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Contract Rights and List Fees, "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Long-Term Debt, Net" sheetId="14" state="visible" r:id="rId14"/>
    <sheet xmlns:r="http://schemas.openxmlformats.org/officeDocument/2006/relationships" name="Deficit" sheetId="15" state="visible" r:id="rId15"/>
    <sheet xmlns:r="http://schemas.openxmlformats.org/officeDocument/2006/relationships" name="Earning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Guarantor_Non-Guarantor Supplem" sheetId="25" state="visible" r:id="rId25"/>
    <sheet xmlns:r="http://schemas.openxmlformats.org/officeDocument/2006/relationships" name="Subsequent Event" sheetId="26" state="visible" r:id="rId26"/>
    <sheet xmlns:r="http://schemas.openxmlformats.org/officeDocument/2006/relationships" name="Basis of Presentation and Bus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tangible Assets and Goodwill " sheetId="30" state="visible" r:id="rId30"/>
    <sheet xmlns:r="http://schemas.openxmlformats.org/officeDocument/2006/relationships" name="Contract Rights and List Fees31"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Accounts Payable and Accrued 34" sheetId="34" state="visible" r:id="rId34"/>
    <sheet xmlns:r="http://schemas.openxmlformats.org/officeDocument/2006/relationships" name="Long-Term Debt, Net (Tables)" sheetId="35" state="visible" r:id="rId35"/>
    <sheet xmlns:r="http://schemas.openxmlformats.org/officeDocument/2006/relationships" name="Earning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Selected Quarterly Financial 42" sheetId="42" state="visible" r:id="rId42"/>
    <sheet xmlns:r="http://schemas.openxmlformats.org/officeDocument/2006/relationships" name="Guarantor_Non-Guarantor Suppl43" sheetId="43" state="visible" r:id="rId43"/>
    <sheet xmlns:r="http://schemas.openxmlformats.org/officeDocument/2006/relationships" name="Basis of Presentation and Bus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Contract Rights and List Fees52" sheetId="52" state="visible" r:id="rId52"/>
    <sheet xmlns:r="http://schemas.openxmlformats.org/officeDocument/2006/relationships" name="Contract Rights and List Fees53" sheetId="53" state="visible" r:id="rId53"/>
    <sheet xmlns:r="http://schemas.openxmlformats.org/officeDocument/2006/relationships" name="Other Current Assets - Schedule" sheetId="54" state="visible" r:id="rId54"/>
    <sheet xmlns:r="http://schemas.openxmlformats.org/officeDocument/2006/relationships" name="Property and Equipment, Net - C" sheetId="55" state="visible" r:id="rId55"/>
    <sheet xmlns:r="http://schemas.openxmlformats.org/officeDocument/2006/relationships" name="Property and Equipment, Net -56" sheetId="56" state="visible" r:id="rId56"/>
    <sheet xmlns:r="http://schemas.openxmlformats.org/officeDocument/2006/relationships" name="Property and Equipment, Net - A" sheetId="57" state="visible" r:id="rId57"/>
    <sheet xmlns:r="http://schemas.openxmlformats.org/officeDocument/2006/relationships" name="Accounts Payable and Accrued 58" sheetId="58" state="visible" r:id="rId58"/>
    <sheet xmlns:r="http://schemas.openxmlformats.org/officeDocument/2006/relationships" name="Long-Term Debt, Net - Component" sheetId="59" state="visible" r:id="rId59"/>
    <sheet xmlns:r="http://schemas.openxmlformats.org/officeDocument/2006/relationships" name="Long-Term Debt, Net - Compone60" sheetId="60" state="visible" r:id="rId60"/>
    <sheet xmlns:r="http://schemas.openxmlformats.org/officeDocument/2006/relationships" name="Long-Term Debt, Net - Additiona" sheetId="61" state="visible" r:id="rId61"/>
    <sheet xmlns:r="http://schemas.openxmlformats.org/officeDocument/2006/relationships" name="Long-Term Debt, Net - Additio62" sheetId="62" state="visible" r:id="rId62"/>
    <sheet xmlns:r="http://schemas.openxmlformats.org/officeDocument/2006/relationships" name="Long-Term Debt, Net - Additio63" sheetId="63" state="visible" r:id="rId63"/>
    <sheet xmlns:r="http://schemas.openxmlformats.org/officeDocument/2006/relationships" name="Long-Term Debt, Net - Summary o" sheetId="64" state="visible" r:id="rId64"/>
    <sheet xmlns:r="http://schemas.openxmlformats.org/officeDocument/2006/relationships" name="Long-Term Debt, Net - Aggregate" sheetId="65" state="visible" r:id="rId65"/>
    <sheet xmlns:r="http://schemas.openxmlformats.org/officeDocument/2006/relationships" name="Deficit - Additional Informatio" sheetId="66" state="visible" r:id="rId66"/>
    <sheet xmlns:r="http://schemas.openxmlformats.org/officeDocument/2006/relationships" name="Earnings Per Share - Additional" sheetId="67" state="visible" r:id="rId67"/>
    <sheet xmlns:r="http://schemas.openxmlformats.org/officeDocument/2006/relationships" name="Earnings Per Share - Basic and " sheetId="68" state="visible" r:id="rId68"/>
    <sheet xmlns:r="http://schemas.openxmlformats.org/officeDocument/2006/relationships" name="Income Taxes - Additional Infor" sheetId="69" state="visible" r:id="rId69"/>
    <sheet xmlns:r="http://schemas.openxmlformats.org/officeDocument/2006/relationships" name="Income Taxes - Summary of Incom" sheetId="70" state="visible" r:id="rId70"/>
    <sheet xmlns:r="http://schemas.openxmlformats.org/officeDocument/2006/relationships" name="Income Taxes - Schedule of Pre-" sheetId="71" state="visible" r:id="rId71"/>
    <sheet xmlns:r="http://schemas.openxmlformats.org/officeDocument/2006/relationships" name="Income Taxes - Schedule of Defe" sheetId="72" state="visible" r:id="rId72"/>
    <sheet xmlns:r="http://schemas.openxmlformats.org/officeDocument/2006/relationships" name="Income Taxes - Schedule of De73" sheetId="73" state="visible" r:id="rId73"/>
    <sheet xmlns:r="http://schemas.openxmlformats.org/officeDocument/2006/relationships" name="Income Taxes - Schedule of Effe" sheetId="74" state="visible" r:id="rId74"/>
    <sheet xmlns:r="http://schemas.openxmlformats.org/officeDocument/2006/relationships" name="Income Taxes - Schedule of Reco"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tock-Based Compensation - Addi" sheetId="78" state="visible" r:id="rId78"/>
    <sheet xmlns:r="http://schemas.openxmlformats.org/officeDocument/2006/relationships" name="Stock-Based Compensation - Sche" sheetId="79" state="visible" r:id="rId79"/>
    <sheet xmlns:r="http://schemas.openxmlformats.org/officeDocument/2006/relationships" name="Stock-Based Compensation - Summ" sheetId="80" state="visible" r:id="rId80"/>
    <sheet xmlns:r="http://schemas.openxmlformats.org/officeDocument/2006/relationships" name="Stock-Based Compensation - Su81" sheetId="81" state="visible" r:id="rId81"/>
    <sheet xmlns:r="http://schemas.openxmlformats.org/officeDocument/2006/relationships" name="Employee Benefit Plans - Additi" sheetId="82" state="visible" r:id="rId82"/>
    <sheet xmlns:r="http://schemas.openxmlformats.org/officeDocument/2006/relationships" name="Related Party Transactions - Ad" sheetId="83" state="visible" r:id="rId83"/>
    <sheet xmlns:r="http://schemas.openxmlformats.org/officeDocument/2006/relationships" name="Financial Instruments - Princip" sheetId="84" state="visible" r:id="rId84"/>
    <sheet xmlns:r="http://schemas.openxmlformats.org/officeDocument/2006/relationships" name="Financial Instruments - Additio"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Reconcili" sheetId="88" state="visible" r:id="rId88"/>
    <sheet xmlns:r="http://schemas.openxmlformats.org/officeDocument/2006/relationships" name="Segment Information - Reconci89" sheetId="89" state="visible" r:id="rId89"/>
    <sheet xmlns:r="http://schemas.openxmlformats.org/officeDocument/2006/relationships" name="Segment Information - Reconci90" sheetId="90" state="visible" r:id="rId90"/>
    <sheet xmlns:r="http://schemas.openxmlformats.org/officeDocument/2006/relationships" name="Segment Information - Reconci91" sheetId="91" state="visible" r:id="rId91"/>
    <sheet xmlns:r="http://schemas.openxmlformats.org/officeDocument/2006/relationships" name="Segment Information - Revenue b" sheetId="92" state="visible" r:id="rId92"/>
    <sheet xmlns:r="http://schemas.openxmlformats.org/officeDocument/2006/relationships" name="Segment Information - Assets by" sheetId="93" state="visible" r:id="rId93"/>
    <sheet xmlns:r="http://schemas.openxmlformats.org/officeDocument/2006/relationships" name="Selected Quarterly Financial 94" sheetId="94" state="visible" r:id="rId94"/>
    <sheet xmlns:r="http://schemas.openxmlformats.org/officeDocument/2006/relationships" name="Guarantor_Non-Guarantor Suppl95" sheetId="95" state="visible" r:id="rId95"/>
    <sheet xmlns:r="http://schemas.openxmlformats.org/officeDocument/2006/relationships" name="Guarantor_Non-Guarantor Suppl96" sheetId="96" state="visible" r:id="rId96"/>
    <sheet xmlns:r="http://schemas.openxmlformats.org/officeDocument/2006/relationships" name="Guarantor_Non-Guarantor Suppl97" sheetId="97" state="visible" r:id="rId97"/>
    <sheet xmlns:r="http://schemas.openxmlformats.org/officeDocument/2006/relationships" name="Guarantor_Non-Guarantor Suppl98" sheetId="98" state="visible" r:id="rId98"/>
    <sheet xmlns:r="http://schemas.openxmlformats.org/officeDocument/2006/relationships" name="Subsequent Event - Additional I" sheetId="99" state="visible" r:id="rId99"/>
  </sheets>
  <definedNames/>
  <calcPr calcId="124519" fullCalcOnLoad="1"/>
</workbook>
</file>

<file path=xl/sharedStrings.xml><?xml version="1.0" encoding="utf-8"?>
<sst xmlns="http://schemas.openxmlformats.org/spreadsheetml/2006/main" uniqueCount="1176">
  <si>
    <t>Document and Entity Information - USD ($)</t>
  </si>
  <si>
    <t>12 Months Ended</t>
  </si>
  <si>
    <t>Dec. 31, 2017</t>
  </si>
  <si>
    <t>Feb. 28, 2018</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AGHI</t>
  </si>
  <si>
    <t>Entity Registrant Name</t>
  </si>
  <si>
    <t>AFFINION GROUP HOLDING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ommon Stock Class Undefined</t>
  </si>
  <si>
    <t>Entity Common Stock, Shares Outstanding</t>
  </si>
  <si>
    <t>Class C Common Stock</t>
  </si>
  <si>
    <t>Class D Common Stock</t>
  </si>
  <si>
    <t>CONSOLIDATED BALANCE SHEETS - USD ($) $ in Millions</t>
  </si>
  <si>
    <t>Dec. 31, 2016</t>
  </si>
  <si>
    <t>Current assets:</t>
  </si>
  <si>
    <t>Cash and cash equivalents</t>
  </si>
  <si>
    <t>Restricted cash</t>
  </si>
  <si>
    <t>Receivables (net of allowances for doubtful accounts of $7.5 and $3.0, respectively)</t>
  </si>
  <si>
    <t>Profit-sharing receivables from insurance carriers</t>
  </si>
  <si>
    <t>Prepaid commissions</t>
  </si>
  <si>
    <t>Other current assets</t>
  </si>
  <si>
    <t>Total current assets</t>
  </si>
  <si>
    <t>Non-current assets:</t>
  </si>
  <si>
    <t>Property and equipment, net</t>
  </si>
  <si>
    <t>Intangible assets, net</t>
  </si>
  <si>
    <t>Goodwill</t>
  </si>
  <si>
    <t>Other non-current assets</t>
  </si>
  <si>
    <t>Total assets</t>
  </si>
  <si>
    <t>Current liabilities:</t>
  </si>
  <si>
    <t>Current portion of long-term debt</t>
  </si>
  <si>
    <t>Accounts payable and accrued expenses</t>
  </si>
  <si>
    <t>Deferred revenue</t>
  </si>
  <si>
    <t>Income taxes payable</t>
  </si>
  <si>
    <t>Total current liabilities</t>
  </si>
  <si>
    <t>Long-term debt, net</t>
  </si>
  <si>
    <t>Deferred income taxes</t>
  </si>
  <si>
    <t>Other long-term liabilities</t>
  </si>
  <si>
    <t>Total liabilities</t>
  </si>
  <si>
    <t>Commitments and contingencies</t>
  </si>
  <si>
    <t xml:space="preserve"> </t>
  </si>
  <si>
    <t>Deficit:</t>
  </si>
  <si>
    <t>Additional paid in capital</t>
  </si>
  <si>
    <t>Warrants</t>
  </si>
  <si>
    <t>Accumulated deficit</t>
  </si>
  <si>
    <t>Accumulated other comprehensive income</t>
  </si>
  <si>
    <t>Treasury stock, at cost, 1,084 Class C and 1,141 Class D shares</t>
  </si>
  <si>
    <t>Total Affinion Group Holdings, Inc. deficit</t>
  </si>
  <si>
    <t>Non-controlling interest in subsidiary</t>
  </si>
  <si>
    <t>Total deficit</t>
  </si>
  <si>
    <t>Total liabilities and deficit</t>
  </si>
  <si>
    <t>Contract rights and list fees, net</t>
  </si>
  <si>
    <t>Other Intangibles, Net</t>
  </si>
  <si>
    <t>Common stock</t>
  </si>
  <si>
    <t>CONSOLIDATED BALANCE SHEETS (Parenthetical) - USD ($) $ in Millions</t>
  </si>
  <si>
    <t>Receivables, allowance for doubtful accounts</t>
  </si>
  <si>
    <t>Common stock, par value</t>
  </si>
  <si>
    <t>Common stock, shares authorized</t>
  </si>
  <si>
    <t>Common stock, shares outstanding</t>
  </si>
  <si>
    <t>Common stock, shares issued</t>
  </si>
  <si>
    <t>Treasury stock, shares</t>
  </si>
  <si>
    <t>CONSOLIDATED STATEMENTS OF COMPREHENSIVE INCOME (LOSS) - USD ($) $ in Millions</t>
  </si>
  <si>
    <t>3 Months Ended</t>
  </si>
  <si>
    <t>Sep. 30, 2017</t>
  </si>
  <si>
    <t>Mar. 31, 2017</t>
  </si>
  <si>
    <t>Sep. 30, 2016</t>
  </si>
  <si>
    <t>Jun. 30, 2016</t>
  </si>
  <si>
    <t>Mar. 31, 2016</t>
  </si>
  <si>
    <t>Dec. 31, 2015</t>
  </si>
  <si>
    <t>Net revenues</t>
  </si>
  <si>
    <t>Expenses:</t>
  </si>
  <si>
    <t>Marketing and commissions</t>
  </si>
  <si>
    <t>Operating costs</t>
  </si>
  <si>
    <t>General and administrative</t>
  </si>
  <si>
    <t>Impairment of goodwill and other long-lived assets</t>
  </si>
  <si>
    <t>Facility exit costs</t>
  </si>
  <si>
    <t>Depreciation and amortization</t>
  </si>
  <si>
    <t>Total expenses</t>
  </si>
  <si>
    <t>Income from operations</t>
  </si>
  <si>
    <t>Interest income</t>
  </si>
  <si>
    <t>Interest expense</t>
  </si>
  <si>
    <t>Gain on extinguishment of debt</t>
  </si>
  <si>
    <t>Other income (expense), net</t>
  </si>
  <si>
    <t>Income (loss) before income taxes and non-controlling interest</t>
  </si>
  <si>
    <t>Income tax benefit (expense)</t>
  </si>
  <si>
    <t>Net income (loss)</t>
  </si>
  <si>
    <t>Less: net income attributable to non-controlling interest</t>
  </si>
  <si>
    <t>Net income (loss) attributable to Affinion Group Holdings, Inc.</t>
  </si>
  <si>
    <t>Earnings per share attributable to Class A and Class B stockholders (Note 10)</t>
  </si>
  <si>
    <t>Basic</t>
  </si>
  <si>
    <t>Diluted</t>
  </si>
  <si>
    <t>Currency translation adjustment, net of tax for all periods</t>
  </si>
  <si>
    <t>Comprehensive income (loss)</t>
  </si>
  <si>
    <t>Less: comprehensive income attributable to non-controlling interest</t>
  </si>
  <si>
    <t>Comprehensive income (loss) attributable to Affinion Group Holdings, Inc.</t>
  </si>
  <si>
    <t>Class A And Class B</t>
  </si>
  <si>
    <t>CONSOLIDATED STATEMENTS OF CHANGES IN DEFICIT - USD ($) $ in Millions</t>
  </si>
  <si>
    <t>Total</t>
  </si>
  <si>
    <t>Common Shares</t>
  </si>
  <si>
    <t>Common SharesSeries A Warrants</t>
  </si>
  <si>
    <t>Common SharesClass C and D</t>
  </si>
  <si>
    <t>Common Stock and Additional Paid-in Capital</t>
  </si>
  <si>
    <t>Common Stock and Additional Paid-in CapitalSeries A Warrants</t>
  </si>
  <si>
    <t>Common Stock and Additional Paid-in CapitalSeries B Warrants</t>
  </si>
  <si>
    <t>WarrantsSeries A Warrants</t>
  </si>
  <si>
    <t>WarrantsSeries B Warrants</t>
  </si>
  <si>
    <t>Accumulated Deficit</t>
  </si>
  <si>
    <t>Accumulated Other Comprehensive Income (Loss)</t>
  </si>
  <si>
    <t>Treasury Stock</t>
  </si>
  <si>
    <t>Non-Controlling Interest</t>
  </si>
  <si>
    <t>Beginning Balance at Dec. 31, 2014</t>
  </si>
  <si>
    <t>Beginning Balance, shares at Dec. 31, 2014</t>
  </si>
  <si>
    <t>Currency translation adjustment, net of tax</t>
  </si>
  <si>
    <t>Dividend paid to non-controlling interest</t>
  </si>
  <si>
    <t>Conversion of warrants to common stock</t>
  </si>
  <si>
    <t>Conversion of warrants to common stock, shares</t>
  </si>
  <si>
    <t>Cancellation of warrants</t>
  </si>
  <si>
    <t>Conversion of common shares</t>
  </si>
  <si>
    <t>New common shares issued in debt exchange and subscription rights offering</t>
  </si>
  <si>
    <t>New common shares issued in debt exchange and subscription rights offering, shares</t>
  </si>
  <si>
    <t>Share-based compensation</t>
  </si>
  <si>
    <t>Ending Balance at Dec. 31, 2015</t>
  </si>
  <si>
    <t>Ending Balance, shares at Dec. 31, 2015</t>
  </si>
  <si>
    <t>Ending Balance at Dec. 31, 2016</t>
  </si>
  <si>
    <t>Ending Balance, shares at Dec. 31, 2016</t>
  </si>
  <si>
    <t>Issuance of warrants</t>
  </si>
  <si>
    <t>Exercise of warrants</t>
  </si>
  <si>
    <t>Exercise of warrants, shares</t>
  </si>
  <si>
    <t>Ending Balance at Dec. 31, 2017</t>
  </si>
  <si>
    <t>Ending Balance, shares at Dec. 31, 2017</t>
  </si>
  <si>
    <t>CONSOLIDATED STATEMENTS OF CASH FLOWS - USD ($) $ in Millions</t>
  </si>
  <si>
    <t>Operating Activities</t>
  </si>
  <si>
    <t>Adjustments to reconcile net income (loss) to net cash provided by operating activities:</t>
  </si>
  <si>
    <t>Amortization of debt discount, financing costs and carrying value adjustment</t>
  </si>
  <si>
    <t>Payment in kind interest</t>
  </si>
  <si>
    <t>Provision for (recovery of) accounts receivable loss provided for</t>
  </si>
  <si>
    <t>Net change in assets and liabilities:</t>
  </si>
  <si>
    <t>Receivables</t>
  </si>
  <si>
    <t>Receivables from related parties</t>
  </si>
  <si>
    <t>Contract rights and list fees</t>
  </si>
  <si>
    <t>Payables to related parties</t>
  </si>
  <si>
    <t>Income taxes receivable and payable</t>
  </si>
  <si>
    <t>Other, net</t>
  </si>
  <si>
    <t>Net cash provided by operating activities</t>
  </si>
  <si>
    <t>Investing Activities</t>
  </si>
  <si>
    <t>Capital expenditures</t>
  </si>
  <si>
    <t>Acquisition-related payments, net of cash acquired</t>
  </si>
  <si>
    <t>Proceeds from sale of investment</t>
  </si>
  <si>
    <t>Net cash used in investing activities</t>
  </si>
  <si>
    <t>Financing Activities</t>
  </si>
  <si>
    <t>Borrowings (repayments) under revolving credit facility, net</t>
  </si>
  <si>
    <t>Proceeds from issuance of debt</t>
  </si>
  <si>
    <t>Financing costs</t>
  </si>
  <si>
    <t>Principal payments on borrowings</t>
  </si>
  <si>
    <t>Proceeds from issuance of warrants</t>
  </si>
  <si>
    <t>Net cash provided by (used in) financing activities</t>
  </si>
  <si>
    <t>Effect of changes in exchange rates on cash and cash equivalents</t>
  </si>
  <si>
    <t>Net increase (decrease) in cash and cash equivalents</t>
  </si>
  <si>
    <t>Cash and cash equivalents, beginning of year</t>
  </si>
  <si>
    <t>Cash and cash equivalents, end of year</t>
  </si>
  <si>
    <t>Supplemental Disclosure of Cash Flow Information:</t>
  </si>
  <si>
    <t>Interest payments</t>
  </si>
  <si>
    <t>Income tax payments, net of refunds</t>
  </si>
  <si>
    <t>Basis of Presentation and Business Description</t>
  </si>
  <si>
    <t>Organization Consolidation And Presentation Of Financial Statements [Abstract]</t>
  </si>
  <si>
    <t xml:space="preserve">1. BASIS OF PRESENTATION AND BUSINESS DESCRIPTION Basis of Presentation — On October 17, 2005, Cendant Corporation (“Cendant”) completed the sale of the Cendant Marketing Services Division to Affinion Group, Inc. (“Affinion”), a wholly-owned subsidiary of Affinion Group Holdings, Inc. (the “Company” or “Affinion Holdings”) and an affiliate of Apollo Global Management, LLC (together with its subsidiaries,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Business Description — The Company develops programs and solutions that motivate and inspire loyalty. Through our proprietary technology platforms and end-to-end customer service capabilities, we design, administer and fulfill loyalty, customer engagement and insurance programs and solutions that strengthen and expand the value of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
Insurance programs and solutions that help protect consumers in the event of a covered accident, injury, illness, or death. We market accident and life insurance programs on behalf of our financial institution partners. We work with leading insurance carriers to administer coverage for approximately 18.4 million people across America. These insurance solutions provide affordable, convenient insurance to consumers resulting in proven customer loyalty and generating incremental revenue for our clients. Our insurance solutions include accidental death and dismemberment insurance (“AD&amp;D”), hospital accident plan, recuperative care, graded benefit whole life and simplified issue term life insurance. In 2016, we implemented a new globalized organizational structure (the “Global Reorganization”) to better support our key strategic initiatives and enhance long-term revenue growth. This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2016 implementation of the Global Reorganization marks another major step in our strategic plan and ongoing transformation. See Note 17 to our audited consolidated financial statements for more information concerning our segment results and Note 3 to our audited consolidated financial statements for more information concerning the allocation of goodwill among the new segments. Prior period segment amounts throughout the notes to the audited consolidated financial statement have been reclassified to the new segment structure. The reclassification of historical business segment information had no impact on our primary financial statements. Effective January 1, 2016, we have the following four operating segments:
•
Global Loyalty .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Insurance Solutions . This segment consists of the domestic insurance business, in which we are a leading third-party agent, administrator and marketer of certain accident &amp; life insurance solutions.
•
Legacy Membership and Package . This segment consists of certain global membership and package programs that are no longer being actively marketed but continue to be serviced and supported (which were previously reported predominantly in our Membership Products segment and to a lesser extent in our International Products segment) and also includes the domestic Package business (which, through December 31, 2015, was reported in the Insurance and Package segment). This segment includes membership programs that were marketed with many of the Company’s large domestic financial institution partners. Although the Company will continue to service these members, it expects that cash flows and revenues will decrease over time due to the anticipated attrition of the member base in this operating segment. </t>
  </si>
  <si>
    <t>Summary of Significant Accounting Policies</t>
  </si>
  <si>
    <t>Accounting Policies [Abstract]</t>
  </si>
  <si>
    <t>2. SUMMARY OF SIGNIFICANT ACCOUNTING POLICIES Consolidation The consolidated financial statements include the accounts of the Company and its wholly-owned and majority-owned subsidiarie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and commercial business relationships. Under the equity method, the Company’s proportionate share of the net income or loss of such investee is reflected in the Company’s consolidated results of operations. These financial statements have been prepared in accordance with accounting principles generally accepted in the United States of America (“U.S. GAAP”). All intercompany balances and transactions have been eliminated. Share-Based Compensation For all stock-based awards issued by Affinion Holdings to directors and employees of the Company and consultants to the Company that are accounted for as equity awards, the Company recognizes compensation expense based on estimated fair values on the date of grant. For all stock-based awards issued by Affinion Holdings to directors and employees of the Company and consultants to the Company that are accounted for as liability awards, the Company recognizes compensation expense, based on estimated fair value at each reporting date. The Company recognizes forfeitures as they occur. Compensation expense is recognized ratably over the requisite service period, which is the period during which the employee is required to provide services in exchange for the award. The requisite service period is generally the vesting period. Stock compensation expense is included in general and administrative expense in the accompanying consolidated statements of comprehensive income (loss). Revenue Recognition Global Loyalty — Revenues are generated from our clients through our loyalty business by designing (management, analytics and customer experience) and administering points-based loyalty programs on a platform licensing, fee-for-service basis. The Company typically charges a per-subscriber and/or a per-activity administrative fee to clients for our services. In addition, commissions may be earned from our suppliers and/or a transaction fee from our clients based on volume for enabling or executing transactions such as fees generated from loyalty points related purchases and redemption. In most circumstances, revenue is recognized net of the cost of fulfillment. Global Customer Engagement — Our customer engagement solutions may be categorized in two ways: (1) revenue enhancement, which is a traditional subscription-based model and (2) engagement solutions, which is a fee-for-service or transactional based model. In the revenue enhancement model, we provide incremental services for our clients to monetize their customer base. We also partner with clients to customize benefits that resonate with their brand and their customers’ needs. In the engagement solutions model, we help clients differentiate their products and build strong customer relations. We also bundle appropriate rewards and benefits along the lifecycle of clients’ customers to create intimate, reciprocal connections that drive purchase decisions, interaction and participation over time. The Company generates revenues for desired customer engagement programs and solutions typically through a licensing and/or per user fee. In other arrangements, we generate revenues though the sale of our value-added subscription-based programs and solutions to the customers of our clients whom we bill on a monthly, quarterly or annual basis. Insurance Solutions — Commission revenue for marketing and administrative services earned per administrative services agreements with carriers is based on a percentage of premiums earned by the insurance carriers that issue the policies. Premiums are typically paid either monthly or quarterly. Commission revenue is recognized ratably for the marketing and administrative services provided over the underlying policy coverage period. There are also profit-sharing arrangements with certain of the insurance carriers that issue the underlying insurance policies. All revenue from insurance programs is reported net of insurance costs. Insurance costs totaled approximately $143.4 million in 2017, $157.6 million in 2016 and $169.3 million in 2015. Under the profit sharing arrangements, approximately 60% of the gross premiums collected on behalf of the insurance carrier are earned as commission revenue under administrative agreements and the remaining 40% of gross premiums are retained in a fiduciary account managed on behalf of the carrier. The remaining carrier funds are distributed monthly to the carrier to pay claims, administrative expenses, and the carrier’s retention fee. Any surplus or deficit is distributed to the Company under the profit share arrangement. Marketing Expense Global Customer Engagement — Marketing expense to acquire new members is recognized when incurred, which is generally prior to both the commencement of the trial period and recognition of revenue for membership programs. Insurance Solutions — Marketing expense to acquire new insurance business is recognized by the Company when incurred. Payments are made to marketing partners or third parties associated with acquiring rights to their existing block of insurance customers (contract rights) and for the renewal of existing contracts that provide the Company primarily with the right to retain billing rights for renewal of existing customers’ insurance policies and the ability to perform future marketing (list fees). These payments are deferred on the accompanying consolidated balance sheets, with contract rights amortized to amortization expense and list fees amortized to marketing expense. The amortization methods employed generally approximate the expected pattern of net insurance revenue earned over the applicable contractual terms. Commission Expense Global Customer Engagement — Membership commissions represent payments to partners, which are generally based on a percentage of revenue from the marketing of programs to such partners’ customers. Commissions are generally paid for each initial and renewal membership following the collection of membership fees from the customer. These commission costs are deferred on the accompanying consolidated balance sheets as prepaid commissions and are recognized as expense over the applicable membership period in the same manner as the related retail membership revenue is recognized. In certain marketing arrangements, the Company pays an advance commission to the partner, with the advance commission earned down by the partner based on the initial and renewal membership revenue realized by the Company and the commission rate specified in the marketing arrangement, with the partner having the ability to continue to earn commissions in excess of the advance if sufficient revenue is realized by the Company. These commission costs are deferred on the accompanying consolidated balance sheets as prepaid commissions and recognized as expense as earned down by the partner. In other arrangements, the Company pays an upfront payment, called a bounty, to the partner and the partner is not entitled to any additional compensation based on initial and renewal membership. Bounties are recognized as expense when incurred. Insurance Solutions — Insurance administrative fees represent payments made to bank marketing partners, generally based on a fee per insured or a percentage of the revenue earned from the marketing of insurance programs to such marketing partners’ customers. Administrative fees are paid for new and renewal insurance premiums received. Additionally, for certain channels and clients, commissions are paid to brokers. Administrative fees are included within commission expense on the accompanying consolidated statements of comprehensive income (loss) and are recognized ratably over the underlying insurance policy coverage period. Operating Costs Operating costs represent the costs associated with servicing our members and end-customers. These costs include product fulfillment costs, communication costs with members and end-customers, information technology and payroll, telecommunications and facility costs attributable to operations responsible for servicing our members and end-customers. Income Taxes Income taxes are presented in the consolidated financial statements using the asset and liability approa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December 31, 2017 and 2016, the Company has recorded a full valuation allowance for its U.S. federal net deferred tax assets. As of December 31, 2017 and 2016, the Company has also recorded valuation allowances against the deferred tax assets of certain state and foreign tax jurisdic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On December 22, 2017, the Tax Cuts and Jobs Act (the “TCJA”) was enacted into law. The TCJA significantly revises the U.S. corporate income tax laws by, among other things, lowering the corporate income tax rate to 21%, implementing a modified territorial tax system and imposing a one-time repatriation tax on deemed repatriated earnings and profits of U.S.-owned foreign subsidiaries (the “transition tax”). The U.S. federal income tax rate reduction was effective as of January 1, 2018. The Company has recorded provisional amounts related to the TCJA for the remeasurement of deferred taxes and the transition tax. Further, the Company is in the process of analyzing the effects of new taxes due on certain foreign income, that are effective starting in 2018, and other provisions of the TCJA. The Company has elected to account for GILTI (global intangible low-taxed income), as a period cost if and when incurred pursuant to the exposure draft issued by the FASB in January 2018. To complete the accounting associated with the TCJA, the Company will continue to review the technical tax interpretations associated with the underlying law, monitor state legislative changes, and review U.S. federal and state guidance as it is issued. Further, the Company will continue to accumulate and refine the relevant data and computational elements needed to finalize its accounting by December 22, 2018. Cash and Cash Equivalents The Company considers all highly liquid investments with a maturity of three months or less when purchased to be cash equivalents. Restricted Cash Restricted cash amounts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Changes in such amounts are included in operating cash flows in the consolidated statements of cash flows. Restricted cash also includes amounts to collateralize certain bonds and letters of credit issued on the Company’s behalf and amounts held in escrow. Changes in such amounts are included in investing cash flows in the consolidated statements of cash flows. Derivative Instruments The Company records all derivative instruments on the balance sheet at fair value. Changes in the fair value of derivatives are recognized in earnings unless specific hedge criteria are met. Changes in the fair value of derivatives that are designated as fair value hedges, along with the gain or loss on the hedged item, are recognized in current period earnings in the consolidated statements of comprehensive income (loss). For derivative instruments that are designated as cash flow hedges, the effective portion of changes in the fair value of derivative instruments is initially recorded in other comprehensive income (loss) and subsequently reclassified into earnings when the hedged transaction affects earnings. Any ineffective portion of changes in the fair value of cash flow hedges are immediately recognized in earnings. The Company uses derivative financial instruments, primarily foreign currency forward contracts, to manage its foreign exchange risk. The Company’s foreign currency forward contracts are recorded at fair value on the consolidated balance sheets. The derivative financial instruments are not designated as hedging instruments and therefore changes in their fair value are recognized currently in earnings. The Company does not use derivative instruments for speculative purposes. Property and Equipment Property and equipment are stated at cost, less accumulated depreciation and amortization. Depreciation is determined using the straight-line method over the estimated useful lives of the related assets. Amortization of leasehold improvements and computer equipment acquired under capital leases is determined using the straight-line method over the shorter of the estimated useful lives of the related assets or the lease term. Useful lives are from 5 to 15 years for leasehold improvements, from 3 to 5 years for capitalized software, from 3 to 5 years for computer equipment and from 5 to 7 years for furniture, fixtures and equipment. Internally-Developed Softwar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 Goodwill and Identifiable Intangible Assets Goodwill represents the excess of the cost of an acquired entity over the net of the fair value of assets acquired and liabilities assumed. Goodwill has been assigned to the Company’s reporting units and is tested for impairment at least annually. The Company evaluates the recoverability of the carrying value of each reporting unit’s goodwill as of December 1, or whenever events or circumstances indicate that an impairment may have occurred. Goodwill is tested for impairment by comparing the carrying value of each reporting unit to its fair value. The Company determines the fair value of its reporting units utilizing a combination of the income and market approaches and incorporating assumptions that it believes marketplace participants would utilize. If the carrying amount of the reporting unit is greater than its fair value, a comparison of the reporting unit’s implied goodwill is compared to the carrying amount of the goodwill to determine the amount of the impairment, if any. Any impairment is recognized in earnings in the period in which the impairment is determined. During the fourth quarter of 2017, the Company performed its annual goodwill impairment test for those reporting units that had goodwill recorded. Key assumptions used in the goodwill impairment test were long-term growth rates ranging from 0.5% to 2.0% growth and discount rates ranging from 9.5% to 11.0%. In 2017, the fair value of each of the reporting units that have goodwill exceeded its respective carrying amount by more than 25% of the carrying amount. During the fourth quarter of 2016, the Company performed its annual goodwill impairment test for those reporting units that had goodwill recorded. Key assumptions used in the goodwill impairment test were long-term growth rates ranging from 0.5% to 2.0% growth and discount rates ranging from 10.0% to 12.0%. In 2016, the fair value of each of the reporting units that have goodwill exceeded its respective carrying amount by more than 25% of the carrying amount. Indefinite-lived intangible assets, if any, are tested for impairment annually, or sooner if events occur or circumstances change. An indefinite-lived intangible asset is tested for impairment by comparing its fair value to its carrying amount and, if the carrying amount is greater than the fair value, recognizing an impairment loss for the excess. The Company’s intangible assets as of December 31, 2017 and 2016 consist primarily of intangible assets with finite useful lives acquired by the Company in the Apollo Transactions and subsequent acquisitions and were initially recorded at their respective estimated fair values. 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 Impairment of Long-Lived Assets The Company evaluates the recoverability of the carrying amount of its long-lived assets when events and circumstances indicate that the carrying value of an asset may not be recoverable. For long-lived assets held and used by the Company, an impairment loss is recognized only if the carrying amount of the long-lived asset is not recoverable and exceeds its fair value. The carrying amount is not recoverable if it exceeds the sum of the undiscounted cash flows expected to result from the use and eventual disposition of the asset. If an asset is determined to be impaired, the loss is measured based on the difference between the fair value of the long-lived asset and its carrying amount. Foreign Currency Translation Assets and liabilities of foreign operations whose functional currency is the local currency are translated at exchange rates as of the balance sheet dates. Revenues and expenses of such local functional currency foreign operations are translated at average exchange rates during the periods presented. Translation adjustments resulting from the process of translating the functional currency foreign operation financial statements into U.S. dollars are included in accumulated other comprehensive income (loss). Gains or losses resulting from foreign currency transactions are included in the consolidated statements of comprehensive income (loss). Foreign local currency gains and losses relating to non-operational transactions are included in other income (expense), net. Foreign currency gains and losses relating to operations are included in general and administrative expense. Contingencies 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Estimates The preparation of financial statements in conformity with U.S. GAAP requires the use of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rofit-sharing receivables from insurance carriers, accruals and income tax valuation allowances, evaluation of going concern assessment, litigation accruals, the estimated fair value of stock-based compensation, estimated fair values of assets and liabilities acquired in business combinations and estimated fair values of financial instruments. Concentration of Risk The Company generally derives a substantial portion of its net revenues from customers of 10 of the Company’s clients. For the years ended December 31, 2017, 2016 and 2015, the Company derived approximately 34%, 32% and 34%, respectively, of its net revenues from customers through marketing and servicing agreements with these 10 clients. The Company’s largest client and its customers accounted for approximately 11.1% of consolidated net revenue for the year ended December 31, 2017. The Company’s largest client and its customers accounted for 10.1% of consolidated net revenue for the year ended December 31, 2016. The Company’s largest client and its customers accounted for 10.2% of consolidated net revenue for the year ended December 31, 2015. Many of these key client relationships are governed by agreements that may be terminated without cause by the clients upon notice of as few as 90 days without penalty. Some of these agreements may be terminated by the Company’s clients upon notice of as few as 30 days without penalty. Moreover, under many of these agreements, the clients may cease or reduce their marketing of the Company’s services without terminating or breaching agreements with the Company. A loss of key clients, a cessation or reduction in their marketing of the Company’s services, or a decline in their businesses could have a material adverse effect on the Company’s future revenue. Allowance for Doubtful Accounts The activity in the allowance for doubtful accounts is as follows:
For the Year Ended December 31,
2017
2016
2015
(in millions)
Balance at beginning of period
$
3.0
$
3.1
$
8.5
Provision charged to expense, net of recoveries
4.8
0.1
(4.3
)
Write-offs
(0.3
)
(0.2
)
(1.1
)
Balance at end of period
$
7.5
$
3.0
$
3.1
Supplemental Disclosure of Cash Flow Information In connection with the debt restructuring that was consummated in May 2017, the Company exchanged notes with an aggregate principal amount of $286.3 million plus accrued interest of $9.0 million, issuing (1) new notes with an aggregate principal amount of $321.1 million, including $25.8 million issued in connection with commitment and funding premiums, and (2) warrants to acquire shares of the Company’s common stock valued at $7.7 million, including $0.6 million issued in connection with commitment and funding premiums. During the year ended December 31, 2017, the Company increased long-term debt by $41.7 million in connection with payment-in-kind interest. During 2017, the Company entered into a capital lease, acquiring property and equipment with a fair value of $1.1 million. At December 31, 2017, the Company had an accrual for the acquisition of property and equipment of $1.3 million. At December 31, 2016, the Company had an accrual for the acquisition of property and equipment of $1.6 million. During 2015, the Company performed its annual goodwill impairment test, which resulted in recognition of an impairment loss of $89.6 million, representing all of the remaining goodwill ascribed to the former Membership Products business. In connection with the debt restructuring consummated in November 2015, the Company extinguished debt with a carrying amount net of discount of $566.9 million, wrote-off accrued interest of $16.0 million that was forgiven in the debt exchange, wrote-off deferred financing costs of $6.8 million, issued equity with a fair value at the time of the exchange of $133.5 million and recorded an adjustment to the carrying value of the remaining debt of $108.4 million. During 2015, the Company transferred certain equipment and associated capital leases for no consideration. At December 31, 2015, the Company had an accrual for the acquisition of property and equipment of $0.6 million. Recently Issued Accounting Pronouncements In May 2014, the Financial Accounting Standards Board (“FASB”) issued new accounting guidance related to revenue recognition. The new standard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The guidance permits two methods of adoption: retrospectively to each prior reporting period presented (full retrospective), or retrospectively with the cumulative effect of initially applying the guidance recognized at the date of initial application (modified retrospective). We have adopted the new guidance effective January 1, 2018 using the modified retrospective method, focusing on contracts not yet completed as of December 31, 2017. Our project implementation team, with the assistance of a third-party consultant, has been evaluating the impact of the new guidance on our consolidated financial statements. We believe that the new standard will have an impact primarily on our Global Loyalty segment, which will be required to estimate variable consideration for contracts with our customers that have revenue-sharing and tiered pricing components. Historically, revenue for these arrangements was recognized per the terms of our contracts as certain transaction volumes were achieved. Under the new guidance, we will defer recognizing a portion of that revenue to a future period as these contract features provide a material right to our customer in the form of an accumulating benefit. The impact of this change is not expected to be material. In addition, the new guidance will lead to insignificant changes in the timing and classification of certain other revenue streams and result in a cumulative adjustment to our balance sheet at January 1, 2018 to reflect such timing. We have implemented changes to our business processes and controls as related to the adoption of the new standard. We continue to evaluate the disclosures required under the new standard. In February 2016, the FASB issued ASU 2016-02, its new standard on accounting for leases. The new standard requires lessees to recognize leases on the balance sheet and disclose key information about leasing arrangements. The new standard is effective for the Company on January 1, 2019 with early adoption permitted. Entities are required to adopt the guidance using a modified retrospective method. The Company has formed a project implementation team with representatives from each of its operating segments. The team continues to work on compiling a lease database containing all of the relevant information required to assess the impact of the new guidance and has held training on the new guidance. The Company expects to adopt the new standard on its effective date. In August 2016, the FASB issued ASU 2016-15, which addresses eight specific cash flow issues, including presentation of debt prepayments or debt extinguishment costs, with the objective of reducing the existing diversity in practice. For public business entities, the new guidance is effective for fiscal years beginning after December 15, 2017, and interim periods within those fiscal years and must be adopted using the full retrospective method. When adopted, the new guidance is not expected to have a material impact on the Company’s consolidated financial position, results of operations or cash flows. In November 2016, the FASB issued ASU 2016-18, which requires an entity’s reconciliation of the beginning-of-period and end-of-period total amounts shown on the statement of cash flows to include in cash and cash equivalents amounts generally described as restricted cash and restricted cash equivalents. For public business entities, the new guidance is effective for fiscal years beginning after December 15, 2017, and interim periods within those fiscal years. When adopted, the new guidance is not expected to have a material impact on the Company’s consolidated financial position, results of operations or cash flows. In January 2017, the FASB issued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 Other Recently Issued Pronouncements In response to the TCJA, which was signed into law on December 22, 2017, the Securities and Exchange Commission’s Office of the Chief Accountant published Staff Accounting Bulletin No. 118 (“SAB 118”). SAB 118 addresses the requirements to account for the impact of a change in tax law or tax rates in the period of enactment. Specifically, SAB 118 provides guidance for issuers that are not able to complete the accounting for the income tax effects of the TCJA by the time financial statements are issued for the reporting period that includes the enactment date (“enactment period financials”). Pursuant to SAB 118, if the accounting for specific income tax effects of the TCJA is incomplete at the time the financial statements are issued, a company should provide a provisional amount for specific income tax effects for which a reasonable estimate can be determined. For any specific income tax effects of the TCJA for which a reasonable estimate cannot be determined because additional information, data, analysis or preparation is required, a company should not report a provisional amount but continue to apply the rules in effect immediately prior to enactment. For income tax effects for which a company was not able to determine a reasonable estimate in the enactment period financials, a provisional amount must be recorded in the first reporting period in which a reasonabl</t>
  </si>
  <si>
    <t>Intangible Assets and Goodwill</t>
  </si>
  <si>
    <t>Goodwill And Intangible Assets Disclosure [Abstract]</t>
  </si>
  <si>
    <t>3. INTANGIBLE ASSETS AND GOODWILL Intangible assets consisted of:
December 31, 2017
December 31, 2016
Gross Carrying
Accumulated
Net Carrying
Gross Carrying
Accumulated
Net Carrying
Amount
Amortization
Amount
Amount
Amortization
Amount
(in millions)
(in millions)
Amortizable intangible assets:
Member relationships
$
936.1
$
(934.4
)
$
1.7
$
932.4
$
(930.8
)
$
1.6
Affinity relationships
643.5
(617.1
)
26.4
632.9
(600.9
)
32.0
Proprietary databases and systems
59.8
(58.6
)
1.2
59.6
(58.0
)
1.6
Trademarks and tradenames
27.9
(23.4
)
4.5
27.7
(21.7
)
6.0
Patents and technology
47.7
(47.6
)
0.1
47.7
(47.5
)
0.2
Covenants not to compete
2.5
(2.4
)
0.1
2.4
(2.3
)
0.1
$
1,717.5
$
(1,683.5
)
$
34.0
$
1,702.7
$
(1,661.2
)
$
41.5
During 2017 and 2016, foreign currency translation resulted in an increase of $14.3 million and a decrease of $11.9 million, respectively, in the gross carrying amount of intangible assets and an increase of $14.2 million and a decrease of 11.3 million, respectively, in accumulated amortization. Amortization expense relating to intangible assets was as follows:
For the Year Ended December 31,
2017
2016
2015
(in millions)
Amortizable intangible assets:
Member relationships
$
0.6
$
1.4
$
4.1
Affinity relationships
5.6
8.6
33.2
Proprietary databases and systems
0.4
0.4
0.5
Trademarks and tradenames
1.4
1.3
2.4
Patents and technology
0.1
1.0
2.0
Covenants not to compete
0.1
0.1
0.2
$
8.2
$
12.8
$
42.4
Based on the Company’s amortizable intangible assets as of December 31, 2017, the Company expects the related amortization expense for fiscal year 2018 and the four succeeding fiscal years to be approximately $7.6 million in 2018, $6.2 million in 2019, $5.5 million in 2020, $3.8 million in 2021 and $3.5 million in 2022. At December 31, 2017 and 2016, and January 1, 2016, the Company had gross goodwill of $653.7 million, $647.2 million and $654.8 million, respectively, and accumulated impairment losses of $429.0 million at each date. The accumulated impairment losses represent the $15.5 million impairment loss recognized in 2006 impairing all of the goodwill assigned to the Global Loyalty segment (previously included in the Global Loyalty Products segment) related to the Apollo Transactions, the $31.5 million impairment loss recognized in 2012 impairing all of the goodwill assigned in connection with the acquisition of Prospectiv Direct, Inc. included in the Legacy Membership and Package segment (previously included in the Membership Products segment) and the $292.4 million and the $89.6 million impairment losses recognized in 2014 and 2015, respectively, impairing all of the goodwill assigned to the former Membership Products segment, which has been allocated to the Legacy Membership and Package segment. The changes in the Company’s carrying amount of goodwill for the years ended December 31, 2017 and 2016 are as follows:
Balance
Balance
Balance at
January
Currency
December
Currency
December 31,
2016
Translation
2016
Translation
2017
(in millions)
Global Loyalty
$
105.1
$
(0.3
)
$
104.8
$
1.1
$
105.9
Global Customer Engagement
62.4
(7.3
)
55.1
5.4
60.5
Insurance Solutions
58.3
—
58.3
—
58.3
Legacy Membership and Package
—
—
—
—
—
Total
$
225.8
$
(7.6
)
$
218.2
$
6.5
$
224.7</t>
  </si>
  <si>
    <t>Contract Rights and List Fees, Net</t>
  </si>
  <si>
    <t>Acquired Finite Lived Intangible Assets [Line Items]</t>
  </si>
  <si>
    <t>Intangible Assets</t>
  </si>
  <si>
    <t xml:space="preserve">4. CONTRACT RIGHTS AND LIST FEES, NET Contract rights and list fees consisted of:
December 31, 2017
December 31, 2016
Gross Carrying
Accumulated
Net Carrying
Gross Carrying
Accumulated
Net Carrying
Amount
Amortization
Amount
Amount
Amortization
Amount
(in millions)
Contract
$
5.0
$
(5.0
)
$
—
$
5.0
$
(5.0
)
$
—
List fees
68.5
(49.7
)
18.8
61.6
(45.2
)
16.4
$
73.5
$
(54.7
)
$
18.8
$
66.6
$
(50.2
)
$
16.4
Amortization expense for the year ended December 31, 2017 was $4.5 million, all of which was included in marketing expense in the consolidated statement of comprehensive income (loss). Amortization expense for the year ended December 31, 2016 was $4.9 million, of which $4.8 million was included in marketing expense and $0.1 million was included in depreciation and amortization expense in the consolidated statement of comprehensive income (loss). Amortization expense for the year ended December 31, 2015 was $5.4 million, of which $5.1 million was included in marketing expense and $0.3 million was included in depreciation and amortization expense in the consolidated statement of comprehensive income (loss). Based on the Company’s contract rights and list fees as of December 31, 2017, the Company expects the related amortization expense for fiscal year 2018 and the four succeeding fiscal years to be approximately $4.1 million in 2018, $3.4 million in 2019, $2.8 million in 2020, $2.0 million in 2021 and $1.5 million in 2022. </t>
  </si>
  <si>
    <t>Other Current Assets</t>
  </si>
  <si>
    <t>Deferred Costs Capitalized Prepaid And Other Assets Disclosure [Abstract]</t>
  </si>
  <si>
    <t>5. OTHER CURRENT ASSETS Other current assets consisted of:
December 31,
2017
2016
(in millions)
Gift card inventory
$
17.2
$
30.8
Prepaid membership materials
0.6
0.9
Prepaid insurance costs
1.7
4.8
Other receivables
10.6
7.2
Prepaid credit card charges
15.3
5.7
Prepaid information technology costs
6.4
5.5
Other
15.8
15.7
Total
$
67.6
$
70.6
The prior year presentation has been revised to conform to the current year presentation.</t>
  </si>
  <si>
    <t>Property and Equipment, Net</t>
  </si>
  <si>
    <t>Property Plant And Equipment [Abstract]</t>
  </si>
  <si>
    <t xml:space="preserve">6. PROPERTY AND EQUIPMENT, NET Property and equipment, net consisted of:
December 31,
2017
2016
(in millions)
Leasehold improvements
$
24.8
$
24.2
Capitalized software
342.5
264.0
Computer equipment ($4.6 million and $3.5 million in 2017 and 2016, respectively, under capital leases)
80.5
137.8
Furniture, fixtures and equipment
21.5
19.6
Projects in progress
33.8
19.2
503.1
464.8
Less: Accumulated depreciation and amortization
(394.7
)
(359.3
)
Total
$
108.4
$
105.5
Depreciation and amortization expense on property and equipment, including assets acquired under capital leases, totaled $38.6 million, $43.8 million and $47.1 million for the years ended December 31, 2017, 2016 and 2015, respectively. </t>
  </si>
  <si>
    <t>Accounts Payable and Accrued Expenses</t>
  </si>
  <si>
    <t>Payables And Accruals [Abstract]</t>
  </si>
  <si>
    <t>7. ACCOUNTS PAYABLE AND ACCRUED EXPENSES Accounts payable and accrued expenses consisted of:
December 31,
2017
2016
(in millions)
Accounts payable
$
106.6
$
112.1
Accrued commissions
10.8
11.0
Accrued payroll and related costs
31.0
35.6
Accrued product costs
18.3
21.7
Accrued marketing costs
11.7
16.7
Accrued interest
30.3
15.8
Accrued taxes, other than income taxes
8.9
9.3
Accrued legal and professional fees and loss contingency accruals
13.2
14.5
Gift card deposits
32.7
37.2
Accrued revenue sharing payable
23.4
13.2
Other
38.6
40.5
Total
$
325.5
$
327.6</t>
  </si>
  <si>
    <t>Long-Term Debt, Net</t>
  </si>
  <si>
    <t>Debt Disclosure [Abstract]</t>
  </si>
  <si>
    <t>8. LONG-TERM DEBT, NET Long-term debt consisted of:
December
December
2017
2016
(in millions)
First-lien term loan due 2018
$
—
$
753.7
Second-lien term loan due 2018
—
425.0
Term loan due 2022, net of unamortized discount of $29.2 million,
with an effective interest rate of 10.01%
1,300.8
—
Revolving credit facility, expiring in 2018
—
—
Revolving credit facility, expiring in 2022, net of unamortized discount of $2.4 million
52.6
—
7.875% senior notes due 2018, net of unamortized discount of $0.4
million and $0.6 million, respectively, with an effective interest rate
of 8.31%
—
474.6
7.5% cash/PIK senior notes due 2018, with an
effective interest rate of 7.39%
—
116.2
13.50% senior subordinated notes due 2018, with an
effective interest rate of 14.31%
—
22.6
13.75%/ 14.50% senior PIK toggle notes, due 2018,
with an effective interest rate of 17.69%
—
15.0
Senior cash 12.5%/ PIK step-up to 15.5% notes due 2022, net of unamortized
discount of $22.9 million, with an effective interest rate of 16.20%
572.4
—
Capital lease obligations
1.1
—
Adjustment to carrying value of debt
—
65.7
Total debt
1,926.9
1,872.8
Less: current portion of long-term debt
(13.9
)
(7.8
)
Less: unamortized deferred financing costs
(25.7
)
(9.2
)
Long-term debt
$
1,887.3
$
1,855.8
Credit Agreement Refinancing and International Notes Redemption On May 10, 2017, Affinion entered into a new credit facility (the “New Credit Facility”) having a five year maturity with a lender, pursuant to which the lender provided term loans in an aggregate principal amount equal to approximately $1.3 billion and committed to provide revolving loans in an aggregate principal amount at any one time outstanding not to exceed $110.0 million, decreasing to $80.0 million on May 10, 2018. The term loans provide for quarterly amortization payments totaling (i) for the first two years after May 10, 2017, 1% per annum, (ii) for the third year after May 10, 2017, 2.5% per annum, and (iii) for each year thereafter, 5% per annum, in each case, payable quarterly, with the balance due upon the final maturity date, subject in each case, to reduction of such amortization payments for certain prepayments. The New Credit Facility also requires mandatory prepayments of the outstanding term loans based on excess cash flow (as defined in the New Credit Facility), if any, and the proceeds from certain specified transactions. The interest rates with respect to the term loans and revolving loans under the New Credit Facility are based on, at Affinion’s option, (x) the higher of (i) adjusted LIBOR and (ii) 1.00%, in each case, plus 7.75%, or (y) the highest of (i) the prime rate, (ii) the Federal Funds Effective Rate plus 0.5%, and (iii) 2.00% (“ABR”) in each case plus 6.75%. Affinion’s obligations under the New Credit Facility are, and Affinion’s obligations under any interest rate protection or other hedging arrangements entered into with a lender or any of its affiliates are, guaranteed by Affinion Holdings and by each of Affinion’s existing and subsequently acquired or organized domestic subsidiaries, subject to certain exceptions. The New Credit Facility is secured on a first-priority basis to the extent legally permissible by substantially all of the assets of (i) Affinion Holdings, which consists of a pledge of all the Company’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New Credit Facility also contains financial, affirmative and negative covenants. The negative covenants in the New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New Credit Facility requires Affinion to comply with (a) a maximum ratio of senior secured debt to EBITDA (as defined in the New Credit Facility) and (y) a minimum ratio of EBITDA to consolidated fixed charges. Through December 31, 2017, the maximum ratio of senior secured debt to EBITDA is 7.5:1.0 and the minimum ratio of EBITDA to consolidated fixed charges is 1.0:1.0. As of December 31, 2017, Affinion was in compliance with the restrictive covenants under the New Credit Facility. The proceeds of the term loans under the New Credit Facility were used by Affinion to refinance its 2014 Credit Facility, as defined below (the “Credit Agreement Refinancing”), to redeem in full the International Notes, as defined below (the “International Notes Redemption”), to pay transaction fees and expenses and for general corporate purposes. On May 20, 2014, Affinion, as Borrower, and Affinion Holdings entered into an amendment to its amended and restated senior secured credit facility (as so amended, the “2014 Credit Facility”). The 2014 Credit Facility consisted of (i) $775.0 million in aggregate principal amount of first lien secured term loans, (ii) $425.0 million in aggregate principal amount of second lien secured term loans and (iii) an $80.0 million first lien senior secured revolving credit facility, which included a letter of credit subfacility and a swingline loan subfacility. On May 10, 2017, Affinion International Holdings Limited (“Affinion International”) (i) elected to redeem all of its outstanding $118.5 million in aggregate principal amount of 7.5% Cash/Pay-in-Kind (“PIK”) Senior Notes due 2018 (the “International Notes”) on June 9, 2017 at a redemption price of 100% of the principal amount of the International Notes, plus accrued and unpaid interest to the redemption date, (ii) irrevocably deposited sufficient funds received from borrowings under the New Credit Facility to effect such redemption with the trustee under the indenture governing the International Notes and (iii) entered into a satisfaction and discharge agreement to discharge its obligations under the indenture governing the International Notes. The International Notes were originally issued by Affinion International on November 9, 2015 in an original principal amount of $110.0 million and bore interest at 7.5% per annum, of which 3.5% per annum was payable in cash and 4.0% per annum was payable in kind; provided, that all of the accrued interest on the International Notes from the issue date to, but not including, May 1, 2016 was payable on May 1, 2016 entirely in kind. Interest on the International Notes was payable semi-annually on May 1 and November 1 of each year, commencing on May 1, 2016. The International Notes Redemption was consummated on June 9, 2017. In connection with the Credit Agreement Refinancing and International Notes Redemption, the Company recognized a gain of approximately $5.3 million, which consisted of the write-off of unamortized troubled debt restructuring carrying value adjustments from 2015 of $21.0 million associated with the Company’s prior senior secured credit facility and the International Notes, reduced by deferred financing costs associated with the Company’s prior senior secured credit facility and the International Notes of $6.3 million and prepayment premiums incurred of $9.4 million, and is included in Gain on extinguishment of debt on the consolidated statement of operations for the year ended December 31, 2017. The prepayment premiums of $9.4 million are included in the Gain on extinguishment of debt adjustment to reconcile net income (loss) to net cash provided by (used in) operating activities in the statement of cash flows. Transaction fees and expenses of approximately $17.1 million and $3.4 million related to the term loans and revolving facility, respectively, under the New Credit Facility have been capitalized and are being amortized over the term of the term loans and revolving facility, respectively. The Company also incurred lender transaction fees of $36.3 million, which have been accounted for as a debt discount and are being amortized over the term of the term loans and revolving financing facility. On November 30, 2017 Affinion entered into the First Amendment to the New Credit Facility, pursuant to which the parties (i) revised the terms of the New Credit Facility in order for certain of the lenders under the revolving facility established thereunder to act as issuing banks in respect of letters of credit and as swingline lenders, (ii) modified certain provisions relating to the mechanics surrounding letters of credit and swingline loans, and (iii) set aggregate sub-limits for both letter of credit commitments and swingline commitments at $20 million. As of December 31, 2017, there were outstanding borrowings of $55.0 million under the New Credit Facility. As of December 31, 2016, there were no outstanding borrowings under Affinion’s 2014 Credit Facility. During the period from May 10, 2017 through December 31, 2017, the Company had borrowings and repayments of $192.2 million and $137.2 million, respectively, under the New Credit Facility. During the period from January 1, 2017 through May 10, 2017 and the years ended December 31, 2016 and 2015 and 2014, Affinion had borrowings of $99.0 million, $122.0 million and $81.0 million, respectively, under the 2014 Credit Facility. During the period from January 1, 2017 through May 10, 2017 and the years ended December 31, 2016 and 2015, Affinion had repayments of $99.0 million, $122.0 million and $86.0 million, respectively, under the 2014 Credit Facility. As of December 31, 2017, Affinion had $50.0 million available for borrowing under the New Credit Facility, after giving effect to the issuance of $5.0 million of letters of credit. 2017 Exchange Offers, Issuance of New Notes and New Warrants and Redemptions of Other Existing Notes On May 10, 2017, (a) Affinion completed a private offer to exchange or repurchase at the holder’s election (collectively, the “AGI Exchange Offer”) Affinion’s 7.875% senior notes due 2018 (Affinion’s “2010 senior notes”) for (i) new Senior Cash 12.5%/ PIK Step-Up to 15.5% Notes due 2022 of Affinion (the “New Notes”) and new Affinion Holdings’ 13.75%/14.50% senior secured PIK/toggle notes due 2018 (Affinion Holdings’ “2013 senior notes”) for (i) New Notes and New Warrants or (ii) cash; and (c) Affinion Investments, LLC (“Affinion Investments”) Investments’ 13.50% senior subordinated notes due 2018 (the “Investments senior subordinated notes”) for (i) New Notes and New Warrants or (ii) cash. Under the terms of the AGI Exchange Offer, for each $1,000 principal amount of Under the terms of the Holdings Exchange Offer, for each $1,000 principal amount of Affinion Holdings’ 2013 senior notes Under the terms of the Investments Exchange Offer, for each $1,000 principal amount of the Investments senior subordinated notes Affinion Holdings’ 2013 senior notes plus accrued and unpaid interest Investments senior subordinated notes Previously, in connection with the Exchange Offers, on March 31, 2017, affiliates of Elliott Management Corporation (“Elliott”), Franklin Mutual Quest Fund, an affiliate of Franklin Mutual Advisers, LLC (“Franklin”), affiliates of Empyrean Capital Partners, LP (“Empyrean”) and Metro SPV LLC, an affiliate of ICG Strategic Secondaries Advisors LLC (“ICG”) (collectively, in such capacity, the “Investors”), all of whom were, at the time of the closing, or became, as a result of the Exchange Offers, Issuance of New Notes and New Warrants and redemption of Affinion’s 2010 senior notes, related parties, entered into an investor purchase agreement (the “Investor Purchase Agreement”) with Affinion Holdings, Affinion and Affinion Investments, in which they agreed to purchase New Notes and New Warrants in an aggregate principal amount sufficient to pay all holders that participate in the Exchange Offers and elect to receive cash. Further, pursuant to the Investor Purchase Agreement, if Affinion Holdings, Affinion or Affinion Investments exercised its option to redeem any of Affinion’s 2010 senior notes, Affinion Holdings’ 2013 senior notes and/or the Investments senior subordinated notes not tendered in the Exchange Offers, the Company could obligate the Investors to purchase an aggregate principal amount of New Notes and New Warrants that would yield sufficient cash proceeds to fund any such redemptions. In addition, pursuant to the terms of the Investor Purchase Agreement, Affinion was required to pay to the Investors upon the closing of the Exchange Offers a commitment premium of $17.5 million and a funding premium of $7.4 million in aggregate principal amount of New Notes and the same number of New Warrants that such principal amount of New Notes would have been issued as part of the Exchange Offers. Also, on May 10, 2017, Affinion exercised its option to redeem Affinion’s 2010 senior notes that were not tendered in the AGI Exchange Offer and to fund such redemption with proceeds from the Investors pursuant to the terms of the Investor Purchase Agreement. As a result, on May 10, 2017, Affinion (i) elected to redeem all of its outstanding $205.3 million aggregate principal amount of Affinion’s 2010 senior notes on May 15, 2017 at a redemption price of 100% of the principal amount, plus accrued and unpaid interest to the redemption date, (ii) irrevocably deposited sufficient funds received from the Investors pursuant to the Investor Purchase Agreement to effect such redemption with the trustee under the indenture governing Affinion’s 2010 senior notes and (iii) entered into a satisfaction and discharge agreement to discharge its obligations under the indenture governing Affinion’s 2010 senior notes. Affinion’s 2010 senior notes were originally issued by Affinion on November 19, 2010 in an aggregate principal amount of $475.0 million and bore interest at 7.875% per annum. The redemption of Affinion’s 2010 senior notes was consummated on May 15, 2017. Accordingly, on May 10, 2017, Affinion issued approximately $532.6 million aggregate principal amount of New Notes and Affinion Holdings issued New Warrants to purchase 3,974,581 shares of Common Stock, of which (i) approximately $295.3 million in aggregate principal amount of New Notes and New Warrants to purchase 1,172,747 shares of Common Stock were issued to participating holders (including the Investors) in the Exchange Offers, including $262.8 million of New Notes and New Warrants to purchase 1,053,871 shares of Common Stock issued to related parties, and (ii) approximately $237.3 million in aggregate principal amount of New Notes and New Warrants to purchase 2,801,834 shares of Common Stock were issued, including all of the New Notes and New Warrants to purchase 2,791,475 shares of Common Stock issued to the Investors, all of whom are related parties, pursuant to the Investor Purchase Agreement to fund the cash consideration payable in the Exchange Offers and the cash redemption price for the balance of Affinion’s 2010 senior notes that were not exchanged or tendered in the AGI Exchange Offer and to pay the commitment premium and funding premium under the Investor Purchase Agreement. The New Warrants received by the Investors on May 10, 2017, represented approximately 26.7% of the pro forma fully diluted ownership of Affinion Holdings after giving effect to issuances pursuant to the Exchange Offers and the Investor Purchase Agreement, but without giving effect to options and restricted stock units granted under Affinion Holdings’ management compensation and incentive plans. The number of shares of Common Stock issuable upon the exercise of the New Warrants, as described herein, reflects the application of the anti-dilution protections of the New Warrants issued in the Exchange Offers and pursuant to the Investor Purchase Agreement (other than the New Warrants issued as part of the funding premium) that are triggered by the issuance of New Warrants as part of the funding premium. On June 13, 2017, (i) Affinion Holdings Affinion Holdings’ 2013 senior notes Affinion Investments Investments senior subordinated notes 2013 senior notes were originally issued by Affinion Holdings on December 12, 2013 in an aggregate principal amount of and bore interest at senior subordinated notes were originally issued by Affinion Investments on in an aggregate principal amount of and bore interest at per annum. On July 17, 2017, pursuant to the Investor Purchase Agreement, Affinion issued approximately $23.7 million aggregate principal amount of New Notes to the Investors and Affinion Holdings issued New Warrants to the Investors. Pursuant to the Investor Purchase Agreement, the Investors paid a purchase price of approximately $23.5 million to Affinion, which amount includes the payment of pre-issuance accrued interest of approximately $0.6 million from May 10, 2017. The New Notes and New Warrants issued by Affinion and Affinion Holdings, respectively, to the Investors include the funding premium payable under the Investor Purchase Agreement. The New Notes constitute a further issuance of, and form a single series with, the $532.6 million in aggregate principal amount of New Notes that Affinion issued on May 10, 2017. In connection with the Exchange Offers and the redemption of Affinion’s 2010 senior notes, Affinion Holdings’ 2013 senior notes and the Investments senior subordinated notes that were not tendered pursuant to the Exchange Offers, the Company determined that the debt had been extinguished and the Company recognized a loss of approximately $1.8 million for the year ended December 31, 2017, which represented the excess of the fair value of New Notes and New Warrants issued over the carrying value of the notes exchanged in the Exchange Offers and Affinion’s 2010 senior notes, Affinion Holdings’ 2013 senior notes and the Investments senior subordinated notes that were redeemed, including all associated unamortized fees, discounts and 2015 troubled debt restructuring carrying value adjustments. The loss of $1.8 million is included in Gain (loss) on extinguishment of debt on the consolidated statement of operations for the year ended December 31, 2017. Transaction fees and expenses of approximately $8.4 million related to the issuance of the New Notes have been capitalized and are being amortized over the term of the New Notes using the effective interest method. In connection with the Exchange Offers and the Investor Purchase Agreement, and in accordance with Affinion Holdings’ obligations under the Shareholders Agreement, due to the issuance of the New Warrants in the Exchange Offers and pursuant to the Investor Purchase Agreement, Affinion Holdings offered to each Pre-Emptive Rights Holder the right to purchase with cash up to such Pre-Emptive Rights Holder’s pro rata share (as determined in accordance with the Shareholders Agreement) of New Warrants at an exercise price of $0.01 per New Warrant pursuant to the Pre-Emptive Rights Offer. On July 12, 2017, Affinion Holdings issued New Warrants to purchase 63,741 shares of Common Stock to participants in the Pre-Emptive Rights Offer. The Company performed an accounting analysis and determined that the New Warrants represent in substance common stock and that the New Warrants issued pursuant to the Exchange Offers and the Investor Purchase Agreement required anti-dilution provisions and commitment premium and funding premium represented a debt discount of $16.1 million. Fees associated with new lenders of $4.6 million have been recorded as debt discount. Fees related to existing lenders who continued to be lenders in connection with the Exchange Offers have been expensed. The New Notes bear interest at the rate per annum as follows: For any interest payment period ending on or prior to the date that is the 18 month anniversary of the settlement date of the Exchange Offers (the “Settlement Date”), Affinion may, at its option, elect to pay interest on the New Notes (1) entirely in cash (“Cash Interest”) at a rate per annum of 12.50% or (2) entirely by increasing the principal amount of the outstanding New Notes or by issuing PIK notes (“PIK Interest”) at a rate per annum of 14.00%, provided that interest for the first interest period commencing on the Settlement Date shall be payable entirely in PIK Interest. The interest for the first interest period was paid in PIK Interest on November 10, 2017. For any interest payment period ending after the date that is the 18 month anniversary of the Settlement Date, (i) if immediately after giving effect to such interest payment, on a pro forma basis, Affinion’s Senior Secured Leverage Ratio (as defined in the indenture governing the New Notes (the “New Notes Indenture”)) would be less than or equal to 4.375 to 1.000, Affinion’s Consolidated Fixed Charge Coverage Ratio (as defined in the New Notes Indenture) would be greater than or equal to 1.375 to 1.000, in each case, as of the last day of the most recently completed fiscal quarter of Affinion immediately preceding the scheduled interest payment date for which internal financial statements are available, and Affinion’s Average Liquidity (as defined in the New Notes Indenture) less the amount of the anticipated cash interest payment is equal to or greater than $80.0 million as of the record date for such interest payment, then Affinion shall be required to pay interest on the New Notes for such interest period entirely in Cash Interest at a rate per annum of 12.50%, (ii) if immediately after giving effect to such interest payment, on a pro forma basis, Affinion’s Senior Secured Leverage Ratio would be less than or equal to 4.375 to 1.000, Affinion’s Consolidated Fixed Charge Coverage Ratio would be greater than or equal to 1.250 to 1.000 but less than 1.375 to 1.000, in each case, as of the last day of the most recently completed fiscal quarter of Affinion immediately preceding the scheduled interest payment date for which internal financial statements are available, and Affinion’s Average Liquidity less the amount of the anticipated cash interest payment is equal to or greater than $80.0 million as of the record date for such interest payment, then Affinion shall be required to pay interest on the New Notes for such interest period as a combination (“Combined Interest”) of Cash Interest at a rate per annum of 6.50% and PIK Interest at a rate per annum of 7.50% and (iii) if immediately after giving effect to such interest payment, on a pro forma basis, Affinion’s Senior Secured Leverage Ratio would be greater than 4.375 to 1.000, Affinion’s Consolidated Fixed Charge Coverage Ratio would be less than 1.250 to 1.000, in each case, as of the last day of the most recently completed fiscal quarter of Affinion immediately preceding the scheduled interest payment date for which internal financial statements are available, or Affinion’s Average Liquidity less the amount of the anticipated cash interest payment is less than $80.0 million as of the record date for such interest payment, then Affinion may elect to pay interest on the New Notes for such interest period as PIK Interest at a rate per annum of: (x) 14.75% for any interest payment period ending on or prior to the date that is the 30 month anniversary of the Settlement Date and (y) 15.50% for any interest payment period ending after the date that is the 30 month anniversary of the Settlement Date; provided that, for the avoidance of doubt, if the aforementioned ratios are satisfied and require Affinion to either pay Cash Interest or Combined Interest for any interest period, as applicable, any restriction in the New Credit Facility on the payment of such interest shall not relieve Affinion of such obligation to pay Cash Interest or Combined Interest, as applicable, for such interest period and Affinion shall take all such actions as may be required in order to permit such payment of Cash Interest or Combined Interest, as applicable, for such interest period under the New Credit Facility (including, without limitation, any required repayment of outstanding borrowings under the revolving facility under the New Credit Facility). Interest on the New Notes is payable semi-annually on May 10 and November 10 of each year, commencing on November 10, 2017. The New Notes will mature on November 10, 2022. Under certain circumstances, the New Notes are redeemable at Affinion’s option prior to maturity. If the New Notes are not so redeemed by Affinion, under certain circumstances, Affinion may be required to make an offer to purchase New Notes. Affinion’s obligations under the New Notes are jointly and severally and fully and unconditionally guaranteed on an unsecured senior basis by the same entities that guarantee the New Credit Facility. The New Notes and guarantees thereof are unsecured senior obligations of Affinion and each of the guarantors. The New Notes Indenture contains negative covenants that restrict the ability of Affinion and its restricted subsidiaries to engage in certain transactions and also contains customary events of default. In addition, the covenants restrict Affinion Holdings’ ability to engage in certain businesses or business activities. Affinion will not be required to deliver any separate reports to holders or financial statements or other information of Affinion and its restricted subsidiaries as long as Affinion Holdings is a guarantor of the New Notes and files such reports with the SEC. As of December 31, 2017, Affinion was in compliance with the restrictive covenants under the New Notes. 2015 Exchange Offers On November 9, 2015, (a) Affinion Holdings completed a private offer to exchange (the “2015 Holdings Exchange Offer”) its outstanding 13.75%/14.50% senior secured PIK/toggle notes due 2018 (Affinion Holdings’ “2013 senior notes”) for shares of its Common Stock, par value $0.01 per share (Affinion Holdings’ “Common Stock”), (b) Affinion Investments, LLC (“Affinion Investments”) completed a private offer to exchange (the “2015 Investments Exchange Offer” and, together with the 2015 Holdings Exchange Offer, the “2015 Exchange Offers”) its outstanding Investments senior subordinated notes for shares of Common Stock, and (c) Affinion Holdings and Affinion International Holdings Limited (“Affinion International”), a wholly-owned subsidiary of Affinion, jointly completed a rights offering giving holders of Affinion Holdings’ 2013 senior notes and the Investments senior subordinated notes the right to purchase an aggregate principal amount of $110.0 million of 7.5% Cash/PIK Senior Notes due 2018 (the “International Notes”) of Affinion International and up to 2,483,333 shares of Common Stock for an aggregate cash purchase price of $110.0 million. Pursuant to the 2015 Holdings Exchange Offer, approximately $247.4 million of Affinion Holdings’ 2013 senior notes were exchanged for 1,769,104 shares of Common Stock and pursuant to the 2015 Investments Exchange Offer, approximately $337.3 million of Investments senior subordinated notes were exchanged for 5,236,517 shares of Common Stock. In connection with the 2015 Exchange Offers, Affinion Holdings and Affinion International jointly conducted a rights offering (the “2015 Rights Offering”) for International Notes and shares of Affinion Holdings’ Common Stock. The 2015 Rights Offering was for an aggregate principal amount of $110.0 million of International Notes and up to 2,483,333 shares of Common Stock. In connection with the 2015 Rights Offering, Empyrean Capital Partners, L.P. agreed to purchase any rights offering units that were unpurchased in the 2015 Rights Offering (the “Backstop”). Pursuant to the 2015 Rights Offering and the Backstop, Affinion International received cash of approximately $110.0 million in exchange for $110.0 million aggregate principal amount of International Notes and 2,021,042 shares of Common Stock and non-participating penny warrants (the “Limited Warrants”) of Affinion Holdings that are convertible into 462,266 shares of Common Stock upon certain conditions. The International Notes bore interest at 7.5% per annum, of which 3.5% per annum was payable in cash (“International Cash Interest”) and 4.0% per annum was payable by increasing the principal amount of the outstanding International Notes or by issuing International Notes (“International PIK Interest”); provided, that all of the accrued interest on the International Notes from the issue date to, but not including, May 1, 2016 was payable on May 1, 2016 entirely as International PIK Interest. Interest on the International Notes was payable semi-annually on May 1 and November 1 of each year, commencing on May 1, 2016. The International Notes would have matured on July 30, 2018. The International Notes were redeemable at Affinion International’s option prior to maturity. The indenture governing the International Notes contained negative covenants which restricted the ability of Affinion International, Affinion and their respective restricted subsidiaries to engage in certain transactions and also contains customary events of default. Affinion International’s obligations under the International Notes were fully and unconditionally guaranteed on an unsecured senior basis by each of Affinion’s existing and future domestic subsidiaries that guaranteed Affinion’s indebtedness under Affinion’s 2014 Credit Facility (other than Affinion Investments and Affinion Investments II, LLC (“Affinion Investments II”), and additionally including (such additional guarantors, the “Foreign Guarantors”) Affinion International Limited, Affinion International Travel HoldCo Limited, Webloyalty International Limited, Loyalty Ventures Limited, Bassae Holding B.V., Webloyalty Holdings Coöperatief U.A. and Webloyalty International S.à r.l.). The International Notes and guarantees thereof were unsecured senior obligations of Affinion International’s and ranked equally with all of Affinion International’s and the guarantors’ existing and future senior indebtedness and senior to Affinion International’s and the guarantors’ existing and future subordinated indebtedness. The carrying value of the aggregate debt instruments held by the participants to the 2015 Exchange Offers and 2015 Rights Offering (including associated debt discounts, deferred financing, and accrued interest), was $988.4 million. This was compared to the fair value of the equity issued in the 2015 Exchange Offers and 2015 Rights Offering for such debt instruments, which were valued at $133.5 million as of the date of the 2015 Exchange Offers. This exceeded the undiscounted cash flows of the aggregate lending. The Company recognized a gain in the consolidated statement of operations of $318.9 million on the 2015 Exchange Offers in 2015, which represented the write-down of the carrying value of the aggregate debt instruments to the undiscounted cash flows of the continuing debt instruments. The 2015 Exchange Offers contemplated a portion of the overall debt instruments held by the participants to the 2015 Exchange Offers. In connection with the recognition of the 2015 Exchange Offers and 2015 Rights Offering, the impact of these transactions is summarized as follows, including the aforementioned gain of $318.9 million (in millions).
Reduction of carrying value of debt exchanged
$
(584.8
)
Reduction of accrued interest associated with debt exchanged
(16.0
)
Write-off of debt discount and deferred financing costs, plus professional fees
40.0
Fair value of equity issued in the debt exchange and rights offering
133.5
Gain recorded as noted above
318.9
Adjustment to carrying value of debt
$
(108.4
) The adjustment to the carrying value of the debt is the net impact of the aforementioned transactions and represented an adjustment of the carrying value of Affinion’s first lien term loan due 2018, Affinion’s second lien term loan due 2018, Affinion’s 2010 senior notes and the International Notes of $108.4 million. This amount represented the interest to be paid in cash on the continuing debt instruments held by those who participated in the exchange but were not subject to the exchange itself through the scheduled maturity of those instruments. This amount, net of amortization, increas</t>
  </si>
  <si>
    <t>Deficit</t>
  </si>
  <si>
    <t>Deficit [Abstract]</t>
  </si>
  <si>
    <t>9. DEFICIT As of December 31, 2017, 2016 and 2015, the Company’s capital stock consists of a total of 550,000,000 authorized shares, of which 520,000,000 shares, $0.01 par value per share, are designated as “Common Stock,” 10,000,000 shares, $0.01 par value per share, are designated as “Class C Common Stock,” 10,000,000 shares, $0.01 par value per share, are designated as “Class D Common Stock” and 10,000,000 shares, $0.01 par value per share, are designated as “preferred stock.” As of December 31, 2017 and 2016, the Company has outstanding (i) 9,157,071 and 9,093,330 shares, respectively, of Common Stock, (ii) 433,813 and 427,955 shares, respectively, of Class C Common Stock and (iii) 456,643 and 450,482 shares, respectively, of Class D Common Stock. In addition, at December 31, 2017 and 2016, the Limited Warrant (see below) to purchase up to 462,266 shares of Common Stock was outstanding. As of December 31, 2017 and 2016, there were no shares of preferred stock outstanding. On May 10, 2017, in connection with the Exchange Offers and Investor Purchase Agreement, the Company issued New Warrants to purchase 3,974,581 shares of Common Stock, in the aggregate, of which (a) New Warrants to purchase 1,172,747 shares of Common Stock were issued to holders (including certain of the Investors) whose Existing Notes (as defined below) were accepted for exchange in the Exchange Offers, including 1,053,871 issued to related parties, and (b) New Warrants to purchase 2,801,834 shares of Common Stock were issued in connection with the Investor Purchase Agreement, including the funding and commitment premiums under the Investor Purchase Agreement, including 2,791,475 issued to the Investors, all of whom are related parties. In connection with the Exchange Offers and the Investor Purchase Agreement, and in accordance with Affinion Holdings’ obligations under the Shareholders Agreement, dated as of November 9, 2015 (as amended, the “Shareholders Agreement”), due to the issuance of the New Warrants in the Exchange Offers and pursuant to the Investor Purchase Agreement, commencing on June 22, 2017, and expiring on July 7, 2017, Affinion Holdings offered (the “Pre-Emptive Rights Offer”) to each holder of pre-emptive rights (“Pre-Emptive Rights Holder”) the right to purchase with cash up to such Pre-Emptive Rights Holder’s pro rata share (as determined in accordance with the Shareholders Agreement) of New Warrants issued pursuant to the Exchange Offers and the Investor Purchase Agreement at a price of $7.13 per New Warrant. On July 12, 2017, Affinion Holdings issued New Warrants to purchase 63,741 shares of Common Stock, which were subsequently exercised on August 10, 2017, to participants in the Pre-Emptive Rights Offer. On July 17, 2017, Affinion Holdings issued New Warrants to purchase 418,355 shares of Common Stock, including New Warrants to purchase 414,868 shares of Common Stock to the Investors, all of whom are related parties, in connection with the Investor Purchase Agreement, including the funding premium under the Investor Purchase Agreement. In addition, as a result of the anti-dilution protections of the New Warrants, the number of shares of Common Stock underlying the New Warrants issued on May 10, 2017 to holders other than the Investors increased, in the aggregate, by 3,487 shares. The number of shares of Common Stock issuable upon the exercise of the New Warrants, as described herein, reflects the application of the anti-dilution protections of the New Warrants issued in the Exchange Offers and pursuant to the Investor Purchase Agreement that are triggered by the issuance of New Warrants as part of the funding premium and in the Pre-Emptive Rights Offer. The New Warrants are immediately exercisable upon issuance and will terminate on the earlier to occur of (i) November 10, 2022 and (ii) five business days following the consummation of a sale of Affinion Holdings or other similar fundamental transaction. Each New Warrant is exercisable for one share of Common Stock at a price equal to $0.01. New Warrants will not be exercisable if the recipient of the Common Stock to be issued upon exercise has failed to obtain any required consents or waivers from, or failed to file any required notices with, any applicable governmental agency. The New Warrants contain customary provisions for the adjustment of the number of shares of Common Stock issuable upon exercise in the event of the occurrence of any organic dilutive (or anti-dilutive) events, including, but not limited to, splits, combinations, stock dividends and similar transactions, as well as in the event of dividends or distributions in respect of Common Stock to the extent that holders of New Warrants are not permitted to participate on an as-exercised basis. The New Warrants were all subject to anti-dilution adjustments (the “Adjustment Feature”) in connection with the issuance of New Warrants pursuant to the Investor Purchase Agreement in respect of the funding premium thereunder and pursuant to the Pre-Emptive Rights Offer that expired on July 7, 2017. As a result of the application of these anti-dilution adjustments, the New Warrants offered in the Exchange Offers and pursuant to the Investor Purchase Agreement (excluding the New Warrants to be issued in respect of the funding premium) represented, as of July 17, 2017, approximately 15% of the fully diluted ownership of Affinion Holdings and the New Warrants issued as part of the commitment premium under the Investor Purchase Agreement represented, as of July 17, 2017, approximately 14.3% of the fully diluted ownership of Affinion Holdings, in each case without giving effect to options and restricted stock units granted under Affinion Holdings’ management compensation and incentive plans. All Holders of exercisable New Warrants will be entitled to participate in dividends on an as-exercised basis, subject to any regulatory restrictions. Holders will not be entitled to any other rights of holders of Common Stock until, and to the extent, they have validly exercised their New Warrants. Upon exercise, such holders will be entitled to execute joinders to the Shareholders Agreement, The Company performed an accounting analysis and determined that the New Warrants represent in substance common stock and that the New Warrants issued pursuant to the Exchange Offers and Investor Purchase Agreement required anti-dilution provisions and commitment premium and funding premium represent a debt discount of $16.1 million. Fees associated with new lenders of $4.6 million have been recorded as debt discount. Fees related to existing lenders who continued to be lenders in connection with the Exchange Offers have been expensed. The consummation of the AGI Exchange Offer as of May 10, 2017 has resulted in an “ownership change” for the Company pursuant to Section 382 of the Internal Revenue Code. This may further limit our ability to use our pre-change net operating loss carryforwards (including those attributable to the 2005 Acquisition) and certain other pre-change tax attributes to offset our post-change income. Similar rules and limitations may apply for state tax purposes as well. It is not expected at this time that any potential limitation will have a material impact on either the tax provision or the operating results. On November 9, 2015, concurrent with the debt exchanges and subscription rights offering, the Company mandatorily cashlessly converted the then-outstanding Series A warrants to shares of Class A common stock. The 130,133,055 shares of Class A common stock then-outstanding were converted into 490,083 shares of Class C Common Stock and 515,877 shares of Class D Common Stock. In connection with the debt exchanges and subscription rights offering, 9,093,330 shares of Common Stock were issued. In addition, in lieu of issuing Common Stock to an investor that would otherwise have beneficially owned more than 19.9% of the Common Stock, the Company issued a Limited Warrant to purchase up to 462,266 shares of Common Stock, which Limited Warrant may only be exercised upon the receipt of requisite regulatory approval.</t>
  </si>
  <si>
    <t>Earning Per Share</t>
  </si>
  <si>
    <t>Earnings Per Share [Abstract]</t>
  </si>
  <si>
    <t>Earnings Per Share</t>
  </si>
  <si>
    <t>10. EARNINGS PER SHARE In the periods prior to the 2015 Exchange Offers and 2015 Rights Offering on November 9, 2015, the Company’s authorized capital was comprised of Class A Common Stock, Class B Common Stock and preferred stock. There were no shares of Class B Common Stock or preferred stock outstanding as of December 31, 2015. The Class A Common Stock and Class B Common Stock were identical in every respect, and the rights and privileges of the holders were identical. Therefore, as the b asic and diluted earnings per share (“EPS”) are the same for Class A Common Stock and Class B Common Stock because they were entitled to the same liquidation and dividend rights Subsequent to the 2015 Exchange Offers and 2015 Rights Offering, the Company changed its capital structure by (i) mandatorily converting all outstanding Series A Warrants into Class A Common Stock, (ii) converting all outstanding shares of Class A Common Stock into shares of Class C and D Common Stock, and (iii) issuing shares of Common Stock. Under the new capital structure, Common Stock participates in profits and losses of the Company but Class C and D Common Stock do not. As the change in capital structure was not the result of a stock dividend or stock split, the Company reflected the change in capital structure prospectively. Therefore, the basic and diluted EPS attributable to common stockholders are presented for the years ended December 31, 2017, 2016 and 2015. For the three months ended December 31, 2015, the net income attributable to Affinion Group Holdings, Inc. was allocated to Class A and B common stockholders and common stockholders based on the number of days these classes of common stock were outstanding in the period. For the nine months ended September 30, 2015, the net income attributable to Affinion Group Holdings, Inc. was entirely allocated to Class A and B common stockholders. In connection with the Exchange Offers and Investor Purchase Agreement, the Company issued warrants to purchase 3,974,581 shares of Common Stock. The warrants represent in-substance common stock and the warrants are included in basic EPS based on the number of days during the year that they were outstanding. Basic EPS attributable to Class A and B common stockholders is computed by dividing net income (loss) attributable to Class A and B common stockholders by the weighted average number of shares of Class A and B Common Stock outstanding. Diluted EPS attributable to Class A and B common stockholders reflects the potential dilution of warrants, stock options, restricted stock units and incentive awards that could be exercised or converted into shares of Class A and B Common Stock, and is computed by dividing net income (loss) attributable to Class A and B common stockholders by the weighted average number of shares of Class A and B Common Stock outstanding plus the potentially dilutive securities. Basic EPS attributable to common stockholders is computed by dividing net income (loss) attributable to common stockholders by the weighted average number of shares of Common Stock outstanding. Diluted EPS attributable to common stockholders reflects the potential dilution of Class C and D common stock, stock options, restricted stock units and incentive awards that could be exercised or converted into shares of Common Stock, and is computed by dividing net income (loss) attributable to common stockholders by the weighted average number of shares of Common Stock outstanding plus the potentially dilutive securities. There was no potentially dilutive effect for the year ended December 31, 2015. The computation of basic and diluted earnings (loss) per share is set forth below:
($ in millions, except per share data)
Year Ended December 31,
2017
2016
2015
Numerator:
Net income (loss) attributable to Affinion Group Holdings, Inc.
$
(25.2
)
$
15.7
$
135.3
Net income (loss) attributable to Class A and B common shareholders
—
—
9.8
Net income attributable to common shareholders
$
(25.2
)
$
15.7
$
125.5
Denominator for Common Stock:
Weighted average shares of Common Stock
9,126,952
9,093,330
1,320,401
Weighted average shares for warrants
2,766,781
—
—
Weighted average shares for vested RSUs
28,398
10,861
—
Basic weighted average shares of Common Stock
11,922,131
9,104,191
1,320,401
Weighted average dilutive effect of RSUs
—
792
—
Diluted weighted average shares of Common Stock
11,922,131
9,104,983
1,320,401
Denominator for Class A and B Common Stock:
Basic and diluted weighted average shares of Class A and B Common Stock
72,290,489
Basic weighted average shares of Class A and B Common Stock
72,290,489
Weighted average dilutive effect of Series A Warrants
38,131,042
Weighted average dilutive effect of restricted stock units
96,491
Weighted average dilutive effect of 2015 retention units
597,657
Diluted weighted average shares of Class A and B Common Stock
111,115,679
Earnings per share attributable to holders of Common Stock:
Basic
$
(2.12
)
$
1.74
$
95.07
Diluted
$
(2.12
)
$
1.74
$
95.07
Earnings (loss) per share attributable to holders of Class A and B Common Stock:
Basic
$
0.14
Diluted
$
0.09</t>
  </si>
  <si>
    <t>Income Taxes</t>
  </si>
  <si>
    <t>Income Tax Disclosure [Abstract]</t>
  </si>
  <si>
    <t xml:space="preserve">11. INCOME TAXES On December 22, 2017, the TCJA was enacted into law. The TCJA significantly revises the U.S. corporate income tax laws by, among other things, lowering the corporate income tax rate to 21%, implementing a modified territorial tax system and imposing a one-time repatriation tax on deemed repatriated earnings and profits of U.S.-owned foreign subsidiaries (the “transition tax”). The U.S. federal income tax rate reduction was effective as of January 1, 2018. The TCJA is complex and includes significant changes to the Internal Revenue Code which impact the Company. The Company has subsidiaries in 23 countries outside the U.S. To complete the accounting associated with the TCJA, the Company will continue to review the technical tax interpretations associated with the underlying law, monitor state legislative changes, and review U.S. federal and state guidance as it is issued. Further, the Company will continue to accumulate and refine the relevant data and computational elements needed to finalize its accounting by December 22, 2018. Our 2017 accompanying financial statements reflect provisional estimates for the revaluation of US deferred tax assets and liabilities in accordance with ASC 740 based on rates at which they are expected to reverse in the future, which is generally 21%. With respect to our deferred tax balances, we have made provisional estimates on amounts impacted by the TCJA but we are still analyzing certain aspects of the TCJA and refining our calculation, which could potentially affect the measurement of these balances or potentially give rise to new deferred tax amounts. As the Company continues to monitor and evaluate the external factors impacting our provisional amounts, the Company will also obtain, prepare and analyze additional information to further refine our provisional estimate for the transition tax and to determine whether an additional provisional amount is required with respect to deferred taxes. The Company also evaluated the impact of the TCJA on its uncertain tax positions and recorded provisional estimates of these impacts. Our provisional accounting for the transition tax is based on our estimate of both earnings and profits (“E&amp;P”) and the portion of E&amp;P which is held in cash and other specified assets measured as of specific dates. This transition tax charge, while not expected to be material, will be updated throughout the measurement period as we finalize our calculations and the amounts held in cash or other specified assets, relative to the date such assets are required to be measured. The income tax benefit (expense) consisted of the following:
For the Year Ended December 31,
2017
2016
2015
(in millions)
Current:
Federal
$
—
$
0.4
$
(0.4
)
State
(0.7
)
(0.4
)
(1.0
)
Foreign
(3.4
)
(5.0
)
(3.3
)
(4.1
)
(5.0
)
(4.7
)
Deferred:
Federal
21.9
(3.1
)
(3.1
)
State
0.1
0.1
0.7
Foreign
—
0.6
1.2
22.0
(2.4
)
(1.2
)
Total income tax benefit (expense)
$
17.9
$
(7.4
)
$
(5.9
) Pre-tax income (loss) for domestic and foreign operations before non-controlling interests consisted of the following:
For the Year Ended December 31,
2017
2016
2015
(in millions)
Domestic
$
(42.7
)
$
37.7
$
192.0
Foreign
0.4
(14.0
)
(50.2
)
Pre-tax income (loss)
$
(42.3
)
$
23.7
$
141.8
Deferred income tax assets and liabilities consisted of the following:
December 31,
2017
2016 (a)
(in millions)
Non-current deferred income tax assets:
Net operating loss carryforwards
$
250.1
$
297.0
State net operating loss carryforwards
18.9
26.1
Depreciation and amortization
70.8
156.3
Accrued expenses and deferred revenue
17.2
30.3
Prepaid expenses
1.3
0.5
Provision for doubtful accounts
0.5
0.1
Other
13.4
20.5
Non-current deferred income tax assets
372.2
530.8
Non-current deferred income tax liabilities:
Other
(1.2
)
(2.7
)
Accrued expenses and deferred revenue
—
(0.6
)
Profit-sharing receivables from insurance carriers
(1.6
)
(0.9
)
Non-current deferred income tax liabilities
(2.8
)
(4.2
)
Valuation allowance
(371.8
)
(551.0
)
Non-current net deferred income tax liability (net of non-current deferred income tax asset included in other non-current assets on the 2017 and 2016 consolidated balance sheet of $3.1 and $2.5, respectively)
$
(2.4
)
$
(24.4
)
(a)
Prior year amounts for depreciation and amortization have been revised to conform to the current year presentation. As of December 31, 2017, Affinion Holdings and its subsidiaries had federal net operating loss carryforwards available to offset future taxable income of approximately $818.0 million (which will expire in 2026 through 2037). As of December 31, 2017, Affinion Holdings and its subsidiaries have state net operating loss carryforwards of approximately $693.6 million (which expire, depending on the jurisdiction, between 2018 and 2037) and state tax credits of $1.8 million (which expire between 2018 and 2022). A full valuation allowance has been recognized with respect to these carryforwards and credits net of the impact of the future reversal of existing taxable temporary differences because it is more likely than not that these assets will not be realized. The Company also has net operating loss carryforwards in foreign jurisdictions. These net operating losses total approximately $266.9 million (which expire, depending on the jurisdiction, between 2018 and 2037, or may be carried forward indefinitely). Affinion Holdings and its subsidiaries have concluded that a valuation allowance relating to approximately $266.9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Section 338 election and uncertain tax positions. The carrying value of Affinion Holdings’ valuation allowance against all of its deferred tax assets at December 31, 2017 and 2016 totaled $371.8 million and $551.0 million, respectively. The decrease in valuation allowance of $179.2 million is attributable to the SAB 118 estimates applicable to the TCJA, a decrease in the book to tax temporary differences that require a valuation allowance and a decrease in the valuation allowance attributable to tax attributes (i.e., net operating losses). As of December 31, 2016, Affinion Holdings and its subsidiaries had federal net operating loss carryforwards of approximately $664.8 million (which will expire in 2032 through 2036). As of December 31, 2016, Affinion Holdings and its subsidiaries have state net operating loss carryforwards of approximately $609.6 million (which expire, depending on the jurisdiction, between 2017 and 2036) and state tax credits of $1.9 million (which expire between 2017 and 2021). A full valuation allowance has been recognized with respect to these carryforwards and credits net of the impact of the future reversal of existing taxable temporary differences because it is more likely than not that these assets will not be realized. The Company also has net operating loss carryforwards in foreign jurisdictions. These net operating losses total approximately $216.4 million (which expire, depending on the jurisdiction, between 2017 and 2036, or may be carried forward indefinitely). Affinion Holdings and its subsidiaries have concluded that a valuation allowance relating to approximately $216.3 million of these net operating losses is required due to the uncertainty of their realization. The net operating losses for tax return purposes are different than the net operating losses for financial statement purposes, primarily due to book to tax differences associated with the Section 338 election and uncertain tax positions. The carrying value of Affinion Holdings’ valuation allowance against all of its deferred tax assets at December 31, 2016 and 2015 totaled $551.0 million and $565.8 million, respectively. The decrease in valuation allowance of $14.8 million is attributable to a decrease in the book to tax temporary differences that require a valuation allowance offset by an increase in the valuation allowance attributable to tax attributes (i.e., net operating losses). With the exception of South African, Italian and Turkish subsidiaries, foreign taxable income is recognized currently for U.S. federal and state income tax purposes because such operations are entities disregarded for U.S. federal and state income tax purposes. The Company does not provide for deferred taxes on the excess of the amount for the tax over the financial reporting basis in its South African, Italian and Turkish subsidiaries because they are permanent in duration. A deferred tax asset is recognized in this circumstance only if it is apparent that the temporary difference will reverse in the foreseeable future. As of December 31, 2017, there is a $16.8 million deficit in retained earnings of the South African, Italian and Turkish subsidiaries. The effective income tax rate differs from the U.S. federal statutory rate as follows:
For the Year Ended December 31,
2017
2016
2015
Federal statutory rate
35.0
%
35.0
%
35.0
%
State and local income taxes, net of federal expense
(18.0
)
(3.1
)
12.3
Change in valuation allowance and other
(39.8
)
(0.1
)
(170.1
)
Taxes on foreign operations at rates different than U.S. federal rates
(8.1
)
18.1
1.6
SAB 118 impact of TCJA
60.1
—
—
Impairment of goodwill and other long-lived assets
—
—
8.8
Impact of debt exchanges and subscription rights offering
9.9
(13.7
)
(57.3
)
Foreign taxes deduction
3.2
(6.4
)
—
Foreign tax credit net operating loss reclassification
—
—
17.5
Federal net operating loss adjustments
—
—
145.9
Stock compensation
—
—
7.8
Prior year accrual and adjustments
0.2
0.6
2.1
Non-deductible expenses
(0.3
)
0.6
0.6
42.2
%
31.0
%
4.2
% As noted above, the effective tax rate has fluctuated significantly over the last three years. These fluctuations are primarily the results of the 2015 goodwill impairment charges, a change in the valuation allowances due to changes in the corresponding deferred tax balances, and the impacts associated with the debt exchange and subscriptions right offering. The 2016 tax benefit associated with the 2015 debt exchange and subscriptions right offering resulted from a change in the estimated tax relative to the same. The fluctuation for 2017 is primarily the result of the change on deferred tax balance requirements, including valuation allowances, estimated pursuant to SAB 118 in accordance with the TCJA enactment and the impact of the 2017 AGI Exchange Offer. These fluctuations are also the result of the change to a loss before income taxes and non-controlling interest of $42.3 million for the year ended December 31, 2017 compared to income before income taxes and non-controlling interest of $23.7 million and $141.8 million for the years ended December 31, 2016 and 2015, respectively. The Company was granted a 50% tax holiday in the Swiss canton of Vaud in 2013. The tax holiday is valid for cantonal purposes from the 2012 start date until the end of the 2017 tax period. The Company is currently subject to Cantonal law. The Company recognizes interest and penalties related to uncertain tax positions in income tax expense. The Company recognized $(0.2) million, $(0.1) million and $(0.4) million of interest in income tax expense related to uncertain tax positions arising in 2017, 2016 and 2015, respectively. The Company’s gross unrecognized tax benefits decreased by $1.6 million, increased by $11.0 million and decreased by $0.7 million for the years ended December 31, 2017, 2016 and 2015, respectively, as a result of tax positions for the applicable year. A reconciliation of the beginning and ending amount of tax reserves for uncertain tax positions for the years ended December 31, 2017, 2016 and 2015 is as follows:
For the Year Ended December 31,
2017
2016
2015
(in millions)
Unrecognized tax benefits – January 1
$
6.6
$
(4.4
)
$
(3.7
)
Gross increase – prior period tax positions
—
11.3
—
Gross decrease – prior period tax positions
(2.1
)
—
—
Gross increase – current period tax positions
0.7
0.2
0.4
Gross decrease – current period tax positions
(0.2
)
(0.5
)
(1.1
)
Unrecognized tax benefits – December 31
$
5.0
$
6.6
$
(4.4
) 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During 2017, income tax waivers were executed in certain states that extend the period subject to examination beyond the period prescribed by statute. There are no significant changes anticipated in accordance with the extension of the income tax statutes in these jurisdictions. The Company does not believe that it is reasonably possible that the total amount of unrecognized tax benefits will change significantly within the next 12 months. </t>
  </si>
  <si>
    <t>Commitments and Contingencies</t>
  </si>
  <si>
    <t>Commitments And Contingencies Disclosure [Abstract]</t>
  </si>
  <si>
    <t>12. COMMITMENTS AND CONTINGENCIES Litigation 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ECPA”), the Connecticut Unfair Trade Practices Act (“CUTPA”), the Racketeer Influenced Corrupt Organizations Act (“RICO”), the California Consumers Legal Remedies Act, the California Unfair Competition Law, the California False Advertising Law, and for unjust enrichment. On April 26, 2012, the court consolidated two additional lawsuits making substantially similar allegations that were filed against the Company, Trilegiant, and numerous other defendants. An additional lawsuit, which was identical in all respects to these cases, was also consolidated on March 28, 2014. On December 7, 2012, all Defendants filed motions seeking to dismiss the consolidated amended complaint. On March 28, 2014, the court entered orders granting in part and denying in part the motions to dismiss. After the motions, claims under the ECPA and CUTPA and for unjust enrichment remained pending against the Company and Trilegiant. On February 29, 2016, the Company filed a Motion for Summary Judgment on the claims of the remaining named Plaintiffs. On August 23, 2016, the court granted the Company’s motion for Summary Judgment as to all remaining claims against the Defendants. Plaintiffs appealed and the court of appeals held oral arguments on October 27, 2017. A decision has not yet been issued. On August 27, 2010, a former member of Webloyalty’s membership programs filed a putative class action lawsuit against Webloyalty, one of its former clients, and one of the credit card associations in the United States District Court for the District of Connecticut (the “Connecticut District Court”). The Plaintiff alleged that Webloyalty’s enrollment of the Plaintiff using debit card information obtained from a third party via data pass, and not directly from the Plaintiff, was deceptive. The Plaintiff seeks to represent a nationwide class of consumers whose credit or debit card data was transferred to Webloyalty via data pass on or after October 1, 2008. The complaint, which was amended several times, asserted, among others, claims for violations of the Electronic Funds Transfer Act (“EFT”), the ECPA, and CUTPA as well as other common law claims. On October 15, 2015, the Connecticut District Court entered judgment dismissing all claims with prejudice. The Plaintiff appealed that judgment to the United States Court of Appeals for the Second Circuit (the “Second Circuit”). On December 20, 2016, the Second Circuit affirmed the District Court of Connecticut’s dismissal in part, but reversed and remanded the dismissal of claims against Webloyalty and its former client under CUTPA and the EFT. The District Court of Connecticut held a scheduling conference on March 23, 2017, but has not yet issued a case schedule. The defendants have answered the complaint and denied any liability. On June 7, 2012, a factually similar class action lawsuit was filed against Webloyalty in the U.S. District Court for the Southern District of California (the “District Court of S.C.”). After filing several amended complaints, the Plaintiff asserted a variety of claims, including claims under the EFT, the ECPA, California Business and Professional Code § 17200, et seq. (the “CBPC”), CUTPA, various privacy statutes, and common law. The Plaintiff seeks to represent a nationwide class of consumers whose credit or debit card information was obtained by Webloyalty via data pass, and had their credit or debit cards charged on or after October 1, 2008. On June 22, 2015, the District Court of S.C. entered judgment dismissing the Plaintiff’s federal claims with prejudice, and his state claims without prejudice. The Plaintiff appealed that judgement to the United States Court of Appeals for the Ninth Circuit (the “Ninth Circuit”). On March 28, 2017, the Ninth Circuit affirmed the dismissal of the Plaintiff’s ECPA and privacy-based state law claims, but reversed and remanded the dismissal of other claims, including the Plaintiff’s claims under the EFT, CBPC, and CUTPA. On September 5, 2017, the Plaintiff filed a third amended complaint, which asserts the claims that were remanded by the Ninth Circuit. Webloyalty has answered the complaint and denied all liability. The matter is now in discovery. On May 11, 2016, Kohl’s Department Stores, Inc. (“Kohl’s”) filed a third-party complaint against Trilegiant in the United States District Court for the Eastern District of Pennsylvania (the “District Court of E. Pa.”), alleging claims for indemnification, contribution and breach of contract. The third-party complaint arises in a case filed in the same court on February 13, 2015, in which a putative class action has been brought against Kohl’s and the issuer of Kohl’s credit cards alleging breach of the covenant of good faith and fair dealing and unjust enrichment. Kohl’s third-party complaint alleged that Trilegiant breached alleged obligations to Kohl’s under a marketing agreement between Trilegiant and Kohl’s through which a Trilegiant membership program was offered to Kohl’s credit card customers, including Trilegiant’s purported obligation under that agreement to indemnify Kohl’s and participate in its defense of the class action. Kohl’s third-party complaint sought damages from Trilegiant, including amounts for which Kohl’s may be liable to the named plaintiffs or the putative class in the class action relating to their claims pertaining to Trilegiant’s membership program and Kohl’s costs, including attorney fees, of defending against such claims On March 1, 2017, the parties entered into a settlement and release wherein Trilegiant agreed to make a payment to Kohl’s of approximately $0.3 million and to pay 30% of Kohl’s on-going legal fees in the putative class action, capped at $0.4 million (excluding Trilegiant’s initial payment of approximately $0.3 million), to resolve Kohl’s indemnification, contribution and breach of contract claims against Trilegiant with respect to fees and expenses that Kohl’s has incurred or will incur in connection with its defense of the putative class action. Kohl’s reserved its right to seek indemnity from Trilegiant for any liability Kohl’s may incur to the plaintiffs in the putative class action relating to Trilegiant’s membership program. The third-party complaint was dismissed without prejudice by stipulation of the parties on March 10, 2017. On August 18, 2016, Lion Receivables 2004 Trust (“Lion”) served Long Term Preferred Care, Inc. (“LTPC”), a subsidiary of Affinion Benefits Group, LLC, with a complaint (the “Lion Litigation”), which was filed in the United States District Court for the State of Delaware (the “District Court of Delaware”). In the complaint, Lion alleges that LTPC made certain inaccurate representations and warranties in the Commission Purchase Agreement, dated as of December 30, 2004, between LTPC and Lion. Lion seeks compensatory damages, pre-judgment and post-judgment interest, and attorneys’ fees. LTPC filed a motion to dismiss in response to the complaint on October 24, 2016. On March 20, 2017, a magistrate judge recommended the Court deny LTPC’s motion to dismiss. On August 31, 2017 the District Court of Delaware adopted the magistrate’s recommendation denying LTPC’s motion to dismiss. On September 14, 2017, LTPC filed its Answer and Defenses to the complaint. Pursuant to the Company’s purchase agreement with Cendant, the Cendant Entities (as such terms are defined in Note 15 to these audited consolidated financial statements) have agreed to indemnify us for any liability relating to this matter. Plaintiffs served their First Set of Requests for Production of Documents and Things on December 29, 2017. On November 30, 2015, PNC Bank, N.A. (“PNC”) filed a pleading called a Praecipe for Writ of Summons (the “Writ”) in the Court of Common Pleas of Allegheny County, Pennsylvania, naming as defendants Trilegiant Corporation, Affinion Benefits Group, LLC, Affinion and/or Affinion Holdings. The parties participated in a non-binding mediation on September 13, 2016. The parties were unable to resolve their dispute in the mediation. On November 18, 2016, PNC filed a complaint in the Pennsylvania Court of Common Pleas against Trilegiant for indemnification, breach of contract, unjust enrichment and breach of implied covenant of good faith and fair dealing. The complaint also alleges negligence and intentional misconduct by other Affinion entities. These claims arise out of consent orders that PNC entered into with the Office of the Comptroller of the Currency (“OCC”) to settle the OCC’s Section 5 claim against it. According to PNC, the damages it incurred pursuant to those consent orders were the result of Trilegiant’s failure to properly service PNC’s customers. Trilegiant’s preliminary objections to PNC’s complaint were filed on January 12, 2017. On January 30, 2017, the case was transferred from the Court of Common Pleas to the Commerce Court and Complex Litigation Center. Oral argument on Trilegiant’s preliminary objections was held on May 9, 2017. On May 25, 2017, the Court issued its opinion, dismissing some claims, but keeping the indemnification and unjust enrichment claims. On June 19, 2017, the defendants filed their answer. Discovery is under way. Other Contingencies From time to time, the Company receives inquiries from federal and state agencies, which may include the Federal Trade Commission, the Federal Communications Commission, the Consumer Financial Protection Bureau, state attorneys general and other state regulatory agencies, including state insurance regulators. The Company responds to these matters and requests for documents, some of which may lead to further investigations and proceedings. Additionally, certain of our clients have become, and others may become, involved in legal proceedings or governmental inquiries relating to our programs and solutions or marketing practices. As a result, we may be subject to claims under our marketing agreements, and we have accrued $8.7 million for certain asserted claims, including claims for which no litigation has been commenced. From time to time, our international operations also receive inquiries from consumer protection, insurance or data protection agencies. The Company responds to these matters and requests for documents, some of which may lead to further investigations and proceedings. On January 27, 2015, following voluntary discussions with the UK Financial Conduct Authority, AIL, one of our UK subsidiaries, and 11 UK retail banks and credit card issuers, announced a proposed joint arrangement, which allows eligible consumers to make claims for compensation in relation to a discontinued benefit in one of AIL’s products. The proposed arrangement has been approved by a majority of those affected consumers who voted at a creditors’ meeting held on June 30, 2015, and has also been approved by the High Court in London at a hearing held on July 9, 2015. The proposed arrangement, which will not result in the imposition of any fines on AIL or the Company, became effective on August 17, 2015 and eligible customers had until March 18, 2016 to claim compensation (in exceptional circumstances, they had until September 18, 2016). The arrangement, as well as its underlying structure, was terminated on August 1, 2017 and as of December 31, 2017, all of the compensation to consumers had been paid. During the year ended December 31, 2017, a charge of $23.2 million was recorded relating to an external gift card cyber theft. An insurance claim related to the cyber theft is currently being pursued with the Company’s carriers and we expect a recovery in a future period which will be recorded when realizable. 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Surety Bonds and Letters of Credit In the ordinary course of business, the Company is required to provide surety bonds to various state authorities in order to operate its membership, insurance and travel agency programs. As of December 31, 2017, the Company provided guarantees for surety bonds totaling approximately $9.9 million and issued letters of credit totaling $7.3 million. Leases The Company has noncancelable operating leases covering various facilities and equipment. Rent expense totaled $17.5 million, $17.1 million and $17.6 million for the years ended December 31, 2017, 2016 and 2015. At each of December 31, 2017 and 2016, the Company has accrued $0.9 million, included in other long-term liabilities on the consolidated balance sheets, in connection with asset retirement obligations relating to its leased facilities. Future minimum lease payments required under non-cancelable operating leases, net of sublease receipts, as of December 31, 2017 are as follows:
Amount
(in millions)
2018
$
19.6
2019
18.0
2020
16.0
2021
13.9
2022
12.6
Thereafter
11.5
Future minimum lease payments
$
91.6</t>
  </si>
  <si>
    <t>Stock-Based Compensation</t>
  </si>
  <si>
    <t>Disclosure Of Compensation Related Costs Sharebased Payments [Abstract]</t>
  </si>
  <si>
    <t>13. STOCK-BASED COMPENSATION In connection with the closing of the Apollo Transactions on October 17, 2005, Affinion Holdings adopted the 2005 Stock Incentive Plan (the “2005 Plan”).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As discussed below, on November 9, 2015, the effective date of the Reclassification (as defined below), existing option awards under the 2005 Plan were adjusted in accordance with their terms. Generally, existing options for Class A Common Stock (as defined below) under the 2005 Plan have been converted into options for shares of Affinion Holdings’ Class C Common Stock, $0.01 par value per share (the “Class C Common Stock”), and Affinion Holdings’ Class D Common Stock, $0.01 par value per share (the “Class D Common Stock” and, together with the Class C Common Stock, the “Class C/D Common Stock”), and both the exercise price and the number of shares of Class C Common Stock and Class D Common Stock underlying such options have been adjusted. In November 2007, Affinion Holdings adopted the 2007 Stock Award Plan (the “2007 Plan”). The Board was authorized to grant up to 10.0 million shares of Affinion Holdings’ common stock under the 2007 Plan over a ten year period. As discussed below, no additional grants may be made under Affinion Holdings’ 2007 Plan on or after November 9, 2015, the effective date of the Reclassification, as defined below, and all outstanding options granted under the 2007 Plan were cancelled for no consideration, effective November 9, 2015. In connection with the acquisition of Webloyalty in January 2011, the Company assumed the Webloyalty Holdings, Inc. 2005 Equity Award Plan (the “Webloyalty 2005 Plan”). In connection with the Reclassification, as defined below, all outstanding options granted under the Webloyalty 2005 Plan were cancelled for no consideration, effective November 9, 2015. On November 9, 2015, in conjunction with the 2015 Exchange Offers, the 2015 Consent Solicitations and the 2015 Rights Offering, Affinion Holdings effected the Reclassification (the “Reclassification” and, together with the 2015 Exchange Offers, the 2015 Consent Solicitations, the 2015 Rights Offering and the related transactions, the “2015 Transactions”) as follows. Immediately prior to the Reclassification, Affinion Holdings’ Series A Warrants (the “Series A Warrants”) were mandatorily cashlessly exercised for shares of Affinion Holdings’ then existing Class A Common Stock, par value $0.01 per share (the “Class A Common Stock”), and Affinion Holdings’ Series B Warrants (the “Series B Warrants”) were cancelled for no additional consideration. In addition, all issued and outstanding options under the Webloyalty 2005 Plan and the 2007 Plan were cancelled for no additional consideration. Stock options issued and outstanding under the 2005 Plan were not affected by the cancellation. In accordance with the Reclassification, Affinion Holdings’ Class A Common Stock was converted into shares of Affinion Holdings’ Class C/D Common Stock. Issued and outstanding options under the 2005 Plan were converted into options to acquire shares of Affinion Holdings’ Class C Common Stock and shares of Affinion Holdings’ Class D Common Stock. The number of shares of Class C/D Common Stock subject to the issued and outstanding options was adjusted based on the conversion ratio utilized for the conversion of the Class A Common Stock, and the exercise price was correspondingly adjusted. On November 9, 2015, the Board of Directors adopted the 2015 Equity Incentive Plan (the “2015 Plan”), which authorizes the Compensation Committee to grant stock options, restricted stock, RSUs and other equity-based awards. Under the 2015 Plan, 10% of the outstanding shares of common stock have been reserved for issuance pursuant to awards. On March 9, 2016, the Compensation Committee awarded 859,500 options to employees under the 2015 Plan, and subsequently issued another 28,000 options to employees under the 2015 Plan. As of December 31, 2017, there were 776,250 options outstanding. For employee stock awards, the Company recognizes compensation expense over the requisite service period, which is the period during which the employee is required to provide services in exchange for the award. The Company recognizes forfeitures as they occur. The Company has elected to recognize compensation cost for awards with only a service condition and have a graded vesting schedule on a straight-line basis over the requisite service period for the entire award. Stock Options During the year ended December 31, 2016, the Compensation Committee granted options to employees under the 2015 Plan to purchase 0.9 million shares of Affinion Holdings’ Common Stock. The options have a contractual life of 10 years and vest ratably on each of the first four anniversaries of the grant date. The exercise price of the options is $13.97 per share, the grant date fair value of a share of Affinion Holdings’ Common Stock. There were no options granted to employees under the 2015 Plan during the year ended December 31, 2017. The fair value of each option award was estimated on the date of grant using the Black-Scholes option-pricing model based on the assumptions noted in the following table.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2016
Expected volatility
75
%
Expected life (in years)
6.5
Risk-free interest rate
1.64
%
Expected dividends
—
A summary of option activity for options to acquire shares of Class C/D Common Stock under the 2005 Plan for each annual period during the three years ended December 31, 2017 is presented below (number of options in thousands):
2005 Plan
2005 Plan
2005 Plan
Grants to
Grants to
Grants to
Grants to
2007 Plan
Employees -
Employees -
Employees -
Board of
Grants to
Tranche A
Tranche B
Tranche C
Directors
Employees
Outstanding options at January 1, 2015
1,109
554
554
383
4,003
Granted
—
—
—
—
—
Exercised
—
—
—
—
—
Forfeited or expired
(209
)
(106
)
(106
)
—
(435
)
Cancelled
—
—
—
(107
)
(3,568
)
Reclassification adjustment
(893
)
(445
)
(445
)
(274
)
—
Outstanding options at December 31, 2015
7
3
3
2
—
Granted
—
—
—
—
—
Exercised
—
—
—
—
—
Forfeited or expired
(5
)
(2
)
(2
)
(1
)
—
Outstanding options at December 31, 2016
2
1
1
1
—
Granted
—
—
—
—
—
Exercised
—
—
—
—
—
Forfeited or expired
—
—
—
—
—
Outstanding options at December 31, 2017
2
1
1
1
—
Vested or expected to vest at December 31, 2017
2
1
1
1
—
Exercisable options at December 31, 2017
2
1
1
1
—
Weighted average remaining contractual term (in years)
6.3
6.3
6.3
6.3
—
Weighted average grant date fair value per option granted in 2017
$
—
$
—
$
—
$
—
$
—
Weighted average exercise price of exercisable options at December 31, 2017
$
147.12
$
147.12
$
147.12
$
147.12
$
—
Weighted average exercise price of outstanding options at December 31, 2017
$
147.12
$
147.12
$
147.12
$
147.12
$
—
A summary of option activity for options to acquire shares of Common Stock granted under the 2015 Plan for the years ended December 31, 2017 and 2016 is presented below (number of options in thousands):
Outstanding options at January 1, 2016
—
Granted
888
Exercised
—
Forfeited or expired
(14
)
Outstanding options at December 31, 2016
874
Granted
—
Exercised
—
Forfeited or expired
(98
)
Outstanding options at December 31, 2017
776
Vested or expected to vest at December 31, 2017
776
Exercisable options at December 31, 2017
208
Weighted average remaining contractual term (in years)
8.2
Weighted average grant date fair value per option granted in 2017
$
—
Weighted average exercise price of exercisable options at December 31, 2017
$
13.97
Weighted average exercise price of outstanding options at December 31, 2017
$
13.97
Based on the estimated fair values of options granted, stock-based compensation expense for the year ended December 31, 2017, 2016 and 2015 totaled $1.7 million, $1.6 million and $2.2 million, respectively. As of December 31, 2017, there was $3.9 million of unrecognized compensation cost related to unvested stock options, which will be recognized over a weighted average period of approximately 1.2 years. Restricted Stock Units On March 25, 2016, each of the non-employee members of the Board of Directors was granted RSUs under the 2015 Plan as a component of their annual compensation. The RSUs vested 3/12 ths th th On October 24, 2017, six of the non-employee directors were granted RSUs under the 2015 Plan as a component of their annual compensation, however one of the non-employee directors waived receipt of such RSUs. Pursuant to the restricted stock unit agreement entered into with each director, each such director has been awarded 9,804 restricted stock units, (i) three-fourths (3/4) of which vested on the date of grant and (ii) the remaining one-fourth (1/4) vested in equal installments on each of October 31, 2017, November 30, 2017 and December 31, 2017, respectively. Each vested restricted stock unit will be settled by the delivery of one share of common stock of Affinion Holdings to the applicable director on the earlier to occur of (A) a “Change in Control” or (B) the third anniversary of the date of grant. On December 18, 2017, RSUs were granted under the 2015 Plan in consideration of the Board service of the non-employee director who waived receipt of the October 24, 2017 award of RSUs as described above. Pursuant to the restricted stock unit agreement entered into, 9,804 restricted stock units were awarded, (i) 11/12ths of which vested on the date of grant and (ii) the remaining 1/12th vested on December 31, 2017. Each vested restricted stock unit will be settled by the delivery of one share of common stock of Affinion Holdings on the earlier to occur of (A) a “Change in Control” or (B) the third anniversary of the date of grant. A summary of RSU activity under the 2015 Plan for the years ended December 31, 2017 and 2016 is presented below (number of RSUs in thousands):
Number of
Weighted Average
Restricted
Grant Date
Stock Units
Fair Value
Outstanding restricted unvested awards at January 1, 2016
—
Granted
20
$
13.97
Vested
(20
)
13.97
Forfeited
—
Outstanding restricted unvested awards at December 31, 2016
—
Granted
59
7.14
Vested
(59
)
7.14
Forfeited
—
Outstanding restricted unvested awards at December 31, 2017
—
Based on the estimated fair value of the RSUs granted, stock-based compensation expense for the year ended December 31, 2017, 2016 and 2015 was $0.4 million, $0.3 million and $0.3 million, respectively. As of December 31, 2017, there was no unrecognized compensation cost related to the RSU awards. Incentive Awards On March 16, 2015, the Compensation Committee of the Board approved the terms of (i) the Affinion Group Holdings, Inc. 2015 Retention Award Program (the “2015 Retention Program”), an equity and cash incentive award program intended to foster retention of key employees of Affinion Holdings and its subsidiaries, and (ii) the awards (the “Retention Awards”) to each such key employee consisting of retention units (“RUs”) and a cash retention award (“CRA”) to be made by Affinion Holdings under the 2015 Retention Program. Each Retention Award will entitle the employee to one share of Affinion Holdings’ common stock for each RU and a cash payment in respect of the CRA, in each case, subject to applicable withholding taxes, when the applicable vesting conditions for the Retention Awards are met. The Retention Awards are subject to time-based vesting conditions. Upon termination of employment for any reason, an employee will forfeit the entire unvested portion of his or her Retention Award. In conjunction with the Reclassification, which was effective on November 9, 2015, Retention Awards under the 2015 Retention Program that called for vesting of Class A Common Stock will vest in an adjusted number of shares of Class C Common Stock and Class D Common Stock. During the year ended December 31, 2016, 6,466 shares of Class C Common Stock and 6,809 shares of Class D Common Stock vested, in addition to CRAs of approximately $2.0 million. During the year ended December 31, 2017, 5,858 shares of Class C Common Stock and 6,161 shares of Class D Common Stock vested, in addition to CRAs of approximately $1.8 million During the years ended December 31, 2017, 2016 and 2015, the Company recognized expense related to the 2015 Retention Program of $0.7 million, $3.6 million and $3.1 million, respectively, of which $0.4 million, $1.8 million and $1.6 million, respectively, related to the common stock portion of the Retention Awards.</t>
  </si>
  <si>
    <t>Employee Benefit Plans</t>
  </si>
  <si>
    <t>Defined Benefit Pension Plans And Defined Benefit Postretirement Plans Disclosure [Abstract]</t>
  </si>
  <si>
    <t xml:space="preserve">14. EMPLOYEE BENEFIT PLANS 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s contributions up to 4% of the participating employee’s salary. The Company also sponsors certain other international defined contribution retirement plans that are customary in each local country. Under these local country defined contribution plans, the Company contributes between 6% and 10% of each participating employee’s salary or as otherwise provided by the plan. The Company recorded aggregate defined contribution plan expense of $5.9 million, $6.2 million and $6.6 million for the years ended December 31, 2017, 2016 and 2015, respectively. The Company sponsors certain other international defined benefit retirement plans that are customary in each local country, including a multi-employer plan in one country. Under these local country defined benefit pension plans, benefits are based on a percentage of an employee’s final average salary or as otherwise described by the plan. These plans are not material, individually or in the aggregate, to the consolidated financial statements. </t>
  </si>
  <si>
    <t>Related Party Transactions</t>
  </si>
  <si>
    <t>Related Party Transactions [Abstract]</t>
  </si>
  <si>
    <t>15. RELATED PARTY TRANSACTIONS Post-Closing Relationships with Cendant Cendant has agreed to indemnify the Company, Affinion and the Company’s affiliates (collectively the “indemnified parties”) for breaches of representations, warranties and covenants made by Cendant, as well as for other specified matters, certain of which are described below. Affinion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In connection with the purchase agreement, Cendant agreed to specific indemnification obligations with respect to the matters described below. Excluded Litigation . Cendant has agreed to fully indemnify the indemnified parties with respect to any pending or future litigation, arbitration, or other proceeding relating to accounting irregularities in the former CUC International, Inc. announced on April 15, 1998. Certain Litigation and Compliance with Law Matters .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ffinion Group, LLC or Affinion International Holdings Limited (“Affinion International”), and (3) constitute a breach or violation of its compliance with law representations and warranties and (b) breaches of its representations and warranties with respect to compliance with laws to the extent related to the business of Affinion Group, LLC or Affinion International. Of the legal proceedings disclosed in Note 12 to our consolidated financial statements, the Lion Litigation is a matter that involves the Cendant Entities (as defined below) agreeing to indemnify us for any related liabilities. Except with respect to the Lion Litigation, in which the Cendant Entities agreed to indemnify us for all losses, for the other matters, Cendant, Affinion and the Company have agreed that losses up to $15.0 million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Wyndham held a portion of the preferred stock issued in connection with the Apollo Transactions until the preferred stock was redeemed in 2011, and a portion of the warrants issued in connection with the Apollo Transactions until the warrants expired in 2011, while Realogy was subsequently acquired by an affiliate of Apollo and remained an affiliate of Apollo until July 2013. Therefore, for the years ended December 31, 2017, 2016 and 2015, none of the Cendant Entities is a related party. 2017 Exchange Offers, Issuance of New Notes and New Warrants and Redemptions of Other Existing Notes As discussed in Note 8, on May 10, 2017, the Company completed the Exchange Offers and exercised its option under the Investor Purchase Agreement relating to Affinion’s 2010 senior notes, obligating the Investors to purchase an aggregate principal amount of New Notes and New Warrants that would yield sufficient cash proceeds to fund the redemptions of Affinion’s 2010 senior notes not tendered in the AGI Exchange Offer. On June 13, 2017, the Company exercised its options under the Investor Purchase Agreement relating to Affinion Holdings’ 2013 senior notes and the Investments senior subordinated notes, obligating the Investors to purchase an aggregate principal amount of New Notes and New Warrants that would yield sufficient cash proceeds to fund the redemptions of Affinion Holdings’ senior notes and the Investments senior subordinated notes not tendered in the Holdings Exchange Offer and Investments Exchange Offer, respectively. Prior to the completion of the Exchange Offers, Empyrean was the beneficial owner of 5% or more of the Company’s Common Stock. Upon consummation of the Exchange Offers, each of the Investors was the beneficial owner of 5% or more of the Company’s Common Stock. In connection with the Exchange Offers, Issuance of New Notes and New Warrants and redemption of Affinion’s 2010 senior notes, Affinion Holdings’ 2013 senior notes and the Investments senior subordinated notes as of December 31, 2017, the Company issued approximately $515.1 million aggregate principal amount of New Notes and New Warrants to purchase 4,234,335 shares of Common Stock to the Investors, all of whom were related parties as a result of their beneficial ownership of 5% or more of the Company’s Common Stock. Other Agreements On October 17, 2005, Apollo entered into a consulting agreement with the Company for the provision of certain structuring and advisory services. The consulting agreement allowed Apollo and its affiliates to provide certain advisory services for a period of twelve years or until Apollo owned less than 5% of the beneficial economic interests of the Company, whichever was earlier. The agreement could be terminated earlier by mutual consent. The Company was required to pay Apollo an annual fee of $2.0 million for these services commencing in 2006. On January 14, 2011, the Company and Apollo entered into an Amended and Restated Consulting Agreement (“Consulting Agreement”), pursuant to which Apollo and its affiliates would continue to provide Affinion with certain advisory services on substantially the same terms as the previous consulting agreement, except that the annual fee paid by Affinion increased to $2.6 million from $2.0 million, commencing January 1, 2012, with an additional one-time fee of $0.6 million which was paid in January 2011 in respect of calendar year 2011. In connection with the December 2013 refinancing of Affinion’s 2006 senior subordinated notes and Affinion Holdings’ 2010 senior notes, Apollo and the Company further amended the consulting agreement, pursuant to which Apollo would not be paid any fees due under the consulting agreement until such time as none of Affinion Holdings’ 2013 senior notes remained outstanding. If a transaction was consummated involving a change of control or an initial public offering, then, in lieu of the annual consulting fee and subject to certain qualifications, Apollo could have elected to receive a lump sum payment equal to the present value of all consulting fees payable through the end of the term of the consulting agreement. In addition, the Company would have been required to pay Apollo a transaction fee if it engaged in any merger, acquisition or similar transaction. The Company would also indemnify Apollo and its affiliates and their directors, officers and representatives for potential losses relating to the services to be provided under the consulting agreement. In connection with the 2015 Exchange Offers and 2015 Rights Offering, each of the parties to the Consulting Agreement entered into a termination agreement for no additional consideration. As a result of the termination of the consulting agreement, the Company has no obligation to pay Apollo any previously accrued and unpaid amounts for prior services rendered under the consulting agreement. During the year ended December 31, 2015, the Company recognized an expense reduction of $2.6 million, which is included in general and administrative expenses in the accompanying consolidated statements of comprehensive income (loss) for the year ended December 31, 2015. There was no expense recognized related to this consulting agreement for the years ended December 31, 2017 and 2016. In July 2014, Novitex Enterprise Solutions (“Novitex”), a document outsourcing provider owned by affiliates of Apollo, commenced providing administrative services to the Company. In addition, in June 2015, Novitex assumed responsibility for the performance and management of the Company’s domestic print and mailing operations. During the year ended December 31, 2015, the Company recognized expenses of $3.1 million, which are included in general and administrative expenses in the accompanying consolidated statements of comprehensive income (loss) for the year ended December 31, 2015. In connection with the transfer of responsibility for performance and management of the Company’s domestic print and mailing operations, the Company also recognized a reduction of operating expense of $1.0 million for the year ended December 31, 2015 for usage of certain equipment by Novitex and during the year ended December 31, 2015 also sold certain assets to Novitex for $0.1 million and recognized a gain of less than $0.1 million. As a result of the 2015 Exchange Offers and 2015 Rights Offering consummated on November 9, 2015, Novitex was not a related party during the years ended December 31, 2017 and 2016. SkyMall Ventures LLC (now known as Connexions SM Ventures, LLC), which was acquired by the Company in September 2014, provides fulfillment services to Caesar’s Entertainment Corporation (“Caesar’s”), which is owned by an affiliate of Apollo. During the year ended December 31, 2015, the Company recognized revenues, net of the cost to acquire the merchandise and gift cards, of $0.9 million, which are included in net revenues in the accompanying consolidated statements of comprehensive income (loss) for the year ended December 31, 2015. As a result of the 2015 Exchange Offers and 2015 Rights Offering consummated on November 9, 2015, Caesar’s was not a related party during the years ended December 31, 2017 and 2016. During the year ended December 31, 2015, the Company sold its investment in Prospectiv Direct, LLC for cash proceeds of $0.1 million, shares of common stock of the buyer valued at $0.2 million and receivables of $0.7 million, which was recorded at its estimated net realizable value of $0.4 million. In connection with the sale, the Company recognized a gain of $0.7 million during the year ended December 31, 2015 and also recognized revenue of $0.2 million related to the settlement of future royalty income due to the Company. On January 28, 2010, the Company acquired an ownership interest of approximately 5%, subsequently reduced to approximately 2.9%, in Alclear Holdings, LLC (“Alclear”) for $1.0 million. A family member of one of the Company’s directors, at that time, controls and partially funded Alclear and serves as its chief executive officer. In March 2015, the Company sold its ownership interest in Alclear to certain existing members of Alclear who are not related parties or otherwise affiliated with the Company for $1.5 million, and the related gain of $0.5 million is included in other income, net in the accompanying consolidated statement of comprehensive income (loss) for the year ended December 31, 2015. The Company continued to provide support services to Alclear and recognized revenue of $0.4 million for the year ended December 31, 2015. The master services agreement was terminated on April 1, 2016. The Company provided transition services to Alclear until August 1, 2016. As a result of the 2015 Exchange Offers and 2015 Rights Offering consummated on November 9, 2015, Alclear was not a related party during the years ended December 31, 2017 and 2016. On May 8, 2013, in connection with his resignation as Chief Executive Officer of Global Retail Services and Co-President of Affinion, Mr. Richard J. Fernandes entered into a consulting agreement with Trilegiant Corporation, a wholly-owned subsidiary of the Company, effective May 13, 2013, pursuant to which he would continue working with the Company until the one-year anniversary of such resignation. The contract was subsequently amended to extend the term on a month-to-month basis and the contract could be terminated by either party upon thirty days written notice. Mr. Fernandes provided certain consulting services to the Company on a part-time basis and received a fee of $7,500 per month, subject to increase depending on the level of consulting services provided. The agreement also provided for reimbursement of Mr. Fernandes’ out-of-pocket business and travel expenses and for his healthcare insurance costs during the contract period. The consulting agreement was terminated during the fourth quarter of 2015.</t>
  </si>
  <si>
    <t>Financial Instruments</t>
  </si>
  <si>
    <t>Fair Value Disclosures [Abstract]</t>
  </si>
  <si>
    <t xml:space="preserve">16. FINANCIAL INSTRUMENTS As disclosed in Note 2—Summary of Significant Accounting Policies, as a matter of policy, the Company does not use derivatives for trading or speculative purposes. The following table provides information about the Company’s financial instruments that are sensitive to changes in interest rates. The table presents principal cash flows and related weighted-average interest rates by expected maturity for the Company’s long-term debt as of December 31, 2017.
Fair Value At
2023 and
December 31,
2018
2019
2020
2021
2022
Thereafter
Total
2017
(in millions)
Fixed rate debt
$
0.5
$
0.3
$
0.3
$
—
$
595.3
$
—
$
596.4
$
530.6
Average interest rate
14.11
%
14.86
%
15.50
%
15.50
%
15.50
%
Variable rate debt
$
13.4
$
28.5
$
58.6
$
67.0
$
1,217.5
$
—
$
1,385.0
$
1,421.9
Average interest rate (a)
9.17
%
9.17
%
9.17
%
9.17
%
9.17
%
(a)
Average interest rate is based on rates in effect at December 31, 2017. Foreign Currency Forward Contracts Through April 30, 2017, on a limited basis the Company has entered into 30 day foreign currency forward contracts, and upon expiration of the contracts, entered into successive 30 day foreign currency forward contracts. The contracts have been entered into to mitigate the Company’s foreign currency exposures related to intercompany loans which are not expected to be repaid within the next twelve months and that are denominated in Euros and British pounds. The Company has not entered into such contracts subsequent to April 2017. During the years ended December 31, 2017, 2016 and 2015, the Company recognized a realized loss of $1.3 million and realized gains of $4.1 million and $4.2 million, respectively, on the forward contracts. Credit Risk and Exposure Financial instruments that potentially subject the Company to concentrations of credit risk consist primarily of receivables, profit-sharing receivables from insurance carriers, prepaid commissions and interest rate swaps. The Company manages such risk by evaluating the financial position and creditworthiness of such counterparties. Receivables are due from various marketing, insurance and business partners and the Company maintains an allowance for losses, based upon expected collectability. Fair Value The Company determines the fair value of financial instruments as follows:
a.
Cash and Cash Equivalents, Restricted Cash, Receivables, Profit-Sharing Receivables from Insurance Carriers and Accounts Payable —Carrying amounts approximate fair value at December 31, 2017 and 2016 due to the short-term maturities of these assets and liabilities.
b.
Long-Term Debt —The Company’s estimated fair value of its long-term fixed-rate debt at December 31, 2017 and 2016 is based upon available information for debt having similar terms and risks. The fair value of the publicly-traded debt is the published market price per unit multiplied by the number of units held or issued without consideration of transaction costs. The fair value of the non-publicly-traded debt, substantially all of which is variable-rate debt, is based on third party indicative valuations and estimates prepared by the Company after consideration of the creditworthiness of the counterparties.
c.
Foreign Currency Forward Contracts —At December 31, 2016, the Company’s estimated fair value of its foreign currency forward contracts was based upon available market information. The fair value of the foreign currency forward contracts was based on significant other observable inputs, adjusted for contract restrictions and other terms specific to the foreign currency forward contracts. The fair value was determined after consideration of foreign currency exchange rates and the creditworthiness of the parties to the foreign currency forward contracts. The counterparty to the foreign currency forward contracts was a major financial institution. The Company did not have any foreign currency forward contracts as of December 31, 2017. 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re were no financial instruments measured at fair value on a recurring basis as of December 31, 2017 and 2016, other than foreign currency forward contracts as of December 31, 2016. Such contracts historically had a term of approximately thirty days and were held to maturity. The fair value of the foreign currency forward contracts was measured based on significant observable inputs (Level 2). </t>
  </si>
  <si>
    <t>Segment Information</t>
  </si>
  <si>
    <t>Segment Reporting [Abstract]</t>
  </si>
  <si>
    <t>17. SEGMENT INFORMATION Management evaluates the operating results of each of its reportable segments based upon several factors, of which the primary factors are revenue and “Segment EBITDA,” which the Company defines as income from operations before depreciation and amortization. The presentation of Segment EBITDA may not be comparable to similarly titled measures used by other companies. The Segment EBITDA of the Company’s four reportable segments does not include general corporate expenses. General corporate expenses include costs and expenses that are of a general corporate nature or managed on a corporate basis. Corporate costs include certain departmental service costs such as human resources, legal, corporate finance and accounting functions and unallocated portions of information technology. Expenses such as professional fees related to debt financing activities and stock compensation costs are also recorded in corporate. General corporate expenses have been excluded from the presentation of the Segment EBITDA for the Company’s four reportable segments because they are not reported to the chief operating decision maker for purposes of allocating resources among operating segments or assessing operating segment performance. The accounting policies of the reportable segments are the same as those described in Note 2—Summary of Significant Accounting Policies in the Company’s Form 10-K for the year ended December 31, 2017.
Net Revenues
For the Year Ended December 31,
2017
2016
2015
(in millions)
Global Loyalty
$
225.1
$
167.0
$
171.0
Global Customer Engagement
359.3
386.3
418.2
Insurance Solutions
229.3
227.8
231.8
Subtotal
813.7
781.1
821.0
Legacy Membership and Package
139.4
189.4
350.0
Eliminations
—
(1.1
)
(1.2
)
$
953.1
$
969.4
$
1,169.8
Inter-segment net revenues were not significant to the net revenues of any one segment.
Segment EBITDA
For the Year Ended December 31,
2017
2016
2015
(in millions)
Global Loyalty
$
64.0
$
56.4
$
60.9
Global Customer Engagement
55.7
71.1
58.5
Insurance Solutions
78.3
77.9
70.1
Subtotal
198.0
205.4
189.5
Legacy Membership and Package
39.9
40.9
86.3
Corporate
(50.3
)
(56.6
)
(57.3
)
Impairment of goodwill and other long-lived assets
—
—
(93.2
)
$
187.6
$
189.7
$
125.3
Provided below is a reconciliation of Segment EBITDA to income from operations.
For the Year Ended December 31,
2017
2016
2015
(in millions)
Segment EBITDA
$
187.6
$
189.7
$
125.3
Depreciation and amortization
(46.8
)
(56.7
)
(89.8
)
Income from operations
$
140.8
$
133.0
$
35.5
Depreciation and Amortization
For the Year Ended December 31,
2017
2016
2015
(in millions)
Global Loyalty
$
16.8
$
17.0
$
20.5
Global Customer Engagement
27.2
36.5
46.8
Insurance Solutions
1.6
1.9
4.7
Subtotal
45.6
55.4
72.0
Legacy Membership and Package
1.2
1.3
17.8
Total Depreciation and Amortization
$
46.8
$
56.7
$
89.8
Segment Assets
December 31,
2017
2016
(in millions)
Global Loyalty
$
354.7
$
305.6
Global Customer Engagement
243.6
259.6
Insurance Solutions
129.3
124.7
Subtotal
727.6
689.9
Legacy Membership and Package
23.2
26.2
Corporate
16.1
22.8
Total Assets
$
766.9
$
738.9
Capital Expenditures
For the Year Ended December 31,
2017
2016
2015
(in millions)
Global Loyalty
$
14.7
$
8.3
$
11.1
Global Customer Engagement
21.5
23.1
21.0
Insurance Solutions
1.5
1.4
0.5
Subtotal
37.7
32.8
32.6
Legacy Membership and Package
—
—
—
Corporate
0.4
1.5
(1.2
)
Total Capital Expenditures
$
38.1
$
34.3
$
31.4
Total Revenues
For the Year Ended December 31,
2017
2016
2015
(in millions)
U.S.
$
680.9
$
674.2
$
830.3
U.K.
115.2
121.5
150.8
Other
157.0
173.7
188.7
Total Revenues
$
953.1
$
969.4
$
1,169.8
Total Assets
December 31,
2017
2016
(in millions)
U.S.
$
543.4
$
537.6
U.K.
114.6
100.7
Other
108.9
100.6
Total Assets
$
766.9
$
738.9</t>
  </si>
  <si>
    <t>Selected Quarterly Financial Data</t>
  </si>
  <si>
    <t>Quarterly Financial Data [Abstract]</t>
  </si>
  <si>
    <t xml:space="preserve">18. SELECTED QUARTERLY FINANCIAL DATA (UNAUDITED) Provided below is unaudited selected quarterly financial data for 2017 and 2016:
First
Second
Third
Fourth
Quarter
Quarter
Quarter
Quarter
(in millions, except per share data)
2017
Net revenues
$
241.1
$
237.3
$
243.2
$
231.5
Marketing and commissions
$
77.9
$
76.5
$
76.1
$
77.7
Operating costs
$
89.4
$
106.1
$
83.4
$
83.2
General and administrative
$
24.3
$
26.3
$
22.6
$
20.6
Facility exit costs
$
0.1
$
1.4
$
(1.2
)
$
1.1
Depreciation and amortization
$
11.3
$
11.6
$
12.0
$
11.9
Net income (loss)
$
8.1
$
(25.1
)
$
(10.8
)
$
3.4
Earnings (loss) per share attributable to common stockholders
Basic
$
0.85
$
(2.23
)
$
(0.80
)
$
0.24
Diluted
$
0.85
$
(2.23
)
$
(0.80
)
$
0.24
2016
Net revenues
$
254.9
$
244.0
$
238.1
$
232.4
Marketing and commissions
$
88.1
$
84.7
$
81.6
$
81.3
Operating costs
$
86.8
$
82.7
$
78.5
$
79.2
General and administrative
$
32.1
$
27.9
$
27.2
$
28.8
Facility exit costs
$
—
$
—
$
0.1
$
0.7
Depreciation and amortization
$
14.3
$
13.9
$
13.7
$
14.8
Net income (loss)
$
2.9
$
7.3
$
7.5
$
(1.4
)
Earnings (loss) per share attributable to common stockholders
Basic
$
0.30
$
0.79
$
0.80
$
(0.15
)
Diluted
$
0.30
$
0.79
$
0.80
$
(0.15
) </t>
  </si>
  <si>
    <t>Guarantor/Non-Guarantor Supplemental Financial Information</t>
  </si>
  <si>
    <t>Condensed Financial Information Of Parent Company Only Disclosure [Abstract]</t>
  </si>
  <si>
    <t>19. GUARANTOR/NON-GUARANTOR SUPPLEMENTAL FINANCIAL INFORMATION The following supplemental consolidating financial information presents, in separate columns, During 2017, Affinion consummated the 2017 Exchange Offers, Issuance of New Notes and New Warrants and Redemptions of Other Existing Notes. Under the indenture governing the New Notes, the Company and certain domestic and international subsidiaries of Affinion guarantee the New Notes. Accordingly, the Company has recast its previously reported December 31, 2016 condensed consolidating balance sheet and statements of operations and cash flows for the years ended December 31, 2016 and 2015 to reflect the guarantors and non-guarantors under the New Notes. During the preparation of the condensed consolidating financial information of the Company and its subsidiaries for the year ended December 31, 2017, it was determined that the Guarantors and Non-Guarantors investment in subsidiaries and equity reflected in the December 31, 2016 condensed consolidating balance sheet presented as the comparative balance sheet in the Company’s Form 10-Q for the quarters ended June 30, 2017 and September 30, 2017 were improperly calculated. As presented in the June 30, 2017 Form 10-Q and the September 30, 2017 Form 10-Q, the Guarantors December 31, 2016 investments in subsidiaries and equity were overstated by $431.5 million, the Non-Guarantors December 31, 2016 negative carrying amount of subsidiaries, net and equity were understated by $631.0 million and the December 31, 2016 Eliminations of investments in subsidiaries and deficit were understated by $199.5 million. The classification error was eliminated in consolidation, and therefore has no impact on the Company’s consolidated financial condition, results of operations or cash flows and, therefore, is not material to the previously issued financial statements as a whole. The Company has revised the reported amounts for Guarantors, Non-Guarantors and Eliminations in the December 31, 2016 balance sheet to correct for this error. The supplemental financial information has been presented in lieu of separate financial statements of the guarantors as such separate financial statements are not considered meaningful. CONSOLIDATING BALANCE SHEET AS OF DECEMBER 31, 2017 (In millions)
Non-
Subsidiary
Guarantor
Guarantor
Parent
Issuer
Subsidiaries
Subsidiaries
Eliminations
Consolidated
Assets
Current assets:
Cash and cash equivalents
$
—
$
4.4
$
15.4
$
20.0
$
—
$
39.8
Restricted cash
—
0.8
18.4
5.6
—
24.8
Receivables, net
—
3.0
118.8
33.8
—
155.6
Profit-sharing receivables from insurance carriers
—
—
23.4
—
—
23.4
Prepaid commissions
—
—
34.5
6.4
—
40.9
Other current assets
—
23.9
32.6
11.1
—
67.6
Total current assets
—
32.1
243.1
76.9
—
352.1
Property and equipment, net
—
4.6
98.0
5.8
—
108.4
Contract rights and list fees, net
—
—
18.8
—
—
18.8
Goodwill
—
—
187.7
37.0
—
224.7
Other intangibles, net
—
—
29.8
4.2
—
34.0
Investment in subsidiaries
—
2,648.7
54.5
—
(2,703.2
)
—
Intercompany loan receivable
—
355.5
—
5.0
(360.5
)
—
Intercompany receivables
33.7
—
2,663.5
—
(2,697.2
)
—
Other non-current assets
—
0.5
27.1
1.3
—
28.9
Total assets
$
33.7
$
3,041.4
$
3,322.5
$
130.2
$
(5,760.9
)
$
766.9
Liabilities and Deficit
Current liabilities:
Current portion of long-term debt
$
—
$
13.4
$
0.5
$
—
$
—
$
13.9
Accounts payable and accrued expenses
3.7
80.3
193.0
48.5
—
325.5
Deferred revenue
—
—
45.4
6.1
—
51.5
Income taxes payable
—
0.4
0.9
1.9
—
3.2
Total current liabilities
3.7
94.1
239.8
56.5
—
394.1
Long-term debt , net
—
1,886.7
0.6
—
—
1,887.3
Deferred income taxes
—
0.1
4.9
0.5
—
5.5
Deferred revenue
—
0.2
3.6
0.3
—
4.1
Intercompany loans payable
28.9
—
331.6
—
(360.5
)
—
Intercompany payables
—
2,649.3
—
47.9
(2,697.2
)
—
Other long-term liabilities
—
9.1
21.5
2.9
—
33.5
Negative carrying amount of subsidiaries, net
1,559.7
—
—
—
(1,559.7
)
—
Total liabilities
1,592.3
4,639.5
602.0
108.1
(4,617.4
)
2,324.5
Total Affinion Group Holdings, Inc. (deficit) equity
(1,558.6
)
(1,598.1
)
2,720.5
21.1
(1,143.5
)
(1,558.6
)
Non-controlling interest in subsidiary
—
—
—
1.0
—
1.0
Total (deficit) equity
(1,558.6
)
(1,598.1
)
2,720.5
22.1
(1,143.5
)
(1,557.6
)
Total liabilities and (deficit) equity
$
33.7
$
3,041.4
$
3,322.5
$
130.2
$
(5,760.9
)
$
766.9
CONSOLIDATING BALANCE SHEET AS OF DECEMBER 31, 2016 (In millions)
Non-
Subsidiary
Guarantor
Guarantor
Parent
Issuer
Subsidiaries
Subsidiaries
Eliminations
Consolidated
Assets
Current assets:
Cash and cash equivalents
$
1.5
$
9.1
$
12.8
$
14.3
$
—
$
37.7
Restricted cash
—
—
20.1
6.0
—
26.1
Receivables, net
—
2.6
104.7
28.6
—
135.9
Profit-sharing receivables from insurance carriers
—
—
18.8
—
—
18.8
Prepaid commissions
—
—
33.1
0.8
—
33.9
Other current assets
—
11.8
42.5
16.3
—
70.6
Total current assets
1.5
23.5
232.0
66.0
—
323.0
Property and equipment, net
—
4.9
93.7
6.9
—
105.5
Contract rights and list fees, net
—
—
16.4
—
—
16.4
Goodwill
—
—
184.9
33.3
—
218.2
Other intangibles, net
—
—
36.4
5.1
—
41.5
Investment in subsidiaries
—
2,396.6
67.1
—
(2,463.7
)
—
Intercompany loan receivable
—
169.1
—
—
(169.1
)
—
Intercompany receivables
16.2
—
2,358.3
13.0
(2,387.5
)
—
Other non-current assets
—
—
32.3
2.0
—
34.3
Total assets
$
17.7
$
2,594.1
$
3,021.1
$
126.3
$
(5,020.3
)
$
738.9
Liabilities and Deficit
Current liabilities:
Current portion of long-term debt
$
—
$
7.8
$
—
$
—
$
—
$
7.8
Accounts payable and accrued expenses
4.7
83.2
189.6
50.1
—
327.6
Deferred revenue
—
0.1
48.8
5.9
—
54.8
Income taxes payable
—
0.5
0.7
1.5
—
2.7
Total current liabilities
4.7
91.6
239.1
57.5
—
392.9
Long-term debt , net
15.0
1,687.7
153.1
—
—
1,855.8
Deferred income taxes
—
2.1
24.2
0.6
—
26.9
Deferred revenue
—
0.3
4.0
0.5
—
4.8
Intercompany loans payable
28.9
—
99.7
40.5
(169.1
)
—
Intercompany payables
—
2,387.5
—
—
(2,387.5
)
—
Other long-term liabilities
—
8.3
21.4
1.7
—
31.4
Negative carrying amount of subsidiaries, net
1,542.8
—
—
—
(1,542.8
)
—
Total liabilities
1,591.4
4,177.5
541.5
100.8
(4,099.4
)
2,311.8
Total Affinion Group Holdings, Inc. (deficit) equity
(1,573.7
)
(1,583.4
)
2,479.6
24.7
(920.9
)
(1,573.7
)
Non-controlling interest in subsidiary
—
—
—
0.8
—
0.8
Total (deficit) equity
(1,573.7
)
(1,583.4
)
2,479.6
25.5
(920.9
)
(1,572.9
)
Total liabilities and (deficit) equity
$
17.7
$
2,594.1
$
3,021.1
$
126.3
$
(5,020.3
)
$
738.9
CONSOLIDATING STATEMENT OF COMPREHENSIVE INCOME (LOSS) FOR THE YEAR ENDED DECEMBER 31, 2017 (In millions)
Non-
Subsidiary
Guarantor
Guarantor
Parent
Issuer
Subsidiaries
Subsidiaries
Eliminations
Consolidated
Net revenues
$
—
$
—
$
837.3
$
115.8
$
—
$
953.1
Expenses:
Cost of revenues, exclusive of depreciation and amortization shown separately below:
Marketing and commissions
—
0.2
257.4
50.6
—
308.2
Operating costs
—
42.5
259.8
59.8
—
362.1
General and administrative
0.2
44.7
39.0
9.9
—
93.8
Facility exit costs
—
—
1.4
—
—
1.4
Depreciation and amortization
—
0.6
42.0
4.2
—
46.8
Total expenses
0.2
88.0
599.6
124.5
—
812.3
Income (loss) from operations
(0.2
)
(88.0
)
237.7
(8.7
)
—
140.8
Interest income
—
—
0.1
0.2
—
0.3
Interest income – intercompany
—
0.2
0.1
0.4
(0.7
)
—
Interest expense
(1.1
)
(182.6
)
(2.0
)
(0.8
)
—
(186.5
)
Interest expense – intercompany
(0.7
)
—
—
—
0.7
—
Gain (loss) on extinguishment of debt
—
(6.9
)
10.4
—
—
3.5
Other income, net
—
—
(0.4
)
—
—
(0.4
)
Income (loss) before income taxes and non-controlling interest
(2.0
)
(277.3
)
245.9
(8.9
)
—
(42.3
)
Income tax expense
—
1.9
18.8
(2.8
)
—
17.9
(2.0
)
(275.4
)
264.7
(11.7
)
—
(24.4
)
Equity in income (loss) of subsidiaries
(23.2
)
252.2
(12.5
)
—
(216.5
)
—
Net income (loss)
(25.2
)
(23.2
)
252.2
(11.7
)
(216.5
)
(24.4
)
Less: net income attributable to non-controlling interest
—
—
—
(0.8
)
—
(0.8
)
Net income (loss) attributable to Affinion Group Holdings, Inc.
$
(25.2
)
$
(23.2
)
$
252.2
$
(12.5
)
$
(216.5
)
$
(25.2
)
Net income (loss)
$
(25.2
)
$
(23.2
)
$
252.2
$
(11.7
)
$
(216.5
)
$
(24.4
)
Currency translation adjustment, net of tax
6.2
6.3
(1.8
)
10.0
(14.4
)
6.3
Comprehensive income (loss)
(19.0
)
(16.9
)
250.4
(1.7
)
(230.9
)
(18.1
)
Less: comprehensive income attributable to non-controlling interest
—
—
—
(0.9
)
—
(0.9
)
Comprehensive income (loss) attributable to Affinion Group Holdings, Inc.
$
(19.0
)
$
(16.9
)
$
250.4
$
(2.6
)
$
(230.9
)
$
(19.0
) CONSOLIDATING STATEMENT OF COMPREHENSIVE INCOME (LOSS) FOR THE YEAR ENDED DECEMBER 31, 2016 (In millions)
Non-
Subsidiary
Guarantor
Guarantor
Parent
Issuer
Subsidiaries
Subsidiaries
Eliminations
Consolidated
Net revenues
$
—
$
—
$
847.8
$
121.6
$
—
$
969.4
Expenses:
Cost of revenues, exclusive of depreciation and amortization shown separately below:
Marketing and commissions
—
0.2
284.1
51.4
—
335.7
Operating costs
—
43.9
215.4
67.9
—
327.2
General and administrative
0.2
64.8
44.0
7.0
—
116.0
Facility exit costs
—
—
0.8
—
—
0.8
Depreciation and amortization
—
0.4
49.5
6.8
—
56.7
Total expenses
0.2
109.3
593.8
133.1
—
836.4
Income (loss) from operations
(0.2
)
(109.3
)
254.0
(11.5
)
—
133.0
Interest income
—
—
0.4
0.1
—
0.5
Interest income – intercompany
—
—
1.8
0.5
(2.3
)
—
Interest expense
(2.1
)
(104.7
)
(2.1
)
(1.0
)
—
(109.9
)
Interest expense – intercompany
(0.7
)
(1.6
)
—
—
2.3
—
Other income, net
—
—
0.1
—
—
0.1
Income (loss) before income taxes and non-controlling interest
(3.0
)
(215.6
)
254.2
(11.9
)
—
23.7
Income tax expense
—
(0.3
)
(4.0
)
(3.1
)
—
(7.4
)
(3.0
)
(215.9
)
250.2
(15.0
)
—
16.3
Equity in income (loss) of subsidiaries
18.7
234.6
(15.6
)
—
(237.7
)
—
Net income (loss)
15.7
18.7
234.6
(15.0
)
(237.7
)
16.3
Less: net income attributable to non-controlling interest
—
—
—
(0.6
)
—
(0.6
)
Net income (loss) attributable to Affinion Group Holdings, Inc.
$
15.7
$
18.7
$
234.6
$
(15.6
)
$
(237.7
)
$
15.7
Net income (loss)
$
15.7
$
18.7
$
234.6
$
(15.0
)
$
(237.7
)
$
16.3
Currency translation adjustment, net of tax
(9.5
)
(9.5
)
2.9
(1.4
)
8.1
(9.4
)
Comprehensive income (loss)
6.2
9.2
237.5
(16.4
)
(229.6
)
6.9
Less: comprehensive income attributable to non-controlling interest
—
—
—
(0.7
)
—
(0.7
)
Comprehensive income (loss) attributable to Affinion Group Holdings, Inc.
$
6.2
$
9.2
$
237.5
$
(17.1
)
$
(229.6
)
$
6.2
CONSOLIDATING STATEMENT OF COMPREHENSIVE INCOME (LOSS) FOR THE YEAR ENDED DECEMBER 31, 2015 (In millions)
Non-
Subsidiary
Guarantor
Guarantor
Parent
Issuer
Subsidiaries
Subsidiaries
Eliminations
Consolidated
Net revenues
$
—
$
—
$
1,036.2
$
133.6
$
—
$
1,169.8
Expenses:
Cost of revenues, exclusive of depreciation and amortization shown separately below:
Marketing and commissions
—
—
374.3
74.4
—
448.7
Operating costs
—
—
309.9
75.3
—
385.2
General and administrative
0.1
21.7
81.2
12.6
—
115.6
Impairment of goodwill and other long-lived assets
—
—
93.2
—
—
93.2
Facility exit costs
—
—
1.8
—
—
1.8
Depreciation and amortization
—
0.6
78.4
10.8
—
89.8
Total expenses
0.1
22.3
938.8
173.1
—
1,134.3
Income (loss) from operations
(0.1
)
(22.3
)
97.4
(39.5
)
—
35.5
Interest income
—
—
1.7
0.1
—
1.8
Interest income – intercompany
—
—
30.8
—
(30.8
)
—
Interest expense
(37.0
)
(133.7
)
(43.8
)
(1.1
)
—
(215.6
)
Interest expense – intercompany
(0.7
)
(30.0
)
—
(0.1
)
30.8
—
Gain on debt extinguishment
203.1
115.8
—
—
—
318.9
Other income, net
—
—
1.2
—
—
1.2
Income (loss) before income taxes and non-controlling interest
165.3
(70.2
)
87.3
(40.6
)
—
141.8
Income tax expense
—
(1.5
)
(3.5
)
(0.9
)
—
(5.9
)
165.3
(71.7
)
83.8
(41.5
)
—
135.9
Equity in income (loss) of subsidiaries
(30.0
)
41.7
(42.1
)
—
30.4
—
Net income (loss)
135.3
(30.0
)
41.7
(41.5
)
30.4
135.9
Less: net income attributable to non-controlling interest
—
—
—
(0.6
)
—
(0.6
)
Net income (loss) attributable to Affinion Group Holdings, Inc.
$
135.3
$
(30.0
)
$
41.7
$
(42.1
)
$
30.4
$
135.3
Net income (loss)
$
135.3
$
(30.0
)
$
41.7
$
(41.5
)
$
30.4
$
135.9
Currency translation adjustment, net of tax
(7.8
)
(7.8
)
(2.5
)
(6.5
)
16.8
(7.8
)
Comprehensive income (loss)
127.5
(37.8
)
39.2
(48.0
)
47.2
128.1
Less: comprehensive income attributable to non-controlling interest
—
—
—
(0.2
)
—
(0.2
)
Comprehensive income (loss) attributable to Affinion Group Holdings, Inc.
$
127.5
$
(37.8
)
$
39.2
$
(48.2
)
$
47.2
$
127.9
CONSOLIDATING STATEMENT OF CASH FLOWS FOR THE YEAR ENDED DECEMBER 31, 2017 (In millions)
Non-
Subsidiary
Guarantor
Guarantor
Parent
Issuer
Subsidiaries
Subsidiaries
Eliminations
Consolidated
Operating Activities
Net income (loss)
$
(25.2
)
$
(23.2
)
$
252.2
$
(11.7
)
$
(216.5
)
$
(24.4
)
Adjustments to reconcile net income (loss) to net cash provided by (used in) operating activities:
Depreciation and amortization
—
0.6
42.0
4.2
—
46.8
Amortization of debt discount, financing costs and carrying value adjustment
—
3.1
(3.2
)
—
—
(0.1
)
(Gain) loss on extinguishment of debt
—
6.9
(10.4
)
—
—
(3.5
)
Payment in kind interest
—
41.7
—
—
—
41.7
Provision for (recovery of) accounts receivable loss provided for
—
—
1.5
3.3
—
4.8
Facility exit costs
—
—
1.4
—
—
1.4
Share-based compensation
—
2.5
—
—
—
2.5
Equity in (income) loss of subsidiaries
23.2
(252.2
)
12.5
—
216.5
—
Deferred income taxes
—
(2.1
)
(20.0
)
0.1
—
(22.0
)
Net change in assets and liabilities:
Restricted cash
—
(0.9
)
1.8
0.5
—
1.4
Receivables
—
(0.4
)
(15.2
)
(5.3
)
—
(20.9
)
Profit-sharing receivables from insurance carriers
—
—
(4.5
)
—
—
(4.5
)
Prepaid commissions
—
—
(0.6
)
(5.2
)
—
(5.8
)
Other current assets
—
(12.5
)
11.1
6.7
—
5.3
Contract rights and list fees
—
—
(2.5
)
—
—
(2.5
)
Other non-current assets
—
(0.4
)
6.1
0.7
—
6.4
Accounts payable and accrued expenses
—
(6.0
)
2.0
(6.8
)
—
(10.8
)
Deferred revenue
—
(0.1
)
(5.2
)
(0.1
)
—
(5.4
)
Income taxes receivable and payable
—
—
(0.2
)
—
—
(0.2
)
Other long-term liabilities
—
0.7
(1.4
)
0.9
—
0.2
Other, net
—
(2.7
)
1.0
(1.7
)
—
(3.4
)
Net cash provided by (used in) operating activities
(2.0
)
(245.0
)
268.4
(14.4
)
—
7.0
Investing Activities
Capital expenditures
—
(0.4
)
(36.8
)
(0.9
)
—
(38.1
)
Restricted cash
—
—
0.2
0.4
—
0.6
Acquisition-related payments
—
—
—
(0.4
)
—
(0.4
)
Intercompany receivables and payables
—
(1.2
)
(332.4
)
—
333.6
—
Net cash used in investing activities
—
(1.6
)
(369.0
)
(0.9
)
333.6
(37.9
)
Financing Activities
Borrowing (repayments) under line of credit, net
—
55.0
—
—
—
55.0
Proceeds from issuance of debt
—
1,539.6
—
—
—
1,539.6
Financing costs
—
(29.3
)
—
—
—
(29.3
)
Principal payments on borrowings
(11.6
)
(1,394.4
)
(128.7
)
—
—
(1,534.7
)
Intercompany receivables and payables
11.6
222.5
1.2
98.3
(333.6
)
—
Intercompany loans
—
(151.8
)
234.8
(83.0
)
—
—
Proceeds from issuance of warrants
0.5
—
—
—
—
0.5
Dividend paid to non-controlling interest
—
—
—
(0.7
)
—
(0.7
)
Intercompany dividends
—
0.3
0.7
(1.0
)
—
—
Capital contribution to subsidiary
—
—
(5.9
)
5.9
—
—
Net cash provided by financing activities
0.5
241.9
102.1
19.5
(333.6
)
30.4
Effect of changes in exchange rates on cash and cash equivalents
—
—
1.1
1.5
—
2.6
Net increase (decrease) in cash and cash equivalents
(1.5
)
(4.7
)
2.6
5.7
—
2.1
Cash and cash equivalents, beginning of year
1.5
9.1
12.8
14.3
—
37.7
Cash and Cash Equivalents, End of Year
$
—
$
4.4
$
15.4
$
20.0
$
—
$
39.8
CONSOLIDATING STATEMENT OF CASH FLOWS FOR THE YEAR ENDED DECEMBER 31, 2016 (In millions)
Non-
Subsidiary
Guarantor
Guarantor
Parent
Issuer
Subsidiaries
Subsidiaries
Eliminations
Consolidated
Operating Activities
Net income (loss)
$
15.7
$
18.7
$
234.6
$
(15.0
)
$
(237.7
)
$
16.3
Adjustments to reconcile net income (loss) to net cash provided by (used in) operating activities:
Depreciation and amortization
—
0.4
49.5
6.8
—
56.7
Amortization of debt discount, financing costs and carrying value adjustments
—
(23.0
)
(8.4
)
—
—
(31.4
)
(Recovery of ) provision for loss on accounts receivable
—
—
0.2
—
—
0.2
Facility exit costs
—
—
0.8
—
—
0.8
Share-based compensation
—
3.7
—
—
—
3.7
Equity in (income) loss of subsidiaries
(18.7
)
(234.6
)
15.6
—
237.7
—
Deferred income taxes
—
0.4
2.7
(0.7
)
—
2.4
Net change in assets and liabilities:
Restricted cash
—
—
(0.1
)
—
—
(0.1
)
Receivables
—
(0.7
)
(25.9
)
1.0
—
(25.6
)
Profit-sharing receivables from insurance carriers
—
—
1.0
—
—
1.0
Prepaid commissions
—
—
3.6
0.1
—
3.7
Other current assets
—
8.5
4.7
(0.7
)
—
12.5
Contract rights and list fees
—
—
0.1
—
—
0.1
Other non-current assets
—
0.2
(2.1
)
1.2
—
(0.7
)
Accounts payable and accrued expenses
2.5
(4.6
)
4.3
(6.6
)
—
(4.4
)
Deferred revenue
—
(0.1
)
(13.2
)
(1.1
)
—
(14.4
)
Income taxes receivable and payable
—
(0.6
)
0.1
0.2
—
(0.3
)
Other long-term liabilities
—
4.9
(0.9
)
(1.0
)
—
3.0
Other, net
—
3.2
0.5
(1.6
)
—
2.1
Net cash provided by (used in) operating activities
(0.5
)
(223.6
)
267.1
(17.4
)
—
25.6
Investing Activities
Capital expenditures
—
(1.5
)
(29.9
)
(2.9
)
—
(34.3
)
Restricted cash
—
—
1.5
0.3
—
1.8
Intercompany receivables and payables
(2.2
)
—
(245.9
)
—
248.1
—
Net cash used in investing activities
(2.2
)
(1.5
)
(274.3
)
(2.6
)
248.1
(32.5
)
Financing Activities
Principal payments on borrowings
—
(7.7
)
(0.1
)
—
—
(7.8
)
Intercompany receivables and payables
—
245.8
—
2.3
(248.1
)
—
Intercompany loans
—
(34.6
)
27.5
7.1
—
(0.0
)
Capital contribution to subsidiary
—
(0.3
)
(13.9
)
14.2
—
(0.0
)
Intercompany dividend
—
—
0.5
(0.5
)
—
—
Dividend paid to non-controlling interest
—
—
—
(0.5
)
—
(0.5
)
Net cash provided by financing activities
—
203.2
14.0
22.6
(248.1
)
(8.3
)
Effect of changes in exchange rates on cash and cash equivalents
—
—
(1.4
)
(1.1
)
—
(2.5
)
Net increase (decrease) in cash and cash equivalents
(2.7
)
(21.9
)
5.4
1.5
(17.7
)
(17.7
)
Cash and cash equivalents, beginning of year
4.2
31.0
7.4
12.8
—
55.4
Cash and Cash Equivalents, End of Year
$
1.5
$
9.1
$
12.8
$
14.3
$
—
$
37.7
CONSOLIDATING STATEMENT OF CASH FLOWS FOR THE YEAR ENDED DECEMBER 31, 2015 (In millions)
Non-
Subsidiary
Guarantor
Guarantor
Parent
Issuer
Subsidiaries
Subsidiaries
Eliminations
Consolidated
Operating Activities
Net income (loss)
$
135.3
$
(30.0
)
$
41.7
$
(41.5
)
$
30.4
$
135.9
Adjustments to reconcile net income (loss) to net cash provided by (used in) operating activities:
Depreciation and amortization
—
0.6
78.4
10.8
—
89.8
Amortization of debt discount, financing costs and carrying value adjustment
3.4
3.0
1.6
(1.2
)
—
6.8
Impairment of goodwill and other long-lived assets
—
—
93.2
—
—
93.2
Gain on extinguishment of debt
(203.1
)
(115.8
)
—
—
—
(318.9
)
Recovery of loss on accounts receivable
—
—
(4.4
)
0.1
—
(4.3
)
Facility exit costs
—
—
1.8
—
—
1.8
Share-based compensation
—
3.0
—
—
—
3.0
Equity in (income) loss of subsidiaries
30.0
(41.7
)
42.1
—
(30.4
)
—
Deferred income taxes
—
0.4
1.7
(0.9
)
—
1.2
Net change in assets and liabilities:
Restricted cash
—
1.6
(1.3
)
5.7
—
6.0
Receivables
—
(0.4
)
2.7
2.5
—
4.8
Receivables from related parties
—
(17.8
)
23.9
—
—
6.1
Profit-sharing receivables from insurance carriers
—
—
8.9
—
—
8.9
Prepaid commissions
—
—
10.4
(1.1
)
—
9.3
Other current assets
—
(8.7
)
13.8
5.2
—
10.3
Contract rights and list fees
—
—
(0.2
)
—
—
(0.2
)
Other non-current assets
—
0.1
(10.2
)
3.7
—
(6.4
)
Accounts payable and accrued expenses
29.3
8.5
(40.7
)
(12.3
)
—
(15.2
)
Payables to related parties
1.4
(1.4
)
(0.2
)
—
—
(0.2
)
Deferred revenue
—
0.4
(21.4
)
1.2
—
(19.8
)
Income taxes receivable and payable
—
0.3
0.4
(0.5
)
—
0.2
Other long-term liabilities
—
0.2
(5.5
)
0.3
—
(5.0
)
Other, net
—
2.0
2.8
(1.7
)
—
3.1
Net cash provided by (used in) operating activities
(3.7
)
(195.7
)
239.5
(29.7
)
—
10.4
Investing Activities
Capital expenditures
—
1.2
(28.2
)
(4.4
)
—
(31.4
)
Acquisition-related payments, net of cash acquired
—
—
(1.7
)
—
—
(1.7
)
Proceeds from sale of an investment
—
—
1.5
—
—
1.5
Restricted cash
—
—
0.6
(1.2
)
—
(0.6
)
Intercompany receivables and payables
—
—
(299.9
)
0.6
299.3
—
Net cash provided by (used in) investing activities
—
1.2
(327.7
)
(5.0
)
299.3
(32.2
)
Financing Activities
Repayments under revolving credit facility, net
—
(5.0
)
—
—
—
(5.0
)
Proceeds from issuance of debt
—
—
110.0
—
—
110.0
Financing costs
—
(14.7
)
—
—
—
(14.7
)
Principal payments on borrowings
(32.3
)
(10.3
)
(0.3
)
—
—
(42.9
)
Intercompany receivables and payables
35.9
197.4
—
66.0
(299.3
)
—
Intercompany loans
—
50.3
(21.4
)
(28.9
)
—
—
Intercompany dividend
—
—
0.7
(0.7
)
—
—
Dividend paid to non-controlling interest
—
—
—
(0.6
)
—
(0.6
)
Net cash provided by financing activities
3.6
217.7
89.0
35.8
(299.3
)
46.8
Effect of changes in exchange rates on cash and cash equivalents
—
—
(0.8
)
(1.1
)
—
(1.9
)
Net increase (decrease) in cash and cash equivalents
(0.1
)
23.2
—
—
—
23.1
Cash and cash equivalents, beginning of year
4.3
7.8
7.4
12.8
—
32.3
Cash and Cash Equivalents, End of Year
$
4.2
$
31.0
$
7.4
$
12.8
$
—
$
55.4</t>
  </si>
  <si>
    <t>Subsequent Event</t>
  </si>
  <si>
    <t>Subsequent Events [Abstract]</t>
  </si>
  <si>
    <t>20. SUBSEQUENT EVENT On February 8, 2018, the Company acquired one of its top technology partners, Tavisca Solutions (“Tavisca”), a leading provider of innovative technology to the travel industry. Tavisca is headquartered in Pune, India, with a U.S. office in Plano, Texas. The purchase price was approximately $8.5 million, of which approximately $2.0 million was deferred, with certain additional payments to be made by the Company of up to approximately $13.0 million.</t>
  </si>
  <si>
    <t>Basis of Presentation and Business Description (Policies)</t>
  </si>
  <si>
    <t>Basis of Presentation</t>
  </si>
  <si>
    <t xml:space="preserve">Basis of Presentation — On October 17, 2005, Cendant Corporation (“Cendant”) completed the sale of the Cendant Marketing Services Division to Affinion Group, Inc. (“Affinion”), a wholly-owned subsidiary of Affinion Gro up Holdings, Inc. (the “Company” or “Affinion Holdings”) and an affiliate of Apollo Global Management, LLC (together with its subsidiaries,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t>
  </si>
  <si>
    <t>Business Description</t>
  </si>
  <si>
    <t xml:space="preserve">Business Description — The Company develops programs and solutions that motivate and inspire loyalty. Through our proprietary technology platforms and end-to-end customer service capabilities, we design, administer and fulfill loyalty, customer engagement and insurance programs and solutions that strengthen and expand the value of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
Insurance programs and solutions that help protect consumers in the event of a covered accident, injury, illness, or death. We market accident and life insurance programs on behalf of our financial institution partners. We work with leading insurance carriers to administer coverage for approximately 18.4 million people across America. These insurance solutions provide affordable, convenient insurance to consumers resulting in proven customer loyalty and generating incremental revenue for our clients. Our insurance solutions include accidental death and dismemberment insurance (“AD&amp;D”), hospital accident plan, recuperative care, graded benefit whole life and simplified issue term life insurance. In 2016, we implemented a new globalized organizational structure (the “Global Reorganization”) to better support our key strategic initiatives and enhance long-term revenue growth. This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2016 implementation of the Global Reorganization marks another major step in our strategic plan and ongoing transformation. See Note 17 to our audited consolidated financial statements for more information concerning our segment results and Note 3 to our audited consolidated financial statements for more information concerning the allocation of goodwill among the new segments. Prior period segment amounts throughout the notes to the audited consolidated financial statement have been reclassified to the new segment structure. The reclassification of historical business segment information had no impact on our primary financial statements. Effective January 1, 2016, we have the following four operating segments:
•
Global Loyalty .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Insurance Solutions . This segment consists of the domestic insurance business, in which we are a leading third-party agent, administrator and marketer of certain accident &amp; life insurance solutions.
•
Legacy Membership and Package . This segment consists of certain global membership and package programs that are no longer being actively marketed but continue to be serviced and supported (which were previously reported predominantly in our Membership Products segment and to a lesser extent in our International Products segment) and also includes the domestic Package business (which, through December 31, 2015, was reported in the Insurance and Package segment). This segment includes membership programs that were marketed with many of the Company’s large domestic financial institution partners. Although the Company will continue to service these members, it expects that cash flows and revenues will decrease over time due to the anticipated attrition of the member base in this operating segment. </t>
  </si>
  <si>
    <t>Summary of Significant Accounting Policies (Policies)</t>
  </si>
  <si>
    <t>Consolidation</t>
  </si>
  <si>
    <t xml:space="preserve">Consolidation The consolidated financial statements include the accounts of the Company and its wholly-owned and majority-owned subsidiarie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and commercial business relationships. Under the equity method, the Company’s proportionate share of the net income or loss of such investee is reflected in the Company’s consolidated results of operations. These financial statements have been prepared in accordance with accounting principles generally accepted in the United States of America (“U.S. GAAP”). All intercompany balances and transactions have been eliminated. </t>
  </si>
  <si>
    <t>Share-Based Compensation</t>
  </si>
  <si>
    <t xml:space="preserve">Share-Based Compensation For all stock-based awards issued by Affinion Holdings to directors and employees of the Company and consultants to the Company that are accounted for as equity awards, the Company recognizes compensation expense based on estimated fair values on the date of grant. For all stock-based awards issued by Affinion Holdings to directors and employees of the Company and consultants to the Company that are accounted for as liability awards, the Company recognizes compensation expense, based on estimated fair value at each reporting date. The Company recognizes forfeitures as they occur. Compensation expense is recognized ratably over the requisite service period, which is the period during which the employee is required to provide services in exchange for the award. The requisite service period is generally the vesting period. Stock compensation expense is included in general and administrative expense in the accompanying consolidated statements of comprehensive income (loss). </t>
  </si>
  <si>
    <t>Revenue Recognition</t>
  </si>
  <si>
    <t xml:space="preserve">Revenue Recognition Global Loyalty — Revenues are generated from our clients through our loyalty business by designing (management, analytics and customer experience) and administering points-based loyalty programs on a platform licensing, fee-for-service basis. The Company typically charges a per-subscriber and/or a per-activity administrative fee to clients for our services. In addition, commissions may be earned from our suppliers and/or a transaction fee from our clients based on volume for enabling or executing transactions such as fees generated from loyalty points related purchases and redemption. In most circumstances, revenue is recognized net of the cost of fulfillment. Global Customer Engagement — Our customer engagement solutions may be categorized in two ways: (1) revenue enhancement, which is a traditional subscription-based model and (2) engagement solutions, which is a fee-for-service or transactional based model. In the revenue enhancement model, we provide incremental services for our clients to monetize their customer base. We also partner with clients to customize benefits that resonate with their brand and their customers’ needs. In the engagement solutions model, we help clients differentiate their products and build strong customer relations. We also bundle appropriate rewards and benefits along the lifecycle of clients’ customers to create intimate, reciprocal connections that drive purchase decisions, interaction and participation over time. The Company generates revenues for desired customer engagement programs and solutions typically through a licensing and/or per user fee. In other arrangements, we generate revenues though the sale of our value-added subscription-based programs and solutions to the customers of our clients whom we bill on a monthly, quarterly or annual basis. Insurance Solutions — Commission revenue for marketing and administrative services earned per administrative services agreements with carriers is based on a percentage of premiums earned by the insurance carriers that issue the policies. Premiums are typically paid either monthly or quarterly. Commission revenue is recognized ratably for the marketing and administrative services provided over the underlying policy coverage period. There are also profit-sharing arrangements with certain of the insurance carriers that issue the underlying insurance policies. All revenue from insurance programs is reported net of insurance costs. Insurance costs totaled approximately $143.4 million in 2017, $157.6 million in 2016 and $169.3 million in 2015. Under the profit sharing arrangements, approximately 60% of the gross premiums collected on behalf of the insurance carrier are earned as commission revenue under administrative agreements and the remaining 40% of gross premiums are retained in a fiduciary account managed on behalf of the carrier. The remaining carrier funds are distributed monthly to the carrier to pay claims, administrative expenses, and the carrier’s retention fee. Any surplus or deficit is distributed to the Company under the profit share arrangement. </t>
  </si>
  <si>
    <t>Marketing Expense</t>
  </si>
  <si>
    <t>Marketing Expense Global Customer Engagement — Marketing expense to acquire new members is recognized when incurred, which is generally prior to both the commencement of the trial period and recognition of revenue for membership programs. Insurance Solutions — Marketing expense to acquire new insurance business is recognized by the Company when incurred. Payments are made to marketing partners or third parties associated with acquiring rights to their existing block of insurance customers (contract rights) and for the renewal of existing contracts that provide the Company primarily with the right to retain billing rights for renewal of existing customers’ insurance policies and the ability to perform future marketing (list fees). These payments are deferred on the accompanying consolidated balance sheets, with contract rights amortized to amortization expense and list fees amortized to marketing expense. The amortization methods employed generally approximate the expected pattern of net insurance revenue earned over the applicable contractual terms.</t>
  </si>
  <si>
    <t>Commission Expense</t>
  </si>
  <si>
    <t xml:space="preserve">Commission Expense Global Customer Engagement — Membership commissions represent payments to partners, which are generally based on a percentage of revenue from the marketing of programs to such partners’ customers. Commissions are generally paid for each initial and renewal membership following the collection of membership fees from the customer. These commission costs are deferred on the accompanying consolidated balance sheets as prepaid commissions and are recognized as expense over the applicable membership period in the same manner as the related retail membership revenue is recognized. In certain marketing arrangements, the Company pays an advance commission to the partner, with the advance commission earned down by the partner based on the initial and renewal membership revenue realized by the Company and the commission rate specified in the marketing arrangement, with the partner having the ability to continue to earn commissions in excess of the advance if sufficient revenue is realized by the Company. These commission costs are deferred on the accompanying consolidated balance sheets as prepaid commissions and recognized as expense as earned down by the partner. In other arrangements, the Company pays an upfront payment, called a bounty, to the partner and the partner is not entitled to any additional compensation based on initial and renewal membership. Bounties are recognized as expense when incurred. Insurance Solutions — Insurance administrative fees represent payments made to bank marketing partners, generally based on a fee per insured or a percentage of the revenue earned from the marketing of insurance programs to such marketing partners’ customers. Administrative fees are paid for new and renewal insurance premiums received. Additionally, for certain channels and clients, commissions are paid to brokers. Administrative fees are included within commission expense on the accompanying consolidated statements of comprehensive income (loss) and are recognized ratably over the underlying insurance policy coverage period. </t>
  </si>
  <si>
    <t>Operating Costs</t>
  </si>
  <si>
    <t xml:space="preserve">Operating Costs Operating costs represent the costs associated with servicing our members and end-customers. These costs include product fulfillment costs, communication costs with members and end-customers, information technology and payroll, telecommunications and facility costs attributable to operations responsible for servicing our members and end-customers. </t>
  </si>
  <si>
    <t>Income Taxes Income taxes are presented in the consolidated financial statements using the asset and liability approa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December 31, 2017 and 2016, the Company has recorded a full valuation allowance for its U.S. federal net deferred tax assets. As of December 31, 2017 and 2016, the Company has also recorded valuation allowances against the deferred tax assets of certain state and foreign tax jurisdic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On December 22, 2017, the Tax Cuts and Jobs Act (the “TCJA”) was enacted into law. The TCJA significantly revises the U.S. corporate income tax laws by, among other things, lowering the corporate income tax rate to 21%, implementing a modified territorial tax system and imposing a one-time repatriation tax on deemed repatriated earnings and profits of U.S.-owned foreign subsidiaries (the “transition tax”). The U.S. federal income tax rate reduction was effective as of January 1, 2018. The Company has recorded provisional amounts related to the TCJA for the remeasurement of deferred taxes and the transition tax. Further, the Company is in the process of analyzing the effects of new taxes due on certain foreign income, that are effective starting in 2018, and other provisions of the TCJA. The Company has elected to account for GILTI (global intangible low-taxed income), as a period cost if and when incurred pursuant to the exposure draft issued by the FASB in January 2018. To complete the accounting associated with the TCJA, the Company will continue to review the technical tax interpretations associated with the underlying law, monitor state legislative changes, and review U.S. federal and state guidance as it is issued. Further, the Company will continue to accumulate and refine the relevant data and computational elements needed to finalize its accounting by December 22, 2018.</t>
  </si>
  <si>
    <t>Cash and Cash Equivalents</t>
  </si>
  <si>
    <t xml:space="preserve">Cash and Cash Equivalents The Company considers all highly liquid investments with a maturity of three months or less when purchased to be cash equivalents. </t>
  </si>
  <si>
    <t>Restricted Cash</t>
  </si>
  <si>
    <t xml:space="preserve">Restricted Cash Restricted cash amounts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Changes in such amounts are included in operating cash flows in the consolidated statements of cash flows. Restricted cash also includes amounts to collateralize certain bonds and letters of credit issued on the Company’s behalf and amounts held in escrow. Changes in such amounts are included in investing cash flows in the consolidated statements of cash flows. </t>
  </si>
  <si>
    <t>Derivative Instruments</t>
  </si>
  <si>
    <t xml:space="preserve">Derivative Instruments The Company records all derivative instruments on the balance sheet at fair value. Changes in the fair value of derivatives are recognized in earnings unless specific hedge criteria are met. Changes in the fair value of derivatives that are designated as fair value hedges, along with the gain or loss on the hedged item, are recognized in current period earnings in the consolidated statements of comprehensive income (loss). For derivative instruments that are designated as cash flow hedges, the effective portion of changes in the fair value of derivative instruments is initially recorded in other comprehensive income (loss) and subsequently reclassified into earnings when the hedged transaction affects earnings. Any ineffective portion of changes in the fair value of cash flow hedges are immediately recognized in earnings. The Company uses derivative financial instruments, primarily foreign currency forward contracts, to manage its foreign exchange risk. The Company’s foreign currency forward contracts are recorded at fair value on the consolidated balance sheets. The derivative financial instruments are not designated as hedging instruments and therefore changes in their fair value are recognized currently in earnings. The Company does not use derivative instruments for speculative purposes. </t>
  </si>
  <si>
    <t>Property and Equipment</t>
  </si>
  <si>
    <t xml:space="preserve">Property and Equipment Property and equipment are stated at cost, less accumulated depreciation and amortization. Depreciation is determined using the straight-line method over the estimated useful lives of the related assets. Amortization of leasehold improvements and computer equipment acquired under capital leases is determined using the straight-line method over the shorter of the estimated useful lives of the related assets or the lease term. Useful lives are from 5 to 15 years for leasehold improvements, from 3 to 5 years for capitalized software, from 3 to 5 years for computer equipment and from 5 to 7 years for furniture, fixtures and equipment. </t>
  </si>
  <si>
    <t>Internally-Developed Software</t>
  </si>
  <si>
    <t>Internally-Developed Software The Company capitalizes the costs of acquiring, developing and testing software to meet the Company’s internal needs.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1) external direct cost of materials and services consumed in developing or obtaining internal-use software, and (2) payroll and payroll-related costs for employees who are directly associated with and devote time to the internal-use software project. Capitalization of such costs ceases no later than the point at which the project is substantially complete and ready for its intended use.</t>
  </si>
  <si>
    <t>Goodwill and Identifiable Intangible Assets</t>
  </si>
  <si>
    <t xml:space="preserve">Goodwill and Identifiable Intangible Assets Goodwill represents the excess of the cost of an acquired entity over the net of the fair value of assets acquired and liabilities assumed. Goodwill has been assigned to the Company’s reporting units and is tested for impairment at least annually. The Company evaluates the recoverability of the carrying value of each reporting unit’s goodwill as of December 1, or whenever events or circumstances indicate that an impairment may have occurred. Goodwill is tested for impairment by comparing the carrying value of each reporting unit to its fair value. The Company determines the fair value of its reporting units utilizing a combination of the income and market approaches and incorporating assumptions that it believes marketplace participants would utilize. If the carrying amount of the reporting unit is greater than its fair value, a comparison of the reporting unit’s implied goodwill is compared to the carrying amount of the goodwill to determine the amount of the impairment, if any. Any impairment is recognized in earnings in the period in which the impairment is determined. During the fourth quarter of 2017, the Company performed its annual goodwill impairment test for those reporting units that had goodwill recorded. Key assumptions used in the goodwill impairment test were long-term growth rates ranging from 0.5% to 2.0% growth and discount rates ranging from 9.5% to 11.0%. In 2017, the fair value of each of the reporting units that have goodwill exceeded its respective carrying amount by more than 25% of the carrying amount. During the fourth quarter of 2016, the Company performed its annual goodwill impairment test for those reporting units that had goodwill recorded. Key assumptions used in the goodwill impairment test were long-term growth rates ranging from 0.5% to 2.0% growth and discount rates ranging from 10.0% to 12.0%. In 2016, the fair value of each of the reporting units that have goodwill exceeded its respective carrying amount by more than 25% of the carrying amount. Indefinite-lived intangible assets, if any, are tested for impairment annually, or sooner if events occur or circumstances change. An indefinite-lived intangible asset is tested for impairment by comparing its fair value to its carrying amount and, if the carrying amount is greater than the fair value, recognizing an impairment loss for the excess. The Company’s intangible assets as of December 31, 2017 and 2016 consist primarily of intangible assets with finite useful lives acquired by the Company in the Apollo Transactions and subsequent acquisitions and were initially recorded at their respective estimated fair values. 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 </t>
  </si>
  <si>
    <t>Impairment of Long-Lived Assets</t>
  </si>
  <si>
    <t xml:space="preserve">Impairment of Long-Lived Assets The Company evaluates the recoverability of the carrying amount of its long-lived assets when events and circumstances indicate that the carrying value of an asset may not be recoverable. For long-lived assets held and used by the Company, an impairment loss is recognized only if the carrying amount of the long-lived asset is not recoverable and exceeds its fair value. The carrying amount is not recoverable if it exceeds the sum of the undiscounted cash flows expected to result from the use and eventual disposition of the asset. If an asset is determined to be impaired, the loss is measured based on the difference between the fair value of the long-lived asset and its carrying amount. </t>
  </si>
  <si>
    <t>Foreign Currency Translation</t>
  </si>
  <si>
    <t>Foreign Currency Translation Assets and liabilities of foreign operations whose functional currency is the local currency are translated at exchange rates as of the balance sheet dates. Revenues and expenses of such local functional currency foreign operations are translated at average exchange rates during the periods presented. Translation adjustments resulting from the process of translating the functional currency foreign operation financial statements into U.S. dollars are included in accumulated other comprehensive income (loss). Gains or losses resulting from foreign currency transactions are included in the consolidated statements of comprehensive income (loss). Foreign local currency gains and losses relating to non-operational transactions are included in other income (expense), net. Foreign currency gains and losses relating to operations are included in general and administrative expense.</t>
  </si>
  <si>
    <t>Contingencies</t>
  </si>
  <si>
    <t xml:space="preserve">Contingencies Contingencies by their nature relate to uncertainties that require management to exercise judgment both in assessing the likelihood that a liability has been incurred as well as in estimating the amount of potential loss, if any.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Estimates</t>
  </si>
  <si>
    <t xml:space="preserve">Estimates The preparation of financial statements in conformity with U.S. GAAP requires the use of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rofit-sharing receivables from insurance carriers, accruals and income tax valuation allowances, evaluation of going concern assessment, litigation accruals, the estimated fair value of stock-based compensation, estimated fair values of assets and liabilities acquired in business combinations and estimated fair values of financial instruments. </t>
  </si>
  <si>
    <t>Concentration of Risk</t>
  </si>
  <si>
    <t xml:space="preserve">Concentration of Risk The Company generally derives a substantial portion of its net revenues from customers of 10 of the Company’s clients. For the years ended December 31, 2017, 2016 and 2015, the Company derived approximately 34%, 32% and 34%, respectively, of its net revenues from customers through marketing and servicing agreements with these 10 clients. The Company’s largest client and its customers accounted for approximately 11.1% of consolidated net revenue for the year ended December 31, 2017. The Company’s largest client and its customers accounted for 10.1% of consolidated net revenue for the year ended December 31, 2016. The Company’s largest client and its customers accounted for 10.2% of consolidated net revenue for the year ended December 31, 2015. Many of these key client relationships are governed by agreements that may be terminated without cause by the clients upon notice of as few as 90 days without penalty. Some of these agreements may be terminated by the Company’s clients upon notice of as few as 30 days without penalty. Moreover, under many of these agreements, the clients may cease or reduce their marketing of the Company’s services without terminating or breaching agreements with the Company. A loss of key clients, a cessation or reduction in their marketing of the Company’s services, or a decline in their businesses could have a material adverse effect on the Company’s future revenue. </t>
  </si>
  <si>
    <t>Allowance for Doubtful Accounts</t>
  </si>
  <si>
    <t>Allowance for Doubtful Accounts The activity in the allowance for doubtful accounts is as follows:
For the Year Ended December 31,
2017
2016
2015
(in millions)
Balance at beginning of period
$
3.0
$
3.1
$
8.5
Provision charged to expense, net of recoveries
4.8
0.1
(4.3
)
Write-offs
(0.3
)
(0.2
)
(1.1
)
Balance at end of period
$
7.5
$
3.0
$
3.1</t>
  </si>
  <si>
    <t>Supplemental Disclosure of Cash Flow Information</t>
  </si>
  <si>
    <t>Supplemental Disclosure of Cash Flow Information In connection with the debt restructuring that was consummated in May 2017, the Company exchanged notes with an aggregate principal amount of $286.3 million plus accrued interest of $9.0 million, issuing (1) new notes with an aggregate principal amount of $321.1 million, including $25.8 million issued in connection with commitment and funding premiums, and (2) warrants to acquire shares of the Company’s common stock valued at $7.7 million, including $0.6 million issued in connection with commitment and funding premiums. During the year ended December 31, 2017, the Company increased long-term debt by $41.7 million in connection with payment-in-kind interest. During 2017, the Company entered into a capital lease, acquiring property and equipment with a fair value of $1.1 million. At December 31, 2017, the Company had an accrual for the acquisition of property and equipment of $1.3 million. At December 31, 2016, the Company had an accrual for the acquisition of property and equipment of $1.6 million. During 2015, the Company performed its annual goodwill impairment test, which resulted in recognition of an impairment loss of $89.6 million, representing all of the remaining goodwill ascribed to the former Membership Products business. In connection with the debt restructuring consummated in November 2015, the Company extinguished debt with a carrying amount net of discount of $566.9 million, wrote-off accrued interest of $16.0 million that was forgiven in the debt exchange, wrote-off deferred financing costs of $6.8 million, issued equity with a fair value at the time of the exchange of $133.5 million and recorded an adjustment to the carrying value of the remaining debt of $108.4 million. During 2015, the Company transferred certain equipment and associated capital leases for no consideration. At December 31, 2015, the Company had an accrual for the acquisition of property and equipment of $0.6 million.</t>
  </si>
  <si>
    <t>Recently Issued Accounting Pronouncements</t>
  </si>
  <si>
    <t xml:space="preserve">Recently Issued Accounting Pronouncements In May 2014, the Financial Accounting Standards Board (“FASB”) issued new accounting guidance related to revenue recognition. The new standard outlines a single comprehensive model for entities to use in accounting for revenue arising from contracts with customers and supersedes most current revenue recognition guidance, including industry-specific guidance. The fundamental principles of the guidance are that entities should recognize revenue in a manner that reflects the timing of transfer of goods and services to customers and the amount of revenue recognized reflects the consideration that an entity expects to receive for the goods and services provided. The guidance permits two methods of adoption: retrospectively to each prior reporting period presented (full retrospective), or retrospectively with the cumulative effect of initially applying the guidance recognized at the date of initial application (modified retrospective). We have adopted the new guidance effective January 1, 2018 using the modified retrospective method, focusing on contracts not yet completed as of December 31, 2017. Our project implementation team, with the assistance of a third-party consultant, has been evaluating the impact of the new guidance on our consolidated financial statements. We believe that the new standard will have an impact primarily on our Global Loyalty segment, which will be required to estimate variable consideration for contracts with our customers that have revenue-sharing and tiered pricing components. Historically, revenue for these arrangements was recognized per the terms of our contracts as certain transaction volumes were achieved. Under the new guidance, we will defer recognizing a portion of that revenue to a future period as these contract features provide a material right to our customer in the form of an accumulating benefit. The impact of this change is not expected to be material. In addition, the new guidance will lead to insignificant changes in the timing and classification of certain other revenue streams and result in a cumulative adjustment to our balance sheet at January 1, 2018 to reflect such timing. We have implemented changes to our business processes and controls as related to the adoption of the new standard. We continue to evaluate the disclosures required under the new standard. In February 2016, the FASB issued ASU 2016-02, its new standard on accounting for leases. The new standard requires lessees to recognize leases on the balance sheet and disclose key information about leasing arrangements. The new standard is effective for the Company on January 1, 2019 with early adoption permitted. Entities are required to adopt the guidance using a modified retrospective method. The Company has formed a project implementation team with representatives from each of its operating segments. The team continues to work on compiling a lease database containing all of the relevant information required to assess the impact of the new guidance and has held training on the new guidance. The Company expects to adopt the new standard on its effective date. In August 2016, the FASB issued ASU 2016-15, which addresses eight specific cash flow issues, including presentation of debt prepayments or debt extinguishment costs, with the objective of reducing the existing diversity in practice. For public business entities, the new guidance is effective for fiscal years beginning after December 15, 2017, and interim periods within those fiscal years and must be adopted using the full retrospective method. When adopted, the new guidance is not expected to have a material impact on the Company’s consolidated financial position, results of operations or cash flows. In November 2016, the FASB issued ASU 2016-18, which requires an entity’s reconciliation of the beginning-of-period and end-of-period total amounts shown on the statement of cash flows to include in cash and cash equivalents amounts generally described as restricted cash and restricted cash equivalents. For public business entities, the new guidance is effective for fiscal years beginning after December 15, 2017, and interim periods within those fiscal years. When adopted, the new guidance is not expected to have a material impact on the Company’s consolidated financial position, results of operations or cash flows. In January 2017, the FASB issued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 Other Recently Issued Pronouncements In response to the TCJA, which was signed into law on December 22, 2017, the Securities and Exchange Commission’s Office of the Chief Accountant published Staff Accounting Bulletin No. 118 (“SAB 118”). SAB 118 addresses the requirements to account for the impact of a change in tax law or tax rates in the period of enactment. Specifically, SAB 118 provides guidance for issuers that are not able to complete the accounting for the income tax effects of the TCJA by the time financial statements are issued for the reporting period that includes the enactment date (“enactment period financials”). Pursuant to SAB 118, if the accounting for specific income tax effects of the TCJA is incomplete at the time the financial statements are issued, a company should provide a provisional amount for specific income tax effects for which a reasonable estimate can be determined. For any specific income tax effects of the TCJA for which a reasonable estimate cannot be determined because additional information, data, analysis or preparation is required, a company should not report a provisional amount but continue to apply the rules in effect immediately prior to enactment. For income tax effects for which a company was not able to determine a reasonable estimate in the enactment period financials, a provisional amount must be recorded in the first reporting period in which a reasonable estimate can be determined. Under SAB 118, the measurement period for accounting for the TCJA begins in the period of enactment and ends when an entity has obtained, prepared and analyzed the information necessary to complete the accounting requirements under ASC 740 (the “measurement period”), but in no event can the measurement period extend beyond one year (December 22, 2018) from the TCJA’s enactment date.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The Company has not finalized accounting for the income tax effects of TCJA. This includes the provisional amounts recorded for the remeasurement of deferred taxes and the transition tax. </t>
  </si>
  <si>
    <t>Summary of Significant Accounting Policies (Tables)</t>
  </si>
  <si>
    <t>Amortization Method and Estimated Useful Lives of Intangible Assets</t>
  </si>
  <si>
    <t xml:space="preserve">Finite-lived intangible assets are amortized as follows:
Intangible Asset
Amortization Method
Estimated Useful Lives
Member relationships
Declining balance
5 – 8 years
Affinity relationships
Declining balance, straight line
1 – 14 years
Proprietary databases and systems
Straight line
3 – 10 years
Trademarks and tradenames
Straight line
5 – 15 years
Patents and technology
Declining balance, straight line
5 – 12 years
Covenants not-to-compete
Straight line
Contract life </t>
  </si>
  <si>
    <t>The activity in the allowance for doubtful accounts is as follows:
For the Year Ended December 31,
2017
2016
2015
(in millions)
Balance at beginning of period
$
3.0
$
3.1
$
8.5
Provision charged to expense, net of recoveries
4.8
0.1
(4.3
)
Write-offs
(0.3
)
(0.2
)
(1.1
)
Balance at end of period
$
7.5
$
3.0
$
3.1</t>
  </si>
  <si>
    <t>Intangible Assets and Goodwill (Tables)</t>
  </si>
  <si>
    <t>Schedule of Amortizable Intangible Assets</t>
  </si>
  <si>
    <t>Intangible assets consisted of:
December 31, 2017
December 31, 2016
Gross Carrying
Accumulated
Net Carrying
Gross Carrying
Accumulated
Net Carrying
Amount
Amortization
Amount
Amount
Amortization
Amount
(in millions)
(in millions)
Amortizable intangible assets:
Member relationships
$
936.1
$
(934.4
)
$
1.7
$
932.4
$
(930.8
)
$
1.6
Affinity relationships
643.5
(617.1
)
26.4
632.9
(600.9
)
32.0
Proprietary databases and systems
59.8
(58.6
)
1.2
59.6
(58.0
)
1.6
Trademarks and tradenames
27.9
(23.4
)
4.5
27.7
(21.7
)
6.0
Patents and technology
47.7
(47.6
)
0.1
47.7
(47.5
)
0.2
Covenants not to compete
2.5
(2.4
)
0.1
2.4
(2.3
)
0.1
$
1,717.5
$
(1,683.5
)
$
34.0
$
1,702.7
$
(1,661.2
)
$
41.5</t>
  </si>
  <si>
    <t>Schedule of Amortization Expense Relating to Intangible Assets</t>
  </si>
  <si>
    <t>Amortization expense relating to intangible assets was as follows:
For the Year Ended December 31,
2017
2016
2015
(in millions)
Amortizable intangible assets:
Member relationships
$
0.6
$
1.4
$
4.1
Affinity relationships
5.6
8.6
33.2
Proprietary databases and systems
0.4
0.4
0.5
Trademarks and tradenames
1.4
1.3
2.4
Patents and technology
0.1
1.0
2.0
Covenants not to compete
0.1
0.1
0.2
$
8.2
$
12.8
$
42.4</t>
  </si>
  <si>
    <t>Schedule of Changes in Carrying Amount of Goodwill</t>
  </si>
  <si>
    <t>The changes in the Company’s carrying amount of goodwill for the years ended December 31, 2017 and 2016 are as follows:
Balance
Balance
Balance at
January
Currency
December
Currency
December 31,
2016
Translation
2016
Translation
2017
(in millions)
Global Loyalty
$
105.1
$
(0.3
)
$
104.8
$
1.1
$
105.9
Global Customer Engagement
62.4
(7.3
)
55.1
5.4
60.5
Insurance Solutions
58.3
—
58.3
—
58.3
Legacy Membership and Package
—
—
—
—
—
Total
$
225.8
$
(7.6
)
$
218.2
$
6.5
$
224.7</t>
  </si>
  <si>
    <t>Contract Rights and List Fees, Net (Tables)</t>
  </si>
  <si>
    <t>Contract rights and list fees consisted of:
December 31, 2017
December 31, 2016
Gross Carrying
Accumulated
Net Carrying
Gross Carrying
Accumulated
Net Carrying
Amount
Amortization
Amount
Amount
Amortization
Amount
(in millions)
Contract
$
5.0
$
(5.0
)
$
—
$
5.0
$
(5.0
)
$
—
List fees
68.5
(49.7
)
18.8
61.6
(45.2
)
16.4
$
73.5
$
(54.7
)
$
18.8
$
66.6
$
(50.2
)
$
16.4</t>
  </si>
  <si>
    <t>Other Current Assets (Tables)</t>
  </si>
  <si>
    <t>Schedule of Other Current Assets</t>
  </si>
  <si>
    <t>Other current assets consisted of:
December 31,
2017
2016
(in millions)
Gift card inventory
$
17.2
$
30.8
Prepaid membership materials
0.6
0.9
Prepaid insurance costs
1.7
4.8
Other receivables
10.6
7.2
Prepaid credit card charges
15.3
5.7
Prepaid information technology costs
6.4
5.5
Other
15.8
15.7
Total
$
67.6
$
70.6</t>
  </si>
  <si>
    <t>Property and Equipment, Net (Tables)</t>
  </si>
  <si>
    <t>Components of Property and Equipment, Net</t>
  </si>
  <si>
    <t>Property and equipment, net consisted of:
December 31,
2017
2016
(in millions)
Leasehold improvements
$
24.8
$
24.2
Capitalized software
342.5
264.0
Computer equipment ($4.6 million and $3.5 million in 2017 and 2016, respectively, under capital leases)
80.5
137.8
Furniture, fixtures and equipment
21.5
19.6
Projects in progress
33.8
19.2
503.1
464.8
Less: Accumulated depreciation and amortization
(394.7
)
(359.3
)
Total
$
108.4
$
105.5</t>
  </si>
  <si>
    <t>Accounts Payable and Accrued Expenses (Tables)</t>
  </si>
  <si>
    <t>Components of Accounts Payable and Accrued Expenses</t>
  </si>
  <si>
    <t>Accounts payable and accrued expenses consisted of:
December 31,
2017
2016
(in millions)
Accounts payable
$
106.6
$
112.1
Accrued commissions
10.8
11.0
Accrued payroll and related costs
31.0
35.6
Accrued product costs
18.3
21.7
Accrued marketing costs
11.7
16.7
Accrued interest
30.3
15.8
Accrued taxes, other than income taxes
8.9
9.3
Accrued legal and professional fees and loss contingency accruals
13.2
14.5
Gift card deposits
32.7
37.2
Accrued revenue sharing payable
23.4
13.2
Other
38.6
40.5
Total
$
325.5
$
327.6</t>
  </si>
  <si>
    <t>Long-Term Debt, Net (Tables)</t>
  </si>
  <si>
    <t>Components of Long-Term Debt</t>
  </si>
  <si>
    <t>Long-term debt consisted of:
December
December
2017
2016
(in millions)
First-lien term loan due 2018
$
—
$
753.7
Second-lien term loan due 2018
—
425.0
Term loan due 2022, net of unamortized discount of $29.2 million,
with an effective interest rate of 10.01%
1,300.8
—
Revolving credit facility, expiring in 2018
—
—
Revolving credit facility, expiring in 2022, net of unamortized discount of $2.4 million
52.6
—
7.875% senior notes due 2018, net of unamortized discount of $0.4
million and $0.6 million, respectively, with an effective interest rate
of 8.31%
—
474.6
7.5% cash/PIK senior notes due 2018, with an
effective interest rate of 7.39%
—
116.2
13.50% senior subordinated notes due 2018, with an
effective interest rate of 14.31%
—
22.6
13.75%/ 14.50% senior PIK toggle notes, due 2018,
with an effective interest rate of 17.69%
—
15.0
Senior cash 12.5%/ PIK step-up to 15.5% notes due 2022, net of unamortized
discount of $22.9 million, with an effective interest rate of 16.20%
572.4
—
Capital lease obligations
1.1
—
Adjustment to carrying value of debt
—
65.7
Total debt
1,926.9
1,872.8
Less: current portion of long-term debt
(13.9
)
(7.8
)
Less: unamortized deferred financing costs
(25.7
)
(9.2
)
Long-term debt
$
1,887.3
$
1,855.8</t>
  </si>
  <si>
    <t>Summary of 2015 Exchange Offers and 2015 Rights Offering Impact on Recognition of Debt</t>
  </si>
  <si>
    <t xml:space="preserve">In connection with the recognition of the 2015 Exchange Offers and 2015 Rights Offering, the impact of these transactions is summarized as follows, including the aforementioned gain of $318.9 million (in millions).
Reduction of carrying value of debt exchanged
$
(584.8
)
Reduction of accrued interest associated with debt exchanged
(16.0
)
Write-off of debt discount and deferred financing costs, plus professional fees
40.0
Fair value of equity issued in the debt exchange and rights offering
133.5
Gain recorded as noted above
318.9
Adjustment to carrying value of debt
$
(108.4
) </t>
  </si>
  <si>
    <t>Long Term Debt and Capital Lease Obligations by Maturity</t>
  </si>
  <si>
    <t>The aggregate maturities of debt, including capital leases, as of December 31, 2017 are as follows:
Amount
(in millions)
2018
$
13.9
2019
28.8
2020
58.9
2021
67.0
2022
1,812.8
Thereafter
—
$
1,981.4</t>
  </si>
  <si>
    <t>Earning Per Share (Tables)</t>
  </si>
  <si>
    <t>Schedule of Computation of Basic and Diluted Earnings (Loss) Per Share</t>
  </si>
  <si>
    <t>The computation of basic and diluted earnings (loss) per share is set forth below:
($ in millions, except per share data)
Year Ended December 31,
2017
2016
2015
Numerator:
Net income (loss) attributable to Affinion Group Holdings, Inc.
$
(25.2
)
$
15.7
$
135.3
Net income (loss) attributable to Class A and B common shareholders
—
—
9.8
Net income attributable to common shareholders
$
(25.2
)
$
15.7
$
125.5
Denominator for Common Stock:
Weighted average shares of Common Stock
9,126,952
9,093,330
1,320,401
Weighted average shares for warrants
2,766,781
—
—
Weighted average shares for vested RSUs
28,398
10,861
—
Basic weighted average shares of Common Stock
11,922,131
9,104,191
1,320,401
Weighted average dilutive effect of RSUs
—
792
—
Diluted weighted average shares of Common Stock
11,922,131
9,104,983
1,320,401
Denominator for Class A and B Common Stock:
Basic and diluted weighted average shares of Class A and B Common Stock
72,290,489
Basic weighted average shares of Class A and B Common Stock
72,290,489
Weighted average dilutive effect of Series A Warrants
38,131,042
Weighted average dilutive effect of restricted stock units
96,491
Weighted average dilutive effect of 2015 retention units
597,657
Diluted weighted average shares of Class A and B Common Stock
111,115,679
Earnings per share attributable to holders of Common Stock:
Basic
$
(2.12
)
$
1.74
$
95.07
Diluted
$
(2.12
)
$
1.74
$
95.07
Earnings (loss) per share attributable to holders of Class A and B Common Stock:
Basic
$
0.14
Diluted
$
0.09</t>
  </si>
  <si>
    <t>Income Taxes (Tables)</t>
  </si>
  <si>
    <t>Summary of Income Tax Expense</t>
  </si>
  <si>
    <t xml:space="preserve">The income tax benefit (expense) consisted of the following:
For the Year Ended December 31,
2017
2016
2015
(in millions)
Current:
Federal
$
—
$
0.4
$
(0.4
)
State
(0.7
)
(0.4
)
(1.0
)
Foreign
(3.4
)
(5.0
)
(3.3
)
(4.1
)
(5.0
)
(4.7
)
Deferred:
Federal
21.9
(3.1
)
(3.1
)
State
0.1
0.1
0.7
Foreign
—
0.6
1.2
22.0
(2.4
)
(1.2
)
Total income tax benefit (expense)
$
17.9
$
(7.4
)
$
(5.9
) </t>
  </si>
  <si>
    <t>Schedule of Pre-Tax Income (Loss) for Domestic and Foreign Operations Before Non-controlling Interests</t>
  </si>
  <si>
    <t>Pre-tax income (loss) for domestic and foreign operations before non-controlling interests consisted of the following:
For the Year Ended December 31,
2017
2016
2015
(in millions)
Domestic
$
(42.7
)
$
37.7
$
192.0
Foreign
0.4
(14.0
)
(50.2
)
Pre-tax income (loss)
$
(42.3
)
$
23.7
$
141.8</t>
  </si>
  <si>
    <t>Schedule of Deferred Income Tax Assets and Liabilities</t>
  </si>
  <si>
    <t>Deferred income tax assets and liabilities consisted of the following:
December 31,
2017
2016 (a)
(in millions)
Non-current deferred income tax assets:
Net operating loss carryforwards
$
250.1
$
297.0
State net operating loss carryforwards
18.9
26.1
Depreciation and amortization
70.8
156.3
Accrued expenses and deferred revenue
17.2
30.3
Prepaid expenses
1.3
0.5
Provision for doubtful accounts
0.5
0.1
Other
13.4
20.5
Non-current deferred income tax assets
372.2
530.8
Non-current deferred income tax liabilities:
Other
(1.2
)
(2.7
)
Accrued expenses and deferred revenue
—
(0.6
)
Profit-sharing receivables from insurance carriers
(1.6
)
(0.9
)
Non-current deferred income tax liabilities
(2.8
)
(4.2
)
Valuation allowance
(371.8
)
(551.0
)
Non-current net deferred income tax liability (net of non-current deferred income tax asset included in other non-current assets on the 2017 and 2016 consolidated balance sheet of $3.1 and $2.5, respectively)
$
(2.4
)
$
(24.4
)
(a)
Prior year amounts for depreciation and amortization have been revised to conform to the current year presentation.</t>
  </si>
  <si>
    <t>Schedule of Effective Income Tax Rate Differs from U.S. Federal Statutory Rate</t>
  </si>
  <si>
    <t xml:space="preserve">The effective income tax rate differs from the U.S. federal statutory rate as follows:
For the Year Ended December 31,
2017
2016
2015
Federal statutory rate
35.0
%
35.0
%
35.0
%
State and local income taxes, net of federal expense
(18.0
)
(3.1
)
12.3
Change in valuation allowance and other
(39.8
)
(0.1
)
(170.1
)
Taxes on foreign operations at rates different than U.S. federal rates
(8.1
)
18.1
1.6
SAB 118 impact of TCJA
60.1
—
—
Impairment of goodwill and other long-lived assets
—
—
8.8
Impact of debt exchanges and subscription rights offering
9.9
(13.7
)
(57.3
)
Foreign taxes deduction
3.2
(6.4
)
—
Foreign tax credit net operating loss reclassification
—
—
17.5
Federal net operating loss adjustments
—
—
145.9
Stock compensation
—
—
7.8
Prior year accrual and adjustments
0.2
0.6
2.1
Non-deductible expenses
(0.3
)
0.6
0.6
42.2
%
31.0
%
4.2
% </t>
  </si>
  <si>
    <t>Schedule of Reconciliation of Beginning and Ending Amount of Tax Reserves for Uncertain Tax Positions</t>
  </si>
  <si>
    <t xml:space="preserve">A reconciliation of the beginning and ending amount of tax reserves for uncertain tax positions for the years ended December 31, 2017, 2016 and 2015 is as follows:
For the Year Ended December 31,
2017
2016
2015
(in millions)
Unrecognized tax benefits – January 1
$
6.6
$
(4.4
)
$
(3.7
)
Gross increase – prior period tax positions
—
11.3
—
Gross decrease – prior period tax positions
(2.1
)
—
—
Gross increase – current period tax positions
0.7
0.2
0.4
Gross decrease – current period tax positions
(0.2
)
(0.5
)
(1.1
)
Unrecognized tax benefits – December 31
$
5.0
$
6.6
$
(4.4
) </t>
  </si>
  <si>
    <t>Commitments and Contingencies (Tables)</t>
  </si>
  <si>
    <t>Schedule of Future Minimum Lease Payments Required Under Non-Cancelable Operating Leases</t>
  </si>
  <si>
    <t>Future minimum lease payments required under non-cancelable operating leases, net of sublease receipts, as of December 31, 2017 are as follows:
Amount
(in millions)
2018
$
19.6
2019
18.0
2020
16.0
2021
13.9
2022
12.6
Thereafter
11.5
Future minimum lease payments
$
91.6</t>
  </si>
  <si>
    <t>Stock-Based Compensation (Tables)</t>
  </si>
  <si>
    <t>Schedule of Fair Value Option Award</t>
  </si>
  <si>
    <t>The expected term of the options granted represents the period of time that options are expected to be outstanding, and is based on the average of the requisite service period and the contractual term of the option.
2016
Expected volatility
75
%
Expected life (in years)
6.5
Risk-free interest rate
1.64
%
Expected dividends
—</t>
  </si>
  <si>
    <t>Summary of RSU Activity</t>
  </si>
  <si>
    <t>A summary of RSU activity under the 2015 Plan for the years ended December 31, 2017 and 2016 is presented below (number of RSUs in thousands):
Number of
Weighted Average
Restricted
Grant Date
Stock Units
Fair Value
Outstanding restricted unvested awards at January 1, 2016
—
Granted
20
$
13.97
Vested
(20
)
13.97
Forfeited
—
Outstanding restricted unvested awards at December 31, 2016
—
Granted
59
7.14
Vested
(59
)
7.14
Forfeited
—
Outstanding restricted unvested awards at December 31, 2017
—</t>
  </si>
  <si>
    <t>2015 Plan</t>
  </si>
  <si>
    <t>Summary of Option Activity</t>
  </si>
  <si>
    <t>A summary of option activity for options to acquire shares of Common Stock granted under the 2015 Plan for the years ended December 31, 2017 and 2016 is presented below (number of options in thousands):
Outstanding options at January 1, 2016
—
Granted
888
Exercised
—
Forfeited or expired
(14
)
Outstanding options at December 31, 2016
874
Granted
—
Exercised
—
Forfeited or expired
(98
)
Outstanding options at December 31, 2017
776
Vested or expected to vest at December 31, 2017
776
Exercisable options at December 31, 2017
208
Weighted average remaining contractual term (in years)
8.2
Weighted average grant date fair value per option granted in 2017
$
—
Weighted average exercise price of exercisable options at December 31, 2017
$
13.97
Weighted average exercise price of outstanding options at December 31, 2017
$
13.97</t>
  </si>
  <si>
    <t>Class C and Class D common stock | 2005 Plan</t>
  </si>
  <si>
    <t>A summary of option activity for options to acquire shares of Class C/D Common Stock under the 2005 Plan for each annual period during the three years ended December 31, 2017 is presented below (number of options in thousands):
2005 Plan
2005 Plan
2005 Plan
Grants to
Grants to
Grants to
Grants to
2007 Plan
Employees -
Employees -
Employees -
Board of
Grants to
Tranche A
Tranche B
Tranche C
Directors
Employees
Outstanding options at January 1, 2015
1,109
554
554
383
4,003
Granted
—
—
—
—
—
Exercised
—
—
—
—
—
Forfeited or expired
(209
)
(106
)
(106
)
—
(435
)
Cancelled
—
—
—
(107
)
(3,568
)
Reclassification adjustment
(893
)
(445
)
(445
)
(274
)
—
Outstanding options at December 31, 2015
7
3
3
2
—
Granted
—
—
—
—
—
Exercised
—
—
—
—
—
Forfeited or expired
(5
)
(2
)
(2
)
(1
)
—
Outstanding options at December 31, 2016
2
1
1
1
—
Granted
—
—
—
—
—
Exercised
—
—
—
—
—
Forfeited or expired
—
—
—
—
—
Outstanding options at December 31, 2017
2
1
1
1
—
Vested or expected to vest at December 31, 2017
2
1
1
1
—
Exercisable options at December 31, 2017
2
1
1
1
—
Weighted average remaining contractual term (in years)
6.3
6.3
6.3
6.3
—
Weighted average grant date fair value per option granted in 2017
$
—
$
—
$
—
$
—
$
—
Weighted average exercise price of exercisable options at December 31, 2017
$
147.12
$
147.12
$
147.12
$
147.12
$
—
Weighted average exercise price of outstanding options at December 31, 2017
$
147.12
$
147.12
$
147.12
$
147.12
$
—</t>
  </si>
  <si>
    <t>Financial Instruments (Tables)</t>
  </si>
  <si>
    <t>Principal Cash Flows and Related Weighted-Average Interest Rates by Expected Maturity</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as of December 31, 2017.
Fair Value At
2023 and
December 31,
2018
2019
2020
2021
2022
Thereafter
Total
2017
(in millions)
Fixed rate debt
$
0.5
$
0.3
$
0.3
$
—
$
595.3
$
—
$
596.4
$
530.6
Average interest rate
14.11
%
14.86
%
15.50
%
15.50
%
15.50
%
Variable rate debt
$
13.4
$
28.5
$
58.6
$
67.0
$
1,217.5
$
—
$
1,385.0
$
1,421.9
Average interest rate (a)
9.17
%
9.17
%
9.17
%
9.17
%
9.17
%
(a)
Average interest rate is based on rates in effect at December 31, 2017. </t>
  </si>
  <si>
    <t>Segment Information (Tables)</t>
  </si>
  <si>
    <t>Schedule of Segment Information</t>
  </si>
  <si>
    <t>Net Revenues
For the Year Ended December 31,
2017
2016
2015
(in millions)
Global Loyalty
$
225.1
$
167.0
$
171.0
Global Customer Engagement
359.3
386.3
418.2
Insurance Solutions
229.3
227.8
231.8
Subtotal
813.7
781.1
821.0
Legacy Membership and Package
139.4
189.4
350.0
Eliminations
—
(1.1
)
(1.2
)
$
953.1
$
969.4
$
1,169.8
Inter-segment net revenues were not significant to the net revenues of any one segment.
Segment EBITDA
For the Year Ended December 31,
2017
2016
2015
(in millions)
Global Loyalty
$
64.0
$
56.4
$
60.9
Global Customer Engagement
55.7
71.1
58.5
Insurance Solutions
78.3
77.9
70.1
Subtotal
198.0
205.4
189.5
Legacy Membership and Package
39.9
40.9
86.3
Corporate
(50.3
)
(56.6
)
(57.3
)
Impairment of goodwill and other long-lived assets
—
—
(93.2
)
$
187.6
$
189.7
$
125.3
Provided below is a reconciliation of Segment EBITDA to income from operations.
For the Year Ended December 31,
2017
2016
2015
(in millions)
Segment EBITDA
$
187.6
$
189.7
$
125.3
Depreciation and amortization
(46.8
)
(56.7
)
(89.8
)
Income from operations
$
140.8
$
133.0
$
35.5</t>
  </si>
  <si>
    <t>Reconciliation of Depreciation and Amortization by Segment to Consolidated</t>
  </si>
  <si>
    <t>Depreciation and Amortization
For the Year Ended December 31,
2017
2016
2015
(in millions)
Global Loyalty
$
16.8
$
17.0
$
20.5
Global Customer Engagement
27.2
36.5
46.8
Insurance Solutions
1.6
1.9
4.7
Subtotal
45.6
55.4
72.0
Legacy Membership and Package
1.2
1.3
17.8
Total Depreciation and Amortization
$
46.8
$
56.7
$
89.8</t>
  </si>
  <si>
    <t>Reconciliation of Assets from Segment to Consolidated</t>
  </si>
  <si>
    <t>Segment Assets
December 31,
2017
2016
(in millions)
Global Loyalty
$
354.7
$
305.6
Global Customer Engagement
243.6
259.6
Insurance Solutions
129.3
124.7
Subtotal
727.6
689.9
Legacy Membership and Package
23.2
26.2
Corporate
16.1
22.8
Total Assets
$
766.9
$
738.9</t>
  </si>
  <si>
    <t>Reconciliation of Capital Expenditures by Segment to Consolidated</t>
  </si>
  <si>
    <t>Capital Expenditures
For the Year Ended December 31,
2017
2016
2015
(in millions)
Global Loyalty
$
14.7
$
8.3
$
11.1
Global Customer Engagement
21.5
23.1
21.0
Insurance Solutions
1.5
1.4
0.5
Subtotal
37.7
32.8
32.6
Legacy Membership and Package
—
—
—
Corporate
0.4
1.5
(1.2
)
Total Capital Expenditures
$
38.1
$
34.3
$
31.4</t>
  </si>
  <si>
    <t>Revenue by Geographic Area</t>
  </si>
  <si>
    <t>Total Revenues
For the Year Ended December 31,
2017
2016
2015
(in millions)
U.S.
$
680.9
$
674.2
$
830.3
U.K.
115.2
121.5
150.8
Other
157.0
173.7
188.7
Total Revenues
$
953.1
$
969.4
$
1,169.8</t>
  </si>
  <si>
    <t>Assets by Geographic Area</t>
  </si>
  <si>
    <t>Total Assets
December 31,
2017
2016
(in millions)
U.S.
$
543.4
$
537.6
U.K.
114.6
100.7
Other
108.9
100.6
Total Assets
$
766.9
$
738.9</t>
  </si>
  <si>
    <t>Selected Quarterly Financial Data (Tables)</t>
  </si>
  <si>
    <t>Summary of Selected Quarterly Financial Data</t>
  </si>
  <si>
    <t xml:space="preserve">Provided below is unaudited selected quarterly financial data for 2017 and 2016:
First
Second
Third
Fourth
Quarter
Quarter
Quarter
Quarter
(in millions, except per share data)
2017
Net revenues
$
241.1
$
237.3
$
243.2
$
231.5
Marketing and commissions
$
77.9
$
76.5
$
76.1
$
77.7
Operating costs
$
89.4
$
106.1
$
83.4
$
83.2
General and administrative
$
24.3
$
26.3
$
22.6
$
20.6
Facility exit costs
$
0.1
$
1.4
$
(1.2
)
$
1.1
Depreciation and amortization
$
11.3
$
11.6
$
12.0
$
11.9
Net income (loss)
$
8.1
$
(25.1
)
$
(10.8
)
$
3.4
Earnings (loss) per share attributable to common stockholders
Basic
$
0.85
$
(2.23
)
$
(0.80
)
$
0.24
Diluted
$
0.85
$
(2.23
)
$
(0.80
)
$
0.24
2016
Net revenues
$
254.9
$
244.0
$
238.1
$
232.4
Marketing and commissions
$
88.1
$
84.7
$
81.6
$
81.3
Operating costs
$
86.8
$
82.7
$
78.5
$
79.2
General and administrative
$
32.1
$
27.9
$
27.2
$
28.8
Facility exit costs
$
—
$
—
$
0.1
$
0.7
Depreciation and amortization
$
14.3
$
13.9
$
13.7
$
14.8
Net income (loss)
$
2.9
$
7.3
$
7.5
$
(1.4
)
Earnings (loss) per share attributable to common stockholders
Basic
$
0.30
$
0.79
$
0.80
$
(0.15
)
Diluted
$
0.30
$
0.79
$
0.80
$
(0.15
) </t>
  </si>
  <si>
    <t>Guarantor/Non-Guarantor Supplemental Financial Information (Tables)</t>
  </si>
  <si>
    <t>Schedule of Consolidating Balance Sheet</t>
  </si>
  <si>
    <t>CONSOLIDATING BALANCE SHEET AS OF DECEMBER 31, 2017 (In millions)
Non-
Subsidiary
Guarantor
Guarantor
Parent
Issuer
Subsidiaries
Subsidiaries
Eliminations
Consolidated
Assets
Current assets:
Cash and cash equivalents
$
—
$
4.4
$
15.4
$
20.0
$
—
$
39.8
Restricted cash
—
0.8
18.4
5.6
—
24.8
Receivables, net
—
3.0
118.8
33.8
—
155.6
Profit-sharing receivables from insurance carriers
—
—
23.4
—
—
23.4
Prepaid commissions
—
—
34.5
6.4
—
40.9
Other current assets
—
23.9
32.6
11.1
—
67.6
Total current assets
—
32.1
243.1
76.9
—
352.1
Property and equipment, net
—
4.6
98.0
5.8
—
108.4
Contract rights and list fees, net
—
—
18.8
—
—
18.8
Goodwill
—
—
187.7
37.0
—
224.7
Other intangibles, net
—
—
29.8
4.2
—
34.0
Investment in subsidiaries
—
2,648.7
54.5
—
(2,703.2
)
—
Intercompany loan receivable
—
355.5
—
5.0
(360.5
)
—
Intercompany receivables
33.7
—
2,663.5
—
(2,697.2
)
—
Other non-current assets
—
0.5
27.1
1.3
—
28.9
Total assets
$
33.7
$
3,041.4
$
3,322.5
$
130.2
$
(5,760.9
)
$
766.9
Liabilities and Deficit
Current liabilities:
Current portion of long-term debt
$
—
$
13.4
$
0.5
$
—
$
—
$
13.9
Accounts payable and accrued expenses
3.7
80.3
193.0
48.5
—
325.5
Deferred revenue
—
—
45.4
6.1
—
51.5
Income taxes payable
—
0.4
0.9
1.9
—
3.2
Total current liabilities
3.7
94.1
239.8
56.5
—
394.1
Long-term debt , net
—
1,886.7
0.6
—
—
1,887.3
Deferred income taxes
—
0.1
4.9
0.5
—
5.5
Deferred revenue
—
0.2
3.6
0.3
—
4.1
Intercompany loans payable
28.9
—
331.6
—
(360.5
)
—
Intercompany payables
—
2,649.3
—
47.9
(2,697.2
)
—
Other long-term liabilities
—
9.1
21.5
2.9
—
33.5
Negative carrying amount of subsidiaries, net
1,559.7
—
—
—
(1,559.7
)
—
Total liabilities
1,592.3
4,639.5
602.0
108.1
(4,617.4
)
2,324.5
Total Affinion Group Holdings, Inc. (deficit) equity
(1,558.6
)
(1,598.1
)
2,720.5
21.1
(1,143.5
)
(1,558.6
)
Non-controlling interest in subsidiary
—
—
—
1.0
—
1.0
Total (deficit) equity
(1,558.6
)
(1,598.1
)
2,720.5
22.1
(1,143.5
)
(1,557.6
)
Total liabilities and (deficit) equity
$
33.7
$
3,041.4
$
3,322.5
$
130.2
$
(5,760.9
)
$
766.9
CONSOLIDATING BALANCE SHEET AS OF DECEMBER 31, 2016 (In millions)
Non-
Subsidiary
Guarantor
Guarantor
Parent
Issuer
Subsidiaries
Subsidiaries
Eliminations
Consolidated
Assets
Current assets:
Cash and cash equivalents
$
1.5
$
9.1
$
12.8
$
14.3
$
—
$
37.7
Restricted cash
—
—
20.1
6.0
—
26.1
Receivables, net
—
2.6
104.7
28.6
—
135.9
Profit-sharing receivables from insurance carriers
—
—
18.8
—
—
18.8
Prepaid commissions
—
—
33.1
0.8
—
33.9
Other current assets
—
11.8
42.5
16.3
—
70.6
Total current assets
1.5
23.5
232.0
66.0
—
323.0
Property and equipment, net
—
4.9
93.7
6.9
—
105.5
Contract rights and list fees, net
—
—
16.4
—
—
16.4
Goodwill
—
—
184.9
33.3
—
218.2
Other intangibles, net
—
—
36.4
5.1
—
41.5
Investment in subsidiaries
—
2,396.6
67.1
—
(2,463.7
)
—
Intercompany loan receivable
—
169.1
—
—
(169.1
)
—
Intercompany receivables
16.2
—
2,358.3
13.0
(2,387.5
)
—
Other non-current assets
—
—
32.3
2.0
—
34.3
Total assets
$
17.7
$
2,594.1
$
3,021.1
$
126.3
$
(5,020.3
)
$
738.9
Liabilities and Deficit
Current liabilities:
Current portion of long-term debt
$
—
$
7.8
$
—
$
—
$
—
$
7.8
Accounts payable and accrued expenses
4.7
83.2
189.6
50.1
—
327.6
Deferred revenue
—
0.1
48.8
5.9
—
54.8
Income taxes payable
—
0.5
0.7
1.5
—
2.7
Total current liabilities
4.7
91.6
239.1
57.5
—
392.9
Long-term debt , net
15.0
1,687.7
153.1
—
—
1,855.8
Deferred income taxes
—
2.1
24.2
0.6
—
26.9
Deferred revenue
—
0.3
4.0
0.5
—
4.8
Intercompany loans payable
28.9
—
99.7
40.5
(169.1
)
—
Intercompany payables
—
2,387.5
—
—
(2,387.5
)
—
Other long-term liabilities
—
8.3
21.4
1.7
—
31.4
Negative carrying amount of subsidiaries, net
1,542.8
—
—
—
(1,542.8
)
—
Total liabilities
1,591.4
4,177.5
541.5
100.8
(4,099.4
)
2,311.8
Total Affinion Group Holdings, Inc. (deficit) equity
(1,573.7
)
(1,583.4
)
2,479.6
24.7
(920.9
)
(1,573.7
)
Non-controlling interest in subsidiary
—
—
—
0.8
—
0.8
Total (deficit) equity
(1,573.7
)
(1,583.4
)
2,479.6
25.5
(920.9
)
(1,572.9
)
Total liabilities and (deficit) equity
$
17.7
$
2,594.1
$
3,021.1
$
126.3
$
(5,020.3
)
$
738.9</t>
  </si>
  <si>
    <t>Schedule of Consolidating Statement of Comprehensive Income (Loss)</t>
  </si>
  <si>
    <t>CONSOLIDATING STATEMENT OF COMPREHENSIVE INCOME (LOSS) FOR THE YEAR ENDED DECEMBER 31, 2017 (In millions)
Non-
Subsidiary
Guarantor
Guarantor
Parent
Issuer
Subsidiaries
Subsidiaries
Eliminations
Consolidated
Net revenues
$
—
$
—
$
837.3
$
115.8
$
—
$
953.1
Expenses:
Cost of revenues, exclusive of depreciation and amortization shown separately below:
Marketing and commissions
—
0.2
257.4
50.6
—
308.2
Operating costs
—
42.5
259.8
59.8
—
362.1
General and administrative
0.2
44.7
39.0
9.9
—
93.8
Facility exit costs
—
—
1.4
—
—
1.4
Depreciation and amortization
—
0.6
42.0
4.2
—
46.8
Total expenses
0.2
88.0
599.6
124.5
—
812.3
Income (loss) from operations
(0.2
)
(88.0
)
237.7
(8.7
)
—
140.8
Interest income
—
—
0.1
0.2
—
0.3
Interest income – intercompany
—
0.2
0.1
0.4
(0.7
)
—
Interest expense
(1.1
)
(182.6
)
(2.0
)
(0.8
)
—
(186.5
)
Interest expense – intercompany
(0.7
)
—
—
—
0.7
—
Gain (loss) on extinguishment of debt
—
(6.9
)
10.4
—
—
3.5
Other income, net
—
—
(0.4
)
—
—
(0.4
)
Income (loss) before income taxes and non-controlling interest
(2.0
)
(277.3
)
245.9
(8.9
)
—
(42.3
)
Income tax expense
—
1.9
18.8
(2.8
)
—
17.9
(2.0
)
(275.4
)
264.7
(11.7
)
—
(24.4
)
Equity in income (loss) of subsidiaries
(23.2
)
252.2
(12.5
)
—
(216.5
)
—
Net income (loss)
(25.2
)
(23.2
)
252.2
(11.7
)
(216.5
)
(24.4
)
Less: net income attributable to non-controlling interest
—
—
—
(0.8
)
—
(0.8
)
Net income (loss) attributable to Affinion Group Holdings, Inc.
$
(25.2
)
$
(23.2
)
$
252.2
$
(12.5
)
$
(216.5
)
$
(25.2
)
Net income (loss)
$
(25.2
)
$
(23.2
)
$
252.2
$
(11.7
)
$
(216.5
)
$
(24.4
)
Currency translation adjustment, net of tax
6.2
6.3
(1.8
)
10.0
(14.4
)
6.3
Comprehensive income (loss)
(19.0
)
(16.9
)
250.4
(1.7
)
(230.9
)
(18.1
)
Less: comprehensive income attributable to non-controlling interest
—
—
—
(0.9
)
—
(0.9
)
Comprehensive income (loss) attributable to Affinion Group Holdings, Inc.
$
(19.0
)
$
(16.9
)
$
250.4
$
(2.6
)
$
(230.9
)
$
(19.0
) CONSOLIDATING STATEMENT OF COMPREHENSIVE INCOME (LOSS) FOR THE YEAR ENDED DECEMBER 31, 2016 (In millions)
Non-
Subsidiary
Guarantor
Guarantor
Parent
Issuer
Subsidiaries
Subsidiaries
Eliminations
Consolidated
Net revenues
$
—
$
—
$
847.8
$
121.6
$
—
$
969.4
Expenses:
Cost of revenues, exclusive of depreciation and amortization shown separately below:
Marketing and commissions
—
0.2
284.1
51.4
—
335.7
Operating costs
—
43.9
215.4
67.9
—
327.2
General and administrative
0.2
64.8
44.0
7.0
—
116.0
Facility exit costs
—
—
0.8
—
—
0.8
Depreciation and amortization
—
0.4
49.5
6.8
—
56.7
Total expenses
0.2
109.3
593.8
133.1
—
836.4
Income (loss) from operations
(0.2
)
(109.3
)
254.0
(11.5
)
—
133.0
Interest income
—
—
0.4
0.1
—
0.5
Interest income – intercompany
—
—
1.8
0.5
(2.3
)
—
Interest expense
(2.1
)
(104.7
)
(2.1
)
(1.0
)
—
(109.9
)
Interest expense – intercompany
(0.7
)
(1.6
)
—
—
2.3
—
Other income, net
—
—
0.1
—
—
0.1
Income (loss) before income taxes and non-controlling interest
(3.0
)
(215.6
)
254.2
(11.9
)
—
23.7
Income tax expense
—
(0.3
)
(4.0
)
(3.1
)
—
(7.4
)
(3.0
)
(215.9
)
250.2
(15.0
)
—
16.3
Equity in income (loss) of subsidiaries
18.7
234.6
(15.6
)
—
(237.7
)
—
Net income (loss)
15.7
18.7
234.6
(15.0
)
(237.7
)
16.3
Less: net income attributable to non-controlling interest
—
—
—
(0.6
)
—
(0.6
)
Net income (loss) attributable to Affinion Group Holdings, Inc.
$
15.7
$
18.7
$
234.6
$
(15.6
)
$
(237.7
)
$
15.7
Net income (loss)
$
15.7
$
18.7
$
234.6
$
(15.0
)
$
(237.7
)
$
16.3
Currency translation adjustment, net of tax
(9.5
)
(9.5
)
2.9
(1.4
)
8.1
(9.4
)
Comprehensive income (loss)
6.2
9.2
237.5
(16.4
)
(229.6
)
6.9
Less: comprehensive income attributable to non-controlling interest
—
—
—
(0.7
)
—
(0.7
)
Comprehensive income (loss) attributable to Affinion Group Holdings, Inc.
$
6.2
$
9.2
$
237.5
$
(17.1
)
$
(229.6
)
$
6.2
CONSOLIDATING STATEMENT OF COMPREHENSIVE INCOME (LOSS) FOR THE YEAR ENDED DECEMBER 31, 2015 (In millions)
Non-
Subsidiary
Guarantor
Guarantor
Parent
Issuer
Subsidiaries
Subsidiaries
Eliminations
Consolidated
Net revenues
$
—
$
—
$
1,036.2
$
133.6
$
—
$
1,169.8
Expenses:
Cost of revenues, exclusive of depreciation and amortization shown separately below:
Marketing and commissions
—
—
374.3
74.4
—
448.7
Operating costs
—
—
309.9
75.3
—
385.2
General and administrative
0.1
21.7
81.2
12.6
—
115.6
Impairment of goodwill and other long-lived assets
—
—
93.2
—
—
93.2
Facility exit costs
—
—
1.8
—
—
1.8
Depreciation and amortization
—
0.6
78.4
10.8
—
89.8
Total expenses
0.1
22.3
938.8
173.1
—
1,134.3
Income (loss) from operations
(0.1
)
(22.3
)
97.4
(39.5
)
—
35.5
Interest income
—
—
1.7
0.1
—
1.8
Interest income – intercompany
—
—
30.8
—
(30.8
)
—
Interest expense
(37.0
)
(133.7
)
(43.8
)
(1.1
)
—
(215.6
)
Interest expense – intercompany
(0.7
)
(30.0
)
—
(0.1
)
30.8
—
Gain on debt extinguishment
203.1
115.8
—
—
—
318.9
Other income, net
—
—
1.2
—
—
1.2
Income (loss) before income taxes and non-controlling interest
165.3
(70.2
)
87.3
(40.6
)
—
141.8
Income tax expense
—
(1.5
)
(3.5
)
(0.9
)
—
(5.9
)
165.3
(71.7
)
83.8
(41.5
)
—
135.9
Equity in income (loss) of subsidiaries
(30.0
)
41.7
(42.1
)
—
30.4
—
Net income (loss)
135.3
(30.0
)
41.7
(41.5
)
30.4
135.9
Less: net income attributable to non-controlling interest
—
—
—
(0.6
)
—
(0.6
)
Net income (loss) attributable to Affinion Group Holdings, Inc.
$
135.3
$
(30.0
)
$
41.7
$
(42.1
)
$
30.4
$
135.3
Net income (loss)
$
135.3
$
(30.0
)
$
41.7
$
(41.5
)
$
30.4
$
135.9
Currency translation adjustment, net of tax
(7.8
)
(7.8
)
(2.5
)
(6.5
)
16.8
(7.8
)
Comprehensive income (loss)
127.5
(37.8
)
39.2
(48.0
)
47.2
128.1
Less: comprehensive income attributable to non-controlling interest
—
—
—
(0.2
)
—
(0.2
)
Comprehensive income (loss) attributable to Affinion Group Holdings, Inc.
$
127.5
$
(37.8
)
$
39.2
$
(48.2
)
$
47.2
$
127.9</t>
  </si>
  <si>
    <t>Schedule of Consolidating Statement of Cash Flows</t>
  </si>
  <si>
    <t>CONSOLIDATING STATEMENT OF CASH FLOWS FOR THE YEAR ENDED DECEMBER 31, 2017 (In millions)
Non-
Subsidiary
Guarantor
Guarantor
Parent
Issuer
Subsidiaries
Subsidiaries
Eliminations
Consolidated
Operating Activities
Net income (loss)
$
(25.2
)
$
(23.2
)
$
252.2
$
(11.7
)
$
(216.5
)
$
(24.4
)
Adjustments to reconcile net income (loss) to net cash provided by (used in) operating activities:
Depreciation and amortization
—
0.6
42.0
4.2
—
46.8
Amortization of debt discount, financing costs and carrying value adjustment
—
3.1
(3.2
)
—
—
(0.1
)
(Gain) loss on extinguishment of debt
—
6.9
(10.4
)
—
—
(3.5
)
Payment in kind interest
—
41.7
—
—
—
41.7
Provision for (recovery of) accounts receivable loss provided for
—
—
1.5
3.3
—
4.8
Facility exit costs
—
—
1.4
—
—
1.4
Share-based compensation
—
2.5
—
—
—
2.5
Equity in (income) loss of subsidiaries
23.2
(252.2
)
12.5
—
216.5
—
Deferred income taxes
—
(2.1
)
(20.0
)
0.1
—
(22.0
)
Net change in assets and liabilities:
Restricted cash
—
(0.9
)
1.8
0.5
—
1.4
Receivables
—
(0.4
)
(15.2
)
(5.3
)
—
(20.9
)
Profit-sharing receivables from insurance carriers
—
—
(4.5
)
—
—
(4.5
)
Prepaid commissions
—
—
(0.6
)
(5.2
)
—
(5.8
)
Other current assets
—
(12.5
)
11.1
6.7
—
5.3
Contract rights and list fees
—
—
(2.5
)
—
—
(2.5
)
Other non-current assets
—
(0.4
)
6.1
0.7
—
6.4
Accounts payable and accrued expenses
—
(6.0
)
2.0
(6.8
)
—
(10.8
)
Deferred revenue
—
(0.1
)
(5.2
)
(0.1
)
—
(5.4
)
Income taxes receivable and payable
—
—
(0.2
)
—
—
(0.2
)
Other long-term liabilities
—
0.7
(1.4
)
0.9
—
0.2
Other, net
—
(2.7
)
1.0
(1.7
)
—
(3.4
)
Net cash provided by (used in) operating activities
(2.0
)
(245.0
)
268.4
(14.4
)
—
7.0
Investing Activities
Capital expenditures
—
(0.4
)
(36.8
)
(0.9
)
—
(38.1
)
Restricted cash
—
—
0.2
0.4
—
0.6
Acquisition-related payments
—
—
—
(0.4
)
—
(0.4
)
Intercompany receivables and payables
—
(1.2
)
(332.4
)
—
333.6
—
Net cash used in investing activities
—
(1.6
)
(369.0
)
(0.9
)
333.6
(37.9
)
Financing Activities
Borrowing (repayments) under line of credit, net
—
55.0
—
—
—
55.0
Proceeds from issuance of debt
—
1,539.6
—
—
—
1,539.6
Financing costs
—
(29.3
)
—
—
—
(29.3
)
Principal payments on borrowings
(11.6
)
(1,394.4
)
(128.7
)
—
—
(1,534.7
)
Intercompany receivables and payables
11.6
222.5
1.2
98.3
(333.6
)
—
Intercompany loans
—
(151.8
)
234.8
(83.0
)
—
—
Proceeds from issuance of warrants
0.5
—
—
—
—
0.5
Dividend paid to non-controlling interest
—
—
—
(0.7
)
—
(0.7
)
Intercompany dividends
—
0.3
0.7
(1.0
)
—
—
Capital contribution to subsidiary
—
—
(5.9
)
5.9
—
—
Net cash provided by financing activities
0.5
241.9
102.1
19.5
(333.6
)
30.4
Effect of changes in exchange rates on cash and cash equivalents
—
—
1.1
1.5
—
2.6
Net increase (decrease) in cash and cash equivalents
(1.5
)
(4.7
)
2.6
5.7
—
2.1
Cash and cash equivalents, beginning of year
1.5
9.1
12.8
14.3
—
37.7
Cash and Cash Equivalents, End of Year
$
—
$
4.4
$
15.4
$
20.0
$
—
$
39.8
CONSOLIDATING STATEMENT OF CASH FLOWS FOR THE YEAR ENDED DECEMBER 31, 2016 (In millions)
Non-
Subsidiary
Guarantor
Guarantor
Parent
Issuer
Subsidiaries
Subsidiaries
Eliminations
Consolidated
Operating Activities
Net income (loss)
$
15.7
$
18.7
$
234.6
$
(15.0
)
$
(237.7
)
$
16.3
Adjustments to reconcile net income (loss) to net cash provided by (used in) operating activities:
Depreciation and amortization
—
0.4
49.5
6.8
—
56.7
Amortization of debt discount, financing costs and carrying value adjustments
—
(23.0
)
(8.4
)
—
—
(31.4
)
(Recovery of ) provision for loss on accounts receivable
—
—
0.2
—
—
0.2
Facility exit costs
—
—
0.8
—
—
0.8
Share-based compensation
—
3.7
—
—
—
3.7
Equity in (income) loss of subsidiaries
(18.7
)
(234.6
)
15.6
—
237.7
—
Deferred income taxes
—
0.4
2.7
(0.7
)
—
2.4
Net change in assets and liabilities:
Restricted cash
—
—
(0.1
)
—
—
(0.1
)
Receivables
—
(0.7
)
(25.9
)
1.0
—
(25.6
)
Profit-sharing receivables from insurance carriers
—
—
1.0
—
—
1.0
Prepaid commissions
—
—
3.6
0.1
—
3.7
Other current assets
—
8.5
4.7
(0.7
)
—
12.5
Contract rights and list fees
—
—
0.1
—
—
0.1
Other non-current assets
—
0.2
(2.1
)
1.2
—
(0.7
)
Accounts payable and accrued expenses
2.5
(4.6
)
4.3
(6.6
)
—
(4.4
)
Deferred revenue
—
(0.1
)
(13.2
)
(1.1
)
—
(14.4
)
Income taxes receivable and payable
—
(0.6
)
0.1
0.2
—
(0.3
)
Other long-term liabilities
—
4.9
(0.9
)
(1.0
)
—
3.0
Other, net
—
3.2
0.5
(1.6
)
—
2.1
Net cash provided by (used in) operating activities
(0.5
)
(223.6
)
267.1
(17.4
)
—
25.6
Investing Activities
Capital expenditures
—
(1.5
)
(29.9
)
(2.9
)
—
(34.3
)
Restricted cash
—
—
1.5
0.3
—
1.8
Intercompany receivables and payables
(2.2
)
—
(245.9
)
—
248.1
—
Net cash used in investing activities
(2.2
)
(1.5
)
(274.3
)
(2.6
)
248.1
(32.5
)
Financing Activities
Principal payments on borrowings
—
(7.7
)
(0.1
)
—
—
(7.8
)
Intercompany receivables and payables
—
245.8
—
2.3
(248.1
)
—
Intercompany loans
—
(34.6
)
27.5
7.1
—
(0.0
)
Capital contribution to subsidiary
—
(0.3
)
(13.9
)
14.2
—
(0.0
)
Intercompany dividend
—
—
0.5
(0.5
)
—
—
Dividend paid to non-controlling interest
—
—
—
(0.5
)
—
(0.5
)
Net cash provided by financing activities
—
203.2
14.0
22.6
(248.1
)
(8.3
)
Effect of changes in exchange rates on cash and cash equivalents
—
—
(1.4
)
(1.1
)
—
(2.5
)
Net increase (decrease) in cash and cash equivalents
(2.7
)
(21.9
)
5.4
1.5
(17.7
)
(17.7
)
Cash and cash equivalents, beginning of year
4.2
31.0
7.4
12.8
—
55.4
Cash and Cash Equivalents, End of Year
$
1.5
$
9.1
$
12.8
$
14.3
$
—
$
37.7
CONSOLIDATING STATEMENT OF CASH FLOWS FOR THE YEAR ENDED DECEMBER 31, 2015 (In millions)
Non-
Subsidiary
Guarantor
Guarantor
Parent
Issuer
Subsidiaries
Subsidiaries
Eliminations
Consolidated
Operating Activities
Net income (loss)
$
135.3
$
(30.0
)
$
41.7
$
(41.5
)
$
30.4
$
135.9
Adjustments to reconcile net income (loss) to net cash provided by (used in) operating activities:
Depreciation and amortization
—
0.6
78.4
10.8
—
89.8
Amortization of debt discount, financing costs and carrying value adjustment
3.4
3.0
1.6
(1.2
)
—
6.8
Impairment of goodwill and other long-lived assets
—
—
93.2
—
—
93.2
Gain on extinguishment of debt
(203.1
)
(115.8
)
—
—
—
(318.9
)
Recovery of loss on accounts receivable
—
—
(4.4
)
0.1
—
(4.3
)
Facility exit costs
—
—
1.8
—
—
1.8
Share-based compensation
—
3.0
—
—
—
3.0
Equity in (income) loss of subsidiaries
30.0
(41.7
)
42.1
—
(30.4
)
—
Deferred income taxes
—
0.4
1.7
(0.9
)
—
1.2
Net change in assets and liabilities:
Restricted cash
—
1.6
(1.3
)
5.7
—
6.0
Receivables
—
(0.4
)
2.7
2.5
—
4.8
Receivables from related parties
—
(17.8
)
23.9
—
—
6.1
Profit-sharing receivables from insurance carriers
—
—
8.9
—
—
8.9
Prepaid commissions
—
—
10.4
(1.1
)
—
9.3
Other current assets
—
(8.7
)
13.8
5.2
—
10.3
Contract rights and list fees
—
—
(0.2
)
—
—
(0.2
)
Other non-current assets
—
0.1
(10.2
)
3.7
—
(6.4
)
Accounts payable and accrued expenses
29.3
8.5
(40.7
)
(12.3
)
—
(15.2
)
Payables to related parties
1.4
(1.4
)
(0.2
)
—
—
(0.2
)
Deferred revenue
—
0.4
(21.4
)
1.2
—
(19.8
)
Income taxes receivable and payable
—
0.3
0.4
(0.5
)
—
0.2
Other long-term liabilities
—
0.2
(5.5
)
0.3
—
(5.0
)
Other, net
—
2.0
2.8
(1.7
)
—
3.1
Net cash provided by (used in) operating activities
(3.7
)
(195.7
)
239.5
(29.7
)
—
10.4
Investing Activities
Capital expenditures
—
1.2
(28.2
)
(4.4
)
—
(31.4
)
Acquisition-related payments, net of cash acquired
—
—
(1.7
)
—
—
(1.7
)
Proceeds from sale of an investment
—
—
1.5
—
—
1.5
Restricted cash
—
—
0.6
(1.2
)
—
(0.6
)
Intercompany receivables and payables
—
—
(299.9
)
0.6
299.3
—
Net cash provided by (used in) investing activities
—
1.2
(327.7
)
(5.0
)
299.3
(32.2
)
Financing Activities
Repayments under revolving credit facility, net
—
(5.0
)
—
—
—
(5.0
)
Proceeds from issuance of debt
—
—
110.0
—
—
110.0
Financing costs
—
(14.7
)
—
—
—
(14.7
)
Principal payments on borrowings
(32.3
)
(10.3
)
(0.3
)
—
—
(42.9
)
Intercompany receivables and payables
35.9
197.4
—
66.0
(299.3
)
—
Intercompany loans
—
50.3
(21.4
)
(28.9
)
—
—
Intercompany dividend
—
—
0.7
(0.7
)
—
—
Dividend paid to non-controlling interest
—
—
—
(0.6
)
—
(0.6
)
Net cash provided by financing activities
3.6
217.7
89.0
35.8
(299.3
)
46.8
Effect of changes in exchange rates on cash and cash equivalents
—
—
(0.8
)
(1.1
)
—
(1.9
)
Net increase (decrease) in cash and cash equivalents
(0.1
)
23.2
—
—
—
23.1
Cash and cash equivalents, beginning of year
4.3
7.8
7.4
12.8
—
32.3
Cash and Cash Equivalents, End of Year
$
4.2
$
31.0
$
7.4
$
12.8
$
—
$
55.4</t>
  </si>
  <si>
    <t>Basis of Presentation and Business Description - Additional Information (Details) Customer in Millions, $ in Billions</t>
  </si>
  <si>
    <t>Jan. 02, 2016Segment</t>
  </si>
  <si>
    <t>Dec. 31, 2017Customer</t>
  </si>
  <si>
    <t>Oct. 17, 2005USD ($)</t>
  </si>
  <si>
    <t>Basis Of Presentation And Business Description [Line Items]</t>
  </si>
  <si>
    <t>Number of customers across American under our insurance solution coverage | Customer</t>
  </si>
  <si>
    <t>Number of operating segments | Segment</t>
  </si>
  <si>
    <t>Cendant Marketing Services Division</t>
  </si>
  <si>
    <t>Sale pursuant to a purchase agreement | $</t>
  </si>
  <si>
    <t>Summary of Significant Accounting Policies - Additional Information (Details) $ in Millions</t>
  </si>
  <si>
    <t>1 Months Ended</t>
  </si>
  <si>
    <t>May 31, 2017USD ($)</t>
  </si>
  <si>
    <t>Nov. 30, 2015USD ($)</t>
  </si>
  <si>
    <t>Dec. 31, 2017USD ($)</t>
  </si>
  <si>
    <t>Dec. 31, 2016USD ($)</t>
  </si>
  <si>
    <t>Dec. 31, 2018</t>
  </si>
  <si>
    <t>Dec. 31, 2017USD ($)Customer</t>
  </si>
  <si>
    <t>Dec. 31, 2015USD ($)</t>
  </si>
  <si>
    <t>Summary Of Significant Accounting Policies [Line Items]</t>
  </si>
  <si>
    <t>Insurance costs</t>
  </si>
  <si>
    <t>Gross premiums collected earned as commission revenue under administrative agreements</t>
  </si>
  <si>
    <t>60.00%</t>
  </si>
  <si>
    <t>Gross premiums retained in fiduciary account managed by ABG on behalf of carrier</t>
  </si>
  <si>
    <t>40.00%</t>
  </si>
  <si>
    <t>Corporate income tax rate</t>
  </si>
  <si>
    <t>35.00%</t>
  </si>
  <si>
    <t>Fair value in excess of carrying value</t>
  </si>
  <si>
    <t>25.00%</t>
  </si>
  <si>
    <t>Number of largest clients of company | Customer</t>
  </si>
  <si>
    <t>Percentage of revenue derived from largest clients</t>
  </si>
  <si>
    <t>34.00%</t>
  </si>
  <si>
    <t>32.00%</t>
  </si>
  <si>
    <t>Value of notes exchanged</t>
  </si>
  <si>
    <t>Accrued interest</t>
  </si>
  <si>
    <t>Warrants issued</t>
  </si>
  <si>
    <t>Increase in long term debt</t>
  </si>
  <si>
    <t>Property and equipment acquired at fair value</t>
  </si>
  <si>
    <t>Accrued property and equipment</t>
  </si>
  <si>
    <t>Extinguishment of debt</t>
  </si>
  <si>
    <t>Write-off accrued interest</t>
  </si>
  <si>
    <t>Write-off deferred financing costs</t>
  </si>
  <si>
    <t>Fair value of equity issued in the debt exchange</t>
  </si>
  <si>
    <t>Adjustment to carrying value of debt</t>
  </si>
  <si>
    <t>Commitment and Funding Premiums</t>
  </si>
  <si>
    <t>Revenue | largest client and customers</t>
  </si>
  <si>
    <t>Revenue from Company's largest client and its customers</t>
  </si>
  <si>
    <t>11.10%</t>
  </si>
  <si>
    <t>10.10%</t>
  </si>
  <si>
    <t>10.20%</t>
  </si>
  <si>
    <t>Minimum discount rates</t>
  </si>
  <si>
    <t>9.50%</t>
  </si>
  <si>
    <t>10.00%</t>
  </si>
  <si>
    <t>Maximum discount rates</t>
  </si>
  <si>
    <t>11.00%</t>
  </si>
  <si>
    <t>12.00%</t>
  </si>
  <si>
    <t>Membership Products</t>
  </si>
  <si>
    <t>Goodwill impairment loss</t>
  </si>
  <si>
    <t>Minimum</t>
  </si>
  <si>
    <t>Goodwill long-term growth rate</t>
  </si>
  <si>
    <t>0.50%</t>
  </si>
  <si>
    <t>Agreement terminated notice period</t>
  </si>
  <si>
    <t>30 days</t>
  </si>
  <si>
    <t>Maximum</t>
  </si>
  <si>
    <t>2.00%</t>
  </si>
  <si>
    <t>90 days</t>
  </si>
  <si>
    <t>Leasehold improvements | Minimum</t>
  </si>
  <si>
    <t>Useful lives</t>
  </si>
  <si>
    <t>5 years</t>
  </si>
  <si>
    <t>Leasehold improvements | Maximum</t>
  </si>
  <si>
    <t>15 years</t>
  </si>
  <si>
    <t>Capitalized software | Minimum</t>
  </si>
  <si>
    <t>3 years</t>
  </si>
  <si>
    <t>Capitalized software | Maximum</t>
  </si>
  <si>
    <t>Computer equipment | Minimum</t>
  </si>
  <si>
    <t>Computer equipment | Maximum</t>
  </si>
  <si>
    <t>Furniture, fixtures and equipment | Minimum</t>
  </si>
  <si>
    <t>Furniture, fixtures and equipment | Maximum</t>
  </si>
  <si>
    <t>7 years</t>
  </si>
  <si>
    <t>Scenario Forecast</t>
  </si>
  <si>
    <t>21.00%</t>
  </si>
  <si>
    <t>Summary of Significant Accounting Policies - Amortization Method and Estimated Useful Lives of Intangible Assets (Details)</t>
  </si>
  <si>
    <t>Member relationships</t>
  </si>
  <si>
    <t>Amortization Method</t>
  </si>
  <si>
    <t>Declining balance</t>
  </si>
  <si>
    <t>Member relationships | Minimum</t>
  </si>
  <si>
    <t>Estimated Useful Lives</t>
  </si>
  <si>
    <t>Member relationships | Maximum</t>
  </si>
  <si>
    <t>8 years</t>
  </si>
  <si>
    <t>Affinity relationships</t>
  </si>
  <si>
    <t>Declining balance, straight line</t>
  </si>
  <si>
    <t>Affinity relationships | Minimum</t>
  </si>
  <si>
    <t>1 year</t>
  </si>
  <si>
    <t>Affinity relationships | Maximum</t>
  </si>
  <si>
    <t>14 years</t>
  </si>
  <si>
    <t>Proprietary databases and systems</t>
  </si>
  <si>
    <t>Straight line</t>
  </si>
  <si>
    <t>Proprietary databases and systems | Minimum</t>
  </si>
  <si>
    <t>Proprietary databases and systems | Maximum</t>
  </si>
  <si>
    <t>10 years</t>
  </si>
  <si>
    <t>Trademarks and Trade names</t>
  </si>
  <si>
    <t>Trademarks and Trade names | Minimum</t>
  </si>
  <si>
    <t>Trademarks and Trade names | Maximum</t>
  </si>
  <si>
    <t>Patents and technology</t>
  </si>
  <si>
    <t>Patents and technology | Minimum</t>
  </si>
  <si>
    <t>Patents and technology | Maximum</t>
  </si>
  <si>
    <t>12 years</t>
  </si>
  <si>
    <t>Covenants not-to-compete</t>
  </si>
  <si>
    <t>Contract life</t>
  </si>
  <si>
    <t>Summary of Significant Accounting Policies - Allowance for Doubtful Accounts (Details) - USD ($) $ in Millions</t>
  </si>
  <si>
    <t>Receivables [Abstract]</t>
  </si>
  <si>
    <t>Balance at beginning of period</t>
  </si>
  <si>
    <t>Provision charged to expense, net of recoveries</t>
  </si>
  <si>
    <t>Write-offs</t>
  </si>
  <si>
    <t>Balance at end of period</t>
  </si>
  <si>
    <t>Intangible Assets and Goodwill - Schedule of Amortizable Intangible Assets (Details) - USD ($) $ in Millions</t>
  </si>
  <si>
    <t>Finite Lived Intangible Assets [Line Items]</t>
  </si>
  <si>
    <t>Gross Carrying Amount</t>
  </si>
  <si>
    <t>Accumulated Amortization</t>
  </si>
  <si>
    <t>Net Carrying Amount</t>
  </si>
  <si>
    <t>Trademarks and trade names</t>
  </si>
  <si>
    <t>Covenants not to compete</t>
  </si>
  <si>
    <t>Intangible Assets and Goodwill - Additional Information (Details) - USD ($) $ in Millions</t>
  </si>
  <si>
    <t>Increase (decrease) in intangible assets</t>
  </si>
  <si>
    <t>Increase (decrease) in accumulated amortization</t>
  </si>
  <si>
    <t>Expected amortization expense in 2018</t>
  </si>
  <si>
    <t>Expected amortization expense in 2019</t>
  </si>
  <si>
    <t>Expected amortization expense in 2020</t>
  </si>
  <si>
    <t>Expected amortization expense in 2021</t>
  </si>
  <si>
    <t>Expected amortization expense in 2022</t>
  </si>
  <si>
    <t>Goodwill, gross</t>
  </si>
  <si>
    <t>Accumulated impairment loss</t>
  </si>
  <si>
    <t>Global loyalty products | 2006 Recognition Period</t>
  </si>
  <si>
    <t>Legacy Membership and Package | 2014 Recognition Period</t>
  </si>
  <si>
    <t>Legacy Membership and Package | 2015 Recognition Period</t>
  </si>
  <si>
    <t>Prospectiv | Legacy Membership and Package | 2012 Recognition Period</t>
  </si>
  <si>
    <t>Intangible Assets and Goodwill - Schedule of Amortization Expense Relating to Intangible Assets (Details) - USD ($) $ in Millions</t>
  </si>
  <si>
    <t>Amortization expenses</t>
  </si>
  <si>
    <t>Intangible Assets and Goodwill - Schedule of Changes in Carrying Amount of Goodwill (Details) - USD ($) $ in Millions</t>
  </si>
  <si>
    <t>Goodwill [Line Items]</t>
  </si>
  <si>
    <t>Goodwill, Beginning Balance</t>
  </si>
  <si>
    <t>Currency Translation</t>
  </si>
  <si>
    <t>Goodwill, Ending Balance</t>
  </si>
  <si>
    <t>Global Loyalty</t>
  </si>
  <si>
    <t>Global Customer Engagement</t>
  </si>
  <si>
    <t>Insurance Solutions</t>
  </si>
  <si>
    <t>Contract Rights and List Fees, Net - Components of Contract Rights and List Fees (Details) - USD ($) $ in Millions</t>
  </si>
  <si>
    <t>Contract rights</t>
  </si>
  <si>
    <t>List fees</t>
  </si>
  <si>
    <t>Contract Rights and List Fees, Net - Additional Information (Details) - USD ($) $ in Millions</t>
  </si>
  <si>
    <t>Amortization expense</t>
  </si>
  <si>
    <t>Contract rights and list fees, net | Marketing expense</t>
  </si>
  <si>
    <t>Contract rights and list fees, net | Depreciation and amortization expense</t>
  </si>
  <si>
    <t>Other Current Assets - Schedule of Other Current Assets (Details) - USD ($) $ in Millions</t>
  </si>
  <si>
    <t>Prepaid Expense And Other Assets Current [Abstract]</t>
  </si>
  <si>
    <t>Gift card inventory</t>
  </si>
  <si>
    <t>Prepaid membership materials</t>
  </si>
  <si>
    <t>Prepaid insurance costs</t>
  </si>
  <si>
    <t>Other receivables</t>
  </si>
  <si>
    <t>Prepaid credit card charges</t>
  </si>
  <si>
    <t>Prepaid information technology costs</t>
  </si>
  <si>
    <t>Other</t>
  </si>
  <si>
    <t>Property and Equipment, Net - Components of Property and Equipment, Net (Details) - USD ($) $ in Millions</t>
  </si>
  <si>
    <t>Property Plant And Equipment [Line Items]</t>
  </si>
  <si>
    <t>Property plant and equipment</t>
  </si>
  <si>
    <t>Less: Accumulated depreciation and amortization</t>
  </si>
  <si>
    <t>Leasehold improvements</t>
  </si>
  <si>
    <t>Capitalized software</t>
  </si>
  <si>
    <t>Computer equipment</t>
  </si>
  <si>
    <t>Furniture, fixtures and equipment</t>
  </si>
  <si>
    <t>Projects in progress</t>
  </si>
  <si>
    <t>Property and Equipment, Net - Components of Property and Equipment, Net (Parenthetical) (Details) - USD ($) $ in Millions</t>
  </si>
  <si>
    <t>Computer equipment under capital leases</t>
  </si>
  <si>
    <t>Property and Equipment, Net - Additional Information (Details) - USD ($) $ in Millions</t>
  </si>
  <si>
    <t>Depreciation and amortization expense on property and equipment</t>
  </si>
  <si>
    <t>Accounts Payable and Accrued Expenses - Components of Accounts Payable and Accrued Expenses (Details) - USD ($) $ in Millions</t>
  </si>
  <si>
    <t>May 31, 2017</t>
  </si>
  <si>
    <t>Accounts payable</t>
  </si>
  <si>
    <t>Accrued commissions</t>
  </si>
  <si>
    <t>Accrued payroll and related costs</t>
  </si>
  <si>
    <t>Accrued product costs</t>
  </si>
  <si>
    <t>Accrued marketing costs</t>
  </si>
  <si>
    <t>Accrued taxes, other than income taxes</t>
  </si>
  <si>
    <t>Accrued legal and professional fees and loss contingency accruals</t>
  </si>
  <si>
    <t>Gift card deposits</t>
  </si>
  <si>
    <t>Accrued revenue sharing payable</t>
  </si>
  <si>
    <t>Long-Term Debt, Net - Components of Long-Term Debt (Details) - USD ($) $ in Millions</t>
  </si>
  <si>
    <t>Nov. 30, 2015</t>
  </si>
  <si>
    <t>Debt Instrument [Line Items]</t>
  </si>
  <si>
    <t>Total debt</t>
  </si>
  <si>
    <t>Less: current portion of long-term debt</t>
  </si>
  <si>
    <t>Less: unamortized deferred financing costs</t>
  </si>
  <si>
    <t>Long-term debt</t>
  </si>
  <si>
    <t>First lien term loan due 2018</t>
  </si>
  <si>
    <t>Carrying value of debt</t>
  </si>
  <si>
    <t>Second lien term loan due 2018</t>
  </si>
  <si>
    <t>Revolving credit facility expiring in 2018</t>
  </si>
  <si>
    <t>Revolving credit facility expiring in 2022</t>
  </si>
  <si>
    <t>7.875% senior notes due 2018</t>
  </si>
  <si>
    <t>7.5 % Cash/PIK senior notes due 2018</t>
  </si>
  <si>
    <t>13.50% senior subordinated notes due 2018</t>
  </si>
  <si>
    <t>13.75%/ 14.50% senior PIK toggle notes due 2018</t>
  </si>
  <si>
    <t>Senior cash 12.5%/ PIK Step-Up to 15.5% notes due 2022</t>
  </si>
  <si>
    <t>Capital lease obligations</t>
  </si>
  <si>
    <t>Long-Term Debt, Net - Components of Long-Term Debt (Parenthetical) (Details) - USD ($) $ in Millions</t>
  </si>
  <si>
    <t>May 10, 2017</t>
  </si>
  <si>
    <t>Debt Instruments, unamortized discount</t>
  </si>
  <si>
    <t>Effective interest rate on notes</t>
  </si>
  <si>
    <t>10.01%</t>
  </si>
  <si>
    <t>8.31%</t>
  </si>
  <si>
    <t>Stated interest rate on notes</t>
  </si>
  <si>
    <t>7.875%</t>
  </si>
  <si>
    <t>7.39%</t>
  </si>
  <si>
    <t>7.50%</t>
  </si>
  <si>
    <t>14.31%</t>
  </si>
  <si>
    <t>13.50%</t>
  </si>
  <si>
    <t>17.69%</t>
  </si>
  <si>
    <t>16.20%</t>
  </si>
  <si>
    <t>Cash interest percentage</t>
  </si>
  <si>
    <t>12.50%</t>
  </si>
  <si>
    <t>PIK interest maximum percentage</t>
  </si>
  <si>
    <t>15.50%</t>
  </si>
  <si>
    <t>13.75% senior secured PIK</t>
  </si>
  <si>
    <t>13.75%</t>
  </si>
  <si>
    <t>14.50% toggle notes due 2018</t>
  </si>
  <si>
    <t>14.50%</t>
  </si>
  <si>
    <t>Long-Term Debt, Net - Additional Information - Credit Agreement Refinancing and International Notes Redemption (Details) - USD ($)</t>
  </si>
  <si>
    <t>Jun. 09, 2017</t>
  </si>
  <si>
    <t>Nov. 09, 2015</t>
  </si>
  <si>
    <t>May 10, 2018</t>
  </si>
  <si>
    <t>Nov. 30, 2017</t>
  </si>
  <si>
    <t>May 20, 2014</t>
  </si>
  <si>
    <t>Aggregate principal amount of notes</t>
  </si>
  <si>
    <t>Write off of deferred debt issuance cost</t>
  </si>
  <si>
    <t>Transaction fees and expenses</t>
  </si>
  <si>
    <t>Sub-limits for letter of credit and swingline commitments</t>
  </si>
  <si>
    <t>Letters Of Credit Outstanding Amount</t>
  </si>
  <si>
    <t>Credit Agreement Refinancing and International Notes Redemption</t>
  </si>
  <si>
    <t>Unamortized troubled debt restructuring carrying value</t>
  </si>
  <si>
    <t>Prepayment premium incurred</t>
  </si>
  <si>
    <t>Affinion International</t>
  </si>
  <si>
    <t>3.50%</t>
  </si>
  <si>
    <t>PIK interest percentage</t>
  </si>
  <si>
    <t>4.00%</t>
  </si>
  <si>
    <t>7.5 % Cash/PIK senior notes due 2018 | Affinion International</t>
  </si>
  <si>
    <t>Principal amount of notes outstanding</t>
  </si>
  <si>
    <t>Aggregate principal amount of notes, repurchased</t>
  </si>
  <si>
    <t>Debt Instrument, Redemption Price, Percentage</t>
  </si>
  <si>
    <t>100.00%</t>
  </si>
  <si>
    <t>Debt instrument, redemption period, start date</t>
  </si>
  <si>
    <t>May 10,
		2017</t>
  </si>
  <si>
    <t>Debt instrument, redemption period, end date</t>
  </si>
  <si>
    <t>Jun. 9,
		2017</t>
  </si>
  <si>
    <t>Revolving Credit Facility</t>
  </si>
  <si>
    <t>Line Of Credit Facility Maximum Borrowing Capacity</t>
  </si>
  <si>
    <t>Outstanding borrowings</t>
  </si>
  <si>
    <t>New Credit Facility</t>
  </si>
  <si>
    <t>Line Of Credit Facility Expiration Period</t>
  </si>
  <si>
    <t>Maximum required ratio for consolidated fixed charges</t>
  </si>
  <si>
    <t>Minimum required ratio for consolidated fixed charges</t>
  </si>
  <si>
    <t>1.00%</t>
  </si>
  <si>
    <t>New Credit Facility | Option Two</t>
  </si>
  <si>
    <t>Interest margin of loans</t>
  </si>
  <si>
    <t>6.75%</t>
  </si>
  <si>
    <t>New Credit Facility | LIBOR Loans</t>
  </si>
  <si>
    <t>Interest rate under line of credit facility</t>
  </si>
  <si>
    <t>New Credit Facility | LIBOR Loans | Option One</t>
  </si>
  <si>
    <t>7.75%</t>
  </si>
  <si>
    <t>New Credit Facility | Federal Funds Effective Rate | Option Two</t>
  </si>
  <si>
    <t>New Credit Facility | Alternate Base Rate</t>
  </si>
  <si>
    <t>New Credit Facility | Term Loan Facility</t>
  </si>
  <si>
    <t>Term loans, quarterly amortization payments terms</t>
  </si>
  <si>
    <t>The term loans provide for quarterly amortization payments totaling (i) for the first two years after May 10, 2017, 1% per annum, (ii) for the third year after May 10, 2017, 2.5% per annum, and (iii) for each year thereafter, 5% per annum, in each case, payable quarterly, with the balance due upon the final maturity date, subject in each case, to reduction of such amortization payments for certain prepayments. The New Credit Facility also requires mandatory prepayments of the outstanding term loans based on excess cash flow (as defined in the New Credit Facility), if any, and the proceeds from certain specified transactions.</t>
  </si>
  <si>
    <t>Quarterly amortization payments in year one</t>
  </si>
  <si>
    <t>Quarterly amortization payments in year two</t>
  </si>
  <si>
    <t>Quarterly amortization payments in year three</t>
  </si>
  <si>
    <t>2.50%</t>
  </si>
  <si>
    <t>Quarterly amortization payments in after year three</t>
  </si>
  <si>
    <t>5.00%</t>
  </si>
  <si>
    <t>Debt instrument, frequency of periodic payment</t>
  </si>
  <si>
    <t>Quarterly</t>
  </si>
  <si>
    <t>New Credit Facility | Revolving Credit Facility</t>
  </si>
  <si>
    <t>Borrowings under revolving credit facility</t>
  </si>
  <si>
    <t>Repayments under revolving credit facility</t>
  </si>
  <si>
    <t>Available for borrowings under revolving credit facility</t>
  </si>
  <si>
    <t>New Credit Facility | Scenario Forecast | Revolving Credit Facility</t>
  </si>
  <si>
    <t>2014 Credit Facility | Revolving Credit Facility</t>
  </si>
  <si>
    <t>2014 Credit Facility | First lien term loan due 2018</t>
  </si>
  <si>
    <t>2014 Credit Facility | Second lien term loan due 2018</t>
  </si>
  <si>
    <t>Long-Term Debt, Net - Additional Information - 2017 Exchange Offers, Issuance of New Notes and New Warrants and Redemptions of Other Existing Notes (Details) - USD ($)</t>
  </si>
  <si>
    <t>Jul. 17, 2017</t>
  </si>
  <si>
    <t>Jul. 12, 2017</t>
  </si>
  <si>
    <t>Jun. 13, 2017</t>
  </si>
  <si>
    <t>Dec. 12, 2013</t>
  </si>
  <si>
    <t>Aggregate principal amount of senior notes holders would receive on exchange</t>
  </si>
  <si>
    <t>Investor purchase agreement commitment premium payable amount</t>
  </si>
  <si>
    <t>Investor purchase agreement funding premium payable amount</t>
  </si>
  <si>
    <t>Loss on extinguishment of debt</t>
  </si>
  <si>
    <t>Warrants exercise price per share</t>
  </si>
  <si>
    <t>Debt Instrument, interest rate terms</t>
  </si>
  <si>
    <t>Interest on the New Notes is payable semi-annually on May 10 and November 10 of each year, commencing on November 10, 2017.</t>
  </si>
  <si>
    <t>Maturity date of notes</t>
  </si>
  <si>
    <t>Nov. 10,
		2022</t>
  </si>
  <si>
    <t>Participating Holders</t>
  </si>
  <si>
    <t>Warrants to purchase common stock</t>
  </si>
  <si>
    <t>Investors</t>
  </si>
  <si>
    <t>Pre Emptive Rights Offer</t>
  </si>
  <si>
    <t>Exchange Offers and Redemption of Affinion's 2010 Senior Notes</t>
  </si>
  <si>
    <t>Affinion Group Inc</t>
  </si>
  <si>
    <t>Proceeds from rights offering</t>
  </si>
  <si>
    <t>Proceeds from accrued interest</t>
  </si>
  <si>
    <t>Related Parties | Participating Holders</t>
  </si>
  <si>
    <t>Related Parties | Investors</t>
  </si>
  <si>
    <t>New Warrant</t>
  </si>
  <si>
    <t>Investor pro forma fully diluted maximum ownership percentage on warrant</t>
  </si>
  <si>
    <t>2670.00%</t>
  </si>
  <si>
    <t>Affinion Holdings</t>
  </si>
  <si>
    <t>Jul. 17,
		2017</t>
  </si>
  <si>
    <t>Affinion Investment</t>
  </si>
  <si>
    <t>Cash consideration offered for tendered notes</t>
  </si>
  <si>
    <t>Affinion Investment | Related Parties</t>
  </si>
  <si>
    <t>Affinion Investment | Private Offer</t>
  </si>
  <si>
    <t>Affinion Investment | Common Shares</t>
  </si>
  <si>
    <t>Affinion Investment | Common Shares | Related Parties</t>
  </si>
  <si>
    <t>Two Thousand Ten Senior Notes</t>
  </si>
  <si>
    <t>May 15,
		2017</t>
  </si>
  <si>
    <t>Two Thousand Ten Senior Notes | Related Parties</t>
  </si>
  <si>
    <t>Two Thousand Ten Senior Notes | Private Offer</t>
  </si>
  <si>
    <t>Two Thousand Ten Senior Notes | Common Shares</t>
  </si>
  <si>
    <t>Two Thousand Ten Senior Notes | Common Shares | Related Parties</t>
  </si>
  <si>
    <t>2013 senior subordinated notes | 13.75% senior secured PIK</t>
  </si>
  <si>
    <t>2013 senior subordinated notes | 14.50% toggle notes due 2018</t>
  </si>
  <si>
    <t>2013 senior subordinated notes | Affinion Holdings</t>
  </si>
  <si>
    <t>2013 senior subordinated notes | Affinion Holdings | Related Parties</t>
  </si>
  <si>
    <t>2013 senior subordinated notes | Affinion Holdings | Private Offer</t>
  </si>
  <si>
    <t>2013 senior subordinated notes | Affinion Holdings | Common Shares | Related Parties</t>
  </si>
  <si>
    <t>2013 senior subordinated notes | Affinion Investment</t>
  </si>
  <si>
    <t>13.75%/ 14.50% senior PIK toggle notes due 2018 | Affinion Holdings</t>
  </si>
  <si>
    <t>103.4375%</t>
  </si>
  <si>
    <t>Incremental percentage on interest rate</t>
  </si>
  <si>
    <t>0.75%</t>
  </si>
  <si>
    <t>13.50% senior subordinated notes due 2018 | Affinion Investment</t>
  </si>
  <si>
    <t>103.375%</t>
  </si>
  <si>
    <t>New Notes</t>
  </si>
  <si>
    <t>14.00%</t>
  </si>
  <si>
    <t>New Notes | Minimum</t>
  </si>
  <si>
    <t>Amount of anticipated cash interest payment</t>
  </si>
  <si>
    <t>New Notes | If Senior Secured Leverage would be less than or equal to 4.375 to 1.000, Consolidated Fixed Charge Coverage Ratio would be greater than or equal to 1.375 to 1.000, and Average Liquidity Less Amount of Anticipated Cash Interest Payment is equal to or greater than $80.0 million Member.</t>
  </si>
  <si>
    <t>New Notes | If Senior Secured Leverage would be less than or equal to 4.375 to 1.000, Consolidated Fixed Charge Coverage Ratio would be greater than or equal to 1.375 to 1.000, and Average Liquidity Less Amount of Anticipated Cash Interest Payment is equal to or greater than $80.0 million Member. | Maximum</t>
  </si>
  <si>
    <t>Senior secured leverage ratio</t>
  </si>
  <si>
    <t>437.50%</t>
  </si>
  <si>
    <t>New Notes | If Senior Secured Leverage would be less than or equal to 4.375 to 1.000, Consolidated Fixed Charge Coverage Ratio would be greater than or equal to 1.375 to 1.000, and Average Liquidity Less Amount of Anticipated Cash Interest Payment is equal to or greater than $80.0 million Member. | Minimum</t>
  </si>
  <si>
    <t>Consolidated fixed charge coverage ratio</t>
  </si>
  <si>
    <t>137.50%</t>
  </si>
  <si>
    <t>New Notes | 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t>
  </si>
  <si>
    <t>6.50%</t>
  </si>
  <si>
    <t>New Notes | 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 | Maximum</t>
  </si>
  <si>
    <t>New Notes | 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Member. | Minimum</t>
  </si>
  <si>
    <t>125.00%</t>
  </si>
  <si>
    <t>New Notes | If Senior Secured Leverage would be less than or equal to 4.375 to 1.000, Consolidated Fixed Charge Coverage Ratio would be less than 1.250 to 1.000, and Average Liquidity Less Amount of Anticipated Cash Interest Payment is Less than $80.0 million Member.</t>
  </si>
  <si>
    <t>Percentage of Interest payment period ending on or prior to settlement date</t>
  </si>
  <si>
    <t>14.75%</t>
  </si>
  <si>
    <t>Percentage of Interest payment period ending or after settlement date</t>
  </si>
  <si>
    <t>New Notes | If Senior Secured Leverage would be less than or equal to 4.375 to 1.000, Consolidated Fixed Charge Coverage Ratio would be less than 1.250 to 1.000, and Average Liquidity Less Amount of Anticipated Cash Interest Payment is Less than $80.0 million Member. | Maximum</t>
  </si>
  <si>
    <t>New Notes | If Senior Secured Leverage would be less than or equal to 4.375 to 1.000, Consolidated Fixed Charge Coverage Ratio would be less than 1.250 to 1.000, and Average Liquidity Less Amount of Anticipated Cash Interest Payment is Less than $80.0 million Member. | Minimum</t>
  </si>
  <si>
    <t>Long-Term Debt, Net - Additional Information - 2015 Exchange Offers (Details) - USD ($) $ / shares in Units, $ in Millions</t>
  </si>
  <si>
    <t>Fair value of equity issued in the debt exchange and rights offering</t>
  </si>
  <si>
    <t>Percentage of outstanding shares of common stock issued upon conversion</t>
  </si>
  <si>
    <t>2015 Exchange Offers and 2015 Rights Offering</t>
  </si>
  <si>
    <t>Debt instrument aggregate carrying amount</t>
  </si>
  <si>
    <t>Debt conversion, shares issued</t>
  </si>
  <si>
    <t>Jul. 30,
		2018</t>
  </si>
  <si>
    <t>Affinion International | Common Shares</t>
  </si>
  <si>
    <t>Affinion International | Common Shares | Maximum | Limited Warrant</t>
  </si>
  <si>
    <t>2013 senior subordinated notes | Affinion Holdings And Affinion International</t>
  </si>
  <si>
    <t>2013 senior subordinated notes | Affinion Holdings And Affinion International | 7.5 % Cash/PIK senior notes due 2018</t>
  </si>
  <si>
    <t>2013 senior subordinated notes | Affinion Investment | Common Shares</t>
  </si>
  <si>
    <t>Two Thousand Ten Senior Notes And International Notes | First Lien And Second Lien Term Loans Due 2018</t>
  </si>
  <si>
    <t>Increases the carrying value of long term debt</t>
  </si>
  <si>
    <t>Long-Term Debt, Net - Summary of 2015 Exchange Offers and 2015 Rights Offering Impact on Recognition of Debt (Details) - USD ($) $ in Millions</t>
  </si>
  <si>
    <t>Reduction of carrying value of debt exchanged</t>
  </si>
  <si>
    <t>Reduction of accrued interest associated with debt exchanged</t>
  </si>
  <si>
    <t>Write-off of debt discount and deferred financing costs, plus professional fees</t>
  </si>
  <si>
    <t>Long-Term Debt, Net - Aggregate Maturities of Debt, Including Capital Leases (Details) $ in Millions</t>
  </si>
  <si>
    <t>Long Term Debt And Capital Lease Obligations Gross, Total</t>
  </si>
  <si>
    <t>Deficit - Additional Information (Detail) - USD ($) $ / shares in Units, $ in Millions</t>
  </si>
  <si>
    <t>Aug. 10, 2017</t>
  </si>
  <si>
    <t>Changes In Shareholders Deficit [Line Items]</t>
  </si>
  <si>
    <t>Common and preferred stock, shares authorized</t>
  </si>
  <si>
    <t>Preferred Stock, Shares Authorized</t>
  </si>
  <si>
    <t>Preferred Stock, par value</t>
  </si>
  <si>
    <t>Warrants, Outstanding</t>
  </si>
  <si>
    <t>Preferred Stock, Shares Outstanding</t>
  </si>
  <si>
    <t>Additional warrants issued</t>
  </si>
  <si>
    <t>Warrants exercisable period description</t>
  </si>
  <si>
    <t>The New Warrants are immediately exercisable upon issuance and will terminate on the earlier to occur of (i) November 10, 2022 and (ii) five business days following the consummation of a sale of Affinion Holdings or other similar fundamental transaction.</t>
  </si>
  <si>
    <t>Issue of common stock to beneficially owned, percentage</t>
  </si>
  <si>
    <t>14.30%</t>
  </si>
  <si>
    <t>19.90%</t>
  </si>
  <si>
    <t>Exchange Offers Investor Purchase Agreements</t>
  </si>
  <si>
    <t>Warrants commencing date</t>
  </si>
  <si>
    <t>Jun. 22,
		2017</t>
  </si>
  <si>
    <t>Warrants expiring date</t>
  </si>
  <si>
    <t>Jul. 7,
		2017</t>
  </si>
  <si>
    <t>15.00%</t>
  </si>
  <si>
    <t>Exchange Offers</t>
  </si>
  <si>
    <t>Investor Purchase Agreements</t>
  </si>
  <si>
    <t>Warrants exercise</t>
  </si>
  <si>
    <t>Related Parties | Investor Purchase Agreements</t>
  </si>
  <si>
    <t>Common Stock | Affinion Investment</t>
  </si>
  <si>
    <t>Common Stock | Related Parties | Affinion Investment</t>
  </si>
  <si>
    <t>Common Stock | Related Parties | Exchange Offers</t>
  </si>
  <si>
    <t>Common Stock | Related Parties | Investor Purchase Agreements</t>
  </si>
  <si>
    <t>Debt Exchanges and Subscription Rights Offering</t>
  </si>
  <si>
    <t>Limited Warrant</t>
  </si>
  <si>
    <t>Conversion of stock, shares issued</t>
  </si>
  <si>
    <t>Class A common stock</t>
  </si>
  <si>
    <t>Earnings Per Share - Additional Information (Detail) - shares</t>
  </si>
  <si>
    <t>Earning Per Share [Line Items]</t>
  </si>
  <si>
    <t>Common Class B</t>
  </si>
  <si>
    <t>Earnings Per Share - Basic and Diluted Earnings (Loss) Per Share (Details) - USD ($) $ / shares in Units, $ in Millions</t>
  </si>
  <si>
    <t>Numerator:</t>
  </si>
  <si>
    <t>Net income attributable to common shareholders</t>
  </si>
  <si>
    <t>Weighted average common shares outstanding</t>
  </si>
  <si>
    <t>Weighted average shares of Common Stock</t>
  </si>
  <si>
    <t>Weighted average shares for warrants</t>
  </si>
  <si>
    <t>Weighted average shares for vested RSUs</t>
  </si>
  <si>
    <t>Basic weighted average shares of Common Stock</t>
  </si>
  <si>
    <t>Diluted weighted average shares of Common Stock</t>
  </si>
  <si>
    <t>Earnings (loss) per share attributable to holders of Common Stock</t>
  </si>
  <si>
    <t>Class A and B Common Stock</t>
  </si>
  <si>
    <t>Basic and diluted weighted average shares of Class A and B Common Stock</t>
  </si>
  <si>
    <t>Series A Warrants</t>
  </si>
  <si>
    <t>Effect of dilutive securities</t>
  </si>
  <si>
    <t>Restricted Stock Units (RSUs)</t>
  </si>
  <si>
    <t>2015 Retention Units</t>
  </si>
  <si>
    <t>Income Taxes - Additional Information (Details) - USD ($) $ in Millions</t>
  </si>
  <si>
    <t>Income Taxes [Line Items]</t>
  </si>
  <si>
    <t>Net operating loss carryforwards in foreign jurisdictions</t>
  </si>
  <si>
    <t>Tax Cuts and Jobs Act of 2017 accounting complete</t>
  </si>
  <si>
    <t>Provisional tax benefit amount</t>
  </si>
  <si>
    <t>Deficit in retained earnings</t>
  </si>
  <si>
    <t>Income (Loss) before income taxes and non-controlling interest</t>
  </si>
  <si>
    <t>Percentage of tax holiday for cantonal purposes</t>
  </si>
  <si>
    <t>50.00%</t>
  </si>
  <si>
    <t>Validity of tax holiday</t>
  </si>
  <si>
    <t>The tax holiday is valid for cantonal purposes from the 2012 start date until the end of the 2017 tax period.</t>
  </si>
  <si>
    <t>Interest in income tax expense related to uncertain tax positions</t>
  </si>
  <si>
    <t>Increase (decrease) in unrecognized tax benefits</t>
  </si>
  <si>
    <t>Unrecognized tax benefits, Maturity Period</t>
  </si>
  <si>
    <t>12 months</t>
  </si>
  <si>
    <t>Net operating loss carryforwards in foreign jurisdictions, expiration date</t>
  </si>
  <si>
    <t>Federal net operating loss carryforwards</t>
  </si>
  <si>
    <t>State net operating loss carryforwards</t>
  </si>
  <si>
    <t>State tax credits</t>
  </si>
  <si>
    <t>Valuation allowance relating to net operating losses</t>
  </si>
  <si>
    <t>Deferred tax assets valuation allowance</t>
  </si>
  <si>
    <t>Increase (decrease) in valuation allowance</t>
  </si>
  <si>
    <t>Affinion Holdings | Minimum</t>
  </si>
  <si>
    <t>Federal net operating loss carryforwards expiration year</t>
  </si>
  <si>
    <t>State net operating loss carryforwards expiration period</t>
  </si>
  <si>
    <t>State tax credits expiration period</t>
  </si>
  <si>
    <t>Affinion Holdings | Maximum</t>
  </si>
  <si>
    <t>South African, Italian and Turkish Subsidiaries</t>
  </si>
  <si>
    <t>Income Taxes - Summary of Income Tax Expense (Details) - USD ($) $ in Millions</t>
  </si>
  <si>
    <t>Current:</t>
  </si>
  <si>
    <t>Federal</t>
  </si>
  <si>
    <t>State</t>
  </si>
  <si>
    <t>Foreign</t>
  </si>
  <si>
    <t>Total Current</t>
  </si>
  <si>
    <t>Deferred:</t>
  </si>
  <si>
    <t>Total Deferred</t>
  </si>
  <si>
    <t>Total income tax benefit (expense)</t>
  </si>
  <si>
    <t>Income Taxes - Schedule of Pre-Tax Income (Loss) for Domestic and Foreign Operations Before Non-controlling Interests (Details) - USD ($) $ in Millions</t>
  </si>
  <si>
    <t>Domestic</t>
  </si>
  <si>
    <t>Income Taxes - Schedule of Deferred Income Tax Assets and Liabilities (Details) - USD ($) $ in Millions</t>
  </si>
  <si>
    <t>Non-current deferred income tax assets:</t>
  </si>
  <si>
    <t>Net operating loss carryforwards</t>
  </si>
  <si>
    <t>[1]</t>
  </si>
  <si>
    <t>Accrued expenses and deferred revenue</t>
  </si>
  <si>
    <t>Prepaid expenses</t>
  </si>
  <si>
    <t>Provision for doubtful accounts</t>
  </si>
  <si>
    <t>Non-current deferred income tax assets</t>
  </si>
  <si>
    <t>Non-current deferred income tax liabilities:</t>
  </si>
  <si>
    <t>Non-current deferred income tax liabilities</t>
  </si>
  <si>
    <t>Valuation allowance</t>
  </si>
  <si>
    <t>Non-current net deferred income tax liability (net of non-current deferred income tax asset included in other non-current assets on the 2017 and 2016 consolidated balance sheet of $3.1 and $2.5, respectively)</t>
  </si>
  <si>
    <t>Prior year amounts for depreciation and amortization have been revised to conform to the current year presentation.</t>
  </si>
  <si>
    <t>Income Taxes - Schedule of Deferred Income Tax Assets and Liabilities (Parenthetical) (Details) - USD ($) $ in Millions</t>
  </si>
  <si>
    <t>Non-current deferred income tax asset included in other non-current assets</t>
  </si>
  <si>
    <t>Income Taxes - Schedule of Effective Income Tax Rate Differs from U.S. Federal Statutory Rate (Details)</t>
  </si>
  <si>
    <t>Federal statutory rate</t>
  </si>
  <si>
    <t>State and local income taxes, net of federal expense</t>
  </si>
  <si>
    <t>(18.00%)</t>
  </si>
  <si>
    <t>(3.10%)</t>
  </si>
  <si>
    <t>12.30%</t>
  </si>
  <si>
    <t>Change in valuation allowance and other</t>
  </si>
  <si>
    <t>(39.80%)</t>
  </si>
  <si>
    <t>(0.10%)</t>
  </si>
  <si>
    <t>(170.10%)</t>
  </si>
  <si>
    <t>Taxes on foreign operations at rates different than U.S. federal rates</t>
  </si>
  <si>
    <t>(8.10%)</t>
  </si>
  <si>
    <t>18.10%</t>
  </si>
  <si>
    <t>1.60%</t>
  </si>
  <si>
    <t>SAB 118 impact of TCJA</t>
  </si>
  <si>
    <t>60.10%</t>
  </si>
  <si>
    <t>8.80%</t>
  </si>
  <si>
    <t>Impact of debt exchanges and subscription rights offering</t>
  </si>
  <si>
    <t>9.90%</t>
  </si>
  <si>
    <t>(13.70%)</t>
  </si>
  <si>
    <t>(57.30%)</t>
  </si>
  <si>
    <t>Foreign taxes deduction</t>
  </si>
  <si>
    <t>(3.20%)</t>
  </si>
  <si>
    <t>6.40%</t>
  </si>
  <si>
    <t>Foreign tax credit net operating loss reclassification</t>
  </si>
  <si>
    <t>17.50%</t>
  </si>
  <si>
    <t>Federal net operating loss adjustments</t>
  </si>
  <si>
    <t>145.90%</t>
  </si>
  <si>
    <t>Stock compensation</t>
  </si>
  <si>
    <t>7.80%</t>
  </si>
  <si>
    <t>Prior year accrual and adjustments</t>
  </si>
  <si>
    <t>0.20%</t>
  </si>
  <si>
    <t>0.60%</t>
  </si>
  <si>
    <t>2.10%</t>
  </si>
  <si>
    <t>Non-deductible expenses</t>
  </si>
  <si>
    <t>(0.30%)</t>
  </si>
  <si>
    <t>Effective income tax rate</t>
  </si>
  <si>
    <t>42.20%</t>
  </si>
  <si>
    <t>31.00%</t>
  </si>
  <si>
    <t>4.20%</t>
  </si>
  <si>
    <t>Income Taxes - Schedule of Reconciliation of Beginning and Ending Amount of Tax Reserves for Uncertain Tax Positions (Details) - USD ($) $ in Millions</t>
  </si>
  <si>
    <t>Unrecognized tax benefits – January 1</t>
  </si>
  <si>
    <t>Gross increase – prior period tax positions</t>
  </si>
  <si>
    <t>Gross decrease – prior period tax positions</t>
  </si>
  <si>
    <t>Gross increase – current period tax positions</t>
  </si>
  <si>
    <t>Gross decrease – current period tax positions</t>
  </si>
  <si>
    <t>Unrecognized tax benefits – December 31</t>
  </si>
  <si>
    <t>Commitments and Contingencies - Additional Information (Details) - USD ($)</t>
  </si>
  <si>
    <t>Mar. 01, 2017</t>
  </si>
  <si>
    <t>Commitments And Contingencies [Line Items]</t>
  </si>
  <si>
    <t>Letters of credit issued</t>
  </si>
  <si>
    <t>Rent expense</t>
  </si>
  <si>
    <t>Leaseholds and Leasehold Improvements</t>
  </si>
  <si>
    <t>Accrued other long-term liabilities in connection with asset</t>
  </si>
  <si>
    <t>Surety Bond</t>
  </si>
  <si>
    <t>Surety bonds outstanding</t>
  </si>
  <si>
    <t>Other Contingencies</t>
  </si>
  <si>
    <t>Loss contingency accrual</t>
  </si>
  <si>
    <t>Other Contingencies | Cyber Theft</t>
  </si>
  <si>
    <t>Trilegiant Corporation | Putative Class Action</t>
  </si>
  <si>
    <t>Litigation settlement, amount awarded to plaintiff</t>
  </si>
  <si>
    <t>Percentage of on-going legal fees</t>
  </si>
  <si>
    <t>30.00%</t>
  </si>
  <si>
    <t>Trilegiant Corporation | Indemnification, Contribution, and Breach of Contract Claims | Maximum</t>
  </si>
  <si>
    <t>Commitments and Contingencies - Schedule of Future Minimum Lease Payments Required Under Non-Cancelable Operating Leases (Details) $ in Millions</t>
  </si>
  <si>
    <t>Thereafter</t>
  </si>
  <si>
    <t>Future minimum lease payments</t>
  </si>
  <si>
    <t>Stock-Based Compensation - Additional Information (Details)</t>
  </si>
  <si>
    <t>Dec. 18, 2017shares</t>
  </si>
  <si>
    <t>Oct. 24, 2017Directorshares</t>
  </si>
  <si>
    <t>Mar. 09, 2016shares</t>
  </si>
  <si>
    <t>Nov. 09, 2015$ / shares</t>
  </si>
  <si>
    <t>Oct. 17, 2005shares</t>
  </si>
  <si>
    <t>Nov. 30, 2007shares</t>
  </si>
  <si>
    <t>Dec. 31, 2017USD ($)$ / sharesshares</t>
  </si>
  <si>
    <t>Dec. 31, 2016USD ($)$ / sharesshares</t>
  </si>
  <si>
    <t>Dec. 31, 2015USD ($)$ / sharesshares</t>
  </si>
  <si>
    <t>Dec. 31, 2017$ / sharesshares</t>
  </si>
  <si>
    <t>Share Based Compensation Arrangement By Share Based Payment Award [Line Items]</t>
  </si>
  <si>
    <t>Common stock, par value | $ / shares</t>
  </si>
  <si>
    <t>CRAs | $</t>
  </si>
  <si>
    <t>Employee Stock Option</t>
  </si>
  <si>
    <t>Stock-based compensation expense | $</t>
  </si>
  <si>
    <t>Stock-based compensation, nonvested awards, total compensation cost not yet recognized | $</t>
  </si>
  <si>
    <t>Weighted average period of recognition</t>
  </si>
  <si>
    <t>1 year 2 months 12 days</t>
  </si>
  <si>
    <t>RSU</t>
  </si>
  <si>
    <t>Employee service share-based compensation, nonvested awards, total compensation cost not yet recognized | $</t>
  </si>
  <si>
    <t>2015 Retention Program</t>
  </si>
  <si>
    <t>Common Stock, Value | $</t>
  </si>
  <si>
    <t>2005 Plan</t>
  </si>
  <si>
    <t>Authorized shares granted</t>
  </si>
  <si>
    <t>Maximum authorized period for grant of shares</t>
  </si>
  <si>
    <t>2007 Plan</t>
  </si>
  <si>
    <t>2015 Equity Incentive Plan</t>
  </si>
  <si>
    <t>Percentage of common stock reserved for issuance</t>
  </si>
  <si>
    <t>Number of stock options granted</t>
  </si>
  <si>
    <t>Outstanding options</t>
  </si>
  <si>
    <t>Vesting period</t>
  </si>
  <si>
    <t>4 years</t>
  </si>
  <si>
    <t>Exercise price of the options | $ / shares</t>
  </si>
  <si>
    <t>2015 Plan | RSU</t>
  </si>
  <si>
    <t>Shares awarded</t>
  </si>
  <si>
    <t>2015 Plan | RSU | Non Employee Directors</t>
  </si>
  <si>
    <t>Number Of Directors Shares Granted | Director</t>
  </si>
  <si>
    <t>Vesting description</t>
  </si>
  <si>
    <t>i) 11/12ths of which vested on the date of grant and (ii) the remaining 1/12th vested on December 31, 2017</t>
  </si>
  <si>
    <t>(i) three-fourths (3/4) of which vested on the date of grant and (ii) the remaining one-fourth (1/4) vested in equal installments on each of October 31, 2017, November 30, 2017 and December 31, 2017, respectively.</t>
  </si>
  <si>
    <t>2015 Plan | RSU | Non Employee Directors | Tranche One</t>
  </si>
  <si>
    <t>Vesting, rate</t>
  </si>
  <si>
    <t>75.00%</t>
  </si>
  <si>
    <t>2015 Plan | RSU | Non Employee Directors | Tranche Two</t>
  </si>
  <si>
    <t>2015 Plan | RSU | Non Employee Directors | Tranche Three</t>
  </si>
  <si>
    <t>92.00%</t>
  </si>
  <si>
    <t>2015 Plan | RSU | Non Employee Directors | Tranche Four</t>
  </si>
  <si>
    <t>8.00%</t>
  </si>
  <si>
    <t>Share-based Compensation Arrangement by Share-based Payment Award, Options, Vested, Number of Shares</t>
  </si>
  <si>
    <t>Class A Common Stock</t>
  </si>
  <si>
    <t>Stock-Based Compensation - Schedule of Fair Value Option Award (Details) - 2016 Grants - Employee Stock Option</t>
  </si>
  <si>
    <t>Expected volatility</t>
  </si>
  <si>
    <t>Expected life (in years)</t>
  </si>
  <si>
    <t>6 years 6 months</t>
  </si>
  <si>
    <t>Risk-free interest rate</t>
  </si>
  <si>
    <t>1.64%</t>
  </si>
  <si>
    <t>Expected dividends</t>
  </si>
  <si>
    <t>0.00%</t>
  </si>
  <si>
    <t>Stock-Based Compensation - Summary of Option Activity (Details) - $ / shares shares in Thousands</t>
  </si>
  <si>
    <t>Outstanding options, beginning of year</t>
  </si>
  <si>
    <t>Granted</t>
  </si>
  <si>
    <t>Exercised</t>
  </si>
  <si>
    <t>Forfeited or expired</t>
  </si>
  <si>
    <t>Outstanding options, end of period</t>
  </si>
  <si>
    <t>Vested or expected to vest at December 31, 2017</t>
  </si>
  <si>
    <t>Exercisable options at December 31, 2017</t>
  </si>
  <si>
    <t>Weighted average remaining contractual term (in years)</t>
  </si>
  <si>
    <t>8 years 2 months 12 days</t>
  </si>
  <si>
    <t>Weighted average exercise price of exercisable options at December 31, 2017</t>
  </si>
  <si>
    <t>Weighted average exercise price of outstanding options at December 31, 2017</t>
  </si>
  <si>
    <t>Class C/D Common Stock | Grants to Board of Directors</t>
  </si>
  <si>
    <t>Cancelled</t>
  </si>
  <si>
    <t>Reclassification adjustment</t>
  </si>
  <si>
    <t>6 years 3 months 19 days</t>
  </si>
  <si>
    <t>Weighted average grant date fair value per option granted in 2017</t>
  </si>
  <si>
    <t>Class C/D Common Stock | 2007 Plan</t>
  </si>
  <si>
    <t>Class C/D Common Stock | Tranche A | 2005 Plan</t>
  </si>
  <si>
    <t>Class C/D Common Stock | Tranche B | 2005 Plan</t>
  </si>
  <si>
    <t>Class C/D Common Stock | Tranche C | 2005 Plan</t>
  </si>
  <si>
    <t>Stock-Based Compensation - Summary of RSU Activity (Details) - 2015 Plan - RSU - $ / shares shares in Thousands</t>
  </si>
  <si>
    <t>Number of Restricted Stock Units, Vested</t>
  </si>
  <si>
    <t>Number of Restricted Stock Units, Forfeited</t>
  </si>
  <si>
    <t>Outstanding restricted unvested units Ending Balance, shares</t>
  </si>
  <si>
    <t>Weighted Average Grant Date Fair Value, Granted</t>
  </si>
  <si>
    <t>Weighted Average Grant Date Fair Value, Vested</t>
  </si>
  <si>
    <t>Employee Benefit Plans - Additional Information (Details) - USD ($) $ in Millions</t>
  </si>
  <si>
    <t>Employee Benefit Plans [Line Items]</t>
  </si>
  <si>
    <t>Employer contribution to plan</t>
  </si>
  <si>
    <t>The Company sponsors a domestic defined contribution savings plan that provides certain eligible employees an opportunity to accumulate funds for retirement. Under the domestic 401(k) defined contribution plan, the Company matched the contributions of participating employees based on 100% of the first 4% of the participating employee’s contributions up to 4% of the participating employee’s salary.</t>
  </si>
  <si>
    <t>Percentage of employer contribution of first 4% of employee contribution</t>
  </si>
  <si>
    <t>Percentage of employee contribution for initial employer contribution</t>
  </si>
  <si>
    <t>Percentage of maximum employer contribution for defined contribution plan</t>
  </si>
  <si>
    <t>Defined contribution plan expense</t>
  </si>
  <si>
    <t>Percentage of participating employee's salary contributed by Company</t>
  </si>
  <si>
    <t>6.00%</t>
  </si>
  <si>
    <t>Related Party Transactions - Additional Information (Details) - USD ($)</t>
  </si>
  <si>
    <t>May 09, 2017</t>
  </si>
  <si>
    <t>Jan. 28, 2010</t>
  </si>
  <si>
    <t>Dec. 31, 2011</t>
  </si>
  <si>
    <t>Related Party Transaction [Line Items]</t>
  </si>
  <si>
    <t>Cash proceeds from sale of investment</t>
  </si>
  <si>
    <t>Empyrean</t>
  </si>
  <si>
    <t>Percentage ownership of beneficial owner</t>
  </si>
  <si>
    <t>Cendant Subsidiaries</t>
  </si>
  <si>
    <t>Aggregate amount of losses</t>
  </si>
  <si>
    <t>Indemnification obligation, recovery limit</t>
  </si>
  <si>
    <t>Cendant Subsidiaries | Minimum</t>
  </si>
  <si>
    <t>Indemnification obligation occurrence threshold</t>
  </si>
  <si>
    <t>Cendant And Affinion</t>
  </si>
  <si>
    <t>Maximum amount of loss borne by company</t>
  </si>
  <si>
    <t>Apollo</t>
  </si>
  <si>
    <t>Period of advisory services</t>
  </si>
  <si>
    <t>Beneficial economic interest</t>
  </si>
  <si>
    <t>Annual Consulting fee</t>
  </si>
  <si>
    <t>Apollo | General and Administrative Expense</t>
  </si>
  <si>
    <t>Expenses recognized during period</t>
  </si>
  <si>
    <t>Apollo | Net Revenue | Connexions SM Ventures, LLC | Fulfillment Services, Merchandise and Gift Cards</t>
  </si>
  <si>
    <t>Revenue recognized, net of the cost</t>
  </si>
  <si>
    <t>Apollo | Consulting Agreement</t>
  </si>
  <si>
    <t>Contractual obligation</t>
  </si>
  <si>
    <t>Apollo | Amended and Restated Consulting Agreement</t>
  </si>
  <si>
    <t>Novitex Enterprise Solutions</t>
  </si>
  <si>
    <t>Reduction of operating expense</t>
  </si>
  <si>
    <t>Assets sold</t>
  </si>
  <si>
    <t>Novitex Enterprise Solutions | General and Administrative Expense</t>
  </si>
  <si>
    <t>Novitex Enterprise Solutions | Maximum</t>
  </si>
  <si>
    <t>Gain on sale of assets</t>
  </si>
  <si>
    <t>Prospectiv Direct, LLC</t>
  </si>
  <si>
    <t>Share of common stock valued</t>
  </si>
  <si>
    <t>Receivable from buyer</t>
  </si>
  <si>
    <t>Estimated fair value of the receivable due to the company</t>
  </si>
  <si>
    <t>Gain on sale of investments</t>
  </si>
  <si>
    <t>Royalty revenue</t>
  </si>
  <si>
    <t>Alclear</t>
  </si>
  <si>
    <t>Cost method investment, percentage</t>
  </si>
  <si>
    <t>Revised cost method investment, percentage</t>
  </si>
  <si>
    <t>2.90%</t>
  </si>
  <si>
    <t>Sale of ownership interest</t>
  </si>
  <si>
    <t>Gain on sale of ownership interest</t>
  </si>
  <si>
    <t>Cost method investment, acquisition price</t>
  </si>
  <si>
    <t>Agreement termination date</t>
  </si>
  <si>
    <t>Apr. 1,
		2016</t>
  </si>
  <si>
    <t>Trilegiant Corporation</t>
  </si>
  <si>
    <t>Consulting fees paid per month</t>
  </si>
  <si>
    <t>Financial Instruments - Principal Cash Flows and Related Weighted-Average Interest Rates by Expected Maturity (Details) $ in Millions</t>
  </si>
  <si>
    <t>Long-Term Debt Percentage Bearing Fixed Interest Rate</t>
  </si>
  <si>
    <t>Fair Value At December 31,2017</t>
  </si>
  <si>
    <t>Long-Term Debt Percentage Bearing Variable Interest Rate</t>
  </si>
  <si>
    <t>Year Three | Long-Term Debt Percentage Bearing Fixed Interest Rate</t>
  </si>
  <si>
    <t>Average interest rate</t>
  </si>
  <si>
    <t>Year Three | Long-Term Debt Percentage Bearing Variable Interest Rate</t>
  </si>
  <si>
    <t>9.17%</t>
  </si>
  <si>
    <t>Year One | Long-Term Debt Percentage Bearing Fixed Interest Rate</t>
  </si>
  <si>
    <t>14.11%</t>
  </si>
  <si>
    <t>Year One | Long-Term Debt Percentage Bearing Variable Interest Rate</t>
  </si>
  <si>
    <t>Year Five | Long-Term Debt Percentage Bearing Fixed Interest Rate</t>
  </si>
  <si>
    <t>Year Five | Long-Term Debt Percentage Bearing Variable Interest Rate</t>
  </si>
  <si>
    <t>Year Two | Long-Term Debt Percentage Bearing Fixed Interest Rate</t>
  </si>
  <si>
    <t>14.86%</t>
  </si>
  <si>
    <t>Year Two | Long-Term Debt Percentage Bearing Variable Interest Rate</t>
  </si>
  <si>
    <t>Year Four | Long-Term Debt Percentage Bearing Fixed Interest Rate</t>
  </si>
  <si>
    <t>Year Four | Long-Term Debt Percentage Bearing Variable Interest Rate</t>
  </si>
  <si>
    <t>Average interest rate is based on rates in effect at December 31, 2017.</t>
  </si>
  <si>
    <t>Financial Instruments - Additional Information (Details) - Foreign Exchange Forward - USD ($)</t>
  </si>
  <si>
    <t>Apr. 30, 2017</t>
  </si>
  <si>
    <t>Derivative Instruments Gain Loss [Line Items]</t>
  </si>
  <si>
    <t>Derivative contract period</t>
  </si>
  <si>
    <t>Foreign currency contracts, realized gain (loss)</t>
  </si>
  <si>
    <t>Foreign currency forward contracts</t>
  </si>
  <si>
    <t>Segment Information - Additional Information (Details)</t>
  </si>
  <si>
    <t>Dec. 31, 2017Segment</t>
  </si>
  <si>
    <t>Number of reportable segments</t>
  </si>
  <si>
    <t>Segment Information - Schedule of Segment Information (Details) - USD ($) $ in Millions</t>
  </si>
  <si>
    <t>Segment Reporting Information [Line Items]</t>
  </si>
  <si>
    <t>Operating income loss before depreciation and amortization</t>
  </si>
  <si>
    <t>Operating Segments</t>
  </si>
  <si>
    <t>Operating Segments | Global Loyalty</t>
  </si>
  <si>
    <t>Operating Segments | Global Customer Engagement</t>
  </si>
  <si>
    <t>Operating Segments | Insurance Solutions</t>
  </si>
  <si>
    <t>Operating Segments | Legacy Membership and Package</t>
  </si>
  <si>
    <t>Eliminations</t>
  </si>
  <si>
    <t>Corporate</t>
  </si>
  <si>
    <t>Segment Information - Reconciliation of Segment EBITDA to Income from Operations (Details) - USD ($) $ in Millions</t>
  </si>
  <si>
    <t>Income (loss) from operations</t>
  </si>
  <si>
    <t>Segment Information - Reconciliation of Depreciation and Amortization by Segment to Consolidated (Details) - USD ($) $ in Millions</t>
  </si>
  <si>
    <t>Segment Information - Reconciliation of Assets by Segment to Consolidated (Details) - USD ($) $ in Millions</t>
  </si>
  <si>
    <t>Total Assets</t>
  </si>
  <si>
    <t>Segment Information - Reconciliation of Capital Expenditures by Segment to Consolidated (Details) - USD ($) $ in Millions</t>
  </si>
  <si>
    <t>Segment Information [Line Items]</t>
  </si>
  <si>
    <t>Total Capital Expenditures</t>
  </si>
  <si>
    <t>Segment Information - Revenue by Geographic Area (Details) - USD ($) $ in Millions</t>
  </si>
  <si>
    <t>Total Revenues</t>
  </si>
  <si>
    <t>U.S.</t>
  </si>
  <si>
    <t>U.K.</t>
  </si>
  <si>
    <t>Segment Information - Assets by Geographic Area (Details) - USD ($) $ in Millions</t>
  </si>
  <si>
    <t>Selected Quarterly Financial Data - Summary of Selected Quarterly Financial Data (Details) - USD ($) $ / shares in Units, $ in Millions</t>
  </si>
  <si>
    <t>Guarantor/Non-Guarantor Supplemental Financial Information - Additional Information (Details) - USD ($) $ in Millions</t>
  </si>
  <si>
    <t>Condensed Financial Statements Captions [Line Items]</t>
  </si>
  <si>
    <t>Investments in subsidiaries and equity understated amount</t>
  </si>
  <si>
    <t>Guarantor Subsidiaries</t>
  </si>
  <si>
    <t>Percentage of ownership</t>
  </si>
  <si>
    <t>Non-Guarantor Subsidiaries</t>
  </si>
  <si>
    <t>Guarantor/Non-Guarantor Supplemental Financial Information - Schedule of Consolidating Balance Sheet (Details) - USD ($) $ in Millions</t>
  </si>
  <si>
    <t>Dec. 31, 2014</t>
  </si>
  <si>
    <t>Receivables, net</t>
  </si>
  <si>
    <t>Total Affinion Group Holdings, Inc. (deficit) equity</t>
  </si>
  <si>
    <t>Investment in subsidiaries</t>
  </si>
  <si>
    <t>Intercompany loan receivable</t>
  </si>
  <si>
    <t>Intercompany receivables</t>
  </si>
  <si>
    <t>Intercompany loans payable</t>
  </si>
  <si>
    <t>Intercompany payables</t>
  </si>
  <si>
    <t>Negative carrying amount of subsidiaries, net</t>
  </si>
  <si>
    <t>Parent</t>
  </si>
  <si>
    <t>Parent | Reportable Legal Entities</t>
  </si>
  <si>
    <t>Subsidiary Issuer</t>
  </si>
  <si>
    <t>Subsidiary Issuer | Reportable Legal Entities</t>
  </si>
  <si>
    <t>Guarantor Subsidiaries | Reportable Legal Entities</t>
  </si>
  <si>
    <t>Non-Guarantor Subsidiaries | Reportable Legal Entities</t>
  </si>
  <si>
    <t>Contract rights and list fees, net | Guarantor Subsidiaries | Reportable Legal Entities</t>
  </si>
  <si>
    <t>Other intangibles, net</t>
  </si>
  <si>
    <t>Other intangibles, net | Guarantor Subsidiaries | Reportable Legal Entities</t>
  </si>
  <si>
    <t>Other intangibles, net | Non-Guarantor Subsidiaries | Reportable Legal Entities</t>
  </si>
  <si>
    <t>Guarantor/Non-Guarantor Supplemental Financial Information - Schedule of Consolidating Statement of Comprehensive Income (Loss) (Details) - USD ($) $ in Millions</t>
  </si>
  <si>
    <t>Condensed Income Statements Captions [Line Items]</t>
  </si>
  <si>
    <t>Cost of revenues, exclusive of depreciation and amortization shown separately below:</t>
  </si>
  <si>
    <t>Income from continuing operations after income taxes, before equity method investments, extraordinary items, noncontrolling interest</t>
  </si>
  <si>
    <t>Interest income – intercompany</t>
  </si>
  <si>
    <t>Interest expense – intercompany</t>
  </si>
  <si>
    <t>Equity in income (loss) of subsidiaries</t>
  </si>
  <si>
    <t>Guarantor/Non-Guarantor Supplemental Financial Information - Schedule of Consolidating Statement of Cash Flows (Details) - USD ($) $ in Millions</t>
  </si>
  <si>
    <t>Adjustments to reconcile net income (loss) to net cash provided by (used in) operating activities:</t>
  </si>
  <si>
    <t>Acquisition-related payments</t>
  </si>
  <si>
    <t>Intercompany loans</t>
  </si>
  <si>
    <t>Capital contribution to subsidiary</t>
  </si>
  <si>
    <t>Equity in (income) loss of subsidiaries</t>
  </si>
  <si>
    <t>Intercompany receivables and payables</t>
  </si>
  <si>
    <t>Intercompany dividends</t>
  </si>
  <si>
    <t>Subsequent Event - Additional Information (Details) - USD ($) $ in Millions</t>
  </si>
  <si>
    <t>Feb. 08, 2018</t>
  </si>
  <si>
    <t>Subsequent Event [Line Items]</t>
  </si>
  <si>
    <t>Purchase price gross</t>
  </si>
  <si>
    <t>Subsequent Event | Tavisca Solutions</t>
  </si>
  <si>
    <t>Purchase price</t>
  </si>
  <si>
    <t>Purchase price payabl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462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row>
    <row r="19" spans="1:4">
      <c r="A19" s="3" t="s">
        <v>5</v>
      </c>
    </row>
    <row r="20" spans="1:4">
      <c r="A20" s="4" t="s">
        <v>31</v>
      </c>
      <c r="C20" s="5" t="n">
        <v>9157071</v>
      </c>
    </row>
    <row r="21" spans="1:4">
      <c r="A21" s="4" t="s">
        <v>32</v>
      </c>
    </row>
    <row r="22" spans="1:4">
      <c r="A22" s="3" t="s">
        <v>5</v>
      </c>
    </row>
    <row r="23" spans="1:4">
      <c r="A23" s="4" t="s">
        <v>31</v>
      </c>
      <c r="C23" s="5" t="n">
        <v>433813</v>
      </c>
    </row>
    <row r="24" spans="1:4">
      <c r="A24" s="4" t="s">
        <v>33</v>
      </c>
    </row>
    <row r="25" spans="1:4">
      <c r="A25" s="3" t="s">
        <v>5</v>
      </c>
    </row>
    <row r="26" spans="1:4">
      <c r="A26" s="4" t="s">
        <v>31</v>
      </c>
      <c r="C26" s="5" t="n">
        <v>456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4" t="s">
        <v>72</v>
      </c>
    </row>
    <row r="4" spans="1:2">
      <c r="A4" s="3" t="s">
        <v>194</v>
      </c>
    </row>
    <row r="5" spans="1:2">
      <c r="A5" s="4" t="s">
        <v>195</v>
      </c>
      <c r="B5"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9.8</v>
      </c>
      <c r="C3" s="7" t="n">
        <v>37.7</v>
      </c>
    </row>
    <row r="4" spans="1:3">
      <c r="A4" s="4" t="s">
        <v>38</v>
      </c>
      <c r="B4" s="8" t="n">
        <v>24.8</v>
      </c>
      <c r="C4" s="8" t="n">
        <v>26.1</v>
      </c>
    </row>
    <row r="5" spans="1:3">
      <c r="A5" s="4" t="s">
        <v>39</v>
      </c>
      <c r="B5" s="8" t="n">
        <v>155.6</v>
      </c>
      <c r="C5" s="8" t="n">
        <v>135.9</v>
      </c>
    </row>
    <row r="6" spans="1:3">
      <c r="A6" s="4" t="s">
        <v>40</v>
      </c>
      <c r="B6" s="8" t="n">
        <v>23.4</v>
      </c>
      <c r="C6" s="8" t="n">
        <v>18.8</v>
      </c>
    </row>
    <row r="7" spans="1:3">
      <c r="A7" s="4" t="s">
        <v>41</v>
      </c>
      <c r="B7" s="8" t="n">
        <v>40.9</v>
      </c>
      <c r="C7" s="8" t="n">
        <v>33.9</v>
      </c>
    </row>
    <row r="8" spans="1:3">
      <c r="A8" s="4" t="s">
        <v>42</v>
      </c>
      <c r="B8" s="8" t="n">
        <v>67.59999999999999</v>
      </c>
      <c r="C8" s="8" t="n">
        <v>70.59999999999999</v>
      </c>
    </row>
    <row r="9" spans="1:3">
      <c r="A9" s="4" t="s">
        <v>43</v>
      </c>
      <c r="B9" s="8" t="n">
        <v>352.1</v>
      </c>
      <c r="C9" s="5" t="n">
        <v>323</v>
      </c>
    </row>
    <row r="10" spans="1:3">
      <c r="A10" s="3" t="s">
        <v>44</v>
      </c>
    </row>
    <row r="11" spans="1:3">
      <c r="A11" s="4" t="s">
        <v>45</v>
      </c>
      <c r="B11" s="8" t="n">
        <v>108.4</v>
      </c>
      <c r="C11" s="8" t="n">
        <v>105.5</v>
      </c>
    </row>
    <row r="12" spans="1:3">
      <c r="A12" s="4" t="s">
        <v>46</v>
      </c>
      <c r="B12" s="5" t="n">
        <v>34</v>
      </c>
      <c r="C12" s="8" t="n">
        <v>41.5</v>
      </c>
    </row>
    <row r="13" spans="1:3">
      <c r="A13" s="4" t="s">
        <v>47</v>
      </c>
      <c r="B13" s="8" t="n">
        <v>224.7</v>
      </c>
      <c r="C13" s="8" t="n">
        <v>218.2</v>
      </c>
    </row>
    <row r="14" spans="1:3">
      <c r="A14" s="4" t="s">
        <v>48</v>
      </c>
      <c r="B14" s="8" t="n">
        <v>28.9</v>
      </c>
      <c r="C14" s="8" t="n">
        <v>34.3</v>
      </c>
    </row>
    <row r="15" spans="1:3">
      <c r="A15" s="4" t="s">
        <v>49</v>
      </c>
      <c r="B15" s="8" t="n">
        <v>766.9</v>
      </c>
      <c r="C15" s="8" t="n">
        <v>738.9</v>
      </c>
    </row>
    <row r="16" spans="1:3">
      <c r="A16" s="3" t="s">
        <v>50</v>
      </c>
    </row>
    <row r="17" spans="1:3">
      <c r="A17" s="4" t="s">
        <v>51</v>
      </c>
      <c r="B17" s="8" t="n">
        <v>13.9</v>
      </c>
      <c r="C17" s="8" t="n">
        <v>7.8</v>
      </c>
    </row>
    <row r="18" spans="1:3">
      <c r="A18" s="4" t="s">
        <v>52</v>
      </c>
      <c r="B18" s="8" t="n">
        <v>325.5</v>
      </c>
      <c r="C18" s="8" t="n">
        <v>327.6</v>
      </c>
    </row>
    <row r="19" spans="1:3">
      <c r="A19" s="4" t="s">
        <v>53</v>
      </c>
      <c r="B19" s="8" t="n">
        <v>51.5</v>
      </c>
      <c r="C19" s="8" t="n">
        <v>54.8</v>
      </c>
    </row>
    <row r="20" spans="1:3">
      <c r="A20" s="4" t="s">
        <v>54</v>
      </c>
      <c r="B20" s="8" t="n">
        <v>3.2</v>
      </c>
      <c r="C20" s="8" t="n">
        <v>2.7</v>
      </c>
    </row>
    <row r="21" spans="1:3">
      <c r="A21" s="4" t="s">
        <v>55</v>
      </c>
      <c r="B21" s="8" t="n">
        <v>394.1</v>
      </c>
      <c r="C21" s="8" t="n">
        <v>392.9</v>
      </c>
    </row>
    <row r="22" spans="1:3">
      <c r="A22" s="4" t="s">
        <v>56</v>
      </c>
      <c r="B22" s="8" t="n">
        <v>1887.3</v>
      </c>
      <c r="C22" s="8" t="n">
        <v>1855.8</v>
      </c>
    </row>
    <row r="23" spans="1:3">
      <c r="A23" s="4" t="s">
        <v>57</v>
      </c>
      <c r="B23" s="8" t="n">
        <v>5.5</v>
      </c>
      <c r="C23" s="8" t="n">
        <v>26.9</v>
      </c>
    </row>
    <row r="24" spans="1:3">
      <c r="A24" s="4" t="s">
        <v>53</v>
      </c>
      <c r="B24" s="8" t="n">
        <v>4.1</v>
      </c>
      <c r="C24" s="8" t="n">
        <v>4.8</v>
      </c>
    </row>
    <row r="25" spans="1:3">
      <c r="A25" s="4" t="s">
        <v>58</v>
      </c>
      <c r="B25" s="8" t="n">
        <v>33.5</v>
      </c>
      <c r="C25" s="8" t="n">
        <v>31.4</v>
      </c>
    </row>
    <row r="26" spans="1:3">
      <c r="A26" s="4" t="s">
        <v>59</v>
      </c>
      <c r="B26" s="8" t="n">
        <v>2324.5</v>
      </c>
      <c r="C26" s="8" t="n">
        <v>2311.8</v>
      </c>
    </row>
    <row r="27" spans="1:3">
      <c r="A27" s="4" t="s">
        <v>60</v>
      </c>
      <c r="B27" s="4" t="s">
        <v>61</v>
      </c>
      <c r="C27" s="4" t="s">
        <v>61</v>
      </c>
    </row>
    <row r="28" spans="1:3">
      <c r="A28" s="3" t="s">
        <v>62</v>
      </c>
    </row>
    <row r="29" spans="1:3">
      <c r="A29" s="4" t="s">
        <v>63</v>
      </c>
      <c r="B29" s="8" t="n">
        <v>412.5</v>
      </c>
      <c r="C29" s="8" t="n">
        <v>409.5</v>
      </c>
    </row>
    <row r="30" spans="1:3">
      <c r="A30" s="4" t="s">
        <v>64</v>
      </c>
      <c r="B30" s="8" t="n">
        <v>31.1</v>
      </c>
    </row>
    <row r="31" spans="1:3">
      <c r="A31" s="4" t="s">
        <v>65</v>
      </c>
      <c r="B31" s="8" t="n">
        <v>-1991.7</v>
      </c>
      <c r="C31" s="8" t="n">
        <v>-1966.5</v>
      </c>
    </row>
    <row r="32" spans="1:3">
      <c r="A32" s="4" t="s">
        <v>66</v>
      </c>
      <c r="B32" s="8" t="n">
        <v>-9.5</v>
      </c>
      <c r="C32" s="8" t="n">
        <v>-15.7</v>
      </c>
    </row>
    <row r="33" spans="1:3">
      <c r="A33" s="4" t="s">
        <v>67</v>
      </c>
      <c r="B33" s="8" t="n">
        <v>-1.1</v>
      </c>
      <c r="C33" s="8" t="n">
        <v>-1.1</v>
      </c>
    </row>
    <row r="34" spans="1:3">
      <c r="A34" s="4" t="s">
        <v>68</v>
      </c>
      <c r="B34" s="8" t="n">
        <v>-1558.6</v>
      </c>
      <c r="C34" s="8" t="n">
        <v>-1573.7</v>
      </c>
    </row>
    <row r="35" spans="1:3">
      <c r="A35" s="4" t="s">
        <v>69</v>
      </c>
      <c r="B35" s="5" t="n">
        <v>1</v>
      </c>
      <c r="C35" s="8" t="n">
        <v>0.8</v>
      </c>
    </row>
    <row r="36" spans="1:3">
      <c r="A36" s="4" t="s">
        <v>70</v>
      </c>
      <c r="B36" s="8" t="n">
        <v>-1557.6</v>
      </c>
      <c r="C36" s="8" t="n">
        <v>-1572.9</v>
      </c>
    </row>
    <row r="37" spans="1:3">
      <c r="A37" s="4" t="s">
        <v>71</v>
      </c>
      <c r="B37" s="8" t="n">
        <v>766.9</v>
      </c>
      <c r="C37" s="8" t="n">
        <v>738.9</v>
      </c>
    </row>
    <row r="38" spans="1:3">
      <c r="A38" s="4" t="s">
        <v>72</v>
      </c>
    </row>
    <row r="39" spans="1:3">
      <c r="A39" s="3" t="s">
        <v>44</v>
      </c>
    </row>
    <row r="40" spans="1:3">
      <c r="A40" s="4" t="s">
        <v>46</v>
      </c>
      <c r="B40" s="8" t="n">
        <v>18.8</v>
      </c>
      <c r="C40" s="8" t="n">
        <v>16.4</v>
      </c>
    </row>
    <row r="41" spans="1:3">
      <c r="A41" s="4" t="s">
        <v>73</v>
      </c>
    </row>
    <row r="42" spans="1:3">
      <c r="A42" s="3" t="s">
        <v>44</v>
      </c>
    </row>
    <row r="43" spans="1:3">
      <c r="A43" s="4" t="s">
        <v>46</v>
      </c>
      <c r="B43" s="5" t="n">
        <v>34</v>
      </c>
      <c r="C43" s="8" t="n">
        <v>41.5</v>
      </c>
    </row>
    <row r="44" spans="1:3">
      <c r="A44" s="4" t="s">
        <v>30</v>
      </c>
    </row>
    <row r="45" spans="1:3">
      <c r="A45" s="3" t="s">
        <v>62</v>
      </c>
    </row>
    <row r="46" spans="1:3">
      <c r="A46" s="4" t="s">
        <v>74</v>
      </c>
      <c r="B46" s="7" t="n">
        <v>0.1</v>
      </c>
      <c r="C46"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16</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88</v>
      </c>
    </row>
    <row r="4" spans="1:2">
      <c r="A4" s="4" t="s">
        <v>294</v>
      </c>
      <c r="B4" s="4" t="s">
        <v>295</v>
      </c>
    </row>
    <row r="5" spans="1:2">
      <c r="A5" s="4" t="s">
        <v>287</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5</v>
      </c>
    </row>
    <row r="2" spans="1:3">
      <c r="A2" s="4" t="s">
        <v>76</v>
      </c>
      <c r="B2" s="7" t="n">
        <v>7.5</v>
      </c>
      <c r="C2" s="6" t="n">
        <v>3</v>
      </c>
    </row>
    <row r="3" spans="1:3">
      <c r="A3" s="4" t="s">
        <v>77</v>
      </c>
      <c r="B3" s="9" t="n">
        <v>0.01</v>
      </c>
      <c r="C3" s="9" t="n">
        <v>0.01</v>
      </c>
    </row>
    <row r="4" spans="1:3">
      <c r="A4" s="4" t="s">
        <v>78</v>
      </c>
      <c r="B4" s="5" t="n">
        <v>520000000</v>
      </c>
      <c r="C4" s="5" t="n">
        <v>520000000</v>
      </c>
    </row>
    <row r="5" spans="1:3">
      <c r="A5" s="4" t="s">
        <v>79</v>
      </c>
      <c r="B5" s="5" t="n">
        <v>9157071</v>
      </c>
      <c r="C5" s="5" t="n">
        <v>9093330</v>
      </c>
    </row>
    <row r="6" spans="1:3">
      <c r="A6" s="4" t="s">
        <v>30</v>
      </c>
    </row>
    <row r="7" spans="1:3">
      <c r="A7" s="4" t="s">
        <v>77</v>
      </c>
      <c r="B7" s="9" t="n">
        <v>0.01</v>
      </c>
      <c r="C7" s="9" t="n">
        <v>0.01</v>
      </c>
    </row>
    <row r="8" spans="1:3">
      <c r="A8" s="4" t="s">
        <v>78</v>
      </c>
      <c r="B8" s="5" t="n">
        <v>520000000</v>
      </c>
      <c r="C8" s="5" t="n">
        <v>520000000</v>
      </c>
    </row>
    <row r="9" spans="1:3">
      <c r="A9" s="4" t="s">
        <v>80</v>
      </c>
      <c r="B9" s="5" t="n">
        <v>9157071</v>
      </c>
      <c r="C9" s="5" t="n">
        <v>9093330</v>
      </c>
    </row>
    <row r="10" spans="1:3">
      <c r="A10" s="4" t="s">
        <v>79</v>
      </c>
      <c r="B10" s="5" t="n">
        <v>9157071</v>
      </c>
      <c r="C10" s="5" t="n">
        <v>9093330</v>
      </c>
    </row>
    <row r="11" spans="1:3">
      <c r="A11" s="4" t="s">
        <v>32</v>
      </c>
    </row>
    <row r="12" spans="1:3">
      <c r="A12" s="4" t="s">
        <v>77</v>
      </c>
      <c r="B12" s="9" t="n">
        <v>0.01</v>
      </c>
      <c r="C12" s="9" t="n">
        <v>0.01</v>
      </c>
    </row>
    <row r="13" spans="1:3">
      <c r="A13" s="4" t="s">
        <v>78</v>
      </c>
      <c r="B13" s="5" t="n">
        <v>10000000</v>
      </c>
      <c r="C13" s="5" t="n">
        <v>10000000</v>
      </c>
    </row>
    <row r="14" spans="1:3">
      <c r="A14" s="4" t="s">
        <v>80</v>
      </c>
      <c r="B14" s="5" t="n">
        <v>434897</v>
      </c>
      <c r="C14" s="5" t="n">
        <v>429039</v>
      </c>
    </row>
    <row r="15" spans="1:3">
      <c r="A15" s="4" t="s">
        <v>79</v>
      </c>
      <c r="B15" s="5" t="n">
        <v>433813</v>
      </c>
      <c r="C15" s="5" t="n">
        <v>427955</v>
      </c>
    </row>
    <row r="16" spans="1:3">
      <c r="A16" s="4" t="s">
        <v>81</v>
      </c>
      <c r="B16" s="5" t="n">
        <v>1084</v>
      </c>
      <c r="C16" s="5" t="n">
        <v>1084</v>
      </c>
    </row>
    <row r="17" spans="1:3">
      <c r="A17" s="4" t="s">
        <v>33</v>
      </c>
    </row>
    <row r="18" spans="1:3">
      <c r="A18" s="4" t="s">
        <v>77</v>
      </c>
      <c r="B18" s="9" t="n">
        <v>0.01</v>
      </c>
      <c r="C18" s="9" t="n">
        <v>0.01</v>
      </c>
    </row>
    <row r="19" spans="1:3">
      <c r="A19" s="4" t="s">
        <v>78</v>
      </c>
      <c r="B19" s="5" t="n">
        <v>10000000</v>
      </c>
      <c r="C19" s="5" t="n">
        <v>10000000</v>
      </c>
    </row>
    <row r="20" spans="1:3">
      <c r="A20" s="4" t="s">
        <v>80</v>
      </c>
      <c r="B20" s="5" t="n">
        <v>457784</v>
      </c>
      <c r="C20" s="5" t="n">
        <v>451623</v>
      </c>
    </row>
    <row r="21" spans="1:3">
      <c r="A21" s="4" t="s">
        <v>79</v>
      </c>
      <c r="B21" s="5" t="n">
        <v>456643</v>
      </c>
      <c r="C21" s="5" t="n">
        <v>450482</v>
      </c>
    </row>
    <row r="22" spans="1:3">
      <c r="A22" s="4" t="s">
        <v>81</v>
      </c>
      <c r="B22" s="5" t="n">
        <v>1141</v>
      </c>
      <c r="C22" s="5" t="n">
        <v>1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4</v>
      </c>
    </row>
    <row r="4" spans="1:2">
      <c r="A4" s="4" t="s">
        <v>298</v>
      </c>
      <c r="B4" s="4" t="s">
        <v>299</v>
      </c>
    </row>
    <row r="5" spans="1:2">
      <c r="A5" s="4" t="s">
        <v>72</v>
      </c>
    </row>
    <row r="6" spans="1:2">
      <c r="A6" s="3" t="s">
        <v>194</v>
      </c>
    </row>
    <row r="7" spans="1:2">
      <c r="A7" s="4" t="s">
        <v>298</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row>
    <row r="6" spans="1:2">
      <c r="A6" s="4" t="s">
        <v>345</v>
      </c>
      <c r="B6" s="4" t="s">
        <v>346</v>
      </c>
    </row>
    <row r="7" spans="1:2">
      <c r="A7" s="4" t="s">
        <v>347</v>
      </c>
    </row>
    <row r="8" spans="1:2">
      <c r="A8" s="4" t="s">
        <v>345</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4" t="s">
        <v>90</v>
      </c>
      <c r="B3" s="7" t="n">
        <v>231.5</v>
      </c>
      <c r="C3" s="7" t="n">
        <v>243.2</v>
      </c>
      <c r="D3" s="7" t="n">
        <v>237.3</v>
      </c>
      <c r="E3" s="7" t="n">
        <v>241.1</v>
      </c>
      <c r="F3" s="7" t="n">
        <v>232.4</v>
      </c>
      <c r="G3" s="7" t="n">
        <v>238.1</v>
      </c>
      <c r="H3" s="6" t="n">
        <v>244</v>
      </c>
      <c r="I3" s="7" t="n">
        <v>254.9</v>
      </c>
      <c r="J3" s="7" t="n">
        <v>953.1</v>
      </c>
      <c r="K3" s="7" t="n">
        <v>969.4</v>
      </c>
      <c r="L3" s="7" t="n">
        <v>1169.8</v>
      </c>
    </row>
    <row r="4" spans="1:12">
      <c r="A4" s="3" t="s">
        <v>91</v>
      </c>
    </row>
    <row r="5" spans="1:12">
      <c r="A5" s="4" t="s">
        <v>92</v>
      </c>
      <c r="B5" s="8" t="n">
        <v>77.7</v>
      </c>
      <c r="C5" s="8" t="n">
        <v>76.09999999999999</v>
      </c>
      <c r="D5" s="8" t="n">
        <v>76.5</v>
      </c>
      <c r="E5" s="8" t="n">
        <v>77.90000000000001</v>
      </c>
      <c r="F5" s="8" t="n">
        <v>81.3</v>
      </c>
      <c r="G5" s="8" t="n">
        <v>81.59999999999999</v>
      </c>
      <c r="H5" s="8" t="n">
        <v>84.7</v>
      </c>
      <c r="I5" s="8" t="n">
        <v>88.09999999999999</v>
      </c>
      <c r="J5" s="8" t="n">
        <v>308.2</v>
      </c>
      <c r="K5" s="8" t="n">
        <v>335.7</v>
      </c>
      <c r="L5" s="8" t="n">
        <v>448.7</v>
      </c>
    </row>
    <row r="6" spans="1:12">
      <c r="A6" s="4" t="s">
        <v>93</v>
      </c>
      <c r="B6" s="8" t="n">
        <v>83.2</v>
      </c>
      <c r="C6" s="8" t="n">
        <v>83.40000000000001</v>
      </c>
      <c r="D6" s="8" t="n">
        <v>106.1</v>
      </c>
      <c r="E6" s="8" t="n">
        <v>89.40000000000001</v>
      </c>
      <c r="F6" s="8" t="n">
        <v>79.2</v>
      </c>
      <c r="G6" s="8" t="n">
        <v>78.5</v>
      </c>
      <c r="H6" s="8" t="n">
        <v>82.7</v>
      </c>
      <c r="I6" s="8" t="n">
        <v>86.8</v>
      </c>
      <c r="J6" s="8" t="n">
        <v>362.1</v>
      </c>
      <c r="K6" s="8" t="n">
        <v>327.2</v>
      </c>
      <c r="L6" s="8" t="n">
        <v>385.2</v>
      </c>
    </row>
    <row r="7" spans="1:12">
      <c r="A7" s="4" t="s">
        <v>94</v>
      </c>
      <c r="B7" s="8" t="n">
        <v>20.6</v>
      </c>
      <c r="C7" s="8" t="n">
        <v>22.6</v>
      </c>
      <c r="D7" s="8" t="n">
        <v>26.3</v>
      </c>
      <c r="E7" s="8" t="n">
        <v>24.3</v>
      </c>
      <c r="F7" s="8" t="n">
        <v>28.8</v>
      </c>
      <c r="G7" s="8" t="n">
        <v>27.2</v>
      </c>
      <c r="H7" s="8" t="n">
        <v>27.9</v>
      </c>
      <c r="I7" s="8" t="n">
        <v>32.1</v>
      </c>
      <c r="J7" s="8" t="n">
        <v>93.8</v>
      </c>
      <c r="K7" s="5" t="n">
        <v>116</v>
      </c>
      <c r="L7" s="8" t="n">
        <v>115.6</v>
      </c>
    </row>
    <row r="8" spans="1:12">
      <c r="A8" s="4" t="s">
        <v>95</v>
      </c>
      <c r="L8" s="8" t="n">
        <v>93.2</v>
      </c>
    </row>
    <row r="9" spans="1:12">
      <c r="A9" s="4" t="s">
        <v>96</v>
      </c>
      <c r="J9" s="8" t="n">
        <v>1.4</v>
      </c>
      <c r="K9" s="8" t="n">
        <v>0.8</v>
      </c>
      <c r="L9" s="8" t="n">
        <v>1.8</v>
      </c>
    </row>
    <row r="10" spans="1:12">
      <c r="A10" s="4" t="s">
        <v>97</v>
      </c>
      <c r="B10" s="8" t="n">
        <v>11.9</v>
      </c>
      <c r="C10" s="5" t="n">
        <v>12</v>
      </c>
      <c r="D10" s="8" t="n">
        <v>11.6</v>
      </c>
      <c r="E10" s="8" t="n">
        <v>11.3</v>
      </c>
      <c r="F10" s="8" t="n">
        <v>14.8</v>
      </c>
      <c r="G10" s="8" t="n">
        <v>13.7</v>
      </c>
      <c r="H10" s="8" t="n">
        <v>13.9</v>
      </c>
      <c r="I10" s="8" t="n">
        <v>14.3</v>
      </c>
      <c r="J10" s="8" t="n">
        <v>46.8</v>
      </c>
      <c r="K10" s="8" t="n">
        <v>56.7</v>
      </c>
      <c r="L10" s="8" t="n">
        <v>89.8</v>
      </c>
    </row>
    <row r="11" spans="1:12">
      <c r="A11" s="4" t="s">
        <v>98</v>
      </c>
      <c r="J11" s="8" t="n">
        <v>812.3</v>
      </c>
      <c r="K11" s="8" t="n">
        <v>836.4</v>
      </c>
      <c r="L11" s="8" t="n">
        <v>1134.3</v>
      </c>
    </row>
    <row r="12" spans="1:12">
      <c r="A12" s="4" t="s">
        <v>99</v>
      </c>
      <c r="J12" s="8" t="n">
        <v>140.8</v>
      </c>
      <c r="K12" s="5" t="n">
        <v>133</v>
      </c>
      <c r="L12" s="8" t="n">
        <v>35.5</v>
      </c>
    </row>
    <row r="13" spans="1:12">
      <c r="A13" s="4" t="s">
        <v>100</v>
      </c>
      <c r="J13" s="8" t="n">
        <v>0.3</v>
      </c>
      <c r="K13" s="8" t="n">
        <v>0.5</v>
      </c>
      <c r="L13" s="8" t="n">
        <v>1.8</v>
      </c>
    </row>
    <row r="14" spans="1:12">
      <c r="A14" s="4" t="s">
        <v>101</v>
      </c>
      <c r="J14" s="8" t="n">
        <v>-186.5</v>
      </c>
      <c r="K14" s="8" t="n">
        <v>-109.9</v>
      </c>
      <c r="L14" s="8" t="n">
        <v>-215.6</v>
      </c>
    </row>
    <row r="15" spans="1:12">
      <c r="A15" s="4" t="s">
        <v>102</v>
      </c>
      <c r="J15" s="8" t="n">
        <v>3.5</v>
      </c>
      <c r="L15" s="8" t="n">
        <v>318.9</v>
      </c>
    </row>
    <row r="16" spans="1:12">
      <c r="A16" s="4" t="s">
        <v>103</v>
      </c>
      <c r="J16" s="8" t="n">
        <v>-0.4</v>
      </c>
      <c r="K16" s="8" t="n">
        <v>0.1</v>
      </c>
      <c r="L16" s="8" t="n">
        <v>1.2</v>
      </c>
    </row>
    <row r="17" spans="1:12">
      <c r="A17" s="4" t="s">
        <v>104</v>
      </c>
      <c r="J17" s="8" t="n">
        <v>-42.3</v>
      </c>
      <c r="K17" s="8" t="n">
        <v>23.7</v>
      </c>
      <c r="L17" s="8" t="n">
        <v>141.8</v>
      </c>
    </row>
    <row r="18" spans="1:12">
      <c r="A18" s="4" t="s">
        <v>105</v>
      </c>
      <c r="J18" s="8" t="n">
        <v>17.9</v>
      </c>
      <c r="K18" s="8" t="n">
        <v>-7.4</v>
      </c>
      <c r="L18" s="8" t="n">
        <v>-5.9</v>
      </c>
    </row>
    <row r="19" spans="1:12">
      <c r="A19" s="4" t="s">
        <v>106</v>
      </c>
      <c r="B19" s="7" t="n">
        <v>3.4</v>
      </c>
      <c r="C19" s="7" t="n">
        <v>-10.8</v>
      </c>
      <c r="D19" s="7" t="n">
        <v>-25.1</v>
      </c>
      <c r="E19" s="7" t="n">
        <v>8.1</v>
      </c>
      <c r="F19" s="7" t="n">
        <v>-1.4</v>
      </c>
      <c r="G19" s="7" t="n">
        <v>7.5</v>
      </c>
      <c r="H19" s="7" t="n">
        <v>7.3</v>
      </c>
      <c r="I19" s="7" t="n">
        <v>2.9</v>
      </c>
      <c r="J19" s="8" t="n">
        <v>-24.4</v>
      </c>
      <c r="K19" s="8" t="n">
        <v>16.3</v>
      </c>
      <c r="L19" s="8" t="n">
        <v>135.9</v>
      </c>
    </row>
    <row r="20" spans="1:12">
      <c r="A20" s="4" t="s">
        <v>107</v>
      </c>
      <c r="J20" s="8" t="n">
        <v>-0.8</v>
      </c>
      <c r="K20" s="8" t="n">
        <v>-0.6</v>
      </c>
      <c r="L20" s="8" t="n">
        <v>-0.6</v>
      </c>
    </row>
    <row r="21" spans="1:12">
      <c r="A21" s="4" t="s">
        <v>108</v>
      </c>
      <c r="J21" s="7" t="n">
        <v>-25.2</v>
      </c>
      <c r="K21" s="7" t="n">
        <v>15.7</v>
      </c>
      <c r="L21" s="7" t="n">
        <v>135.3</v>
      </c>
    </row>
    <row r="22" spans="1:12">
      <c r="A22" s="3" t="s">
        <v>109</v>
      </c>
    </row>
    <row r="23" spans="1:12">
      <c r="A23" s="4" t="s">
        <v>110</v>
      </c>
      <c r="B23" s="9" t="n">
        <v>0.24</v>
      </c>
      <c r="C23" s="9" t="n">
        <v>-0.8</v>
      </c>
      <c r="D23" s="9" t="n">
        <v>-2.23</v>
      </c>
      <c r="E23" s="9" t="n">
        <v>0.85</v>
      </c>
      <c r="F23" s="9" t="n">
        <v>-0.15</v>
      </c>
      <c r="G23" s="9" t="n">
        <v>0.8</v>
      </c>
      <c r="H23" s="9" t="n">
        <v>0.79</v>
      </c>
      <c r="I23" s="9" t="n">
        <v>0.3</v>
      </c>
      <c r="J23" s="9" t="n">
        <v>-2.12</v>
      </c>
      <c r="K23" s="9" t="n">
        <v>1.74</v>
      </c>
      <c r="L23" s="9" t="n">
        <v>95.06999999999999</v>
      </c>
    </row>
    <row r="24" spans="1:12">
      <c r="A24" s="4" t="s">
        <v>111</v>
      </c>
      <c r="B24" s="9" t="n">
        <v>0.24</v>
      </c>
      <c r="C24" s="9" t="n">
        <v>-0.8</v>
      </c>
      <c r="D24" s="9" t="n">
        <v>-2.23</v>
      </c>
      <c r="E24" s="9" t="n">
        <v>0.85</v>
      </c>
      <c r="F24" s="9" t="n">
        <v>-0.15</v>
      </c>
      <c r="G24" s="9" t="n">
        <v>0.8</v>
      </c>
      <c r="H24" s="9" t="n">
        <v>0.79</v>
      </c>
      <c r="I24" s="9" t="n">
        <v>0.3</v>
      </c>
      <c r="J24" s="9" t="n">
        <v>-2.12</v>
      </c>
      <c r="K24" s="9" t="n">
        <v>1.74</v>
      </c>
      <c r="L24" s="9" t="n">
        <v>95.06999999999999</v>
      </c>
    </row>
    <row r="25" spans="1:12">
      <c r="A25" s="4" t="s">
        <v>106</v>
      </c>
      <c r="B25" s="7" t="n">
        <v>3.4</v>
      </c>
      <c r="C25" s="7" t="n">
        <v>-10.8</v>
      </c>
      <c r="D25" s="7" t="n">
        <v>-25.1</v>
      </c>
      <c r="E25" s="7" t="n">
        <v>8.1</v>
      </c>
      <c r="F25" s="7" t="n">
        <v>-1.4</v>
      </c>
      <c r="G25" s="7" t="n">
        <v>7.5</v>
      </c>
      <c r="H25" s="7" t="n">
        <v>7.3</v>
      </c>
      <c r="I25" s="7" t="n">
        <v>2.9</v>
      </c>
      <c r="J25" s="7" t="n">
        <v>-24.4</v>
      </c>
      <c r="K25" s="7" t="n">
        <v>16.3</v>
      </c>
      <c r="L25" s="7" t="n">
        <v>135.9</v>
      </c>
    </row>
    <row r="26" spans="1:12">
      <c r="A26" s="4" t="s">
        <v>112</v>
      </c>
      <c r="J26" s="8" t="n">
        <v>6.3</v>
      </c>
      <c r="K26" s="8" t="n">
        <v>-9.4</v>
      </c>
      <c r="L26" s="8" t="n">
        <v>-7.8</v>
      </c>
    </row>
    <row r="27" spans="1:12">
      <c r="A27" s="4" t="s">
        <v>113</v>
      </c>
      <c r="J27" s="8" t="n">
        <v>-18.1</v>
      </c>
      <c r="K27" s="8" t="n">
        <v>6.9</v>
      </c>
      <c r="L27" s="8" t="n">
        <v>128.1</v>
      </c>
    </row>
    <row r="28" spans="1:12">
      <c r="A28" s="4" t="s">
        <v>114</v>
      </c>
      <c r="J28" s="8" t="n">
        <v>-0.9</v>
      </c>
      <c r="K28" s="8" t="n">
        <v>-0.7</v>
      </c>
      <c r="L28" s="8" t="n">
        <v>-0.2</v>
      </c>
    </row>
    <row r="29" spans="1:12">
      <c r="A29" s="4" t="s">
        <v>115</v>
      </c>
      <c r="J29" s="6" t="n">
        <v>-19</v>
      </c>
      <c r="K29" s="7" t="n">
        <v>6.2</v>
      </c>
      <c r="L29" s="7" t="n">
        <v>127.9</v>
      </c>
    </row>
    <row r="30" spans="1:12">
      <c r="A30" s="4" t="s">
        <v>116</v>
      </c>
    </row>
    <row r="31" spans="1:12">
      <c r="A31" s="3" t="s">
        <v>109</v>
      </c>
    </row>
    <row r="32" spans="1:12">
      <c r="A32" s="4" t="s">
        <v>110</v>
      </c>
      <c r="L32" s="9" t="n">
        <v>0.14</v>
      </c>
    </row>
    <row r="33" spans="1:12">
      <c r="A33" s="4" t="s">
        <v>111</v>
      </c>
      <c r="L33" s="9" t="n">
        <v>0.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2</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4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375</v>
      </c>
      <c r="B1" s="2" t="s">
        <v>376</v>
      </c>
      <c r="C1" s="2" t="s">
        <v>377</v>
      </c>
      <c r="D1" s="2" t="s">
        <v>378</v>
      </c>
    </row>
    <row r="2" spans="1:4">
      <c r="A2" s="3" t="s">
        <v>379</v>
      </c>
    </row>
    <row r="3" spans="1:4">
      <c r="A3" s="4" t="s">
        <v>380</v>
      </c>
      <c r="C3" s="8" t="n">
        <v>18.4</v>
      </c>
    </row>
    <row r="4" spans="1:4">
      <c r="A4" s="4" t="s">
        <v>381</v>
      </c>
      <c r="B4" s="5" t="n">
        <v>4</v>
      </c>
    </row>
    <row r="5" spans="1:4">
      <c r="A5" s="4" t="s">
        <v>382</v>
      </c>
    </row>
    <row r="6" spans="1:4">
      <c r="A6" s="3" t="s">
        <v>379</v>
      </c>
    </row>
    <row r="7" spans="1:4">
      <c r="A7" s="4" t="s">
        <v>383</v>
      </c>
      <c r="D7" s="7"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6"/>
    <col customWidth="1" max="7" min="7" width="29"/>
    <col customWidth="1" max="8" min="8" width="21"/>
    <col customWidth="1" max="9" min="9" width="21"/>
  </cols>
  <sheetData>
    <row r="1" spans="1:9">
      <c r="A1" s="1" t="s">
        <v>384</v>
      </c>
      <c r="B1" s="2" t="s">
        <v>385</v>
      </c>
      <c r="D1" s="2" t="s">
        <v>83</v>
      </c>
      <c r="F1" s="2" t="s">
        <v>1</v>
      </c>
    </row>
    <row r="2" spans="1:9">
      <c r="B2" s="2" t="s">
        <v>386</v>
      </c>
      <c r="C2" s="2" t="s">
        <v>387</v>
      </c>
      <c r="D2" s="2" t="s">
        <v>388</v>
      </c>
      <c r="E2" s="2" t="s">
        <v>389</v>
      </c>
      <c r="F2" s="2" t="s">
        <v>390</v>
      </c>
      <c r="G2" s="2" t="s">
        <v>391</v>
      </c>
      <c r="H2" s="2" t="s">
        <v>389</v>
      </c>
      <c r="I2" s="2" t="s">
        <v>392</v>
      </c>
    </row>
    <row r="3" spans="1:9">
      <c r="A3" s="3" t="s">
        <v>393</v>
      </c>
    </row>
    <row r="4" spans="1:9">
      <c r="A4" s="4" t="s">
        <v>394</v>
      </c>
      <c r="G4" s="7" t="n">
        <v>143.4</v>
      </c>
      <c r="H4" s="7" t="n">
        <v>157.6</v>
      </c>
      <c r="I4" s="7" t="n">
        <v>169.3</v>
      </c>
    </row>
    <row r="5" spans="1:9">
      <c r="A5" s="4" t="s">
        <v>395</v>
      </c>
      <c r="G5" s="4" t="s">
        <v>396</v>
      </c>
    </row>
    <row r="6" spans="1:9">
      <c r="A6" s="4" t="s">
        <v>397</v>
      </c>
      <c r="G6" s="4" t="s">
        <v>398</v>
      </c>
    </row>
    <row r="7" spans="1:9">
      <c r="A7" s="4" t="s">
        <v>399</v>
      </c>
      <c r="G7" s="4" t="s">
        <v>400</v>
      </c>
      <c r="H7" s="4" t="s">
        <v>400</v>
      </c>
      <c r="I7" s="4" t="s">
        <v>400</v>
      </c>
    </row>
    <row r="8" spans="1:9">
      <c r="A8" s="4" t="s">
        <v>401</v>
      </c>
      <c r="D8" s="4" t="s">
        <v>402</v>
      </c>
      <c r="E8" s="4" t="s">
        <v>402</v>
      </c>
      <c r="G8" s="4" t="s">
        <v>402</v>
      </c>
      <c r="H8" s="4" t="s">
        <v>402</v>
      </c>
    </row>
    <row r="9" spans="1:9">
      <c r="A9" s="4" t="s">
        <v>403</v>
      </c>
      <c r="G9" s="5" t="n">
        <v>10</v>
      </c>
    </row>
    <row r="10" spans="1:9">
      <c r="A10" s="4" t="s">
        <v>404</v>
      </c>
      <c r="G10" s="4" t="s">
        <v>405</v>
      </c>
      <c r="H10" s="4" t="s">
        <v>406</v>
      </c>
      <c r="I10" s="4" t="s">
        <v>405</v>
      </c>
    </row>
    <row r="11" spans="1:9">
      <c r="A11" s="4" t="s">
        <v>407</v>
      </c>
      <c r="B11" s="7" t="n">
        <v>286.3</v>
      </c>
    </row>
    <row r="12" spans="1:9">
      <c r="A12" s="4" t="s">
        <v>408</v>
      </c>
      <c r="B12" s="5" t="n">
        <v>9</v>
      </c>
      <c r="D12" s="7" t="n">
        <v>30.3</v>
      </c>
      <c r="E12" s="7" t="n">
        <v>15.8</v>
      </c>
      <c r="G12" s="7" t="n">
        <v>30.3</v>
      </c>
      <c r="H12" s="7" t="n">
        <v>15.8</v>
      </c>
    </row>
    <row r="13" spans="1:9">
      <c r="A13" s="4" t="s">
        <v>139</v>
      </c>
      <c r="B13" s="8" t="n">
        <v>321.1</v>
      </c>
      <c r="I13" s="7" t="n">
        <v>133.5</v>
      </c>
    </row>
    <row r="14" spans="1:9">
      <c r="A14" s="4" t="s">
        <v>409</v>
      </c>
      <c r="B14" s="8" t="n">
        <v>7.7</v>
      </c>
      <c r="D14" s="8" t="n">
        <v>31.1</v>
      </c>
      <c r="G14" s="8" t="n">
        <v>31.1</v>
      </c>
    </row>
    <row r="15" spans="1:9">
      <c r="A15" s="4" t="s">
        <v>410</v>
      </c>
      <c r="B15" s="8" t="n">
        <v>41.7</v>
      </c>
    </row>
    <row r="16" spans="1:9">
      <c r="A16" s="4" t="s">
        <v>411</v>
      </c>
      <c r="G16" s="8" t="n">
        <v>1.1</v>
      </c>
    </row>
    <row r="17" spans="1:9">
      <c r="A17" s="4" t="s">
        <v>412</v>
      </c>
      <c r="D17" s="7" t="n">
        <v>1.3</v>
      </c>
      <c r="E17" s="7" t="n">
        <v>1.6</v>
      </c>
      <c r="G17" s="7" t="n">
        <v>1.3</v>
      </c>
      <c r="H17" s="8" t="n">
        <v>1.6</v>
      </c>
      <c r="I17" s="7" t="n">
        <v>0.6</v>
      </c>
    </row>
    <row r="18" spans="1:9">
      <c r="A18" s="4" t="s">
        <v>413</v>
      </c>
      <c r="C18" s="7" t="n">
        <v>566.9</v>
      </c>
    </row>
    <row r="19" spans="1:9">
      <c r="A19" s="4" t="s">
        <v>414</v>
      </c>
      <c r="C19" s="5" t="n">
        <v>16</v>
      </c>
    </row>
    <row r="20" spans="1:9">
      <c r="A20" s="4" t="s">
        <v>415</v>
      </c>
      <c r="C20" s="8" t="n">
        <v>6.8</v>
      </c>
    </row>
    <row r="21" spans="1:9">
      <c r="A21" s="4" t="s">
        <v>416</v>
      </c>
      <c r="C21" s="8" t="n">
        <v>133.5</v>
      </c>
    </row>
    <row r="22" spans="1:9">
      <c r="A22" s="4" t="s">
        <v>417</v>
      </c>
      <c r="C22" s="7" t="n">
        <v>108.4</v>
      </c>
      <c r="H22" s="7" t="n">
        <v>65.7</v>
      </c>
    </row>
    <row r="23" spans="1:9">
      <c r="A23" s="4" t="s">
        <v>418</v>
      </c>
    </row>
    <row r="24" spans="1:9">
      <c r="A24" s="3" t="s">
        <v>393</v>
      </c>
    </row>
    <row r="25" spans="1:9">
      <c r="A25" s="4" t="s">
        <v>139</v>
      </c>
      <c r="B25" s="8" t="n">
        <v>25.8</v>
      </c>
    </row>
    <row r="26" spans="1:9">
      <c r="A26" s="4" t="s">
        <v>409</v>
      </c>
      <c r="B26" s="7" t="n">
        <v>0.6</v>
      </c>
    </row>
    <row r="27" spans="1:9">
      <c r="A27" s="4" t="s">
        <v>419</v>
      </c>
    </row>
    <row r="28" spans="1:9">
      <c r="A28" s="3" t="s">
        <v>393</v>
      </c>
    </row>
    <row r="29" spans="1:9">
      <c r="A29" s="4" t="s">
        <v>420</v>
      </c>
      <c r="G29" s="4" t="s">
        <v>421</v>
      </c>
      <c r="H29" s="4" t="s">
        <v>422</v>
      </c>
      <c r="I29" s="4" t="s">
        <v>423</v>
      </c>
    </row>
    <row r="30" spans="1:9">
      <c r="A30" s="4" t="s">
        <v>95</v>
      </c>
    </row>
    <row r="31" spans="1:9">
      <c r="A31" s="3" t="s">
        <v>393</v>
      </c>
    </row>
    <row r="32" spans="1:9">
      <c r="A32" s="4" t="s">
        <v>424</v>
      </c>
      <c r="D32" s="4" t="s">
        <v>425</v>
      </c>
      <c r="E32" s="4" t="s">
        <v>426</v>
      </c>
      <c r="G32" s="4" t="s">
        <v>425</v>
      </c>
      <c r="H32" s="4" t="s">
        <v>426</v>
      </c>
    </row>
    <row r="33" spans="1:9">
      <c r="A33" s="4" t="s">
        <v>427</v>
      </c>
      <c r="D33" s="4" t="s">
        <v>428</v>
      </c>
      <c r="E33" s="4" t="s">
        <v>429</v>
      </c>
      <c r="G33" s="4" t="s">
        <v>428</v>
      </c>
      <c r="H33" s="4" t="s">
        <v>429</v>
      </c>
    </row>
    <row r="34" spans="1:9">
      <c r="A34" s="4" t="s">
        <v>430</v>
      </c>
    </row>
    <row r="35" spans="1:9">
      <c r="A35" s="3" t="s">
        <v>393</v>
      </c>
    </row>
    <row r="36" spans="1:9">
      <c r="A36" s="4" t="s">
        <v>431</v>
      </c>
      <c r="I36" s="7" t="n">
        <v>89.59999999999999</v>
      </c>
    </row>
    <row r="37" spans="1:9">
      <c r="A37" s="4" t="s">
        <v>432</v>
      </c>
    </row>
    <row r="38" spans="1:9">
      <c r="A38" s="3" t="s">
        <v>393</v>
      </c>
    </row>
    <row r="39" spans="1:9">
      <c r="A39" s="4" t="s">
        <v>433</v>
      </c>
      <c r="D39" s="4" t="s">
        <v>434</v>
      </c>
      <c r="E39" s="4" t="s">
        <v>434</v>
      </c>
    </row>
    <row r="40" spans="1:9">
      <c r="A40" s="4" t="s">
        <v>435</v>
      </c>
      <c r="G40" s="4" t="s">
        <v>436</v>
      </c>
    </row>
    <row r="41" spans="1:9">
      <c r="A41" s="4" t="s">
        <v>437</v>
      </c>
    </row>
    <row r="42" spans="1:9">
      <c r="A42" s="3" t="s">
        <v>393</v>
      </c>
    </row>
    <row r="43" spans="1:9">
      <c r="A43" s="4" t="s">
        <v>433</v>
      </c>
      <c r="D43" s="4" t="s">
        <v>438</v>
      </c>
      <c r="E43" s="4" t="s">
        <v>438</v>
      </c>
    </row>
    <row r="44" spans="1:9">
      <c r="A44" s="4" t="s">
        <v>435</v>
      </c>
      <c r="G44" s="4" t="s">
        <v>439</v>
      </c>
    </row>
    <row r="45" spans="1:9">
      <c r="A45" s="4" t="s">
        <v>440</v>
      </c>
    </row>
    <row r="46" spans="1:9">
      <c r="A46" s="3" t="s">
        <v>393</v>
      </c>
    </row>
    <row r="47" spans="1:9">
      <c r="A47" s="4" t="s">
        <v>441</v>
      </c>
      <c r="G47" s="4" t="s">
        <v>442</v>
      </c>
    </row>
    <row r="48" spans="1:9">
      <c r="A48" s="4" t="s">
        <v>443</v>
      </c>
    </row>
    <row r="49" spans="1:9">
      <c r="A49" s="3" t="s">
        <v>393</v>
      </c>
    </row>
    <row r="50" spans="1:9">
      <c r="A50" s="4" t="s">
        <v>441</v>
      </c>
      <c r="G50" s="4" t="s">
        <v>444</v>
      </c>
    </row>
    <row r="51" spans="1:9">
      <c r="A51" s="4" t="s">
        <v>445</v>
      </c>
    </row>
    <row r="52" spans="1:9">
      <c r="A52" s="3" t="s">
        <v>393</v>
      </c>
    </row>
    <row r="53" spans="1:9">
      <c r="A53" s="4" t="s">
        <v>441</v>
      </c>
      <c r="G53" s="4" t="s">
        <v>446</v>
      </c>
    </row>
    <row r="54" spans="1:9">
      <c r="A54" s="4" t="s">
        <v>447</v>
      </c>
    </row>
    <row r="55" spans="1:9">
      <c r="A55" s="3" t="s">
        <v>393</v>
      </c>
    </row>
    <row r="56" spans="1:9">
      <c r="A56" s="4" t="s">
        <v>441</v>
      </c>
      <c r="G56" s="4" t="s">
        <v>442</v>
      </c>
    </row>
    <row r="57" spans="1:9">
      <c r="A57" s="4" t="s">
        <v>448</v>
      </c>
    </row>
    <row r="58" spans="1:9">
      <c r="A58" s="3" t="s">
        <v>393</v>
      </c>
    </row>
    <row r="59" spans="1:9">
      <c r="A59" s="4" t="s">
        <v>441</v>
      </c>
      <c r="G59" s="4" t="s">
        <v>446</v>
      </c>
    </row>
    <row r="60" spans="1:9">
      <c r="A60" s="4" t="s">
        <v>449</v>
      </c>
    </row>
    <row r="61" spans="1:9">
      <c r="A61" s="3" t="s">
        <v>393</v>
      </c>
    </row>
    <row r="62" spans="1:9">
      <c r="A62" s="4" t="s">
        <v>441</v>
      </c>
      <c r="G62" s="4" t="s">
        <v>442</v>
      </c>
    </row>
    <row r="63" spans="1:9">
      <c r="A63" s="4" t="s">
        <v>450</v>
      </c>
    </row>
    <row r="64" spans="1:9">
      <c r="A64" s="3" t="s">
        <v>393</v>
      </c>
    </row>
    <row r="65" spans="1:9">
      <c r="A65" s="4" t="s">
        <v>441</v>
      </c>
      <c r="G65" s="4" t="s">
        <v>442</v>
      </c>
    </row>
    <row r="66" spans="1:9">
      <c r="A66" s="4" t="s">
        <v>451</v>
      </c>
    </row>
    <row r="67" spans="1:9">
      <c r="A67" s="3" t="s">
        <v>393</v>
      </c>
    </row>
    <row r="68" spans="1:9">
      <c r="A68" s="4" t="s">
        <v>441</v>
      </c>
      <c r="G68" s="4" t="s">
        <v>452</v>
      </c>
    </row>
    <row r="69" spans="1:9">
      <c r="A69" s="4" t="s">
        <v>453</v>
      </c>
    </row>
    <row r="70" spans="1:9">
      <c r="A70" s="3" t="s">
        <v>393</v>
      </c>
    </row>
    <row r="71" spans="1:9">
      <c r="A71" s="4" t="s">
        <v>399</v>
      </c>
      <c r="F71" s="4" t="s">
        <v>454</v>
      </c>
    </row>
  </sheetData>
  <mergeCells count="4">
    <mergeCell ref="A1:A2"/>
    <mergeCell ref="B1:C1"/>
    <mergeCell ref="D1:E1"/>
    <mergeCell ref="F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3"/>
  </cols>
  <sheetData>
    <row r="1" spans="1:2">
      <c r="A1" s="1" t="s">
        <v>455</v>
      </c>
      <c r="B1" s="2" t="s">
        <v>1</v>
      </c>
    </row>
    <row r="2" spans="1:2">
      <c r="B2" s="2" t="s">
        <v>2</v>
      </c>
    </row>
    <row r="3" spans="1:2">
      <c r="A3" s="4" t="s">
        <v>456</v>
      </c>
    </row>
    <row r="4" spans="1:2">
      <c r="A4" s="3" t="s">
        <v>194</v>
      </c>
    </row>
    <row r="5" spans="1:2">
      <c r="A5" s="4" t="s">
        <v>457</v>
      </c>
      <c r="B5" s="4" t="s">
        <v>458</v>
      </c>
    </row>
    <row r="6" spans="1:2">
      <c r="A6" s="4" t="s">
        <v>459</v>
      </c>
    </row>
    <row r="7" spans="1:2">
      <c r="A7" s="3" t="s">
        <v>194</v>
      </c>
    </row>
    <row r="8" spans="1:2">
      <c r="A8" s="4" t="s">
        <v>460</v>
      </c>
      <c r="B8" s="4" t="s">
        <v>442</v>
      </c>
    </row>
    <row r="9" spans="1:2">
      <c r="A9" s="4" t="s">
        <v>461</v>
      </c>
    </row>
    <row r="10" spans="1:2">
      <c r="A10" s="3" t="s">
        <v>194</v>
      </c>
    </row>
    <row r="11" spans="1:2">
      <c r="A11" s="4" t="s">
        <v>460</v>
      </c>
      <c r="B11" s="4" t="s">
        <v>462</v>
      </c>
    </row>
    <row r="12" spans="1:2">
      <c r="A12" s="4" t="s">
        <v>463</v>
      </c>
    </row>
    <row r="13" spans="1:2">
      <c r="A13" s="3" t="s">
        <v>194</v>
      </c>
    </row>
    <row r="14" spans="1:2">
      <c r="A14" s="4" t="s">
        <v>457</v>
      </c>
      <c r="B14" s="4" t="s">
        <v>464</v>
      </c>
    </row>
    <row r="15" spans="1:2">
      <c r="A15" s="4" t="s">
        <v>465</v>
      </c>
    </row>
    <row r="16" spans="1:2">
      <c r="A16" s="3" t="s">
        <v>194</v>
      </c>
    </row>
    <row r="17" spans="1:2">
      <c r="A17" s="4" t="s">
        <v>460</v>
      </c>
      <c r="B17" s="4" t="s">
        <v>466</v>
      </c>
    </row>
    <row r="18" spans="1:2">
      <c r="A18" s="4" t="s">
        <v>467</v>
      </c>
    </row>
    <row r="19" spans="1:2">
      <c r="A19" s="3" t="s">
        <v>194</v>
      </c>
    </row>
    <row r="20" spans="1:2">
      <c r="A20" s="4" t="s">
        <v>460</v>
      </c>
      <c r="B20" s="4" t="s">
        <v>468</v>
      </c>
    </row>
    <row r="21" spans="1:2">
      <c r="A21" s="4" t="s">
        <v>469</v>
      </c>
    </row>
    <row r="22" spans="1:2">
      <c r="A22" s="3" t="s">
        <v>194</v>
      </c>
    </row>
    <row r="23" spans="1:2">
      <c r="A23" s="4" t="s">
        <v>457</v>
      </c>
      <c r="B23" s="4" t="s">
        <v>470</v>
      </c>
    </row>
    <row r="24" spans="1:2">
      <c r="A24" s="4" t="s">
        <v>471</v>
      </c>
    </row>
    <row r="25" spans="1:2">
      <c r="A25" s="3" t="s">
        <v>194</v>
      </c>
    </row>
    <row r="26" spans="1:2">
      <c r="A26" s="4" t="s">
        <v>460</v>
      </c>
      <c r="B26" s="4" t="s">
        <v>446</v>
      </c>
    </row>
    <row r="27" spans="1:2">
      <c r="A27" s="4" t="s">
        <v>472</v>
      </c>
    </row>
    <row r="28" spans="1:2">
      <c r="A28" s="3" t="s">
        <v>194</v>
      </c>
    </row>
    <row r="29" spans="1:2">
      <c r="A29" s="4" t="s">
        <v>460</v>
      </c>
      <c r="B29" s="4" t="s">
        <v>473</v>
      </c>
    </row>
    <row r="30" spans="1:2">
      <c r="A30" s="4" t="s">
        <v>474</v>
      </c>
    </row>
    <row r="31" spans="1:2">
      <c r="A31" s="3" t="s">
        <v>194</v>
      </c>
    </row>
    <row r="32" spans="1:2">
      <c r="A32" s="4" t="s">
        <v>457</v>
      </c>
      <c r="B32" s="4" t="s">
        <v>470</v>
      </c>
    </row>
    <row r="33" spans="1:2">
      <c r="A33" s="4" t="s">
        <v>475</v>
      </c>
    </row>
    <row r="34" spans="1:2">
      <c r="A34" s="3" t="s">
        <v>194</v>
      </c>
    </row>
    <row r="35" spans="1:2">
      <c r="A35" s="4" t="s">
        <v>460</v>
      </c>
      <c r="B35" s="4" t="s">
        <v>442</v>
      </c>
    </row>
    <row r="36" spans="1:2">
      <c r="A36" s="4" t="s">
        <v>476</v>
      </c>
    </row>
    <row r="37" spans="1:2">
      <c r="A37" s="3" t="s">
        <v>194</v>
      </c>
    </row>
    <row r="38" spans="1:2">
      <c r="A38" s="4" t="s">
        <v>460</v>
      </c>
      <c r="B38" s="4" t="s">
        <v>444</v>
      </c>
    </row>
    <row r="39" spans="1:2">
      <c r="A39" s="4" t="s">
        <v>477</v>
      </c>
    </row>
    <row r="40" spans="1:2">
      <c r="A40" s="3" t="s">
        <v>194</v>
      </c>
    </row>
    <row r="41" spans="1:2">
      <c r="A41" s="4" t="s">
        <v>457</v>
      </c>
      <c r="B41" s="4" t="s">
        <v>464</v>
      </c>
    </row>
    <row r="42" spans="1:2">
      <c r="A42" s="4" t="s">
        <v>478</v>
      </c>
    </row>
    <row r="43" spans="1:2">
      <c r="A43" s="3" t="s">
        <v>194</v>
      </c>
    </row>
    <row r="44" spans="1:2">
      <c r="A44" s="4" t="s">
        <v>460</v>
      </c>
      <c r="B44" s="4" t="s">
        <v>442</v>
      </c>
    </row>
    <row r="45" spans="1:2">
      <c r="A45" s="4" t="s">
        <v>479</v>
      </c>
    </row>
    <row r="46" spans="1:2">
      <c r="A46" s="3" t="s">
        <v>194</v>
      </c>
    </row>
    <row r="47" spans="1:2">
      <c r="A47" s="4" t="s">
        <v>460</v>
      </c>
      <c r="B47" s="4" t="s">
        <v>480</v>
      </c>
    </row>
    <row r="48" spans="1:2">
      <c r="A48" s="4" t="s">
        <v>481</v>
      </c>
    </row>
    <row r="49" spans="1:2">
      <c r="A49" s="3" t="s">
        <v>194</v>
      </c>
    </row>
    <row r="50" spans="1:2">
      <c r="A50" s="4" t="s">
        <v>457</v>
      </c>
      <c r="B50" s="4" t="s">
        <v>470</v>
      </c>
    </row>
    <row r="51" spans="1:2">
      <c r="A51" s="4" t="s">
        <v>460</v>
      </c>
      <c r="B51"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89</v>
      </c>
    </row>
    <row r="3" spans="1:4">
      <c r="A3" s="3" t="s">
        <v>484</v>
      </c>
    </row>
    <row r="4" spans="1:4">
      <c r="A4" s="4" t="s">
        <v>485</v>
      </c>
      <c r="B4" s="6" t="n">
        <v>3</v>
      </c>
      <c r="C4" s="7" t="n">
        <v>3.1</v>
      </c>
      <c r="D4" s="7" t="n">
        <v>8.5</v>
      </c>
    </row>
    <row r="5" spans="1:4">
      <c r="A5" s="4" t="s">
        <v>486</v>
      </c>
      <c r="B5" s="8" t="n">
        <v>4.8</v>
      </c>
      <c r="C5" s="8" t="n">
        <v>0.1</v>
      </c>
      <c r="D5" s="8" t="n">
        <v>-4.3</v>
      </c>
    </row>
    <row r="6" spans="1:4">
      <c r="A6" s="4" t="s">
        <v>487</v>
      </c>
      <c r="B6" s="8" t="n">
        <v>-0.3</v>
      </c>
      <c r="C6" s="8" t="n">
        <v>-0.2</v>
      </c>
      <c r="D6" s="8" t="n">
        <v>-1.1</v>
      </c>
    </row>
    <row r="7" spans="1:4">
      <c r="A7" s="4" t="s">
        <v>488</v>
      </c>
      <c r="B7" s="7" t="n">
        <v>7.5</v>
      </c>
      <c r="C7" s="6" t="n">
        <v>3</v>
      </c>
      <c r="D7" s="7" t="n">
        <v>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490</v>
      </c>
    </row>
    <row r="3" spans="1:3">
      <c r="A3" s="4" t="s">
        <v>491</v>
      </c>
      <c r="B3" s="7" t="n">
        <v>1717.5</v>
      </c>
      <c r="C3" s="7" t="n">
        <v>1702.7</v>
      </c>
    </row>
    <row r="4" spans="1:3">
      <c r="A4" s="4" t="s">
        <v>492</v>
      </c>
      <c r="B4" s="8" t="n">
        <v>-1683.5</v>
      </c>
      <c r="C4" s="8" t="n">
        <v>-1661.2</v>
      </c>
    </row>
    <row r="5" spans="1:3">
      <c r="A5" s="4" t="s">
        <v>493</v>
      </c>
      <c r="B5" s="5" t="n">
        <v>34</v>
      </c>
      <c r="C5" s="8" t="n">
        <v>41.5</v>
      </c>
    </row>
    <row r="6" spans="1:3">
      <c r="A6" s="4" t="s">
        <v>456</v>
      </c>
    </row>
    <row r="7" spans="1:3">
      <c r="A7" s="3" t="s">
        <v>490</v>
      </c>
    </row>
    <row r="8" spans="1:3">
      <c r="A8" s="4" t="s">
        <v>491</v>
      </c>
      <c r="B8" s="8" t="n">
        <v>936.1</v>
      </c>
      <c r="C8" s="8" t="n">
        <v>932.4</v>
      </c>
    </row>
    <row r="9" spans="1:3">
      <c r="A9" s="4" t="s">
        <v>492</v>
      </c>
      <c r="B9" s="8" t="n">
        <v>-934.4</v>
      </c>
      <c r="C9" s="8" t="n">
        <v>-930.8</v>
      </c>
    </row>
    <row r="10" spans="1:3">
      <c r="A10" s="4" t="s">
        <v>493</v>
      </c>
      <c r="B10" s="8" t="n">
        <v>1.7</v>
      </c>
      <c r="C10" s="8" t="n">
        <v>1.6</v>
      </c>
    </row>
    <row r="11" spans="1:3">
      <c r="A11" s="4" t="s">
        <v>463</v>
      </c>
    </row>
    <row r="12" spans="1:3">
      <c r="A12" s="3" t="s">
        <v>490</v>
      </c>
    </row>
    <row r="13" spans="1:3">
      <c r="A13" s="4" t="s">
        <v>491</v>
      </c>
      <c r="B13" s="8" t="n">
        <v>643.5</v>
      </c>
      <c r="C13" s="8" t="n">
        <v>632.9</v>
      </c>
    </row>
    <row r="14" spans="1:3">
      <c r="A14" s="4" t="s">
        <v>492</v>
      </c>
      <c r="B14" s="8" t="n">
        <v>-617.1</v>
      </c>
      <c r="C14" s="8" t="n">
        <v>-600.9</v>
      </c>
    </row>
    <row r="15" spans="1:3">
      <c r="A15" s="4" t="s">
        <v>493</v>
      </c>
      <c r="B15" s="8" t="n">
        <v>26.4</v>
      </c>
      <c r="C15" s="5" t="n">
        <v>32</v>
      </c>
    </row>
    <row r="16" spans="1:3">
      <c r="A16" s="4" t="s">
        <v>469</v>
      </c>
    </row>
    <row r="17" spans="1:3">
      <c r="A17" s="3" t="s">
        <v>490</v>
      </c>
    </row>
    <row r="18" spans="1:3">
      <c r="A18" s="4" t="s">
        <v>491</v>
      </c>
      <c r="B18" s="8" t="n">
        <v>59.8</v>
      </c>
      <c r="C18" s="8" t="n">
        <v>59.6</v>
      </c>
    </row>
    <row r="19" spans="1:3">
      <c r="A19" s="4" t="s">
        <v>492</v>
      </c>
      <c r="B19" s="8" t="n">
        <v>-58.6</v>
      </c>
      <c r="C19" s="5" t="n">
        <v>-58</v>
      </c>
    </row>
    <row r="20" spans="1:3">
      <c r="A20" s="4" t="s">
        <v>493</v>
      </c>
      <c r="B20" s="8" t="n">
        <v>1.2</v>
      </c>
      <c r="C20" s="8" t="n">
        <v>1.6</v>
      </c>
    </row>
    <row r="21" spans="1:3">
      <c r="A21" s="4" t="s">
        <v>494</v>
      </c>
    </row>
    <row r="22" spans="1:3">
      <c r="A22" s="3" t="s">
        <v>490</v>
      </c>
    </row>
    <row r="23" spans="1:3">
      <c r="A23" s="4" t="s">
        <v>491</v>
      </c>
      <c r="B23" s="8" t="n">
        <v>27.9</v>
      </c>
      <c r="C23" s="8" t="n">
        <v>27.7</v>
      </c>
    </row>
    <row r="24" spans="1:3">
      <c r="A24" s="4" t="s">
        <v>492</v>
      </c>
      <c r="B24" s="8" t="n">
        <v>-23.4</v>
      </c>
      <c r="C24" s="8" t="n">
        <v>-21.7</v>
      </c>
    </row>
    <row r="25" spans="1:3">
      <c r="A25" s="4" t="s">
        <v>493</v>
      </c>
      <c r="B25" s="8" t="n">
        <v>4.5</v>
      </c>
      <c r="C25" s="5" t="n">
        <v>6</v>
      </c>
    </row>
    <row r="26" spans="1:3">
      <c r="A26" s="4" t="s">
        <v>477</v>
      </c>
    </row>
    <row r="27" spans="1:3">
      <c r="A27" s="3" t="s">
        <v>490</v>
      </c>
    </row>
    <row r="28" spans="1:3">
      <c r="A28" s="4" t="s">
        <v>491</v>
      </c>
      <c r="B28" s="8" t="n">
        <v>47.7</v>
      </c>
      <c r="C28" s="8" t="n">
        <v>47.7</v>
      </c>
    </row>
    <row r="29" spans="1:3">
      <c r="A29" s="4" t="s">
        <v>492</v>
      </c>
      <c r="B29" s="8" t="n">
        <v>-47.6</v>
      </c>
      <c r="C29" s="8" t="n">
        <v>-47.5</v>
      </c>
    </row>
    <row r="30" spans="1:3">
      <c r="A30" s="4" t="s">
        <v>493</v>
      </c>
      <c r="B30" s="8" t="n">
        <v>0.1</v>
      </c>
      <c r="C30" s="8" t="n">
        <v>0.2</v>
      </c>
    </row>
    <row r="31" spans="1:3">
      <c r="A31" s="4" t="s">
        <v>495</v>
      </c>
    </row>
    <row r="32" spans="1:3">
      <c r="A32" s="3" t="s">
        <v>490</v>
      </c>
    </row>
    <row r="33" spans="1:3">
      <c r="A33" s="4" t="s">
        <v>491</v>
      </c>
      <c r="B33" s="8" t="n">
        <v>2.5</v>
      </c>
      <c r="C33" s="8" t="n">
        <v>2.4</v>
      </c>
    </row>
    <row r="34" spans="1:3">
      <c r="A34" s="4" t="s">
        <v>492</v>
      </c>
      <c r="B34" s="8" t="n">
        <v>-2.4</v>
      </c>
      <c r="C34" s="8" t="n">
        <v>-2.3</v>
      </c>
    </row>
    <row r="35" spans="1:3">
      <c r="A35" s="4" t="s">
        <v>493</v>
      </c>
      <c r="B35" s="7" t="n">
        <v>0.1</v>
      </c>
      <c r="C35" s="7"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89</v>
      </c>
    </row>
    <row r="3" spans="1:4">
      <c r="A3" s="3" t="s">
        <v>490</v>
      </c>
    </row>
    <row r="4" spans="1:4">
      <c r="A4" s="4" t="s">
        <v>497</v>
      </c>
      <c r="B4" s="7" t="n">
        <v>14.3</v>
      </c>
      <c r="C4" s="7" t="n">
        <v>-11.9</v>
      </c>
    </row>
    <row r="5" spans="1:4">
      <c r="A5" s="4" t="s">
        <v>498</v>
      </c>
      <c r="B5" s="8" t="n">
        <v>14.2</v>
      </c>
      <c r="C5" s="8" t="n">
        <v>-11.3</v>
      </c>
    </row>
    <row r="6" spans="1:4">
      <c r="A6" s="4" t="s">
        <v>499</v>
      </c>
      <c r="B6" s="8" t="n">
        <v>7.6</v>
      </c>
    </row>
    <row r="7" spans="1:4">
      <c r="A7" s="4" t="s">
        <v>500</v>
      </c>
      <c r="B7" s="8" t="n">
        <v>6.2</v>
      </c>
    </row>
    <row r="8" spans="1:4">
      <c r="A8" s="4" t="s">
        <v>501</v>
      </c>
      <c r="B8" s="8" t="n">
        <v>5.5</v>
      </c>
    </row>
    <row r="9" spans="1:4">
      <c r="A9" s="4" t="s">
        <v>502</v>
      </c>
      <c r="B9" s="8" t="n">
        <v>3.8</v>
      </c>
    </row>
    <row r="10" spans="1:4">
      <c r="A10" s="4" t="s">
        <v>503</v>
      </c>
      <c r="B10" s="8" t="n">
        <v>3.5</v>
      </c>
    </row>
    <row r="11" spans="1:4">
      <c r="A11" s="4" t="s">
        <v>504</v>
      </c>
      <c r="B11" s="8" t="n">
        <v>653.7</v>
      </c>
      <c r="C11" s="8" t="n">
        <v>647.2</v>
      </c>
      <c r="D11" s="7" t="n">
        <v>654.8</v>
      </c>
    </row>
    <row r="12" spans="1:4">
      <c r="A12" s="4" t="s">
        <v>505</v>
      </c>
      <c r="B12" s="5" t="n">
        <v>429</v>
      </c>
      <c r="C12" s="5" t="n">
        <v>429</v>
      </c>
      <c r="D12" s="5" t="n">
        <v>429</v>
      </c>
    </row>
    <row r="13" spans="1:4">
      <c r="A13" s="4" t="s">
        <v>506</v>
      </c>
    </row>
    <row r="14" spans="1:4">
      <c r="A14" s="3" t="s">
        <v>490</v>
      </c>
    </row>
    <row r="15" spans="1:4">
      <c r="A15" s="4" t="s">
        <v>505</v>
      </c>
      <c r="B15" s="8" t="n">
        <v>15.5</v>
      </c>
      <c r="C15" s="8" t="n">
        <v>15.5</v>
      </c>
      <c r="D15" s="8" t="n">
        <v>15.5</v>
      </c>
    </row>
    <row r="16" spans="1:4">
      <c r="A16" s="4" t="s">
        <v>507</v>
      </c>
    </row>
    <row r="17" spans="1:4">
      <c r="A17" s="3" t="s">
        <v>490</v>
      </c>
    </row>
    <row r="18" spans="1:4">
      <c r="A18" s="4" t="s">
        <v>505</v>
      </c>
      <c r="B18" s="8" t="n">
        <v>292.4</v>
      </c>
      <c r="C18" s="8" t="n">
        <v>292.4</v>
      </c>
      <c r="D18" s="8" t="n">
        <v>292.4</v>
      </c>
    </row>
    <row r="19" spans="1:4">
      <c r="A19" s="4" t="s">
        <v>508</v>
      </c>
    </row>
    <row r="20" spans="1:4">
      <c r="A20" s="3" t="s">
        <v>490</v>
      </c>
    </row>
    <row r="21" spans="1:4">
      <c r="A21" s="4" t="s">
        <v>505</v>
      </c>
      <c r="B21" s="8" t="n">
        <v>89.59999999999999</v>
      </c>
      <c r="C21" s="8" t="n">
        <v>89.59999999999999</v>
      </c>
      <c r="D21" s="8" t="n">
        <v>89.59999999999999</v>
      </c>
    </row>
    <row r="22" spans="1:4">
      <c r="A22" s="4" t="s">
        <v>509</v>
      </c>
    </row>
    <row r="23" spans="1:4">
      <c r="A23" s="3" t="s">
        <v>490</v>
      </c>
    </row>
    <row r="24" spans="1:4">
      <c r="A24" s="4" t="s">
        <v>505</v>
      </c>
      <c r="B24" s="7" t="n">
        <v>31.5</v>
      </c>
      <c r="C24" s="7" t="n">
        <v>31.5</v>
      </c>
      <c r="D24" s="7" t="n">
        <v>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1"/>
    <col customWidth="1" max="5" min="5" width="27"/>
    <col customWidth="1" max="6" min="6" width="44"/>
    <col customWidth="1" max="7" min="7" width="61"/>
    <col customWidth="1" max="8" min="8" width="61"/>
    <col customWidth="1" max="9" min="9" width="10"/>
    <col customWidth="1" max="10" min="10" width="26"/>
    <col customWidth="1" max="11" min="11" width="26"/>
    <col customWidth="1" max="12" min="12" width="20"/>
    <col customWidth="1" max="13" min="13" width="46"/>
    <col customWidth="1" max="14" min="14" width="15"/>
    <col customWidth="1" max="15" min="15" width="25"/>
  </cols>
  <sheetData>
    <row r="1" spans="1:15">
      <c r="A1" s="1" t="s">
        <v>117</v>
      </c>
      <c r="B1" s="2" t="s">
        <v>118</v>
      </c>
      <c r="C1" s="2" t="s">
        <v>119</v>
      </c>
      <c r="D1" s="2" t="s">
        <v>120</v>
      </c>
      <c r="E1" s="2" t="s">
        <v>121</v>
      </c>
      <c r="F1" s="2" t="s">
        <v>122</v>
      </c>
      <c r="G1" s="2" t="s">
        <v>123</v>
      </c>
      <c r="H1" s="2" t="s">
        <v>124</v>
      </c>
      <c r="I1" s="2" t="s">
        <v>64</v>
      </c>
      <c r="J1" s="2" t="s">
        <v>125</v>
      </c>
      <c r="K1" s="2" t="s">
        <v>126</v>
      </c>
      <c r="L1" s="2" t="s">
        <v>127</v>
      </c>
      <c r="M1" s="2" t="s">
        <v>128</v>
      </c>
      <c r="N1" s="2" t="s">
        <v>129</v>
      </c>
      <c r="O1" s="2" t="s">
        <v>130</v>
      </c>
    </row>
    <row r="2" spans="1:15">
      <c r="A2" s="4" t="s">
        <v>131</v>
      </c>
      <c r="B2" s="7" t="n">
        <v>-1846.5</v>
      </c>
      <c r="F2" s="6" t="n">
        <v>145</v>
      </c>
      <c r="I2" s="7" t="n">
        <v>124.8</v>
      </c>
      <c r="L2" s="7" t="n">
        <v>-2117.5</v>
      </c>
      <c r="M2" s="7" t="n">
        <v>1.2</v>
      </c>
      <c r="N2" s="7" t="n">
        <v>-1.1</v>
      </c>
      <c r="O2" s="7" t="n">
        <v>1.1</v>
      </c>
    </row>
    <row r="3" spans="1:15">
      <c r="A3" s="4" t="s">
        <v>132</v>
      </c>
      <c r="C3" s="5" t="n">
        <v>85129859</v>
      </c>
    </row>
    <row r="4" spans="1:15">
      <c r="A4" s="4" t="s">
        <v>106</v>
      </c>
      <c r="B4" s="8" t="n">
        <v>135.9</v>
      </c>
      <c r="L4" s="8" t="n">
        <v>135.3</v>
      </c>
      <c r="O4" s="8" t="n">
        <v>0.6</v>
      </c>
    </row>
    <row r="5" spans="1:15">
      <c r="A5" s="4" t="s">
        <v>133</v>
      </c>
      <c r="B5" s="8" t="n">
        <v>-7.8</v>
      </c>
      <c r="M5" s="8" t="n">
        <v>-7.4</v>
      </c>
      <c r="O5" s="8" t="n">
        <v>-0.4</v>
      </c>
    </row>
    <row r="6" spans="1:15">
      <c r="A6" s="4" t="s">
        <v>134</v>
      </c>
      <c r="B6" s="8" t="n">
        <v>-0.6</v>
      </c>
      <c r="O6" s="8" t="n">
        <v>-0.6</v>
      </c>
    </row>
    <row r="7" spans="1:15">
      <c r="A7" s="4" t="s">
        <v>135</v>
      </c>
      <c r="G7" s="7" t="n">
        <v>117.6</v>
      </c>
      <c r="J7" s="7" t="n">
        <v>-117.6</v>
      </c>
    </row>
    <row r="8" spans="1:15">
      <c r="A8" s="4" t="s">
        <v>136</v>
      </c>
      <c r="D8" s="5" t="n">
        <v>45003196</v>
      </c>
    </row>
    <row r="9" spans="1:15">
      <c r="A9" s="4" t="s">
        <v>137</v>
      </c>
      <c r="H9" s="7" t="n">
        <v>7.2</v>
      </c>
      <c r="K9" s="7" t="n">
        <v>-7.2</v>
      </c>
    </row>
    <row r="10" spans="1:15">
      <c r="A10" s="4" t="s">
        <v>138</v>
      </c>
      <c r="E10" s="5" t="n">
        <v>-130133055</v>
      </c>
    </row>
    <row r="11" spans="1:15">
      <c r="A11" s="4" t="s">
        <v>139</v>
      </c>
      <c r="B11" s="8" t="n">
        <v>133.5</v>
      </c>
      <c r="F11" s="8" t="n">
        <v>133.5</v>
      </c>
    </row>
    <row r="12" spans="1:15">
      <c r="A12" s="4" t="s">
        <v>140</v>
      </c>
      <c r="C12" s="5" t="n">
        <v>9093330</v>
      </c>
    </row>
    <row r="13" spans="1:15">
      <c r="A13" s="4" t="s">
        <v>141</v>
      </c>
      <c r="B13" s="8" t="n">
        <v>2.5</v>
      </c>
      <c r="F13" s="8" t="n">
        <v>2.5</v>
      </c>
    </row>
    <row r="14" spans="1:15">
      <c r="A14" s="4" t="s">
        <v>142</v>
      </c>
      <c r="B14" s="5" t="n">
        <v>-1583</v>
      </c>
      <c r="F14" s="8" t="n">
        <v>405.8</v>
      </c>
      <c r="I14" s="5" t="n">
        <v>0</v>
      </c>
      <c r="L14" s="8" t="n">
        <v>-1982.2</v>
      </c>
      <c r="M14" s="8" t="n">
        <v>-6.2</v>
      </c>
      <c r="N14" s="8" t="n">
        <v>-1.1</v>
      </c>
      <c r="O14" s="8" t="n">
        <v>0.7</v>
      </c>
    </row>
    <row r="15" spans="1:15">
      <c r="A15" s="4" t="s">
        <v>143</v>
      </c>
      <c r="C15" s="5" t="n">
        <v>9093330</v>
      </c>
    </row>
    <row r="16" spans="1:15">
      <c r="A16" s="4" t="s">
        <v>106</v>
      </c>
      <c r="B16" s="8" t="n">
        <v>16.3</v>
      </c>
      <c r="L16" s="8" t="n">
        <v>15.7</v>
      </c>
      <c r="O16" s="8" t="n">
        <v>0.6</v>
      </c>
    </row>
    <row r="17" spans="1:15">
      <c r="A17" s="4" t="s">
        <v>133</v>
      </c>
      <c r="B17" s="8" t="n">
        <v>-9.4</v>
      </c>
      <c r="M17" s="8" t="n">
        <v>-9.5</v>
      </c>
      <c r="O17" s="8" t="n">
        <v>0.1</v>
      </c>
    </row>
    <row r="18" spans="1:15">
      <c r="A18" s="4" t="s">
        <v>134</v>
      </c>
      <c r="B18" s="8" t="n">
        <v>-0.6</v>
      </c>
      <c r="O18" s="8" t="n">
        <v>-0.6</v>
      </c>
    </row>
    <row r="19" spans="1:15">
      <c r="A19" s="4" t="s">
        <v>141</v>
      </c>
      <c r="B19" s="8" t="n">
        <v>3.8</v>
      </c>
      <c r="F19" s="8" t="n">
        <v>3.8</v>
      </c>
    </row>
    <row r="20" spans="1:15">
      <c r="A20" s="4" t="s">
        <v>144</v>
      </c>
      <c r="B20" s="8" t="n">
        <v>-1572.9</v>
      </c>
      <c r="F20" s="8" t="n">
        <v>409.6</v>
      </c>
      <c r="L20" s="8" t="n">
        <v>-1966.5</v>
      </c>
      <c r="M20" s="8" t="n">
        <v>-15.7</v>
      </c>
      <c r="N20" s="8" t="n">
        <v>-1.1</v>
      </c>
      <c r="O20" s="8" t="n">
        <v>0.8</v>
      </c>
    </row>
    <row r="21" spans="1:15">
      <c r="A21" s="4" t="s">
        <v>145</v>
      </c>
      <c r="C21" s="5" t="n">
        <v>9093330</v>
      </c>
    </row>
    <row r="22" spans="1:15">
      <c r="A22" s="4" t="s">
        <v>106</v>
      </c>
      <c r="B22" s="8" t="n">
        <v>-24.4</v>
      </c>
      <c r="L22" s="8" t="n">
        <v>-25.2</v>
      </c>
      <c r="O22" s="8" t="n">
        <v>0.8</v>
      </c>
    </row>
    <row r="23" spans="1:15">
      <c r="A23" s="4" t="s">
        <v>133</v>
      </c>
      <c r="B23" s="8" t="n">
        <v>6.3</v>
      </c>
      <c r="M23" s="8" t="n">
        <v>6.2</v>
      </c>
      <c r="O23" s="8" t="n">
        <v>0.1</v>
      </c>
    </row>
    <row r="24" spans="1:15">
      <c r="A24" s="4" t="s">
        <v>134</v>
      </c>
      <c r="B24" s="8" t="n">
        <v>-0.7</v>
      </c>
      <c r="O24" s="8" t="n">
        <v>-0.7</v>
      </c>
    </row>
    <row r="25" spans="1:15">
      <c r="A25" s="4" t="s">
        <v>146</v>
      </c>
      <c r="B25" s="8" t="n">
        <v>31.6</v>
      </c>
      <c r="I25" s="8" t="n">
        <v>31.6</v>
      </c>
    </row>
    <row r="26" spans="1:15">
      <c r="A26" s="4" t="s">
        <v>147</v>
      </c>
      <c r="F26" s="8" t="n">
        <v>0.5</v>
      </c>
      <c r="I26" s="8" t="n">
        <v>-0.5</v>
      </c>
    </row>
    <row r="27" spans="1:15">
      <c r="A27" s="4" t="s">
        <v>148</v>
      </c>
      <c r="C27" s="5" t="n">
        <v>63741</v>
      </c>
    </row>
    <row r="28" spans="1:15">
      <c r="A28" s="4" t="s">
        <v>141</v>
      </c>
      <c r="B28" s="8" t="n">
        <v>2.5</v>
      </c>
      <c r="F28" s="8" t="n">
        <v>2.5</v>
      </c>
    </row>
    <row r="29" spans="1:15">
      <c r="A29" s="4" t="s">
        <v>149</v>
      </c>
      <c r="B29" s="7" t="n">
        <v>-1557.6</v>
      </c>
      <c r="F29" s="7" t="n">
        <v>412.6</v>
      </c>
      <c r="I29" s="7" t="n">
        <v>31.1</v>
      </c>
      <c r="L29" s="7" t="n">
        <v>-1991.7</v>
      </c>
      <c r="M29" s="7" t="n">
        <v>-9.5</v>
      </c>
      <c r="N29" s="7" t="n">
        <v>-1.1</v>
      </c>
      <c r="O29" s="6" t="n">
        <v>1</v>
      </c>
    </row>
    <row r="30" spans="1:15">
      <c r="A30" s="4" t="s">
        <v>150</v>
      </c>
      <c r="C30" s="5" t="n">
        <v>91570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89</v>
      </c>
    </row>
    <row r="3" spans="1:4">
      <c r="A3" s="3" t="s">
        <v>490</v>
      </c>
    </row>
    <row r="4" spans="1:4">
      <c r="A4" s="4" t="s">
        <v>511</v>
      </c>
      <c r="B4" s="7" t="n">
        <v>8.199999999999999</v>
      </c>
      <c r="C4" s="7" t="n">
        <v>12.8</v>
      </c>
      <c r="D4" s="7" t="n">
        <v>42.4</v>
      </c>
    </row>
    <row r="5" spans="1:4">
      <c r="A5" s="4" t="s">
        <v>456</v>
      </c>
    </row>
    <row r="6" spans="1:4">
      <c r="A6" s="3" t="s">
        <v>490</v>
      </c>
    </row>
    <row r="7" spans="1:4">
      <c r="A7" s="4" t="s">
        <v>511</v>
      </c>
      <c r="B7" s="8" t="n">
        <v>0.6</v>
      </c>
      <c r="C7" s="8" t="n">
        <v>1.4</v>
      </c>
      <c r="D7" s="8" t="n">
        <v>4.1</v>
      </c>
    </row>
    <row r="8" spans="1:4">
      <c r="A8" s="4" t="s">
        <v>463</v>
      </c>
    </row>
    <row r="9" spans="1:4">
      <c r="A9" s="3" t="s">
        <v>490</v>
      </c>
    </row>
    <row r="10" spans="1:4">
      <c r="A10" s="4" t="s">
        <v>511</v>
      </c>
      <c r="B10" s="8" t="n">
        <v>5.6</v>
      </c>
      <c r="C10" s="8" t="n">
        <v>8.6</v>
      </c>
      <c r="D10" s="8" t="n">
        <v>33.2</v>
      </c>
    </row>
    <row r="11" spans="1:4">
      <c r="A11" s="4" t="s">
        <v>469</v>
      </c>
    </row>
    <row r="12" spans="1:4">
      <c r="A12" s="3" t="s">
        <v>490</v>
      </c>
    </row>
    <row r="13" spans="1:4">
      <c r="A13" s="4" t="s">
        <v>511</v>
      </c>
      <c r="B13" s="8" t="n">
        <v>0.4</v>
      </c>
      <c r="C13" s="8" t="n">
        <v>0.4</v>
      </c>
      <c r="D13" s="8" t="n">
        <v>0.5</v>
      </c>
    </row>
    <row r="14" spans="1:4">
      <c r="A14" s="4" t="s">
        <v>494</v>
      </c>
    </row>
    <row r="15" spans="1:4">
      <c r="A15" s="3" t="s">
        <v>490</v>
      </c>
    </row>
    <row r="16" spans="1:4">
      <c r="A16" s="4" t="s">
        <v>511</v>
      </c>
      <c r="B16" s="8" t="n">
        <v>1.4</v>
      </c>
      <c r="C16" s="8" t="n">
        <v>1.3</v>
      </c>
      <c r="D16" s="8" t="n">
        <v>2.4</v>
      </c>
    </row>
    <row r="17" spans="1:4">
      <c r="A17" s="4" t="s">
        <v>477</v>
      </c>
    </row>
    <row r="18" spans="1:4">
      <c r="A18" s="3" t="s">
        <v>490</v>
      </c>
    </row>
    <row r="19" spans="1:4">
      <c r="A19" s="4" t="s">
        <v>511</v>
      </c>
      <c r="B19" s="8" t="n">
        <v>0.1</v>
      </c>
      <c r="C19" s="5" t="n">
        <v>1</v>
      </c>
      <c r="D19" s="5" t="n">
        <v>2</v>
      </c>
    </row>
    <row r="20" spans="1:4">
      <c r="A20" s="4" t="s">
        <v>495</v>
      </c>
    </row>
    <row r="21" spans="1:4">
      <c r="A21" s="3" t="s">
        <v>490</v>
      </c>
    </row>
    <row r="22" spans="1:4">
      <c r="A22" s="4" t="s">
        <v>511</v>
      </c>
      <c r="B22" s="7" t="n">
        <v>0.1</v>
      </c>
      <c r="C22" s="7" t="n">
        <v>0.1</v>
      </c>
      <c r="D22" s="7"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5</v>
      </c>
    </row>
    <row r="3" spans="1:3">
      <c r="A3" s="3" t="s">
        <v>513</v>
      </c>
    </row>
    <row r="4" spans="1:3">
      <c r="A4" s="4" t="s">
        <v>514</v>
      </c>
      <c r="B4" s="7" t="n">
        <v>218.2</v>
      </c>
      <c r="C4" s="7" t="n">
        <v>225.8</v>
      </c>
    </row>
    <row r="5" spans="1:3">
      <c r="A5" s="4" t="s">
        <v>515</v>
      </c>
      <c r="B5" s="8" t="n">
        <v>6.5</v>
      </c>
      <c r="C5" s="8" t="n">
        <v>-7.6</v>
      </c>
    </row>
    <row r="6" spans="1:3">
      <c r="A6" s="4" t="s">
        <v>516</v>
      </c>
      <c r="B6" s="8" t="n">
        <v>224.7</v>
      </c>
      <c r="C6" s="8" t="n">
        <v>218.2</v>
      </c>
    </row>
    <row r="7" spans="1:3">
      <c r="A7" s="4" t="s">
        <v>517</v>
      </c>
    </row>
    <row r="8" spans="1:3">
      <c r="A8" s="3" t="s">
        <v>513</v>
      </c>
    </row>
    <row r="9" spans="1:3">
      <c r="A9" s="4" t="s">
        <v>514</v>
      </c>
      <c r="B9" s="8" t="n">
        <v>104.8</v>
      </c>
      <c r="C9" s="8" t="n">
        <v>105.1</v>
      </c>
    </row>
    <row r="10" spans="1:3">
      <c r="A10" s="4" t="s">
        <v>515</v>
      </c>
      <c r="B10" s="8" t="n">
        <v>1.1</v>
      </c>
      <c r="C10" s="8" t="n">
        <v>-0.3</v>
      </c>
    </row>
    <row r="11" spans="1:3">
      <c r="A11" s="4" t="s">
        <v>516</v>
      </c>
      <c r="B11" s="8" t="n">
        <v>105.9</v>
      </c>
      <c r="C11" s="8" t="n">
        <v>104.8</v>
      </c>
    </row>
    <row r="12" spans="1:3">
      <c r="A12" s="4" t="s">
        <v>518</v>
      </c>
    </row>
    <row r="13" spans="1:3">
      <c r="A13" s="3" t="s">
        <v>513</v>
      </c>
    </row>
    <row r="14" spans="1:3">
      <c r="A14" s="4" t="s">
        <v>514</v>
      </c>
      <c r="B14" s="8" t="n">
        <v>55.1</v>
      </c>
      <c r="C14" s="8" t="n">
        <v>62.4</v>
      </c>
    </row>
    <row r="15" spans="1:3">
      <c r="A15" s="4" t="s">
        <v>515</v>
      </c>
      <c r="B15" s="8" t="n">
        <v>5.4</v>
      </c>
      <c r="C15" s="8" t="n">
        <v>-7.3</v>
      </c>
    </row>
    <row r="16" spans="1:3">
      <c r="A16" s="4" t="s">
        <v>516</v>
      </c>
      <c r="B16" s="8" t="n">
        <v>60.5</v>
      </c>
      <c r="C16" s="8" t="n">
        <v>55.1</v>
      </c>
    </row>
    <row r="17" spans="1:3">
      <c r="A17" s="4" t="s">
        <v>519</v>
      </c>
    </row>
    <row r="18" spans="1:3">
      <c r="A18" s="3" t="s">
        <v>513</v>
      </c>
    </row>
    <row r="19" spans="1:3">
      <c r="A19" s="4" t="s">
        <v>514</v>
      </c>
      <c r="B19" s="8" t="n">
        <v>58.3</v>
      </c>
      <c r="C19" s="8" t="n">
        <v>58.3</v>
      </c>
    </row>
    <row r="20" spans="1:3">
      <c r="A20" s="4" t="s">
        <v>516</v>
      </c>
      <c r="B20" s="7" t="n">
        <v>58.3</v>
      </c>
      <c r="C20" s="7" t="n">
        <v>5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490</v>
      </c>
    </row>
    <row r="3" spans="1:3">
      <c r="A3" s="4" t="s">
        <v>491</v>
      </c>
      <c r="B3" s="7" t="n">
        <v>1717.5</v>
      </c>
      <c r="C3" s="7" t="n">
        <v>1702.7</v>
      </c>
    </row>
    <row r="4" spans="1:3">
      <c r="A4" s="4" t="s">
        <v>492</v>
      </c>
      <c r="B4" s="8" t="n">
        <v>-1683.5</v>
      </c>
      <c r="C4" s="8" t="n">
        <v>-1661.2</v>
      </c>
    </row>
    <row r="5" spans="1:3">
      <c r="A5" s="4" t="s">
        <v>493</v>
      </c>
      <c r="B5" s="5" t="n">
        <v>34</v>
      </c>
      <c r="C5" s="8" t="n">
        <v>41.5</v>
      </c>
    </row>
    <row r="6" spans="1:3">
      <c r="A6" s="4" t="s">
        <v>521</v>
      </c>
    </row>
    <row r="7" spans="1:3">
      <c r="A7" s="3" t="s">
        <v>490</v>
      </c>
    </row>
    <row r="8" spans="1:3">
      <c r="A8" s="4" t="s">
        <v>491</v>
      </c>
      <c r="B8" s="5" t="n">
        <v>5</v>
      </c>
      <c r="C8" s="5" t="n">
        <v>5</v>
      </c>
    </row>
    <row r="9" spans="1:3">
      <c r="A9" s="4" t="s">
        <v>492</v>
      </c>
      <c r="B9" s="5" t="n">
        <v>-5</v>
      </c>
      <c r="C9" s="5" t="n">
        <v>-5</v>
      </c>
    </row>
    <row r="10" spans="1:3">
      <c r="A10" s="4" t="s">
        <v>522</v>
      </c>
    </row>
    <row r="11" spans="1:3">
      <c r="A11" s="3" t="s">
        <v>490</v>
      </c>
    </row>
    <row r="12" spans="1:3">
      <c r="A12" s="4" t="s">
        <v>491</v>
      </c>
      <c r="B12" s="8" t="n">
        <v>68.5</v>
      </c>
      <c r="C12" s="8" t="n">
        <v>61.6</v>
      </c>
    </row>
    <row r="13" spans="1:3">
      <c r="A13" s="4" t="s">
        <v>492</v>
      </c>
      <c r="B13" s="8" t="n">
        <v>-49.7</v>
      </c>
      <c r="C13" s="8" t="n">
        <v>-45.2</v>
      </c>
    </row>
    <row r="14" spans="1:3">
      <c r="A14" s="4" t="s">
        <v>493</v>
      </c>
      <c r="B14" s="8" t="n">
        <v>18.8</v>
      </c>
      <c r="C14" s="8" t="n">
        <v>16.4</v>
      </c>
    </row>
    <row r="15" spans="1:3">
      <c r="A15" s="4" t="s">
        <v>72</v>
      </c>
    </row>
    <row r="16" spans="1:3">
      <c r="A16" s="3" t="s">
        <v>490</v>
      </c>
    </row>
    <row r="17" spans="1:3">
      <c r="A17" s="4" t="s">
        <v>491</v>
      </c>
      <c r="B17" s="8" t="n">
        <v>73.5</v>
      </c>
      <c r="C17" s="8" t="n">
        <v>66.59999999999999</v>
      </c>
    </row>
    <row r="18" spans="1:3">
      <c r="A18" s="4" t="s">
        <v>492</v>
      </c>
      <c r="B18" s="8" t="n">
        <v>-54.7</v>
      </c>
      <c r="C18" s="8" t="n">
        <v>-50.2</v>
      </c>
    </row>
    <row r="19" spans="1:3">
      <c r="A19" s="4" t="s">
        <v>493</v>
      </c>
      <c r="B19" s="7" t="n">
        <v>18.8</v>
      </c>
      <c r="C19" s="7" t="n">
        <v>1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89</v>
      </c>
    </row>
    <row r="3" spans="1:4">
      <c r="A3" s="3" t="s">
        <v>490</v>
      </c>
    </row>
    <row r="4" spans="1:4">
      <c r="A4" s="4" t="s">
        <v>524</v>
      </c>
      <c r="B4" s="7" t="n">
        <v>8.199999999999999</v>
      </c>
      <c r="C4" s="7" t="n">
        <v>12.8</v>
      </c>
      <c r="D4" s="7" t="n">
        <v>42.4</v>
      </c>
    </row>
    <row r="5" spans="1:4">
      <c r="A5" s="4" t="s">
        <v>499</v>
      </c>
      <c r="B5" s="8" t="n">
        <v>7.6</v>
      </c>
    </row>
    <row r="6" spans="1:4">
      <c r="A6" s="4" t="s">
        <v>500</v>
      </c>
      <c r="B6" s="8" t="n">
        <v>6.2</v>
      </c>
    </row>
    <row r="7" spans="1:4">
      <c r="A7" s="4" t="s">
        <v>501</v>
      </c>
      <c r="B7" s="8" t="n">
        <v>5.5</v>
      </c>
    </row>
    <row r="8" spans="1:4">
      <c r="A8" s="4" t="s">
        <v>502</v>
      </c>
      <c r="B8" s="8" t="n">
        <v>3.8</v>
      </c>
    </row>
    <row r="9" spans="1:4">
      <c r="A9" s="4" t="s">
        <v>503</v>
      </c>
      <c r="B9" s="8" t="n">
        <v>3.5</v>
      </c>
    </row>
    <row r="10" spans="1:4">
      <c r="A10" s="4" t="s">
        <v>72</v>
      </c>
    </row>
    <row r="11" spans="1:4">
      <c r="A11" s="3" t="s">
        <v>490</v>
      </c>
    </row>
    <row r="12" spans="1:4">
      <c r="A12" s="4" t="s">
        <v>524</v>
      </c>
      <c r="C12" s="8" t="n">
        <v>4.9</v>
      </c>
      <c r="D12" s="8" t="n">
        <v>5.4</v>
      </c>
    </row>
    <row r="13" spans="1:4">
      <c r="A13" s="4" t="s">
        <v>499</v>
      </c>
      <c r="B13" s="8" t="n">
        <v>4.1</v>
      </c>
    </row>
    <row r="14" spans="1:4">
      <c r="A14" s="4" t="s">
        <v>500</v>
      </c>
      <c r="B14" s="8" t="n">
        <v>3.4</v>
      </c>
    </row>
    <row r="15" spans="1:4">
      <c r="A15" s="4" t="s">
        <v>501</v>
      </c>
      <c r="B15" s="8" t="n">
        <v>2.8</v>
      </c>
    </row>
    <row r="16" spans="1:4">
      <c r="A16" s="4" t="s">
        <v>502</v>
      </c>
      <c r="B16" s="5" t="n">
        <v>2</v>
      </c>
    </row>
    <row r="17" spans="1:4">
      <c r="A17" s="4" t="s">
        <v>503</v>
      </c>
      <c r="B17" s="8" t="n">
        <v>1.5</v>
      </c>
    </row>
    <row r="18" spans="1:4">
      <c r="A18" s="4" t="s">
        <v>525</v>
      </c>
    </row>
    <row r="19" spans="1:4">
      <c r="A19" s="3" t="s">
        <v>490</v>
      </c>
    </row>
    <row r="20" spans="1:4">
      <c r="A20" s="4" t="s">
        <v>524</v>
      </c>
      <c r="B20" s="7" t="n">
        <v>4.5</v>
      </c>
      <c r="C20" s="8" t="n">
        <v>4.8</v>
      </c>
      <c r="D20" s="8" t="n">
        <v>5.1</v>
      </c>
    </row>
    <row r="21" spans="1:4">
      <c r="A21" s="4" t="s">
        <v>526</v>
      </c>
    </row>
    <row r="22" spans="1:4">
      <c r="A22" s="3" t="s">
        <v>490</v>
      </c>
    </row>
    <row r="23" spans="1:4">
      <c r="A23" s="4" t="s">
        <v>524</v>
      </c>
      <c r="C23" s="7" t="n">
        <v>0.1</v>
      </c>
      <c r="D23" s="7"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528</v>
      </c>
    </row>
    <row r="3" spans="1:3">
      <c r="A3" s="4" t="s">
        <v>529</v>
      </c>
      <c r="B3" s="7" t="n">
        <v>17.2</v>
      </c>
      <c r="C3" s="7" t="n">
        <v>30.8</v>
      </c>
    </row>
    <row r="4" spans="1:3">
      <c r="A4" s="4" t="s">
        <v>530</v>
      </c>
      <c r="B4" s="8" t="n">
        <v>0.6</v>
      </c>
      <c r="C4" s="8" t="n">
        <v>0.9</v>
      </c>
    </row>
    <row r="5" spans="1:3">
      <c r="A5" s="4" t="s">
        <v>531</v>
      </c>
      <c r="B5" s="8" t="n">
        <v>1.7</v>
      </c>
      <c r="C5" s="8" t="n">
        <v>4.8</v>
      </c>
    </row>
    <row r="6" spans="1:3">
      <c r="A6" s="4" t="s">
        <v>532</v>
      </c>
      <c r="B6" s="8" t="n">
        <v>10.6</v>
      </c>
      <c r="C6" s="8" t="n">
        <v>7.2</v>
      </c>
    </row>
    <row r="7" spans="1:3">
      <c r="A7" s="4" t="s">
        <v>533</v>
      </c>
      <c r="B7" s="8" t="n">
        <v>15.3</v>
      </c>
      <c r="C7" s="8" t="n">
        <v>5.7</v>
      </c>
    </row>
    <row r="8" spans="1:3">
      <c r="A8" s="4" t="s">
        <v>534</v>
      </c>
      <c r="B8" s="8" t="n">
        <v>6.4</v>
      </c>
      <c r="C8" s="8" t="n">
        <v>5.5</v>
      </c>
    </row>
    <row r="9" spans="1:3">
      <c r="A9" s="4" t="s">
        <v>535</v>
      </c>
      <c r="B9" s="8" t="n">
        <v>15.8</v>
      </c>
      <c r="C9" s="8" t="n">
        <v>15.7</v>
      </c>
    </row>
    <row r="10" spans="1:3">
      <c r="A10" s="4" t="s">
        <v>118</v>
      </c>
      <c r="B10" s="7" t="n">
        <v>67.59999999999999</v>
      </c>
      <c r="C10" s="7" t="n">
        <v>70.5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7" t="n">
        <v>503.1</v>
      </c>
      <c r="C3" s="7" t="n">
        <v>464.8</v>
      </c>
    </row>
    <row r="4" spans="1:3">
      <c r="A4" s="4" t="s">
        <v>539</v>
      </c>
      <c r="B4" s="8" t="n">
        <v>-394.7</v>
      </c>
      <c r="C4" s="8" t="n">
        <v>-359.3</v>
      </c>
    </row>
    <row r="5" spans="1:3">
      <c r="A5" s="4" t="s">
        <v>118</v>
      </c>
      <c r="B5" s="8" t="n">
        <v>108.4</v>
      </c>
      <c r="C5" s="8" t="n">
        <v>105.5</v>
      </c>
    </row>
    <row r="6" spans="1:3">
      <c r="A6" s="4" t="s">
        <v>540</v>
      </c>
    </row>
    <row r="7" spans="1:3">
      <c r="A7" s="3" t="s">
        <v>537</v>
      </c>
    </row>
    <row r="8" spans="1:3">
      <c r="A8" s="4" t="s">
        <v>538</v>
      </c>
      <c r="B8" s="8" t="n">
        <v>24.8</v>
      </c>
      <c r="C8" s="8" t="n">
        <v>24.2</v>
      </c>
    </row>
    <row r="9" spans="1:3">
      <c r="A9" s="4" t="s">
        <v>541</v>
      </c>
    </row>
    <row r="10" spans="1:3">
      <c r="A10" s="3" t="s">
        <v>537</v>
      </c>
    </row>
    <row r="11" spans="1:3">
      <c r="A11" s="4" t="s">
        <v>538</v>
      </c>
      <c r="B11" s="8" t="n">
        <v>342.5</v>
      </c>
      <c r="C11" s="5" t="n">
        <v>264</v>
      </c>
    </row>
    <row r="12" spans="1:3">
      <c r="A12" s="4" t="s">
        <v>542</v>
      </c>
    </row>
    <row r="13" spans="1:3">
      <c r="A13" s="3" t="s">
        <v>537</v>
      </c>
    </row>
    <row r="14" spans="1:3">
      <c r="A14" s="4" t="s">
        <v>538</v>
      </c>
      <c r="B14" s="8" t="n">
        <v>80.5</v>
      </c>
      <c r="C14" s="8" t="n">
        <v>137.8</v>
      </c>
    </row>
    <row r="15" spans="1:3">
      <c r="A15" s="4" t="s">
        <v>543</v>
      </c>
    </row>
    <row r="16" spans="1:3">
      <c r="A16" s="3" t="s">
        <v>537</v>
      </c>
    </row>
    <row r="17" spans="1:3">
      <c r="A17" s="4" t="s">
        <v>538</v>
      </c>
      <c r="B17" s="8" t="n">
        <v>21.5</v>
      </c>
      <c r="C17" s="8" t="n">
        <v>19.6</v>
      </c>
    </row>
    <row r="18" spans="1:3">
      <c r="A18" s="4" t="s">
        <v>544</v>
      </c>
    </row>
    <row r="19" spans="1:3">
      <c r="A19" s="3" t="s">
        <v>537</v>
      </c>
    </row>
    <row r="20" spans="1:3">
      <c r="A20" s="4" t="s">
        <v>538</v>
      </c>
      <c r="B20" s="7" t="n">
        <v>33.8</v>
      </c>
      <c r="C20" s="7" t="n">
        <v>1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5</v>
      </c>
    </row>
    <row r="2" spans="1:3">
      <c r="A2" s="3" t="s">
        <v>201</v>
      </c>
    </row>
    <row r="3" spans="1:3">
      <c r="A3" s="4" t="s">
        <v>546</v>
      </c>
      <c r="B3" s="7" t="n">
        <v>4.6</v>
      </c>
      <c r="C3" s="7"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89</v>
      </c>
    </row>
    <row r="3" spans="1:4">
      <c r="A3" s="3" t="s">
        <v>201</v>
      </c>
    </row>
    <row r="4" spans="1:4">
      <c r="A4" s="4" t="s">
        <v>548</v>
      </c>
      <c r="B4" s="7" t="n">
        <v>38.6</v>
      </c>
      <c r="C4" s="7" t="n">
        <v>43.8</v>
      </c>
      <c r="D4" s="7" t="n">
        <v>4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49</v>
      </c>
      <c r="B1" s="2" t="s">
        <v>2</v>
      </c>
      <c r="C1" s="2" t="s">
        <v>550</v>
      </c>
      <c r="D1" s="2" t="s">
        <v>35</v>
      </c>
    </row>
    <row r="2" spans="1:4">
      <c r="A2" s="3" t="s">
        <v>204</v>
      </c>
    </row>
    <row r="3" spans="1:4">
      <c r="A3" s="4" t="s">
        <v>551</v>
      </c>
      <c r="B3" s="7" t="n">
        <v>106.6</v>
      </c>
      <c r="D3" s="7" t="n">
        <v>112.1</v>
      </c>
    </row>
    <row r="4" spans="1:4">
      <c r="A4" s="4" t="s">
        <v>552</v>
      </c>
      <c r="B4" s="8" t="n">
        <v>10.8</v>
      </c>
      <c r="D4" s="5" t="n">
        <v>11</v>
      </c>
    </row>
    <row r="5" spans="1:4">
      <c r="A5" s="4" t="s">
        <v>553</v>
      </c>
      <c r="B5" s="5" t="n">
        <v>31</v>
      </c>
      <c r="D5" s="8" t="n">
        <v>35.6</v>
      </c>
    </row>
    <row r="6" spans="1:4">
      <c r="A6" s="4" t="s">
        <v>554</v>
      </c>
      <c r="B6" s="8" t="n">
        <v>18.3</v>
      </c>
      <c r="D6" s="8" t="n">
        <v>21.7</v>
      </c>
    </row>
    <row r="7" spans="1:4">
      <c r="A7" s="4" t="s">
        <v>555</v>
      </c>
      <c r="B7" s="8" t="n">
        <v>11.7</v>
      </c>
      <c r="D7" s="8" t="n">
        <v>16.7</v>
      </c>
    </row>
    <row r="8" spans="1:4">
      <c r="A8" s="4" t="s">
        <v>408</v>
      </c>
      <c r="B8" s="8" t="n">
        <v>30.3</v>
      </c>
      <c r="C8" s="6" t="n">
        <v>9</v>
      </c>
      <c r="D8" s="8" t="n">
        <v>15.8</v>
      </c>
    </row>
    <row r="9" spans="1:4">
      <c r="A9" s="4" t="s">
        <v>556</v>
      </c>
      <c r="B9" s="8" t="n">
        <v>8.9</v>
      </c>
      <c r="D9" s="8" t="n">
        <v>9.300000000000001</v>
      </c>
    </row>
    <row r="10" spans="1:4">
      <c r="A10" s="4" t="s">
        <v>557</v>
      </c>
      <c r="B10" s="8" t="n">
        <v>13.2</v>
      </c>
      <c r="D10" s="8" t="n">
        <v>14.5</v>
      </c>
    </row>
    <row r="11" spans="1:4">
      <c r="A11" s="4" t="s">
        <v>558</v>
      </c>
      <c r="B11" s="8" t="n">
        <v>32.7</v>
      </c>
      <c r="D11" s="8" t="n">
        <v>37.2</v>
      </c>
    </row>
    <row r="12" spans="1:4">
      <c r="A12" s="4" t="s">
        <v>559</v>
      </c>
      <c r="B12" s="8" t="n">
        <v>23.4</v>
      </c>
      <c r="D12" s="8" t="n">
        <v>13.2</v>
      </c>
    </row>
    <row r="13" spans="1:4">
      <c r="A13" s="4" t="s">
        <v>535</v>
      </c>
      <c r="B13" s="8" t="n">
        <v>38.6</v>
      </c>
      <c r="D13" s="8" t="n">
        <v>40.5</v>
      </c>
    </row>
    <row r="14" spans="1:4">
      <c r="A14" s="4" t="s">
        <v>118</v>
      </c>
      <c r="B14" s="7" t="n">
        <v>325.5</v>
      </c>
      <c r="D14" s="7" t="n">
        <v>32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0</v>
      </c>
      <c r="B1" s="2" t="s">
        <v>385</v>
      </c>
      <c r="C1" s="2" t="s">
        <v>1</v>
      </c>
    </row>
    <row r="2" spans="1:4">
      <c r="B2" s="2" t="s">
        <v>561</v>
      </c>
      <c r="C2" s="2" t="s">
        <v>35</v>
      </c>
      <c r="D2" s="2" t="s">
        <v>2</v>
      </c>
    </row>
    <row r="3" spans="1:4">
      <c r="A3" s="3" t="s">
        <v>562</v>
      </c>
    </row>
    <row r="4" spans="1:4">
      <c r="A4" s="4" t="s">
        <v>417</v>
      </c>
      <c r="B4" s="7" t="n">
        <v>108.4</v>
      </c>
      <c r="C4" s="7" t="n">
        <v>65.7</v>
      </c>
    </row>
    <row r="5" spans="1:4">
      <c r="A5" s="4" t="s">
        <v>563</v>
      </c>
      <c r="C5" s="8" t="n">
        <v>1872.8</v>
      </c>
      <c r="D5" s="7" t="n">
        <v>1926.9</v>
      </c>
    </row>
    <row r="6" spans="1:4">
      <c r="A6" s="4" t="s">
        <v>564</v>
      </c>
      <c r="C6" s="8" t="n">
        <v>-7.8</v>
      </c>
      <c r="D6" s="8" t="n">
        <v>-13.9</v>
      </c>
    </row>
    <row r="7" spans="1:4">
      <c r="A7" s="4" t="s">
        <v>565</v>
      </c>
      <c r="C7" s="8" t="n">
        <v>-9.199999999999999</v>
      </c>
      <c r="D7" s="8" t="n">
        <v>-25.7</v>
      </c>
    </row>
    <row r="8" spans="1:4">
      <c r="A8" s="4" t="s">
        <v>566</v>
      </c>
      <c r="C8" s="8" t="n">
        <v>1855.8</v>
      </c>
      <c r="D8" s="8" t="n">
        <v>1887.3</v>
      </c>
    </row>
    <row r="9" spans="1:4">
      <c r="A9" s="4" t="s">
        <v>567</v>
      </c>
    </row>
    <row r="10" spans="1:4">
      <c r="A10" s="3" t="s">
        <v>562</v>
      </c>
    </row>
    <row r="11" spans="1:4">
      <c r="A11" s="4" t="s">
        <v>568</v>
      </c>
      <c r="C11" s="8" t="n">
        <v>753.7</v>
      </c>
    </row>
    <row r="12" spans="1:4">
      <c r="A12" s="4" t="s">
        <v>569</v>
      </c>
    </row>
    <row r="13" spans="1:4">
      <c r="A13" s="3" t="s">
        <v>562</v>
      </c>
    </row>
    <row r="14" spans="1:4">
      <c r="A14" s="4" t="s">
        <v>568</v>
      </c>
      <c r="C14" s="5" t="n">
        <v>425</v>
      </c>
    </row>
    <row r="15" spans="1:4">
      <c r="A15" s="4" t="s">
        <v>570</v>
      </c>
    </row>
    <row r="16" spans="1:4">
      <c r="A16" s="3" t="s">
        <v>562</v>
      </c>
    </row>
    <row r="17" spans="1:4">
      <c r="A17" s="4" t="s">
        <v>568</v>
      </c>
      <c r="D17" s="8" t="n">
        <v>1300.8</v>
      </c>
    </row>
    <row r="18" spans="1:4">
      <c r="A18" s="4" t="s">
        <v>571</v>
      </c>
    </row>
    <row r="19" spans="1:4">
      <c r="A19" s="3" t="s">
        <v>562</v>
      </c>
    </row>
    <row r="20" spans="1:4">
      <c r="A20" s="4" t="s">
        <v>568</v>
      </c>
      <c r="D20" s="8" t="n">
        <v>52.6</v>
      </c>
    </row>
    <row r="21" spans="1:4">
      <c r="A21" s="4" t="s">
        <v>572</v>
      </c>
    </row>
    <row r="22" spans="1:4">
      <c r="A22" s="3" t="s">
        <v>562</v>
      </c>
    </row>
    <row r="23" spans="1:4">
      <c r="A23" s="4" t="s">
        <v>568</v>
      </c>
      <c r="C23" s="8" t="n">
        <v>474.6</v>
      </c>
    </row>
    <row r="24" spans="1:4">
      <c r="A24" s="4" t="s">
        <v>573</v>
      </c>
    </row>
    <row r="25" spans="1:4">
      <c r="A25" s="3" t="s">
        <v>562</v>
      </c>
    </row>
    <row r="26" spans="1:4">
      <c r="A26" s="4" t="s">
        <v>568</v>
      </c>
      <c r="C26" s="8" t="n">
        <v>116.2</v>
      </c>
    </row>
    <row r="27" spans="1:4">
      <c r="A27" s="4" t="s">
        <v>574</v>
      </c>
    </row>
    <row r="28" spans="1:4">
      <c r="A28" s="3" t="s">
        <v>562</v>
      </c>
    </row>
    <row r="29" spans="1:4">
      <c r="A29" s="4" t="s">
        <v>568</v>
      </c>
      <c r="C29" s="8" t="n">
        <v>22.6</v>
      </c>
    </row>
    <row r="30" spans="1:4">
      <c r="A30" s="4" t="s">
        <v>575</v>
      </c>
    </row>
    <row r="31" spans="1:4">
      <c r="A31" s="3" t="s">
        <v>562</v>
      </c>
    </row>
    <row r="32" spans="1:4">
      <c r="A32" s="4" t="s">
        <v>568</v>
      </c>
      <c r="C32" s="6" t="n">
        <v>15</v>
      </c>
    </row>
    <row r="33" spans="1:4">
      <c r="A33" s="4" t="s">
        <v>576</v>
      </c>
    </row>
    <row r="34" spans="1:4">
      <c r="A34" s="3" t="s">
        <v>562</v>
      </c>
    </row>
    <row r="35" spans="1:4">
      <c r="A35" s="4" t="s">
        <v>568</v>
      </c>
      <c r="D35" s="8" t="n">
        <v>572.4</v>
      </c>
    </row>
    <row r="36" spans="1:4">
      <c r="A36" s="4" t="s">
        <v>577</v>
      </c>
    </row>
    <row r="37" spans="1:4">
      <c r="A37" s="3" t="s">
        <v>562</v>
      </c>
    </row>
    <row r="38" spans="1:4">
      <c r="A38" s="4" t="s">
        <v>568</v>
      </c>
      <c r="D38" s="7"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9</v>
      </c>
    </row>
    <row r="3" spans="1:4">
      <c r="A3" s="3" t="s">
        <v>152</v>
      </c>
    </row>
    <row r="4" spans="1:4">
      <c r="A4" s="4" t="s">
        <v>106</v>
      </c>
      <c r="B4" s="7" t="n">
        <v>-24.4</v>
      </c>
      <c r="C4" s="7" t="n">
        <v>16.3</v>
      </c>
      <c r="D4" s="7" t="n">
        <v>135.9</v>
      </c>
    </row>
    <row r="5" spans="1:4">
      <c r="A5" s="3" t="s">
        <v>153</v>
      </c>
    </row>
    <row r="6" spans="1:4">
      <c r="A6" s="4" t="s">
        <v>97</v>
      </c>
      <c r="B6" s="8" t="n">
        <v>46.8</v>
      </c>
      <c r="C6" s="8" t="n">
        <v>56.7</v>
      </c>
      <c r="D6" s="8" t="n">
        <v>89.8</v>
      </c>
    </row>
    <row r="7" spans="1:4">
      <c r="A7" s="4" t="s">
        <v>154</v>
      </c>
      <c r="B7" s="8" t="n">
        <v>-0.1</v>
      </c>
      <c r="C7" s="8" t="n">
        <v>-31.4</v>
      </c>
      <c r="D7" s="8" t="n">
        <v>6.8</v>
      </c>
    </row>
    <row r="8" spans="1:4">
      <c r="A8" s="4" t="s">
        <v>95</v>
      </c>
      <c r="D8" s="8" t="n">
        <v>93.2</v>
      </c>
    </row>
    <row r="9" spans="1:4">
      <c r="A9" s="4" t="s">
        <v>155</v>
      </c>
      <c r="B9" s="8" t="n">
        <v>41.7</v>
      </c>
    </row>
    <row r="10" spans="1:4">
      <c r="A10" s="4" t="s">
        <v>156</v>
      </c>
      <c r="B10" s="8" t="n">
        <v>4.8</v>
      </c>
      <c r="C10" s="8" t="n">
        <v>0.2</v>
      </c>
      <c r="D10" s="8" t="n">
        <v>-4.3</v>
      </c>
    </row>
    <row r="11" spans="1:4">
      <c r="A11" s="4" t="s">
        <v>102</v>
      </c>
      <c r="B11" s="8" t="n">
        <v>-3.5</v>
      </c>
      <c r="D11" s="8" t="n">
        <v>-318.9</v>
      </c>
    </row>
    <row r="12" spans="1:4">
      <c r="A12" s="4" t="s">
        <v>96</v>
      </c>
      <c r="B12" s="8" t="n">
        <v>1.4</v>
      </c>
      <c r="C12" s="8" t="n">
        <v>0.8</v>
      </c>
      <c r="D12" s="8" t="n">
        <v>1.8</v>
      </c>
    </row>
    <row r="13" spans="1:4">
      <c r="A13" s="4" t="s">
        <v>141</v>
      </c>
      <c r="B13" s="8" t="n">
        <v>2.5</v>
      </c>
      <c r="C13" s="8" t="n">
        <v>3.7</v>
      </c>
      <c r="D13" s="5" t="n">
        <v>3</v>
      </c>
    </row>
    <row r="14" spans="1:4">
      <c r="A14" s="4" t="s">
        <v>57</v>
      </c>
      <c r="B14" s="5" t="n">
        <v>-22</v>
      </c>
      <c r="C14" s="8" t="n">
        <v>2.4</v>
      </c>
      <c r="D14" s="8" t="n">
        <v>1.2</v>
      </c>
    </row>
    <row r="15" spans="1:4">
      <c r="A15" s="3" t="s">
        <v>157</v>
      </c>
    </row>
    <row r="16" spans="1:4">
      <c r="A16" s="4" t="s">
        <v>38</v>
      </c>
      <c r="B16" s="8" t="n">
        <v>1.4</v>
      </c>
      <c r="C16" s="8" t="n">
        <v>-0.1</v>
      </c>
      <c r="D16" s="5" t="n">
        <v>6</v>
      </c>
    </row>
    <row r="17" spans="1:4">
      <c r="A17" s="4" t="s">
        <v>158</v>
      </c>
      <c r="B17" s="8" t="n">
        <v>-20.9</v>
      </c>
      <c r="C17" s="8" t="n">
        <v>-25.6</v>
      </c>
      <c r="D17" s="8" t="n">
        <v>4.8</v>
      </c>
    </row>
    <row r="18" spans="1:4">
      <c r="A18" s="4" t="s">
        <v>159</v>
      </c>
      <c r="D18" s="8" t="n">
        <v>6.1</v>
      </c>
    </row>
    <row r="19" spans="1:4">
      <c r="A19" s="4" t="s">
        <v>40</v>
      </c>
      <c r="B19" s="8" t="n">
        <v>-4.5</v>
      </c>
      <c r="C19" s="5" t="n">
        <v>1</v>
      </c>
      <c r="D19" s="8" t="n">
        <v>8.9</v>
      </c>
    </row>
    <row r="20" spans="1:4">
      <c r="A20" s="4" t="s">
        <v>41</v>
      </c>
      <c r="B20" s="8" t="n">
        <v>-5.8</v>
      </c>
      <c r="C20" s="8" t="n">
        <v>3.7</v>
      </c>
      <c r="D20" s="8" t="n">
        <v>9.300000000000001</v>
      </c>
    </row>
    <row r="21" spans="1:4">
      <c r="A21" s="4" t="s">
        <v>42</v>
      </c>
      <c r="B21" s="8" t="n">
        <v>5.3</v>
      </c>
      <c r="C21" s="8" t="n">
        <v>12.5</v>
      </c>
      <c r="D21" s="8" t="n">
        <v>10.3</v>
      </c>
    </row>
    <row r="22" spans="1:4">
      <c r="A22" s="4" t="s">
        <v>160</v>
      </c>
      <c r="B22" s="8" t="n">
        <v>-2.5</v>
      </c>
      <c r="C22" s="8" t="n">
        <v>0.1</v>
      </c>
      <c r="D22" s="8" t="n">
        <v>-0.2</v>
      </c>
    </row>
    <row r="23" spans="1:4">
      <c r="A23" s="4" t="s">
        <v>48</v>
      </c>
      <c r="B23" s="8" t="n">
        <v>6.4</v>
      </c>
      <c r="C23" s="8" t="n">
        <v>-0.7</v>
      </c>
      <c r="D23" s="8" t="n">
        <v>-6.4</v>
      </c>
    </row>
    <row r="24" spans="1:4">
      <c r="A24" s="4" t="s">
        <v>52</v>
      </c>
      <c r="B24" s="8" t="n">
        <v>-10.8</v>
      </c>
      <c r="C24" s="8" t="n">
        <v>-4.4</v>
      </c>
      <c r="D24" s="8" t="n">
        <v>-15.2</v>
      </c>
    </row>
    <row r="25" spans="1:4">
      <c r="A25" s="4" t="s">
        <v>161</v>
      </c>
      <c r="D25" s="8" t="n">
        <v>-0.2</v>
      </c>
    </row>
    <row r="26" spans="1:4">
      <c r="A26" s="4" t="s">
        <v>53</v>
      </c>
      <c r="B26" s="8" t="n">
        <v>-5.4</v>
      </c>
      <c r="C26" s="8" t="n">
        <v>-14.4</v>
      </c>
      <c r="D26" s="8" t="n">
        <v>-19.8</v>
      </c>
    </row>
    <row r="27" spans="1:4">
      <c r="A27" s="4" t="s">
        <v>162</v>
      </c>
      <c r="B27" s="8" t="n">
        <v>-0.2</v>
      </c>
      <c r="C27" s="8" t="n">
        <v>-0.3</v>
      </c>
      <c r="D27" s="8" t="n">
        <v>0.2</v>
      </c>
    </row>
    <row r="28" spans="1:4">
      <c r="A28" s="4" t="s">
        <v>58</v>
      </c>
      <c r="B28" s="8" t="n">
        <v>0.2</v>
      </c>
      <c r="C28" s="5" t="n">
        <v>3</v>
      </c>
      <c r="D28" s="5" t="n">
        <v>-5</v>
      </c>
    </row>
    <row r="29" spans="1:4">
      <c r="A29" s="4" t="s">
        <v>163</v>
      </c>
      <c r="B29" s="8" t="n">
        <v>-3.4</v>
      </c>
      <c r="C29" s="8" t="n">
        <v>2.1</v>
      </c>
      <c r="D29" s="8" t="n">
        <v>3.1</v>
      </c>
    </row>
    <row r="30" spans="1:4">
      <c r="A30" s="4" t="s">
        <v>164</v>
      </c>
      <c r="B30" s="5" t="n">
        <v>7</v>
      </c>
      <c r="C30" s="8" t="n">
        <v>25.6</v>
      </c>
      <c r="D30" s="8" t="n">
        <v>10.4</v>
      </c>
    </row>
    <row r="31" spans="1:4">
      <c r="A31" s="3" t="s">
        <v>165</v>
      </c>
    </row>
    <row r="32" spans="1:4">
      <c r="A32" s="4" t="s">
        <v>166</v>
      </c>
      <c r="B32" s="8" t="n">
        <v>-38.1</v>
      </c>
      <c r="C32" s="8" t="n">
        <v>-34.3</v>
      </c>
      <c r="D32" s="8" t="n">
        <v>-31.4</v>
      </c>
    </row>
    <row r="33" spans="1:4">
      <c r="A33" s="4" t="s">
        <v>38</v>
      </c>
      <c r="B33" s="8" t="n">
        <v>0.6</v>
      </c>
      <c r="C33" s="8" t="n">
        <v>1.8</v>
      </c>
      <c r="D33" s="8" t="n">
        <v>-0.6</v>
      </c>
    </row>
    <row r="34" spans="1:4">
      <c r="A34" s="4" t="s">
        <v>167</v>
      </c>
      <c r="B34" s="8" t="n">
        <v>-0.4</v>
      </c>
      <c r="D34" s="8" t="n">
        <v>-1.7</v>
      </c>
    </row>
    <row r="35" spans="1:4">
      <c r="A35" s="4" t="s">
        <v>168</v>
      </c>
      <c r="D35" s="8" t="n">
        <v>1.5</v>
      </c>
    </row>
    <row r="36" spans="1:4">
      <c r="A36" s="4" t="s">
        <v>169</v>
      </c>
      <c r="B36" s="8" t="n">
        <v>-37.9</v>
      </c>
      <c r="C36" s="8" t="n">
        <v>-32.5</v>
      </c>
      <c r="D36" s="8" t="n">
        <v>-32.2</v>
      </c>
    </row>
    <row r="37" spans="1:4">
      <c r="A37" s="3" t="s">
        <v>170</v>
      </c>
    </row>
    <row r="38" spans="1:4">
      <c r="A38" s="4" t="s">
        <v>171</v>
      </c>
      <c r="B38" s="5" t="n">
        <v>55</v>
      </c>
      <c r="D38" s="5" t="n">
        <v>-5</v>
      </c>
    </row>
    <row r="39" spans="1:4">
      <c r="A39" s="4" t="s">
        <v>172</v>
      </c>
      <c r="B39" s="8" t="n">
        <v>1539.6</v>
      </c>
      <c r="D39" s="5" t="n">
        <v>110</v>
      </c>
    </row>
    <row r="40" spans="1:4">
      <c r="A40" s="4" t="s">
        <v>173</v>
      </c>
      <c r="B40" s="8" t="n">
        <v>-29.3</v>
      </c>
      <c r="D40" s="8" t="n">
        <v>-14.7</v>
      </c>
    </row>
    <row r="41" spans="1:4">
      <c r="A41" s="4" t="s">
        <v>174</v>
      </c>
      <c r="B41" s="8" t="n">
        <v>-1534.7</v>
      </c>
      <c r="C41" s="8" t="n">
        <v>-7.8</v>
      </c>
      <c r="D41" s="8" t="n">
        <v>-42.9</v>
      </c>
    </row>
    <row r="42" spans="1:4">
      <c r="A42" s="4" t="s">
        <v>175</v>
      </c>
      <c r="B42" s="8" t="n">
        <v>0.5</v>
      </c>
    </row>
    <row r="43" spans="1:4">
      <c r="A43" s="4" t="s">
        <v>134</v>
      </c>
      <c r="B43" s="8" t="n">
        <v>-0.7</v>
      </c>
      <c r="C43" s="8" t="n">
        <v>-0.5</v>
      </c>
      <c r="D43" s="8" t="n">
        <v>-0.6</v>
      </c>
    </row>
    <row r="44" spans="1:4">
      <c r="A44" s="4" t="s">
        <v>176</v>
      </c>
      <c r="B44" s="8" t="n">
        <v>30.4</v>
      </c>
      <c r="C44" s="8" t="n">
        <v>-8.300000000000001</v>
      </c>
      <c r="D44" s="8" t="n">
        <v>46.8</v>
      </c>
    </row>
    <row r="45" spans="1:4">
      <c r="A45" s="4" t="s">
        <v>177</v>
      </c>
      <c r="B45" s="8" t="n">
        <v>2.6</v>
      </c>
      <c r="C45" s="8" t="n">
        <v>-2.5</v>
      </c>
      <c r="D45" s="8" t="n">
        <v>-1.9</v>
      </c>
    </row>
    <row r="46" spans="1:4">
      <c r="A46" s="4" t="s">
        <v>178</v>
      </c>
      <c r="B46" s="8" t="n">
        <v>2.1</v>
      </c>
      <c r="C46" s="8" t="n">
        <v>-17.7</v>
      </c>
      <c r="D46" s="8" t="n">
        <v>23.1</v>
      </c>
    </row>
    <row r="47" spans="1:4">
      <c r="A47" s="4" t="s">
        <v>179</v>
      </c>
      <c r="B47" s="8" t="n">
        <v>37.7</v>
      </c>
      <c r="C47" s="8" t="n">
        <v>55.4</v>
      </c>
      <c r="D47" s="8" t="n">
        <v>32.3</v>
      </c>
    </row>
    <row r="48" spans="1:4">
      <c r="A48" s="4" t="s">
        <v>180</v>
      </c>
      <c r="B48" s="8" t="n">
        <v>39.8</v>
      </c>
      <c r="C48" s="8" t="n">
        <v>37.7</v>
      </c>
      <c r="D48" s="8" t="n">
        <v>55.4</v>
      </c>
    </row>
    <row r="49" spans="1:4">
      <c r="A49" s="3" t="s">
        <v>181</v>
      </c>
    </row>
    <row r="50" spans="1:4">
      <c r="A50" s="4" t="s">
        <v>182</v>
      </c>
      <c r="B50" s="8" t="n">
        <v>120.1</v>
      </c>
      <c r="C50" s="8" t="n">
        <v>133.8</v>
      </c>
      <c r="D50" s="8" t="n">
        <v>184.2</v>
      </c>
    </row>
    <row r="51" spans="1:4">
      <c r="A51" s="4" t="s">
        <v>183</v>
      </c>
      <c r="B51" s="7" t="n">
        <v>4.5</v>
      </c>
      <c r="C51" s="7" t="n">
        <v>4.3</v>
      </c>
      <c r="D51" s="7" t="n">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8</v>
      </c>
      <c r="B1" s="2" t="s">
        <v>579</v>
      </c>
      <c r="C1" s="2" t="s">
        <v>2</v>
      </c>
      <c r="D1" s="2" t="s">
        <v>35</v>
      </c>
    </row>
    <row r="2" spans="1:4">
      <c r="A2" s="3" t="s">
        <v>562</v>
      </c>
    </row>
    <row r="3" spans="1:4">
      <c r="A3" s="4" t="s">
        <v>580</v>
      </c>
      <c r="C3" s="7" t="n">
        <v>4.6</v>
      </c>
    </row>
    <row r="4" spans="1:4">
      <c r="A4" s="4" t="s">
        <v>570</v>
      </c>
    </row>
    <row r="5" spans="1:4">
      <c r="A5" s="3" t="s">
        <v>562</v>
      </c>
    </row>
    <row r="6" spans="1:4">
      <c r="A6" s="4" t="s">
        <v>580</v>
      </c>
      <c r="C6" s="7" t="n">
        <v>29.2</v>
      </c>
    </row>
    <row r="7" spans="1:4">
      <c r="A7" s="4" t="s">
        <v>581</v>
      </c>
      <c r="C7" s="4" t="s">
        <v>582</v>
      </c>
    </row>
    <row r="8" spans="1:4">
      <c r="A8" s="4" t="s">
        <v>571</v>
      </c>
    </row>
    <row r="9" spans="1:4">
      <c r="A9" s="3" t="s">
        <v>562</v>
      </c>
    </row>
    <row r="10" spans="1:4">
      <c r="A10" s="4" t="s">
        <v>580</v>
      </c>
      <c r="C10" s="7" t="n">
        <v>2.4</v>
      </c>
    </row>
    <row r="11" spans="1:4">
      <c r="A11" s="4" t="s">
        <v>572</v>
      </c>
    </row>
    <row r="12" spans="1:4">
      <c r="A12" s="3" t="s">
        <v>562</v>
      </c>
    </row>
    <row r="13" spans="1:4">
      <c r="A13" s="4" t="s">
        <v>580</v>
      </c>
      <c r="C13" s="7" t="n">
        <v>0.4</v>
      </c>
      <c r="D13" s="7" t="n">
        <v>0.6</v>
      </c>
    </row>
    <row r="14" spans="1:4">
      <c r="A14" s="4" t="s">
        <v>581</v>
      </c>
      <c r="C14" s="4" t="s">
        <v>583</v>
      </c>
      <c r="D14" s="4" t="s">
        <v>583</v>
      </c>
    </row>
    <row r="15" spans="1:4">
      <c r="A15" s="4" t="s">
        <v>584</v>
      </c>
      <c r="B15" s="4" t="s">
        <v>585</v>
      </c>
      <c r="C15" s="4" t="s">
        <v>585</v>
      </c>
      <c r="D15" s="4" t="s">
        <v>585</v>
      </c>
    </row>
    <row r="16" spans="1:4">
      <c r="A16" s="4" t="s">
        <v>573</v>
      </c>
    </row>
    <row r="17" spans="1:4">
      <c r="A17" s="3" t="s">
        <v>562</v>
      </c>
    </row>
    <row r="18" spans="1:4">
      <c r="A18" s="4" t="s">
        <v>581</v>
      </c>
      <c r="C18" s="4" t="s">
        <v>586</v>
      </c>
      <c r="D18" s="4" t="s">
        <v>586</v>
      </c>
    </row>
    <row r="19" spans="1:4">
      <c r="A19" s="4" t="s">
        <v>584</v>
      </c>
      <c r="C19" s="4" t="s">
        <v>587</v>
      </c>
      <c r="D19" s="4" t="s">
        <v>587</v>
      </c>
    </row>
    <row r="20" spans="1:4">
      <c r="A20" s="4" t="s">
        <v>574</v>
      </c>
    </row>
    <row r="21" spans="1:4">
      <c r="A21" s="3" t="s">
        <v>562</v>
      </c>
    </row>
    <row r="22" spans="1:4">
      <c r="A22" s="4" t="s">
        <v>581</v>
      </c>
      <c r="C22" s="4" t="s">
        <v>588</v>
      </c>
      <c r="D22" s="4" t="s">
        <v>588</v>
      </c>
    </row>
    <row r="23" spans="1:4">
      <c r="A23" s="4" t="s">
        <v>584</v>
      </c>
      <c r="C23" s="4" t="s">
        <v>589</v>
      </c>
      <c r="D23" s="4" t="s">
        <v>589</v>
      </c>
    </row>
    <row r="24" spans="1:4">
      <c r="A24" s="4" t="s">
        <v>575</v>
      </c>
    </row>
    <row r="25" spans="1:4">
      <c r="A25" s="3" t="s">
        <v>562</v>
      </c>
    </row>
    <row r="26" spans="1:4">
      <c r="A26" s="4" t="s">
        <v>581</v>
      </c>
      <c r="C26" s="4" t="s">
        <v>590</v>
      </c>
      <c r="D26" s="4" t="s">
        <v>590</v>
      </c>
    </row>
    <row r="27" spans="1:4">
      <c r="A27" s="4" t="s">
        <v>576</v>
      </c>
    </row>
    <row r="28" spans="1:4">
      <c r="A28" s="3" t="s">
        <v>562</v>
      </c>
    </row>
    <row r="29" spans="1:4">
      <c r="A29" s="4" t="s">
        <v>580</v>
      </c>
      <c r="C29" s="7" t="n">
        <v>22.9</v>
      </c>
      <c r="D29" s="7" t="n">
        <v>22.9</v>
      </c>
    </row>
    <row r="30" spans="1:4">
      <c r="A30" s="4" t="s">
        <v>581</v>
      </c>
      <c r="C30" s="4" t="s">
        <v>591</v>
      </c>
      <c r="D30" s="4" t="s">
        <v>591</v>
      </c>
    </row>
    <row r="31" spans="1:4">
      <c r="A31" s="4" t="s">
        <v>592</v>
      </c>
      <c r="B31" s="4" t="s">
        <v>593</v>
      </c>
      <c r="C31" s="4" t="s">
        <v>593</v>
      </c>
      <c r="D31" s="4" t="s">
        <v>593</v>
      </c>
    </row>
    <row r="32" spans="1:4">
      <c r="A32" s="4" t="s">
        <v>594</v>
      </c>
      <c r="B32" s="4" t="s">
        <v>595</v>
      </c>
      <c r="C32" s="4" t="s">
        <v>595</v>
      </c>
      <c r="D32" s="4" t="s">
        <v>595</v>
      </c>
    </row>
    <row r="33" spans="1:4">
      <c r="A33" s="4" t="s">
        <v>596</v>
      </c>
    </row>
    <row r="34" spans="1:4">
      <c r="A34" s="3" t="s">
        <v>562</v>
      </c>
    </row>
    <row r="35" spans="1:4">
      <c r="A35" s="4" t="s">
        <v>584</v>
      </c>
      <c r="B35" s="4" t="s">
        <v>597</v>
      </c>
      <c r="C35" s="4" t="s">
        <v>597</v>
      </c>
      <c r="D35" s="4" t="s">
        <v>597</v>
      </c>
    </row>
    <row r="36" spans="1:4">
      <c r="A36" s="4" t="s">
        <v>598</v>
      </c>
    </row>
    <row r="37" spans="1:4">
      <c r="A37" s="3" t="s">
        <v>562</v>
      </c>
    </row>
    <row r="38" spans="1:4">
      <c r="A38" s="4" t="s">
        <v>584</v>
      </c>
      <c r="B38" s="4" t="s">
        <v>599</v>
      </c>
      <c r="C38" s="4" t="s">
        <v>599</v>
      </c>
      <c r="D38" s="4" t="s">
        <v>5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3"/>
    <col customWidth="1" max="12" min="12" width="14"/>
    <col customWidth="1" max="13" min="13" width="14"/>
  </cols>
  <sheetData>
    <row r="1" spans="1:13">
      <c r="A1" s="1" t="s">
        <v>600</v>
      </c>
      <c r="B1" s="2" t="s">
        <v>601</v>
      </c>
      <c r="C1" s="2" t="s">
        <v>579</v>
      </c>
      <c r="D1" s="2" t="s">
        <v>602</v>
      </c>
      <c r="E1" s="2" t="s">
        <v>561</v>
      </c>
      <c r="F1" s="2" t="s">
        <v>579</v>
      </c>
      <c r="G1" s="2" t="s">
        <v>2</v>
      </c>
      <c r="H1" s="2" t="s">
        <v>2</v>
      </c>
      <c r="I1" s="2" t="s">
        <v>35</v>
      </c>
      <c r="J1" s="2" t="s">
        <v>89</v>
      </c>
      <c r="K1" s="2" t="s">
        <v>603</v>
      </c>
      <c r="L1" s="2" t="s">
        <v>604</v>
      </c>
      <c r="M1" s="2" t="s">
        <v>605</v>
      </c>
    </row>
    <row r="2" spans="1:13">
      <c r="A2" s="3" t="s">
        <v>562</v>
      </c>
    </row>
    <row r="3" spans="1:13">
      <c r="A3" s="4" t="s">
        <v>606</v>
      </c>
      <c r="C3" s="6" t="n">
        <v>532600000</v>
      </c>
      <c r="F3" s="6" t="n">
        <v>532600000</v>
      </c>
    </row>
    <row r="4" spans="1:13">
      <c r="A4" s="4" t="s">
        <v>102</v>
      </c>
      <c r="H4" s="6" t="n">
        <v>3500000</v>
      </c>
      <c r="J4" s="6" t="n">
        <v>318900000</v>
      </c>
    </row>
    <row r="5" spans="1:13">
      <c r="A5" s="4" t="s">
        <v>607</v>
      </c>
      <c r="E5" s="6" t="n">
        <v>6800000</v>
      </c>
    </row>
    <row r="6" spans="1:13">
      <c r="A6" s="4" t="s">
        <v>608</v>
      </c>
      <c r="G6" s="6" t="n">
        <v>25700000</v>
      </c>
      <c r="H6" s="5" t="n">
        <v>25700000</v>
      </c>
      <c r="I6" s="6" t="n">
        <v>9200000</v>
      </c>
    </row>
    <row r="7" spans="1:13">
      <c r="A7" s="4" t="s">
        <v>580</v>
      </c>
      <c r="G7" s="5" t="n">
        <v>4600000</v>
      </c>
      <c r="H7" s="5" t="n">
        <v>4600000</v>
      </c>
    </row>
    <row r="8" spans="1:13">
      <c r="A8" s="4" t="s">
        <v>609</v>
      </c>
      <c r="L8" s="6" t="n">
        <v>20000000</v>
      </c>
    </row>
    <row r="9" spans="1:13">
      <c r="A9" s="4" t="s">
        <v>610</v>
      </c>
      <c r="G9" s="6" t="n">
        <v>7300000</v>
      </c>
      <c r="H9" s="5" t="n">
        <v>7300000</v>
      </c>
    </row>
    <row r="10" spans="1:13">
      <c r="A10" s="4" t="s">
        <v>611</v>
      </c>
    </row>
    <row r="11" spans="1:13">
      <c r="A11" s="3" t="s">
        <v>562</v>
      </c>
    </row>
    <row r="12" spans="1:13">
      <c r="A12" s="4" t="s">
        <v>102</v>
      </c>
      <c r="H12" s="5" t="n">
        <v>5300000</v>
      </c>
    </row>
    <row r="13" spans="1:13">
      <c r="A13" s="4" t="s">
        <v>612</v>
      </c>
      <c r="H13" s="5" t="n">
        <v>21000000</v>
      </c>
    </row>
    <row r="14" spans="1:13">
      <c r="A14" s="4" t="s">
        <v>607</v>
      </c>
      <c r="H14" s="5" t="n">
        <v>6300000</v>
      </c>
    </row>
    <row r="15" spans="1:13">
      <c r="A15" s="4" t="s">
        <v>613</v>
      </c>
      <c r="H15" s="6" t="n">
        <v>9400000</v>
      </c>
    </row>
    <row r="16" spans="1:13">
      <c r="A16" s="4" t="s">
        <v>614</v>
      </c>
    </row>
    <row r="17" spans="1:13">
      <c r="A17" s="3" t="s">
        <v>562</v>
      </c>
    </row>
    <row r="18" spans="1:13">
      <c r="A18" s="4" t="s">
        <v>584</v>
      </c>
      <c r="D18" s="4" t="s">
        <v>587</v>
      </c>
    </row>
    <row r="19" spans="1:13">
      <c r="A19" s="4" t="s">
        <v>592</v>
      </c>
      <c r="D19" s="4" t="s">
        <v>615</v>
      </c>
    </row>
    <row r="20" spans="1:13">
      <c r="A20" s="4" t="s">
        <v>616</v>
      </c>
      <c r="D20" s="4" t="s">
        <v>617</v>
      </c>
    </row>
    <row r="21" spans="1:13">
      <c r="A21" s="4" t="s">
        <v>573</v>
      </c>
    </row>
    <row r="22" spans="1:13">
      <c r="A22" s="3" t="s">
        <v>562</v>
      </c>
    </row>
    <row r="23" spans="1:13">
      <c r="A23" s="4" t="s">
        <v>568</v>
      </c>
      <c r="I23" s="6" t="n">
        <v>116200000</v>
      </c>
    </row>
    <row r="24" spans="1:13">
      <c r="A24" s="4" t="s">
        <v>584</v>
      </c>
      <c r="G24" s="4" t="s">
        <v>587</v>
      </c>
      <c r="H24" s="4" t="s">
        <v>587</v>
      </c>
      <c r="I24" s="4" t="s">
        <v>587</v>
      </c>
    </row>
    <row r="25" spans="1:13">
      <c r="A25" s="4" t="s">
        <v>618</v>
      </c>
    </row>
    <row r="26" spans="1:13">
      <c r="A26" s="3" t="s">
        <v>562</v>
      </c>
    </row>
    <row r="27" spans="1:13">
      <c r="A27" s="4" t="s">
        <v>619</v>
      </c>
      <c r="C27" s="6" t="n">
        <v>118500000</v>
      </c>
      <c r="F27" s="6" t="n">
        <v>118500000</v>
      </c>
    </row>
    <row r="28" spans="1:13">
      <c r="A28" s="4" t="s">
        <v>620</v>
      </c>
      <c r="B28" s="6" t="n">
        <v>118500000</v>
      </c>
    </row>
    <row r="29" spans="1:13">
      <c r="A29" s="4" t="s">
        <v>584</v>
      </c>
      <c r="C29" s="4" t="s">
        <v>587</v>
      </c>
      <c r="D29" s="4" t="s">
        <v>587</v>
      </c>
      <c r="F29" s="4" t="s">
        <v>587</v>
      </c>
    </row>
    <row r="30" spans="1:13">
      <c r="A30" s="4" t="s">
        <v>621</v>
      </c>
      <c r="B30" s="4" t="s">
        <v>622</v>
      </c>
    </row>
    <row r="31" spans="1:13">
      <c r="A31" s="4" t="s">
        <v>623</v>
      </c>
      <c r="H31" s="4" t="s">
        <v>624</v>
      </c>
    </row>
    <row r="32" spans="1:13">
      <c r="A32" s="4" t="s">
        <v>625</v>
      </c>
      <c r="H32" s="4" t="s">
        <v>626</v>
      </c>
    </row>
    <row r="33" spans="1:13">
      <c r="A33" s="4" t="s">
        <v>606</v>
      </c>
      <c r="D33" s="6" t="n">
        <v>110000000</v>
      </c>
    </row>
    <row r="34" spans="1:13">
      <c r="A34" s="4" t="s">
        <v>592</v>
      </c>
      <c r="D34" s="4" t="s">
        <v>615</v>
      </c>
    </row>
    <row r="35" spans="1:13">
      <c r="A35" s="4" t="s">
        <v>616</v>
      </c>
      <c r="D35" s="4" t="s">
        <v>617</v>
      </c>
    </row>
    <row r="36" spans="1:13">
      <c r="A36" s="4" t="s">
        <v>627</v>
      </c>
    </row>
    <row r="37" spans="1:13">
      <c r="A37" s="3" t="s">
        <v>562</v>
      </c>
    </row>
    <row r="38" spans="1:13">
      <c r="A38" s="4" t="s">
        <v>628</v>
      </c>
      <c r="G38" s="6" t="n">
        <v>110000000</v>
      </c>
      <c r="H38" s="6" t="n">
        <v>110000000</v>
      </c>
    </row>
    <row r="39" spans="1:13">
      <c r="A39" s="4" t="s">
        <v>629</v>
      </c>
      <c r="I39" s="6" t="n">
        <v>0</v>
      </c>
    </row>
    <row r="40" spans="1:13">
      <c r="A40" s="4" t="s">
        <v>567</v>
      </c>
    </row>
    <row r="41" spans="1:13">
      <c r="A41" s="3" t="s">
        <v>562</v>
      </c>
    </row>
    <row r="42" spans="1:13">
      <c r="A42" s="4" t="s">
        <v>568</v>
      </c>
      <c r="I42" s="5" t="n">
        <v>753700000</v>
      </c>
    </row>
    <row r="43" spans="1:13">
      <c r="A43" s="4" t="s">
        <v>569</v>
      </c>
    </row>
    <row r="44" spans="1:13">
      <c r="A44" s="3" t="s">
        <v>562</v>
      </c>
    </row>
    <row r="45" spans="1:13">
      <c r="A45" s="4" t="s">
        <v>568</v>
      </c>
      <c r="I45" s="5" t="n">
        <v>425000000</v>
      </c>
    </row>
    <row r="46" spans="1:13">
      <c r="A46" s="4" t="s">
        <v>630</v>
      </c>
    </row>
    <row r="47" spans="1:13">
      <c r="A47" s="3" t="s">
        <v>562</v>
      </c>
    </row>
    <row r="48" spans="1:13">
      <c r="A48" s="4" t="s">
        <v>631</v>
      </c>
      <c r="C48" s="4" t="s">
        <v>442</v>
      </c>
    </row>
    <row r="49" spans="1:13">
      <c r="A49" s="4" t="s">
        <v>632</v>
      </c>
      <c r="C49" s="4" t="s">
        <v>587</v>
      </c>
    </row>
    <row r="50" spans="1:13">
      <c r="A50" s="4" t="s">
        <v>633</v>
      </c>
      <c r="C50" s="4" t="s">
        <v>634</v>
      </c>
    </row>
    <row r="51" spans="1:13">
      <c r="A51" s="4" t="s">
        <v>580</v>
      </c>
      <c r="G51" s="5" t="n">
        <v>36300000</v>
      </c>
      <c r="H51" s="5" t="n">
        <v>36300000</v>
      </c>
    </row>
    <row r="52" spans="1:13">
      <c r="A52" s="4" t="s">
        <v>635</v>
      </c>
    </row>
    <row r="53" spans="1:13">
      <c r="A53" s="3" t="s">
        <v>562</v>
      </c>
    </row>
    <row r="54" spans="1:13">
      <c r="A54" s="4" t="s">
        <v>636</v>
      </c>
      <c r="C54" s="4" t="s">
        <v>637</v>
      </c>
    </row>
    <row r="55" spans="1:13">
      <c r="A55" s="4" t="s">
        <v>638</v>
      </c>
    </row>
    <row r="56" spans="1:13">
      <c r="A56" s="3" t="s">
        <v>562</v>
      </c>
    </row>
    <row r="57" spans="1:13">
      <c r="A57" s="4" t="s">
        <v>639</v>
      </c>
      <c r="C57" s="4" t="s">
        <v>634</v>
      </c>
    </row>
    <row r="58" spans="1:13">
      <c r="A58" s="4" t="s">
        <v>639</v>
      </c>
      <c r="C58" s="4" t="s">
        <v>634</v>
      </c>
    </row>
    <row r="59" spans="1:13">
      <c r="A59" s="4" t="s">
        <v>640</v>
      </c>
    </row>
    <row r="60" spans="1:13">
      <c r="A60" s="3" t="s">
        <v>562</v>
      </c>
    </row>
    <row r="61" spans="1:13">
      <c r="A61" s="4" t="s">
        <v>636</v>
      </c>
      <c r="C61" s="4" t="s">
        <v>641</v>
      </c>
    </row>
    <row r="62" spans="1:13">
      <c r="A62" s="4" t="s">
        <v>642</v>
      </c>
    </row>
    <row r="63" spans="1:13">
      <c r="A63" s="3" t="s">
        <v>562</v>
      </c>
    </row>
    <row r="64" spans="1:13">
      <c r="A64" s="4" t="s">
        <v>636</v>
      </c>
      <c r="C64" s="4" t="s">
        <v>434</v>
      </c>
    </row>
    <row r="65" spans="1:13">
      <c r="A65" s="4" t="s">
        <v>643</v>
      </c>
    </row>
    <row r="66" spans="1:13">
      <c r="A66" s="3" t="s">
        <v>562</v>
      </c>
    </row>
    <row r="67" spans="1:13">
      <c r="A67" s="4" t="s">
        <v>639</v>
      </c>
      <c r="C67" s="4" t="s">
        <v>438</v>
      </c>
    </row>
    <row r="68" spans="1:13">
      <c r="A68" s="4" t="s">
        <v>639</v>
      </c>
      <c r="C68" s="4" t="s">
        <v>438</v>
      </c>
    </row>
    <row r="69" spans="1:13">
      <c r="A69" s="4" t="s">
        <v>644</v>
      </c>
    </row>
    <row r="70" spans="1:13">
      <c r="A70" s="3" t="s">
        <v>562</v>
      </c>
    </row>
    <row r="71" spans="1:13">
      <c r="A71" s="4" t="s">
        <v>568</v>
      </c>
      <c r="C71" s="6" t="n">
        <v>1300000000</v>
      </c>
      <c r="F71" s="6" t="n">
        <v>1300000000</v>
      </c>
    </row>
    <row r="72" spans="1:13">
      <c r="A72" s="4" t="s">
        <v>645</v>
      </c>
      <c r="C72" s="4" t="s">
        <v>646</v>
      </c>
    </row>
    <row r="73" spans="1:13">
      <c r="A73" s="4" t="s">
        <v>647</v>
      </c>
      <c r="C73" s="4" t="s">
        <v>634</v>
      </c>
      <c r="F73" s="4" t="s">
        <v>634</v>
      </c>
    </row>
    <row r="74" spans="1:13">
      <c r="A74" s="4" t="s">
        <v>648</v>
      </c>
      <c r="C74" s="4" t="s">
        <v>634</v>
      </c>
      <c r="F74" s="4" t="s">
        <v>634</v>
      </c>
    </row>
    <row r="75" spans="1:13">
      <c r="A75" s="4" t="s">
        <v>649</v>
      </c>
      <c r="C75" s="4" t="s">
        <v>650</v>
      </c>
      <c r="F75" s="4" t="s">
        <v>650</v>
      </c>
    </row>
    <row r="76" spans="1:13">
      <c r="A76" s="4" t="s">
        <v>651</v>
      </c>
      <c r="C76" s="4" t="s">
        <v>652</v>
      </c>
      <c r="F76" s="4" t="s">
        <v>652</v>
      </c>
    </row>
    <row r="77" spans="1:13">
      <c r="A77" s="4" t="s">
        <v>653</v>
      </c>
      <c r="C77" s="4" t="s">
        <v>654</v>
      </c>
    </row>
    <row r="78" spans="1:13">
      <c r="A78" s="4" t="s">
        <v>608</v>
      </c>
      <c r="G78" s="5" t="n">
        <v>17100000</v>
      </c>
      <c r="H78" s="5" t="n">
        <v>17100000</v>
      </c>
    </row>
    <row r="79" spans="1:13">
      <c r="A79" s="4" t="s">
        <v>655</v>
      </c>
    </row>
    <row r="80" spans="1:13">
      <c r="A80" s="3" t="s">
        <v>562</v>
      </c>
    </row>
    <row r="81" spans="1:13">
      <c r="A81" s="4" t="s">
        <v>608</v>
      </c>
      <c r="G81" s="5" t="n">
        <v>3400000</v>
      </c>
      <c r="H81" s="5" t="n">
        <v>3400000</v>
      </c>
    </row>
    <row r="82" spans="1:13">
      <c r="A82" s="4" t="s">
        <v>629</v>
      </c>
      <c r="G82" s="5" t="n">
        <v>55000000</v>
      </c>
      <c r="H82" s="5" t="n">
        <v>55000000</v>
      </c>
    </row>
    <row r="83" spans="1:13">
      <c r="A83" s="4" t="s">
        <v>656</v>
      </c>
      <c r="G83" s="5" t="n">
        <v>192200000</v>
      </c>
    </row>
    <row r="84" spans="1:13">
      <c r="A84" s="4" t="s">
        <v>657</v>
      </c>
      <c r="G84" s="5" t="n">
        <v>137200000</v>
      </c>
    </row>
    <row r="85" spans="1:13">
      <c r="A85" s="4" t="s">
        <v>658</v>
      </c>
      <c r="G85" s="5" t="n">
        <v>50000000</v>
      </c>
      <c r="H85" s="5" t="n">
        <v>50000000</v>
      </c>
    </row>
    <row r="86" spans="1:13">
      <c r="A86" s="4" t="s">
        <v>610</v>
      </c>
      <c r="G86" s="6" t="n">
        <v>5000000</v>
      </c>
      <c r="H86" s="6" t="n">
        <v>5000000</v>
      </c>
    </row>
    <row r="87" spans="1:13">
      <c r="A87" s="4" t="s">
        <v>659</v>
      </c>
    </row>
    <row r="88" spans="1:13">
      <c r="A88" s="3" t="s">
        <v>562</v>
      </c>
    </row>
    <row r="89" spans="1:13">
      <c r="A89" s="4" t="s">
        <v>628</v>
      </c>
      <c r="K89" s="6" t="n">
        <v>80000000</v>
      </c>
    </row>
    <row r="90" spans="1:13">
      <c r="A90" s="4" t="s">
        <v>660</v>
      </c>
    </row>
    <row r="91" spans="1:13">
      <c r="A91" s="3" t="s">
        <v>562</v>
      </c>
    </row>
    <row r="92" spans="1:13">
      <c r="A92" s="4" t="s">
        <v>628</v>
      </c>
      <c r="M92" s="6" t="n">
        <v>80000000</v>
      </c>
    </row>
    <row r="93" spans="1:13">
      <c r="A93" s="4" t="s">
        <v>656</v>
      </c>
      <c r="F93" s="6" t="n">
        <v>99000000</v>
      </c>
      <c r="I93" s="5" t="n">
        <v>122000000</v>
      </c>
      <c r="J93" s="5" t="n">
        <v>81000000</v>
      </c>
    </row>
    <row r="94" spans="1:13">
      <c r="A94" s="4" t="s">
        <v>657</v>
      </c>
      <c r="F94" s="6" t="n">
        <v>99000000</v>
      </c>
      <c r="I94" s="6" t="n">
        <v>122000000</v>
      </c>
      <c r="J94" s="6" t="n">
        <v>86000000</v>
      </c>
    </row>
    <row r="95" spans="1:13">
      <c r="A95" s="4" t="s">
        <v>661</v>
      </c>
    </row>
    <row r="96" spans="1:13">
      <c r="A96" s="3" t="s">
        <v>562</v>
      </c>
    </row>
    <row r="97" spans="1:13">
      <c r="A97" s="4" t="s">
        <v>568</v>
      </c>
      <c r="M97" s="5" t="n">
        <v>775000000</v>
      </c>
    </row>
    <row r="98" spans="1:13">
      <c r="A98" s="4" t="s">
        <v>662</v>
      </c>
    </row>
    <row r="99" spans="1:13">
      <c r="A99" s="3" t="s">
        <v>562</v>
      </c>
    </row>
    <row r="100" spans="1:13">
      <c r="A100" s="4" t="s">
        <v>568</v>
      </c>
      <c r="M100" s="6" t="n">
        <v>4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80"/>
    <col customWidth="1" max="10" min="10" width="14"/>
    <col customWidth="1" max="11" min="11" width="14"/>
  </cols>
  <sheetData>
    <row r="1" spans="1:11">
      <c r="A1" s="1" t="s">
        <v>663</v>
      </c>
      <c r="B1" s="2" t="s">
        <v>664</v>
      </c>
      <c r="C1" s="2" t="s">
        <v>665</v>
      </c>
      <c r="D1" s="2" t="s">
        <v>666</v>
      </c>
      <c r="E1" s="2" t="s">
        <v>579</v>
      </c>
      <c r="F1" s="2" t="s">
        <v>602</v>
      </c>
      <c r="G1" s="2" t="s">
        <v>667</v>
      </c>
      <c r="H1" s="2" t="s">
        <v>550</v>
      </c>
      <c r="I1" s="2" t="s">
        <v>2</v>
      </c>
      <c r="J1" s="2" t="s">
        <v>35</v>
      </c>
      <c r="K1" s="2" t="s">
        <v>89</v>
      </c>
    </row>
    <row r="2" spans="1:11">
      <c r="A2" s="3" t="s">
        <v>562</v>
      </c>
    </row>
    <row r="3" spans="1:11">
      <c r="A3" s="4" t="s">
        <v>77</v>
      </c>
      <c r="I3" s="9" t="n">
        <v>0.01</v>
      </c>
      <c r="J3" s="9" t="n">
        <v>0.01</v>
      </c>
      <c r="K3" s="9" t="n">
        <v>0.01</v>
      </c>
    </row>
    <row r="4" spans="1:11">
      <c r="A4" s="4" t="s">
        <v>606</v>
      </c>
      <c r="E4" s="6" t="n">
        <v>532600000</v>
      </c>
    </row>
    <row r="5" spans="1:11">
      <c r="A5" s="4" t="s">
        <v>668</v>
      </c>
      <c r="H5" s="6" t="n">
        <v>286300000</v>
      </c>
    </row>
    <row r="6" spans="1:11">
      <c r="A6" s="4" t="s">
        <v>139</v>
      </c>
      <c r="H6" s="6" t="n">
        <v>321100000</v>
      </c>
      <c r="K6" s="6" t="n">
        <v>133500000</v>
      </c>
    </row>
    <row r="7" spans="1:11">
      <c r="A7" s="4" t="s">
        <v>669</v>
      </c>
      <c r="E7" s="5" t="n">
        <v>17500000</v>
      </c>
    </row>
    <row r="8" spans="1:11">
      <c r="A8" s="4" t="s">
        <v>670</v>
      </c>
      <c r="E8" s="5" t="n">
        <v>7400000</v>
      </c>
    </row>
    <row r="9" spans="1:11">
      <c r="A9" s="4" t="s">
        <v>671</v>
      </c>
      <c r="I9" s="6" t="n">
        <v>-3500000</v>
      </c>
      <c r="K9" s="6" t="n">
        <v>-318900000</v>
      </c>
    </row>
    <row r="10" spans="1:11">
      <c r="A10" s="4" t="s">
        <v>608</v>
      </c>
      <c r="I10" s="6" t="n">
        <v>25700000</v>
      </c>
      <c r="J10" s="6" t="n">
        <v>9200000</v>
      </c>
    </row>
    <row r="11" spans="1:11">
      <c r="A11" s="4" t="s">
        <v>672</v>
      </c>
      <c r="I11" s="9" t="n">
        <v>0.01</v>
      </c>
    </row>
    <row r="12" spans="1:11">
      <c r="A12" s="4" t="s">
        <v>409</v>
      </c>
      <c r="B12" s="5" t="n">
        <v>418355</v>
      </c>
    </row>
    <row r="13" spans="1:11">
      <c r="A13" s="4" t="s">
        <v>580</v>
      </c>
      <c r="I13" s="6" t="n">
        <v>4600000</v>
      </c>
    </row>
    <row r="14" spans="1:11">
      <c r="A14" s="4" t="s">
        <v>673</v>
      </c>
      <c r="I14" s="4" t="s">
        <v>674</v>
      </c>
    </row>
    <row r="15" spans="1:11">
      <c r="A15" s="4" t="s">
        <v>675</v>
      </c>
      <c r="I15" s="4" t="s">
        <v>676</v>
      </c>
    </row>
    <row r="16" spans="1:11">
      <c r="A16" s="4" t="s">
        <v>677</v>
      </c>
    </row>
    <row r="17" spans="1:11">
      <c r="A17" s="3" t="s">
        <v>562</v>
      </c>
    </row>
    <row r="18" spans="1:11">
      <c r="A18" s="4" t="s">
        <v>606</v>
      </c>
      <c r="E18" s="6" t="n">
        <v>295300000</v>
      </c>
    </row>
    <row r="19" spans="1:11">
      <c r="A19" s="4" t="s">
        <v>678</v>
      </c>
      <c r="E19" s="5" t="n">
        <v>1172747</v>
      </c>
    </row>
    <row r="20" spans="1:11">
      <c r="A20" s="4" t="s">
        <v>679</v>
      </c>
    </row>
    <row r="21" spans="1:11">
      <c r="A21" s="3" t="s">
        <v>562</v>
      </c>
    </row>
    <row r="22" spans="1:11">
      <c r="A22" s="4" t="s">
        <v>606</v>
      </c>
      <c r="E22" s="6" t="n">
        <v>237300000</v>
      </c>
    </row>
    <row r="23" spans="1:11">
      <c r="A23" s="4" t="s">
        <v>678</v>
      </c>
      <c r="E23" s="5" t="n">
        <v>2801834</v>
      </c>
    </row>
    <row r="24" spans="1:11">
      <c r="A24" s="4" t="s">
        <v>680</v>
      </c>
    </row>
    <row r="25" spans="1:11">
      <c r="A25" s="3" t="s">
        <v>562</v>
      </c>
    </row>
    <row r="26" spans="1:11">
      <c r="A26" s="4" t="s">
        <v>672</v>
      </c>
      <c r="F26" s="9" t="n">
        <v>0.01</v>
      </c>
    </row>
    <row r="27" spans="1:11">
      <c r="A27" s="4" t="s">
        <v>409</v>
      </c>
      <c r="C27" s="5" t="n">
        <v>63741</v>
      </c>
    </row>
    <row r="28" spans="1:11">
      <c r="A28" s="4" t="s">
        <v>681</v>
      </c>
    </row>
    <row r="29" spans="1:11">
      <c r="A29" s="3" t="s">
        <v>562</v>
      </c>
    </row>
    <row r="30" spans="1:11">
      <c r="A30" s="4" t="s">
        <v>671</v>
      </c>
      <c r="I30" s="6" t="n">
        <v>1800000</v>
      </c>
    </row>
    <row r="31" spans="1:11">
      <c r="A31" s="4" t="s">
        <v>682</v>
      </c>
    </row>
    <row r="32" spans="1:11">
      <c r="A32" s="3" t="s">
        <v>562</v>
      </c>
    </row>
    <row r="33" spans="1:11">
      <c r="A33" s="4" t="s">
        <v>606</v>
      </c>
      <c r="B33" s="6" t="n">
        <v>532600000</v>
      </c>
    </row>
    <row r="34" spans="1:11">
      <c r="A34" s="4" t="s">
        <v>683</v>
      </c>
      <c r="B34" s="5" t="n">
        <v>23500000</v>
      </c>
    </row>
    <row r="35" spans="1:11">
      <c r="A35" s="4" t="s">
        <v>684</v>
      </c>
      <c r="B35" s="5" t="n">
        <v>600000</v>
      </c>
    </row>
    <row r="36" spans="1:11">
      <c r="A36" s="4" t="s">
        <v>685</v>
      </c>
    </row>
    <row r="37" spans="1:11">
      <c r="A37" s="3" t="s">
        <v>562</v>
      </c>
    </row>
    <row r="38" spans="1:11">
      <c r="A38" s="4" t="s">
        <v>606</v>
      </c>
      <c r="E38" s="6" t="n">
        <v>262800000</v>
      </c>
    </row>
    <row r="39" spans="1:11">
      <c r="A39" s="4" t="s">
        <v>678</v>
      </c>
      <c r="E39" s="5" t="n">
        <v>1053871</v>
      </c>
    </row>
    <row r="40" spans="1:11">
      <c r="A40" s="4" t="s">
        <v>686</v>
      </c>
    </row>
    <row r="41" spans="1:11">
      <c r="A41" s="3" t="s">
        <v>562</v>
      </c>
    </row>
    <row r="42" spans="1:11">
      <c r="A42" s="4" t="s">
        <v>606</v>
      </c>
      <c r="I42" s="6" t="n">
        <v>515100000</v>
      </c>
    </row>
    <row r="43" spans="1:11">
      <c r="A43" s="4" t="s">
        <v>678</v>
      </c>
      <c r="E43" s="5" t="n">
        <v>2791475</v>
      </c>
      <c r="I43" s="5" t="n">
        <v>4234335</v>
      </c>
    </row>
    <row r="44" spans="1:11">
      <c r="A44" s="4" t="s">
        <v>596</v>
      </c>
    </row>
    <row r="45" spans="1:11">
      <c r="A45" s="3" t="s">
        <v>562</v>
      </c>
    </row>
    <row r="46" spans="1:11">
      <c r="A46" s="4" t="s">
        <v>584</v>
      </c>
      <c r="E46" s="4" t="s">
        <v>597</v>
      </c>
      <c r="I46" s="4" t="s">
        <v>597</v>
      </c>
      <c r="J46" s="4" t="s">
        <v>597</v>
      </c>
    </row>
    <row r="47" spans="1:11">
      <c r="A47" s="4" t="s">
        <v>598</v>
      </c>
    </row>
    <row r="48" spans="1:11">
      <c r="A48" s="3" t="s">
        <v>562</v>
      </c>
    </row>
    <row r="49" spans="1:11">
      <c r="A49" s="4" t="s">
        <v>584</v>
      </c>
      <c r="E49" s="4" t="s">
        <v>599</v>
      </c>
      <c r="I49" s="4" t="s">
        <v>599</v>
      </c>
      <c r="J49" s="4" t="s">
        <v>599</v>
      </c>
    </row>
    <row r="50" spans="1:11">
      <c r="A50" s="4" t="s">
        <v>574</v>
      </c>
    </row>
    <row r="51" spans="1:11">
      <c r="A51" s="3" t="s">
        <v>562</v>
      </c>
    </row>
    <row r="52" spans="1:11">
      <c r="A52" s="4" t="s">
        <v>584</v>
      </c>
      <c r="E52" s="4" t="s">
        <v>589</v>
      </c>
    </row>
    <row r="53" spans="1:11">
      <c r="A53" s="4" t="s">
        <v>687</v>
      </c>
    </row>
    <row r="54" spans="1:11">
      <c r="A54" s="3" t="s">
        <v>562</v>
      </c>
    </row>
    <row r="55" spans="1:11">
      <c r="A55" s="4" t="s">
        <v>688</v>
      </c>
      <c r="E55" s="4" t="s">
        <v>689</v>
      </c>
    </row>
    <row r="56" spans="1:11">
      <c r="A56" s="4" t="s">
        <v>690</v>
      </c>
    </row>
    <row r="57" spans="1:11">
      <c r="A57" s="3" t="s">
        <v>562</v>
      </c>
    </row>
    <row r="58" spans="1:11">
      <c r="A58" s="4" t="s">
        <v>77</v>
      </c>
      <c r="E58" s="9" t="n">
        <v>0.01</v>
      </c>
    </row>
    <row r="59" spans="1:11">
      <c r="A59" s="4" t="s">
        <v>606</v>
      </c>
      <c r="F59" s="6" t="n">
        <v>110000000</v>
      </c>
    </row>
    <row r="60" spans="1:11">
      <c r="A60" s="4" t="s">
        <v>678</v>
      </c>
      <c r="E60" s="5" t="n">
        <v>3974581</v>
      </c>
    </row>
    <row r="61" spans="1:11">
      <c r="A61" s="4" t="s">
        <v>625</v>
      </c>
      <c r="D61" s="4" t="s">
        <v>691</v>
      </c>
    </row>
    <row r="62" spans="1:11">
      <c r="A62" s="4" t="s">
        <v>692</v>
      </c>
    </row>
    <row r="63" spans="1:11">
      <c r="A63" s="3" t="s">
        <v>562</v>
      </c>
    </row>
    <row r="64" spans="1:11">
      <c r="A64" s="4" t="s">
        <v>606</v>
      </c>
      <c r="B64" s="6" t="n">
        <v>23700000</v>
      </c>
    </row>
    <row r="65" spans="1:11">
      <c r="A65" s="4" t="s">
        <v>693</v>
      </c>
      <c r="E65" s="6" t="n">
        <v>912</v>
      </c>
    </row>
    <row r="66" spans="1:11">
      <c r="A66" s="4" t="s">
        <v>668</v>
      </c>
      <c r="E66" s="5" t="n">
        <v>12400000</v>
      </c>
    </row>
    <row r="67" spans="1:11">
      <c r="A67" s="4" t="s">
        <v>139</v>
      </c>
      <c r="E67" s="5" t="n">
        <v>12800000</v>
      </c>
    </row>
    <row r="68" spans="1:11">
      <c r="A68" s="4" t="s">
        <v>625</v>
      </c>
      <c r="D68" s="4" t="s">
        <v>691</v>
      </c>
    </row>
    <row r="69" spans="1:11">
      <c r="A69" s="4" t="s">
        <v>580</v>
      </c>
      <c r="I69" s="6" t="n">
        <v>16100000</v>
      </c>
    </row>
    <row r="70" spans="1:11">
      <c r="A70" s="4" t="s">
        <v>694</v>
      </c>
    </row>
    <row r="71" spans="1:11">
      <c r="A71" s="3" t="s">
        <v>562</v>
      </c>
    </row>
    <row r="72" spans="1:11">
      <c r="A72" s="4" t="s">
        <v>668</v>
      </c>
      <c r="E72" s="5" t="n">
        <v>12200000</v>
      </c>
    </row>
    <row r="73" spans="1:11">
      <c r="A73" s="4" t="s">
        <v>139</v>
      </c>
      <c r="E73" s="5" t="n">
        <v>12600000</v>
      </c>
    </row>
    <row r="74" spans="1:11">
      <c r="A74" s="4" t="s">
        <v>695</v>
      </c>
    </row>
    <row r="75" spans="1:11">
      <c r="A75" s="3" t="s">
        <v>562</v>
      </c>
    </row>
    <row r="76" spans="1:11">
      <c r="A76" s="4" t="s">
        <v>606</v>
      </c>
      <c r="E76" s="6" t="n">
        <v>1000</v>
      </c>
    </row>
    <row r="77" spans="1:11">
      <c r="A77" s="4" t="s">
        <v>678</v>
      </c>
      <c r="E77" s="10" t="n">
        <v>3.37</v>
      </c>
    </row>
    <row r="78" spans="1:11">
      <c r="A78" s="4" t="s">
        <v>693</v>
      </c>
      <c r="E78" s="6" t="n">
        <v>880</v>
      </c>
    </row>
    <row r="79" spans="1:11">
      <c r="A79" s="4" t="s">
        <v>696</v>
      </c>
    </row>
    <row r="80" spans="1:11">
      <c r="A80" s="3" t="s">
        <v>562</v>
      </c>
    </row>
    <row r="81" spans="1:11">
      <c r="A81" s="4" t="s">
        <v>678</v>
      </c>
      <c r="E81" s="5" t="n">
        <v>51005</v>
      </c>
    </row>
    <row r="82" spans="1:11">
      <c r="A82" s="4" t="s">
        <v>697</v>
      </c>
    </row>
    <row r="83" spans="1:11">
      <c r="A83" s="3" t="s">
        <v>562</v>
      </c>
    </row>
    <row r="84" spans="1:11">
      <c r="A84" s="4" t="s">
        <v>678</v>
      </c>
      <c r="E84" s="5" t="n">
        <v>49894</v>
      </c>
    </row>
    <row r="85" spans="1:11">
      <c r="A85" s="4" t="s">
        <v>572</v>
      </c>
    </row>
    <row r="86" spans="1:11">
      <c r="A86" s="3" t="s">
        <v>562</v>
      </c>
    </row>
    <row r="87" spans="1:11">
      <c r="A87" s="4" t="s">
        <v>584</v>
      </c>
      <c r="E87" s="4" t="s">
        <v>585</v>
      </c>
      <c r="I87" s="4" t="s">
        <v>585</v>
      </c>
      <c r="J87" s="4" t="s">
        <v>585</v>
      </c>
    </row>
    <row r="88" spans="1:11">
      <c r="A88" s="4" t="s">
        <v>606</v>
      </c>
      <c r="E88" s="6" t="n">
        <v>475000000</v>
      </c>
    </row>
    <row r="89" spans="1:11">
      <c r="A89" s="4" t="s">
        <v>580</v>
      </c>
      <c r="I89" s="6" t="n">
        <v>400000</v>
      </c>
      <c r="J89" s="6" t="n">
        <v>600000</v>
      </c>
    </row>
    <row r="90" spans="1:11">
      <c r="A90" s="4" t="s">
        <v>576</v>
      </c>
    </row>
    <row r="91" spans="1:11">
      <c r="A91" s="3" t="s">
        <v>562</v>
      </c>
    </row>
    <row r="92" spans="1:11">
      <c r="A92" s="4" t="s">
        <v>592</v>
      </c>
      <c r="E92" s="4" t="s">
        <v>593</v>
      </c>
      <c r="I92" s="4" t="s">
        <v>593</v>
      </c>
      <c r="J92" s="4" t="s">
        <v>593</v>
      </c>
    </row>
    <row r="93" spans="1:11">
      <c r="A93" s="4" t="s">
        <v>594</v>
      </c>
      <c r="E93" s="4" t="s">
        <v>595</v>
      </c>
      <c r="I93" s="4" t="s">
        <v>595</v>
      </c>
      <c r="J93" s="4" t="s">
        <v>595</v>
      </c>
    </row>
    <row r="94" spans="1:11">
      <c r="A94" s="4" t="s">
        <v>580</v>
      </c>
      <c r="I94" s="6" t="n">
        <v>22900000</v>
      </c>
      <c r="J94" s="6" t="n">
        <v>22900000</v>
      </c>
    </row>
    <row r="95" spans="1:11">
      <c r="A95" s="4" t="s">
        <v>698</v>
      </c>
    </row>
    <row r="96" spans="1:11">
      <c r="A96" s="3" t="s">
        <v>562</v>
      </c>
    </row>
    <row r="97" spans="1:11">
      <c r="A97" s="4" t="s">
        <v>693</v>
      </c>
      <c r="E97" s="6" t="n">
        <v>417386</v>
      </c>
    </row>
    <row r="98" spans="1:11">
      <c r="A98" s="4" t="s">
        <v>668</v>
      </c>
      <c r="E98" s="5" t="n">
        <v>269700000</v>
      </c>
    </row>
    <row r="99" spans="1:11">
      <c r="A99" s="4" t="s">
        <v>139</v>
      </c>
      <c r="E99" s="5" t="n">
        <v>277800000</v>
      </c>
    </row>
    <row r="100" spans="1:11">
      <c r="A100" s="4" t="s">
        <v>620</v>
      </c>
      <c r="E100" s="6" t="n">
        <v>205300000</v>
      </c>
    </row>
    <row r="101" spans="1:11">
      <c r="A101" s="4" t="s">
        <v>621</v>
      </c>
      <c r="E101" s="4" t="s">
        <v>622</v>
      </c>
    </row>
    <row r="102" spans="1:11">
      <c r="A102" s="4" t="s">
        <v>625</v>
      </c>
      <c r="E102" s="4" t="s">
        <v>699</v>
      </c>
    </row>
    <row r="103" spans="1:11">
      <c r="A103" s="4" t="s">
        <v>700</v>
      </c>
    </row>
    <row r="104" spans="1:11">
      <c r="A104" s="3" t="s">
        <v>562</v>
      </c>
    </row>
    <row r="105" spans="1:11">
      <c r="A105" s="4" t="s">
        <v>606</v>
      </c>
      <c r="E105" s="6" t="n">
        <v>238000000</v>
      </c>
    </row>
    <row r="106" spans="1:11">
      <c r="A106" s="4" t="s">
        <v>139</v>
      </c>
      <c r="E106" s="5" t="n">
        <v>245500000</v>
      </c>
    </row>
    <row r="107" spans="1:11">
      <c r="A107" s="4" t="s">
        <v>701</v>
      </c>
    </row>
    <row r="108" spans="1:11">
      <c r="A108" s="3" t="s">
        <v>562</v>
      </c>
    </row>
    <row r="109" spans="1:11">
      <c r="A109" s="4" t="s">
        <v>606</v>
      </c>
      <c r="E109" s="6" t="n">
        <v>1000</v>
      </c>
    </row>
    <row r="110" spans="1:11">
      <c r="A110" s="4" t="s">
        <v>678</v>
      </c>
      <c r="E110" s="10" t="n">
        <v>3.37</v>
      </c>
    </row>
    <row r="111" spans="1:11">
      <c r="A111" s="4" t="s">
        <v>693</v>
      </c>
      <c r="E111" s="6" t="n">
        <v>930</v>
      </c>
    </row>
    <row r="112" spans="1:11">
      <c r="A112" s="4" t="s">
        <v>702</v>
      </c>
    </row>
    <row r="113" spans="1:11">
      <c r="A113" s="3" t="s">
        <v>562</v>
      </c>
    </row>
    <row r="114" spans="1:11">
      <c r="A114" s="4" t="s">
        <v>678</v>
      </c>
      <c r="E114" s="5" t="n">
        <v>1103203</v>
      </c>
    </row>
    <row r="115" spans="1:11">
      <c r="A115" s="4" t="s">
        <v>703</v>
      </c>
    </row>
    <row r="116" spans="1:11">
      <c r="A116" s="3" t="s">
        <v>562</v>
      </c>
    </row>
    <row r="117" spans="1:11">
      <c r="A117" s="4" t="s">
        <v>678</v>
      </c>
      <c r="E117" s="5" t="n">
        <v>985438</v>
      </c>
    </row>
    <row r="118" spans="1:11">
      <c r="A118" s="4" t="s">
        <v>704</v>
      </c>
    </row>
    <row r="119" spans="1:11">
      <c r="A119" s="3" t="s">
        <v>562</v>
      </c>
    </row>
    <row r="120" spans="1:11">
      <c r="A120" s="4" t="s">
        <v>584</v>
      </c>
      <c r="F120" s="4" t="s">
        <v>597</v>
      </c>
    </row>
    <row r="121" spans="1:11">
      <c r="A121" s="4" t="s">
        <v>705</v>
      </c>
    </row>
    <row r="122" spans="1:11">
      <c r="A122" s="3" t="s">
        <v>562</v>
      </c>
    </row>
    <row r="123" spans="1:11">
      <c r="A123" s="4" t="s">
        <v>584</v>
      </c>
      <c r="F123" s="4" t="s">
        <v>599</v>
      </c>
    </row>
    <row r="124" spans="1:11">
      <c r="A124" s="4" t="s">
        <v>706</v>
      </c>
    </row>
    <row r="125" spans="1:11">
      <c r="A125" s="3" t="s">
        <v>562</v>
      </c>
    </row>
    <row r="126" spans="1:11">
      <c r="A126" s="4" t="s">
        <v>77</v>
      </c>
      <c r="F126" s="9" t="n">
        <v>0.01</v>
      </c>
    </row>
    <row r="127" spans="1:11">
      <c r="A127" s="4" t="s">
        <v>668</v>
      </c>
      <c r="F127" s="6" t="n">
        <v>247400000</v>
      </c>
    </row>
    <row r="128" spans="1:11">
      <c r="A128" s="4" t="s">
        <v>707</v>
      </c>
    </row>
    <row r="129" spans="1:11">
      <c r="A129" s="3" t="s">
        <v>562</v>
      </c>
    </row>
    <row r="130" spans="1:11">
      <c r="A130" s="4" t="s">
        <v>668</v>
      </c>
      <c r="E130" s="6" t="n">
        <v>4600000</v>
      </c>
    </row>
    <row r="131" spans="1:11">
      <c r="A131" s="4" t="s">
        <v>139</v>
      </c>
      <c r="E131" s="5" t="n">
        <v>4700000</v>
      </c>
    </row>
    <row r="132" spans="1:11">
      <c r="A132" s="4" t="s">
        <v>708</v>
      </c>
    </row>
    <row r="133" spans="1:11">
      <c r="A133" s="3" t="s">
        <v>562</v>
      </c>
    </row>
    <row r="134" spans="1:11">
      <c r="A134" s="4" t="s">
        <v>606</v>
      </c>
      <c r="E134" s="6" t="n">
        <v>1000</v>
      </c>
    </row>
    <row r="135" spans="1:11">
      <c r="A135" s="4" t="s">
        <v>678</v>
      </c>
      <c r="E135" s="10" t="n">
        <v>3.37</v>
      </c>
    </row>
    <row r="136" spans="1:11">
      <c r="A136" s="4" t="s">
        <v>693</v>
      </c>
      <c r="E136" s="6" t="n">
        <v>700</v>
      </c>
    </row>
    <row r="137" spans="1:11">
      <c r="A137" s="4" t="s">
        <v>709</v>
      </c>
    </row>
    <row r="138" spans="1:11">
      <c r="A138" s="3" t="s">
        <v>562</v>
      </c>
    </row>
    <row r="139" spans="1:11">
      <c r="A139" s="4" t="s">
        <v>678</v>
      </c>
      <c r="E139" s="5" t="n">
        <v>18539</v>
      </c>
    </row>
    <row r="140" spans="1:11">
      <c r="A140" s="4" t="s">
        <v>710</v>
      </c>
    </row>
    <row r="141" spans="1:11">
      <c r="A141" s="3" t="s">
        <v>562</v>
      </c>
    </row>
    <row r="142" spans="1:11">
      <c r="A142" s="4" t="s">
        <v>668</v>
      </c>
      <c r="F142" s="6" t="n">
        <v>337300000</v>
      </c>
    </row>
    <row r="143" spans="1:11">
      <c r="A143" s="4" t="s">
        <v>711</v>
      </c>
    </row>
    <row r="144" spans="1:11">
      <c r="A144" s="3" t="s">
        <v>562</v>
      </c>
    </row>
    <row r="145" spans="1:11">
      <c r="A145" s="4" t="s">
        <v>592</v>
      </c>
      <c r="G145" s="4" t="s">
        <v>597</v>
      </c>
    </row>
    <row r="146" spans="1:11">
      <c r="A146" s="4" t="s">
        <v>606</v>
      </c>
      <c r="G146" s="6" t="n">
        <v>292800000</v>
      </c>
    </row>
    <row r="147" spans="1:11">
      <c r="A147" s="4" t="s">
        <v>620</v>
      </c>
      <c r="D147" s="6" t="n">
        <v>11500000</v>
      </c>
    </row>
    <row r="148" spans="1:11">
      <c r="A148" s="4" t="s">
        <v>621</v>
      </c>
      <c r="D148" s="4" t="s">
        <v>712</v>
      </c>
    </row>
    <row r="149" spans="1:11">
      <c r="A149" s="4" t="s">
        <v>619</v>
      </c>
      <c r="D149" s="6" t="n">
        <v>11500000</v>
      </c>
    </row>
    <row r="150" spans="1:11">
      <c r="A150" s="4" t="s">
        <v>616</v>
      </c>
      <c r="G150" s="4" t="s">
        <v>597</v>
      </c>
    </row>
    <row r="151" spans="1:11">
      <c r="A151" s="4" t="s">
        <v>713</v>
      </c>
      <c r="G151" s="4" t="s">
        <v>714</v>
      </c>
    </row>
    <row r="152" spans="1:11">
      <c r="A152" s="4" t="s">
        <v>574</v>
      </c>
    </row>
    <row r="153" spans="1:11">
      <c r="A153" s="3" t="s">
        <v>562</v>
      </c>
    </row>
    <row r="154" spans="1:11">
      <c r="A154" s="4" t="s">
        <v>584</v>
      </c>
      <c r="I154" s="4" t="s">
        <v>589</v>
      </c>
      <c r="J154" s="4" t="s">
        <v>589</v>
      </c>
    </row>
    <row r="155" spans="1:11">
      <c r="A155" s="4" t="s">
        <v>715</v>
      </c>
    </row>
    <row r="156" spans="1:11">
      <c r="A156" s="3" t="s">
        <v>562</v>
      </c>
    </row>
    <row r="157" spans="1:11">
      <c r="A157" s="4" t="s">
        <v>584</v>
      </c>
      <c r="G157" s="4" t="s">
        <v>589</v>
      </c>
    </row>
    <row r="158" spans="1:11">
      <c r="A158" s="4" t="s">
        <v>606</v>
      </c>
      <c r="G158" s="6" t="n">
        <v>360000000</v>
      </c>
    </row>
    <row r="159" spans="1:11">
      <c r="A159" s="4" t="s">
        <v>620</v>
      </c>
      <c r="D159" s="6" t="n">
        <v>10200000</v>
      </c>
    </row>
    <row r="160" spans="1:11">
      <c r="A160" s="4" t="s">
        <v>621</v>
      </c>
      <c r="D160" s="4" t="s">
        <v>716</v>
      </c>
    </row>
    <row r="161" spans="1:11">
      <c r="A161" s="4" t="s">
        <v>619</v>
      </c>
      <c r="D161" s="6" t="n">
        <v>10200000</v>
      </c>
    </row>
    <row r="162" spans="1:11">
      <c r="A162" s="4" t="s">
        <v>717</v>
      </c>
    </row>
    <row r="163" spans="1:11">
      <c r="A163" s="3" t="s">
        <v>562</v>
      </c>
    </row>
    <row r="164" spans="1:11">
      <c r="A164" s="4" t="s">
        <v>592</v>
      </c>
      <c r="E164" s="4" t="s">
        <v>593</v>
      </c>
    </row>
    <row r="165" spans="1:11">
      <c r="A165" s="4" t="s">
        <v>616</v>
      </c>
      <c r="E165" s="4" t="s">
        <v>718</v>
      </c>
    </row>
    <row r="166" spans="1:11">
      <c r="A166" s="4" t="s">
        <v>608</v>
      </c>
      <c r="I166" s="6" t="n">
        <v>8400000</v>
      </c>
    </row>
    <row r="167" spans="1:11">
      <c r="A167" s="4" t="s">
        <v>719</v>
      </c>
    </row>
    <row r="168" spans="1:11">
      <c r="A168" s="3" t="s">
        <v>562</v>
      </c>
    </row>
    <row r="169" spans="1:11">
      <c r="A169" s="4" t="s">
        <v>720</v>
      </c>
      <c r="E169" s="6" t="n">
        <v>80000000</v>
      </c>
    </row>
    <row r="170" spans="1:11">
      <c r="A170" s="4" t="s">
        <v>721</v>
      </c>
    </row>
    <row r="171" spans="1:11">
      <c r="A171" s="3" t="s">
        <v>562</v>
      </c>
    </row>
    <row r="172" spans="1:11">
      <c r="A172" s="4" t="s">
        <v>592</v>
      </c>
      <c r="E172" s="4" t="s">
        <v>593</v>
      </c>
    </row>
    <row r="173" spans="1:11">
      <c r="A173" s="4" t="s">
        <v>722</v>
      </c>
    </row>
    <row r="174" spans="1:11">
      <c r="A174" s="3" t="s">
        <v>562</v>
      </c>
    </row>
    <row r="175" spans="1:11">
      <c r="A175" s="4" t="s">
        <v>723</v>
      </c>
      <c r="E175" s="4" t="s">
        <v>724</v>
      </c>
    </row>
    <row r="176" spans="1:11">
      <c r="A176" s="4" t="s">
        <v>725</v>
      </c>
    </row>
    <row r="177" spans="1:11">
      <c r="A177" s="3" t="s">
        <v>562</v>
      </c>
    </row>
    <row r="178" spans="1:11">
      <c r="A178" s="4" t="s">
        <v>726</v>
      </c>
      <c r="E178" s="4" t="s">
        <v>727</v>
      </c>
    </row>
    <row r="179" spans="1:11">
      <c r="A179" s="4" t="s">
        <v>728</v>
      </c>
    </row>
    <row r="180" spans="1:11">
      <c r="A180" s="3" t="s">
        <v>562</v>
      </c>
    </row>
    <row r="181" spans="1:11">
      <c r="A181" s="4" t="s">
        <v>592</v>
      </c>
      <c r="E181" s="4" t="s">
        <v>729</v>
      </c>
    </row>
    <row r="182" spans="1:11">
      <c r="A182" s="4" t="s">
        <v>616</v>
      </c>
      <c r="E182" s="4" t="s">
        <v>587</v>
      </c>
    </row>
    <row r="183" spans="1:11">
      <c r="A183" s="4" t="s">
        <v>730</v>
      </c>
    </row>
    <row r="184" spans="1:11">
      <c r="A184" s="3" t="s">
        <v>562</v>
      </c>
    </row>
    <row r="185" spans="1:11">
      <c r="A185" s="4" t="s">
        <v>726</v>
      </c>
      <c r="E185" s="4" t="s">
        <v>727</v>
      </c>
    </row>
    <row r="186" spans="1:11">
      <c r="A186" s="4" t="s">
        <v>731</v>
      </c>
    </row>
    <row r="187" spans="1:11">
      <c r="A187" s="3" t="s">
        <v>562</v>
      </c>
    </row>
    <row r="188" spans="1:11">
      <c r="A188" s="4" t="s">
        <v>726</v>
      </c>
      <c r="E188" s="4" t="s">
        <v>732</v>
      </c>
    </row>
    <row r="189" spans="1:11">
      <c r="A189" s="4" t="s">
        <v>733</v>
      </c>
    </row>
    <row r="190" spans="1:11">
      <c r="A190" s="3" t="s">
        <v>562</v>
      </c>
    </row>
    <row r="191" spans="1:11">
      <c r="A191" s="4" t="s">
        <v>734</v>
      </c>
      <c r="E191" s="4" t="s">
        <v>735</v>
      </c>
    </row>
    <row r="192" spans="1:11">
      <c r="A192" s="4" t="s">
        <v>736</v>
      </c>
      <c r="E192" s="4" t="s">
        <v>595</v>
      </c>
    </row>
    <row r="193" spans="1:11">
      <c r="A193" s="4" t="s">
        <v>737</v>
      </c>
    </row>
    <row r="194" spans="1:11">
      <c r="A194" s="3" t="s">
        <v>562</v>
      </c>
    </row>
    <row r="195" spans="1:11">
      <c r="A195" s="4" t="s">
        <v>726</v>
      </c>
      <c r="E195" s="4" t="s">
        <v>732</v>
      </c>
    </row>
    <row r="196" spans="1:11">
      <c r="A196" s="4" t="s">
        <v>738</v>
      </c>
    </row>
    <row r="197" spans="1:11">
      <c r="A197" s="3" t="s">
        <v>562</v>
      </c>
    </row>
    <row r="198" spans="1:11">
      <c r="A198" s="4" t="s">
        <v>723</v>
      </c>
      <c r="E198" s="4" t="s">
        <v>7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4"/>
    <col customWidth="1" max="6" min="6" width="16"/>
    <col customWidth="1" max="7" min="7" width="14"/>
    <col customWidth="1" max="8" min="8" width="14"/>
    <col customWidth="1" max="9" min="9" width="14"/>
  </cols>
  <sheetData>
    <row r="1" spans="1:9">
      <c r="A1" s="1" t="s">
        <v>739</v>
      </c>
      <c r="B1" s="2" t="s">
        <v>579</v>
      </c>
      <c r="C1" s="2" t="s">
        <v>602</v>
      </c>
      <c r="D1" s="2" t="s">
        <v>550</v>
      </c>
      <c r="E1" s="2" t="s">
        <v>561</v>
      </c>
      <c r="F1" s="2" t="s">
        <v>2</v>
      </c>
      <c r="G1" s="2" t="s">
        <v>35</v>
      </c>
      <c r="H1" s="2" t="s">
        <v>89</v>
      </c>
      <c r="I1" s="2" t="s">
        <v>664</v>
      </c>
    </row>
    <row r="2" spans="1:9">
      <c r="A2" s="3" t="s">
        <v>562</v>
      </c>
    </row>
    <row r="3" spans="1:9">
      <c r="A3" s="4" t="s">
        <v>77</v>
      </c>
      <c r="F3" s="9" t="n">
        <v>0.01</v>
      </c>
      <c r="G3" s="9" t="n">
        <v>0.01</v>
      </c>
      <c r="H3" s="9" t="n">
        <v>0.01</v>
      </c>
    </row>
    <row r="4" spans="1:9">
      <c r="A4" s="4" t="s">
        <v>606</v>
      </c>
      <c r="B4" s="7" t="n">
        <v>532.6</v>
      </c>
    </row>
    <row r="5" spans="1:9">
      <c r="A5" s="4" t="s">
        <v>407</v>
      </c>
      <c r="D5" s="7" t="n">
        <v>286.3</v>
      </c>
    </row>
    <row r="6" spans="1:9">
      <c r="A6" s="4" t="s">
        <v>675</v>
      </c>
      <c r="F6" s="4" t="s">
        <v>676</v>
      </c>
    </row>
    <row r="7" spans="1:9">
      <c r="A7" s="4" t="s">
        <v>740</v>
      </c>
      <c r="E7" s="7" t="n">
        <v>133.5</v>
      </c>
    </row>
    <row r="8" spans="1:9">
      <c r="A8" s="4" t="s">
        <v>102</v>
      </c>
      <c r="F8" s="7" t="n">
        <v>3.5</v>
      </c>
      <c r="H8" s="7" t="n">
        <v>318.9</v>
      </c>
    </row>
    <row r="9" spans="1:9">
      <c r="A9" s="4" t="s">
        <v>417</v>
      </c>
      <c r="E9" s="7" t="n">
        <v>108.4</v>
      </c>
      <c r="G9" s="7" t="n">
        <v>65.7</v>
      </c>
    </row>
    <row r="10" spans="1:9">
      <c r="A10" s="4" t="s">
        <v>32</v>
      </c>
    </row>
    <row r="11" spans="1:9">
      <c r="A11" s="3" t="s">
        <v>562</v>
      </c>
    </row>
    <row r="12" spans="1:9">
      <c r="A12" s="4" t="s">
        <v>77</v>
      </c>
      <c r="C12" s="9" t="n">
        <v>0.01</v>
      </c>
      <c r="F12" s="9" t="n">
        <v>0.01</v>
      </c>
      <c r="G12" s="9" t="n">
        <v>0.01</v>
      </c>
      <c r="H12" s="9" t="n">
        <v>0.01</v>
      </c>
    </row>
    <row r="13" spans="1:9">
      <c r="A13" s="4" t="s">
        <v>741</v>
      </c>
      <c r="C13" s="4" t="s">
        <v>652</v>
      </c>
    </row>
    <row r="14" spans="1:9">
      <c r="A14" s="4" t="s">
        <v>33</v>
      </c>
    </row>
    <row r="15" spans="1:9">
      <c r="A15" s="3" t="s">
        <v>562</v>
      </c>
    </row>
    <row r="16" spans="1:9">
      <c r="A16" s="4" t="s">
        <v>77</v>
      </c>
      <c r="C16" s="9" t="n">
        <v>0.01</v>
      </c>
      <c r="F16" s="9" t="n">
        <v>0.01</v>
      </c>
      <c r="G16" s="9" t="n">
        <v>0.01</v>
      </c>
      <c r="H16" s="9" t="n">
        <v>0.01</v>
      </c>
    </row>
    <row r="17" spans="1:9">
      <c r="A17" s="4" t="s">
        <v>741</v>
      </c>
      <c r="C17" s="4" t="s">
        <v>652</v>
      </c>
    </row>
    <row r="18" spans="1:9">
      <c r="A18" s="4" t="s">
        <v>742</v>
      </c>
    </row>
    <row r="19" spans="1:9">
      <c r="A19" s="3" t="s">
        <v>562</v>
      </c>
    </row>
    <row r="20" spans="1:9">
      <c r="A20" s="4" t="s">
        <v>743</v>
      </c>
      <c r="C20" s="7" t="n">
        <v>988.4</v>
      </c>
    </row>
    <row r="21" spans="1:9">
      <c r="A21" s="4" t="s">
        <v>740</v>
      </c>
      <c r="C21" s="8" t="n">
        <v>133.5</v>
      </c>
    </row>
    <row r="22" spans="1:9">
      <c r="A22" s="4" t="s">
        <v>102</v>
      </c>
      <c r="C22" s="8" t="n">
        <v>318.9</v>
      </c>
    </row>
    <row r="23" spans="1:9">
      <c r="A23" s="4" t="s">
        <v>417</v>
      </c>
      <c r="C23" s="8" t="n">
        <v>-108.4</v>
      </c>
    </row>
    <row r="24" spans="1:9">
      <c r="A24" s="4" t="s">
        <v>596</v>
      </c>
    </row>
    <row r="25" spans="1:9">
      <c r="A25" s="3" t="s">
        <v>562</v>
      </c>
    </row>
    <row r="26" spans="1:9">
      <c r="A26" s="4" t="s">
        <v>584</v>
      </c>
      <c r="B26" s="4" t="s">
        <v>597</v>
      </c>
      <c r="F26" s="4" t="s">
        <v>597</v>
      </c>
      <c r="G26" s="4" t="s">
        <v>597</v>
      </c>
    </row>
    <row r="27" spans="1:9">
      <c r="A27" s="4" t="s">
        <v>598</v>
      </c>
    </row>
    <row r="28" spans="1:9">
      <c r="A28" s="3" t="s">
        <v>562</v>
      </c>
    </row>
    <row r="29" spans="1:9">
      <c r="A29" s="4" t="s">
        <v>584</v>
      </c>
      <c r="B29" s="4" t="s">
        <v>599</v>
      </c>
      <c r="F29" s="4" t="s">
        <v>599</v>
      </c>
      <c r="G29" s="4" t="s">
        <v>599</v>
      </c>
    </row>
    <row r="30" spans="1:9">
      <c r="A30" s="4" t="s">
        <v>119</v>
      </c>
    </row>
    <row r="31" spans="1:9">
      <c r="A31" s="3" t="s">
        <v>562</v>
      </c>
    </row>
    <row r="32" spans="1:9">
      <c r="A32" s="4" t="s">
        <v>140</v>
      </c>
      <c r="H32" s="5" t="n">
        <v>9093330</v>
      </c>
    </row>
    <row r="33" spans="1:9">
      <c r="A33" s="4" t="s">
        <v>744</v>
      </c>
      <c r="H33" s="5" t="n">
        <v>9093330</v>
      </c>
    </row>
    <row r="34" spans="1:9">
      <c r="A34" s="4" t="s">
        <v>690</v>
      </c>
    </row>
    <row r="35" spans="1:9">
      <c r="A35" s="3" t="s">
        <v>562</v>
      </c>
    </row>
    <row r="36" spans="1:9">
      <c r="A36" s="4" t="s">
        <v>77</v>
      </c>
      <c r="B36" s="9" t="n">
        <v>0.01</v>
      </c>
    </row>
    <row r="37" spans="1:9">
      <c r="A37" s="4" t="s">
        <v>606</v>
      </c>
      <c r="C37" s="6" t="n">
        <v>110</v>
      </c>
    </row>
    <row r="38" spans="1:9">
      <c r="A38" s="4" t="s">
        <v>140</v>
      </c>
      <c r="C38" s="5" t="n">
        <v>2483333</v>
      </c>
    </row>
    <row r="39" spans="1:9">
      <c r="A39" s="4" t="s">
        <v>744</v>
      </c>
      <c r="C39" s="5" t="n">
        <v>2483333</v>
      </c>
    </row>
    <row r="40" spans="1:9">
      <c r="A40" s="4" t="s">
        <v>692</v>
      </c>
    </row>
    <row r="41" spans="1:9">
      <c r="A41" s="3" t="s">
        <v>562</v>
      </c>
    </row>
    <row r="42" spans="1:9">
      <c r="A42" s="4" t="s">
        <v>606</v>
      </c>
      <c r="I42" s="7" t="n">
        <v>23.7</v>
      </c>
    </row>
    <row r="43" spans="1:9">
      <c r="A43" s="4" t="s">
        <v>407</v>
      </c>
      <c r="B43" s="7" t="n">
        <v>12.4</v>
      </c>
    </row>
    <row r="44" spans="1:9">
      <c r="A44" s="4" t="s">
        <v>614</v>
      </c>
    </row>
    <row r="45" spans="1:9">
      <c r="A45" s="3" t="s">
        <v>562</v>
      </c>
    </row>
    <row r="46" spans="1:9">
      <c r="A46" s="4" t="s">
        <v>584</v>
      </c>
      <c r="C46" s="4" t="s">
        <v>587</v>
      </c>
    </row>
    <row r="47" spans="1:9">
      <c r="A47" s="4" t="s">
        <v>683</v>
      </c>
      <c r="C47" s="6" t="n">
        <v>110</v>
      </c>
    </row>
    <row r="48" spans="1:9">
      <c r="A48" s="4" t="s">
        <v>592</v>
      </c>
      <c r="C48" s="4" t="s">
        <v>615</v>
      </c>
    </row>
    <row r="49" spans="1:9">
      <c r="A49" s="4" t="s">
        <v>616</v>
      </c>
      <c r="C49" s="4" t="s">
        <v>617</v>
      </c>
    </row>
    <row r="50" spans="1:9">
      <c r="A50" s="4" t="s">
        <v>675</v>
      </c>
      <c r="C50" s="4" t="s">
        <v>745</v>
      </c>
    </row>
    <row r="51" spans="1:9">
      <c r="A51" s="4" t="s">
        <v>746</v>
      </c>
    </row>
    <row r="52" spans="1:9">
      <c r="A52" s="3" t="s">
        <v>562</v>
      </c>
    </row>
    <row r="53" spans="1:9">
      <c r="A53" s="4" t="s">
        <v>140</v>
      </c>
      <c r="C53" s="5" t="n">
        <v>2021042</v>
      </c>
    </row>
    <row r="54" spans="1:9">
      <c r="A54" s="4" t="s">
        <v>744</v>
      </c>
      <c r="C54" s="5" t="n">
        <v>2021042</v>
      </c>
    </row>
    <row r="55" spans="1:9">
      <c r="A55" s="4" t="s">
        <v>747</v>
      </c>
    </row>
    <row r="56" spans="1:9">
      <c r="A56" s="3" t="s">
        <v>562</v>
      </c>
    </row>
    <row r="57" spans="1:9">
      <c r="A57" s="4" t="s">
        <v>140</v>
      </c>
      <c r="C57" s="5" t="n">
        <v>462266</v>
      </c>
    </row>
    <row r="58" spans="1:9">
      <c r="A58" s="4" t="s">
        <v>744</v>
      </c>
      <c r="C58" s="5" t="n">
        <v>462266</v>
      </c>
    </row>
    <row r="59" spans="1:9">
      <c r="A59" s="4" t="s">
        <v>704</v>
      </c>
    </row>
    <row r="60" spans="1:9">
      <c r="A60" s="3" t="s">
        <v>562</v>
      </c>
    </row>
    <row r="61" spans="1:9">
      <c r="A61" s="4" t="s">
        <v>584</v>
      </c>
      <c r="C61" s="4" t="s">
        <v>597</v>
      </c>
    </row>
    <row r="62" spans="1:9">
      <c r="A62" s="4" t="s">
        <v>705</v>
      </c>
    </row>
    <row r="63" spans="1:9">
      <c r="A63" s="3" t="s">
        <v>562</v>
      </c>
    </row>
    <row r="64" spans="1:9">
      <c r="A64" s="4" t="s">
        <v>584</v>
      </c>
      <c r="C64" s="4" t="s">
        <v>599</v>
      </c>
    </row>
    <row r="65" spans="1:9">
      <c r="A65" s="4" t="s">
        <v>706</v>
      </c>
    </row>
    <row r="66" spans="1:9">
      <c r="A66" s="3" t="s">
        <v>562</v>
      </c>
    </row>
    <row r="67" spans="1:9">
      <c r="A67" s="4" t="s">
        <v>77</v>
      </c>
      <c r="C67" s="9" t="n">
        <v>0.01</v>
      </c>
    </row>
    <row r="68" spans="1:9">
      <c r="A68" s="4" t="s">
        <v>140</v>
      </c>
      <c r="C68" s="5" t="n">
        <v>1769104</v>
      </c>
    </row>
    <row r="69" spans="1:9">
      <c r="A69" s="4" t="s">
        <v>407</v>
      </c>
      <c r="C69" s="7" t="n">
        <v>247.4</v>
      </c>
    </row>
    <row r="70" spans="1:9">
      <c r="A70" s="4" t="s">
        <v>744</v>
      </c>
      <c r="C70" s="5" t="n">
        <v>1769104</v>
      </c>
    </row>
    <row r="71" spans="1:9">
      <c r="A71" s="4" t="s">
        <v>748</v>
      </c>
    </row>
    <row r="72" spans="1:9">
      <c r="A72" s="3" t="s">
        <v>562</v>
      </c>
    </row>
    <row r="73" spans="1:9">
      <c r="A73" s="4" t="s">
        <v>606</v>
      </c>
      <c r="C73" s="6" t="n">
        <v>110</v>
      </c>
    </row>
    <row r="74" spans="1:9">
      <c r="A74" s="4" t="s">
        <v>140</v>
      </c>
      <c r="C74" s="5" t="n">
        <v>2483333</v>
      </c>
    </row>
    <row r="75" spans="1:9">
      <c r="A75" s="4" t="s">
        <v>683</v>
      </c>
      <c r="C75" s="6" t="n">
        <v>110</v>
      </c>
    </row>
    <row r="76" spans="1:9">
      <c r="A76" s="4" t="s">
        <v>744</v>
      </c>
      <c r="C76" s="5" t="n">
        <v>2483333</v>
      </c>
    </row>
    <row r="77" spans="1:9">
      <c r="A77" s="4" t="s">
        <v>749</v>
      </c>
    </row>
    <row r="78" spans="1:9">
      <c r="A78" s="3" t="s">
        <v>562</v>
      </c>
    </row>
    <row r="79" spans="1:9">
      <c r="A79" s="4" t="s">
        <v>584</v>
      </c>
      <c r="C79" s="4" t="s">
        <v>587</v>
      </c>
    </row>
    <row r="80" spans="1:9">
      <c r="A80" s="4" t="s">
        <v>710</v>
      </c>
    </row>
    <row r="81" spans="1:9">
      <c r="A81" s="3" t="s">
        <v>562</v>
      </c>
    </row>
    <row r="82" spans="1:9">
      <c r="A82" s="4" t="s">
        <v>407</v>
      </c>
      <c r="C82" s="7" t="n">
        <v>337.3</v>
      </c>
    </row>
    <row r="83" spans="1:9">
      <c r="A83" s="4" t="s">
        <v>750</v>
      </c>
    </row>
    <row r="84" spans="1:9">
      <c r="A84" s="3" t="s">
        <v>562</v>
      </c>
    </row>
    <row r="85" spans="1:9">
      <c r="A85" s="4" t="s">
        <v>140</v>
      </c>
      <c r="C85" s="5" t="n">
        <v>5236517</v>
      </c>
    </row>
    <row r="86" spans="1:9">
      <c r="A86" s="4" t="s">
        <v>744</v>
      </c>
      <c r="C86" s="5" t="n">
        <v>5236517</v>
      </c>
    </row>
    <row r="87" spans="1:9">
      <c r="A87" s="4" t="s">
        <v>751</v>
      </c>
    </row>
    <row r="88" spans="1:9">
      <c r="A88" s="3" t="s">
        <v>562</v>
      </c>
    </row>
    <row r="89" spans="1:9">
      <c r="A89" s="4" t="s">
        <v>417</v>
      </c>
      <c r="C89" s="7" t="n">
        <v>108.4</v>
      </c>
    </row>
    <row r="90" spans="1:9">
      <c r="A90" s="4" t="s">
        <v>752</v>
      </c>
      <c r="G90" s="7" t="n">
        <v>6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3</v>
      </c>
      <c r="B1" s="2" t="s">
        <v>602</v>
      </c>
      <c r="C1" s="2" t="s">
        <v>561</v>
      </c>
      <c r="D1" s="2" t="s">
        <v>2</v>
      </c>
      <c r="E1" s="2" t="s">
        <v>35</v>
      </c>
      <c r="F1" s="2" t="s">
        <v>89</v>
      </c>
    </row>
    <row r="2" spans="1:6">
      <c r="A2" s="3" t="s">
        <v>562</v>
      </c>
    </row>
    <row r="3" spans="1:6">
      <c r="A3" s="4" t="s">
        <v>754</v>
      </c>
      <c r="C3" s="7" t="n">
        <v>-566.9</v>
      </c>
    </row>
    <row r="4" spans="1:6">
      <c r="A4" s="4" t="s">
        <v>755</v>
      </c>
      <c r="C4" s="5" t="n">
        <v>-16</v>
      </c>
    </row>
    <row r="5" spans="1:6">
      <c r="A5" s="4" t="s">
        <v>740</v>
      </c>
      <c r="C5" s="8" t="n">
        <v>133.5</v>
      </c>
    </row>
    <row r="6" spans="1:6">
      <c r="A6" s="4" t="s">
        <v>102</v>
      </c>
      <c r="D6" s="7" t="n">
        <v>3.5</v>
      </c>
      <c r="F6" s="7" t="n">
        <v>318.9</v>
      </c>
    </row>
    <row r="7" spans="1:6">
      <c r="A7" s="4" t="s">
        <v>417</v>
      </c>
      <c r="C7" s="7" t="n">
        <v>108.4</v>
      </c>
      <c r="E7" s="7" t="n">
        <v>65.7</v>
      </c>
    </row>
    <row r="8" spans="1:6">
      <c r="A8" s="4" t="s">
        <v>742</v>
      </c>
    </row>
    <row r="9" spans="1:6">
      <c r="A9" s="3" t="s">
        <v>562</v>
      </c>
    </row>
    <row r="10" spans="1:6">
      <c r="A10" s="4" t="s">
        <v>754</v>
      </c>
      <c r="B10" s="7" t="n">
        <v>-584.8</v>
      </c>
    </row>
    <row r="11" spans="1:6">
      <c r="A11" s="4" t="s">
        <v>755</v>
      </c>
      <c r="B11" s="5" t="n">
        <v>-16</v>
      </c>
    </row>
    <row r="12" spans="1:6">
      <c r="A12" s="4" t="s">
        <v>756</v>
      </c>
      <c r="B12" s="5" t="n">
        <v>40</v>
      </c>
    </row>
    <row r="13" spans="1:6">
      <c r="A13" s="4" t="s">
        <v>740</v>
      </c>
      <c r="B13" s="8" t="n">
        <v>133.5</v>
      </c>
    </row>
    <row r="14" spans="1:6">
      <c r="A14" s="4" t="s">
        <v>102</v>
      </c>
      <c r="B14" s="8" t="n">
        <v>318.9</v>
      </c>
    </row>
    <row r="15" spans="1:6">
      <c r="A15" s="4" t="s">
        <v>417</v>
      </c>
      <c r="B15" s="7" t="n">
        <v>-10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388</v>
      </c>
    </row>
    <row r="2" spans="1:2">
      <c r="A2" s="3" t="s">
        <v>207</v>
      </c>
    </row>
    <row r="3" spans="1:2">
      <c r="A3" s="5" t="n">
        <v>2018</v>
      </c>
      <c r="B3" s="7" t="n">
        <v>13.9</v>
      </c>
    </row>
    <row r="4" spans="1:2">
      <c r="A4" s="5" t="n">
        <v>2019</v>
      </c>
      <c r="B4" s="8" t="n">
        <v>28.8</v>
      </c>
    </row>
    <row r="5" spans="1:2">
      <c r="A5" s="5" t="n">
        <v>2020</v>
      </c>
      <c r="B5" s="8" t="n">
        <v>58.9</v>
      </c>
    </row>
    <row r="6" spans="1:2">
      <c r="A6" s="5" t="n">
        <v>2021</v>
      </c>
      <c r="B6" s="5" t="n">
        <v>67</v>
      </c>
    </row>
    <row r="7" spans="1:2">
      <c r="A7" s="5" t="n">
        <v>2022</v>
      </c>
      <c r="B7" s="8" t="n">
        <v>1812.8</v>
      </c>
    </row>
    <row r="8" spans="1:2">
      <c r="A8" s="4" t="s">
        <v>758</v>
      </c>
      <c r="B8" s="7" t="n">
        <v>198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14"/>
    <col customWidth="1" max="9" min="9" width="14"/>
  </cols>
  <sheetData>
    <row r="1" spans="1:9">
      <c r="A1" s="1" t="s">
        <v>759</v>
      </c>
      <c r="B1" s="2" t="s">
        <v>760</v>
      </c>
      <c r="C1" s="2" t="s">
        <v>664</v>
      </c>
      <c r="D1" s="2" t="s">
        <v>665</v>
      </c>
      <c r="E1" s="2" t="s">
        <v>579</v>
      </c>
      <c r="F1" s="2" t="s">
        <v>602</v>
      </c>
      <c r="G1" s="2" t="s">
        <v>2</v>
      </c>
      <c r="H1" s="2" t="s">
        <v>35</v>
      </c>
      <c r="I1" s="2" t="s">
        <v>89</v>
      </c>
    </row>
    <row r="2" spans="1:9">
      <c r="A2" s="3" t="s">
        <v>761</v>
      </c>
    </row>
    <row r="3" spans="1:9">
      <c r="A3" s="4" t="s">
        <v>762</v>
      </c>
      <c r="G3" s="5" t="n">
        <v>550000000</v>
      </c>
      <c r="H3" s="5" t="n">
        <v>550000000</v>
      </c>
      <c r="I3" s="5" t="n">
        <v>550000000</v>
      </c>
    </row>
    <row r="4" spans="1:9">
      <c r="A4" s="4" t="s">
        <v>78</v>
      </c>
      <c r="G4" s="5" t="n">
        <v>520000000</v>
      </c>
      <c r="H4" s="5" t="n">
        <v>520000000</v>
      </c>
      <c r="I4" s="5" t="n">
        <v>520000000</v>
      </c>
    </row>
    <row r="5" spans="1:9">
      <c r="A5" s="4" t="s">
        <v>77</v>
      </c>
      <c r="G5" s="9" t="n">
        <v>0.01</v>
      </c>
      <c r="H5" s="9" t="n">
        <v>0.01</v>
      </c>
      <c r="I5" s="9" t="n">
        <v>0.01</v>
      </c>
    </row>
    <row r="6" spans="1:9">
      <c r="A6" s="4" t="s">
        <v>763</v>
      </c>
      <c r="G6" s="5" t="n">
        <v>10000000</v>
      </c>
      <c r="H6" s="5" t="n">
        <v>10000000</v>
      </c>
      <c r="I6" s="5" t="n">
        <v>10000000</v>
      </c>
    </row>
    <row r="7" spans="1:9">
      <c r="A7" s="4" t="s">
        <v>764</v>
      </c>
      <c r="G7" s="9" t="n">
        <v>0.01</v>
      </c>
      <c r="H7" s="9" t="n">
        <v>0.01</v>
      </c>
      <c r="I7" s="9" t="n">
        <v>0.01</v>
      </c>
    </row>
    <row r="8" spans="1:9">
      <c r="A8" s="4" t="s">
        <v>79</v>
      </c>
      <c r="G8" s="5" t="n">
        <v>9157071</v>
      </c>
      <c r="H8" s="5" t="n">
        <v>9093330</v>
      </c>
    </row>
    <row r="9" spans="1:9">
      <c r="A9" s="4" t="s">
        <v>765</v>
      </c>
      <c r="G9" s="5" t="n">
        <v>462266</v>
      </c>
      <c r="H9" s="5" t="n">
        <v>462266</v>
      </c>
    </row>
    <row r="10" spans="1:9">
      <c r="A10" s="4" t="s">
        <v>766</v>
      </c>
      <c r="G10" s="5" t="n">
        <v>0</v>
      </c>
      <c r="H10" s="5" t="n">
        <v>0</v>
      </c>
      <c r="I10" s="5" t="n">
        <v>0</v>
      </c>
    </row>
    <row r="11" spans="1:9">
      <c r="A11" s="4" t="s">
        <v>409</v>
      </c>
      <c r="C11" s="5" t="n">
        <v>418355</v>
      </c>
    </row>
    <row r="12" spans="1:9">
      <c r="A12" s="4" t="s">
        <v>672</v>
      </c>
      <c r="G12" s="9" t="n">
        <v>0.01</v>
      </c>
    </row>
    <row r="13" spans="1:9">
      <c r="A13" s="4" t="s">
        <v>767</v>
      </c>
      <c r="E13" s="5" t="n">
        <v>3487</v>
      </c>
    </row>
    <row r="14" spans="1:9">
      <c r="A14" s="4" t="s">
        <v>768</v>
      </c>
      <c r="G14" s="4" t="s">
        <v>769</v>
      </c>
    </row>
    <row r="15" spans="1:9">
      <c r="A15" s="4" t="s">
        <v>770</v>
      </c>
      <c r="C15" s="4" t="s">
        <v>771</v>
      </c>
      <c r="F15" s="4" t="s">
        <v>772</v>
      </c>
    </row>
    <row r="16" spans="1:9">
      <c r="A16" s="4" t="s">
        <v>580</v>
      </c>
      <c r="G16" s="7" t="n">
        <v>4.6</v>
      </c>
    </row>
    <row r="17" spans="1:9">
      <c r="A17" s="4" t="s">
        <v>692</v>
      </c>
    </row>
    <row r="18" spans="1:9">
      <c r="A18" s="3" t="s">
        <v>761</v>
      </c>
    </row>
    <row r="19" spans="1:9">
      <c r="A19" s="4" t="s">
        <v>580</v>
      </c>
      <c r="G19" s="7" t="n">
        <v>16.1</v>
      </c>
    </row>
    <row r="20" spans="1:9">
      <c r="A20" s="4" t="s">
        <v>773</v>
      </c>
    </row>
    <row r="21" spans="1:9">
      <c r="A21" s="3" t="s">
        <v>761</v>
      </c>
    </row>
    <row r="22" spans="1:9">
      <c r="A22" s="4" t="s">
        <v>409</v>
      </c>
      <c r="E22" s="5" t="n">
        <v>3974581</v>
      </c>
    </row>
    <row r="23" spans="1:9">
      <c r="A23" s="4" t="s">
        <v>672</v>
      </c>
      <c r="E23" s="9" t="n">
        <v>7.13</v>
      </c>
    </row>
    <row r="24" spans="1:9">
      <c r="A24" s="4" t="s">
        <v>774</v>
      </c>
      <c r="E24" s="4" t="s">
        <v>775</v>
      </c>
    </row>
    <row r="25" spans="1:9">
      <c r="A25" s="4" t="s">
        <v>776</v>
      </c>
      <c r="E25" s="4" t="s">
        <v>777</v>
      </c>
    </row>
    <row r="26" spans="1:9">
      <c r="A26" s="4" t="s">
        <v>770</v>
      </c>
      <c r="C26" s="4" t="s">
        <v>778</v>
      </c>
    </row>
    <row r="27" spans="1:9">
      <c r="A27" s="4" t="s">
        <v>779</v>
      </c>
    </row>
    <row r="28" spans="1:9">
      <c r="A28" s="3" t="s">
        <v>761</v>
      </c>
    </row>
    <row r="29" spans="1:9">
      <c r="A29" s="4" t="s">
        <v>409</v>
      </c>
      <c r="E29" s="5" t="n">
        <v>1172747</v>
      </c>
    </row>
    <row r="30" spans="1:9">
      <c r="A30" s="4" t="s">
        <v>780</v>
      </c>
    </row>
    <row r="31" spans="1:9">
      <c r="A31" s="3" t="s">
        <v>761</v>
      </c>
    </row>
    <row r="32" spans="1:9">
      <c r="A32" s="4" t="s">
        <v>409</v>
      </c>
      <c r="E32" s="5" t="n">
        <v>2801834</v>
      </c>
    </row>
    <row r="33" spans="1:9">
      <c r="A33" s="4" t="s">
        <v>680</v>
      </c>
    </row>
    <row r="34" spans="1:9">
      <c r="A34" s="3" t="s">
        <v>761</v>
      </c>
    </row>
    <row r="35" spans="1:9">
      <c r="A35" s="4" t="s">
        <v>409</v>
      </c>
      <c r="D35" s="5" t="n">
        <v>63741</v>
      </c>
    </row>
    <row r="36" spans="1:9">
      <c r="A36" s="4" t="s">
        <v>672</v>
      </c>
      <c r="F36" s="9" t="n">
        <v>0.01</v>
      </c>
    </row>
    <row r="37" spans="1:9">
      <c r="A37" s="4" t="s">
        <v>781</v>
      </c>
      <c r="B37" s="5" t="n">
        <v>63741</v>
      </c>
    </row>
    <row r="38" spans="1:9">
      <c r="A38" s="4" t="s">
        <v>782</v>
      </c>
    </row>
    <row r="39" spans="1:9">
      <c r="A39" s="3" t="s">
        <v>761</v>
      </c>
    </row>
    <row r="40" spans="1:9">
      <c r="A40" s="4" t="s">
        <v>409</v>
      </c>
      <c r="C40" s="5" t="n">
        <v>414868</v>
      </c>
    </row>
    <row r="41" spans="1:9">
      <c r="A41" s="4" t="s">
        <v>783</v>
      </c>
    </row>
    <row r="42" spans="1:9">
      <c r="A42" s="3" t="s">
        <v>761</v>
      </c>
    </row>
    <row r="43" spans="1:9">
      <c r="A43" s="4" t="s">
        <v>678</v>
      </c>
      <c r="E43" s="5" t="n">
        <v>51005</v>
      </c>
    </row>
    <row r="44" spans="1:9">
      <c r="A44" s="4" t="s">
        <v>784</v>
      </c>
    </row>
    <row r="45" spans="1:9">
      <c r="A45" s="3" t="s">
        <v>761</v>
      </c>
    </row>
    <row r="46" spans="1:9">
      <c r="A46" s="4" t="s">
        <v>678</v>
      </c>
      <c r="E46" s="5" t="n">
        <v>49894</v>
      </c>
    </row>
    <row r="47" spans="1:9">
      <c r="A47" s="4" t="s">
        <v>785</v>
      </c>
    </row>
    <row r="48" spans="1:9">
      <c r="A48" s="3" t="s">
        <v>761</v>
      </c>
    </row>
    <row r="49" spans="1:9">
      <c r="A49" s="4" t="s">
        <v>678</v>
      </c>
      <c r="E49" s="5" t="n">
        <v>1053871</v>
      </c>
    </row>
    <row r="50" spans="1:9">
      <c r="A50" s="4" t="s">
        <v>786</v>
      </c>
    </row>
    <row r="51" spans="1:9">
      <c r="A51" s="3" t="s">
        <v>761</v>
      </c>
    </row>
    <row r="52" spans="1:9">
      <c r="A52" s="4" t="s">
        <v>678</v>
      </c>
      <c r="E52" s="5" t="n">
        <v>2791475</v>
      </c>
    </row>
    <row r="53" spans="1:9">
      <c r="A53" s="4" t="s">
        <v>787</v>
      </c>
    </row>
    <row r="54" spans="1:9">
      <c r="A54" s="3" t="s">
        <v>761</v>
      </c>
    </row>
    <row r="55" spans="1:9">
      <c r="A55" s="4" t="s">
        <v>80</v>
      </c>
      <c r="F55" s="5" t="n">
        <v>9093330</v>
      </c>
    </row>
    <row r="56" spans="1:9">
      <c r="A56" s="4" t="s">
        <v>788</v>
      </c>
    </row>
    <row r="57" spans="1:9">
      <c r="A57" s="3" t="s">
        <v>761</v>
      </c>
    </row>
    <row r="58" spans="1:9">
      <c r="A58" s="4" t="s">
        <v>80</v>
      </c>
      <c r="F58" s="5" t="n">
        <v>462266</v>
      </c>
    </row>
    <row r="59" spans="1:9">
      <c r="A59" s="4" t="s">
        <v>32</v>
      </c>
    </row>
    <row r="60" spans="1:9">
      <c r="A60" s="3" t="s">
        <v>761</v>
      </c>
    </row>
    <row r="61" spans="1:9">
      <c r="A61" s="4" t="s">
        <v>78</v>
      </c>
      <c r="G61" s="5" t="n">
        <v>10000000</v>
      </c>
      <c r="H61" s="5" t="n">
        <v>10000000</v>
      </c>
      <c r="I61" s="5" t="n">
        <v>10000000</v>
      </c>
    </row>
    <row r="62" spans="1:9">
      <c r="A62" s="4" t="s">
        <v>77</v>
      </c>
      <c r="F62" s="9" t="n">
        <v>0.01</v>
      </c>
      <c r="G62" s="9" t="n">
        <v>0.01</v>
      </c>
      <c r="H62" s="9" t="n">
        <v>0.01</v>
      </c>
      <c r="I62" s="9" t="n">
        <v>0.01</v>
      </c>
    </row>
    <row r="63" spans="1:9">
      <c r="A63" s="4" t="s">
        <v>79</v>
      </c>
      <c r="G63" s="5" t="n">
        <v>433813</v>
      </c>
      <c r="H63" s="5" t="n">
        <v>427955</v>
      </c>
    </row>
    <row r="64" spans="1:9">
      <c r="A64" s="4" t="s">
        <v>789</v>
      </c>
      <c r="F64" s="5" t="n">
        <v>490083</v>
      </c>
    </row>
    <row r="65" spans="1:9">
      <c r="A65" s="4" t="s">
        <v>80</v>
      </c>
      <c r="G65" s="5" t="n">
        <v>434897</v>
      </c>
      <c r="H65" s="5" t="n">
        <v>429039</v>
      </c>
    </row>
    <row r="66" spans="1:9">
      <c r="A66" s="4" t="s">
        <v>33</v>
      </c>
    </row>
    <row r="67" spans="1:9">
      <c r="A67" s="3" t="s">
        <v>761</v>
      </c>
    </row>
    <row r="68" spans="1:9">
      <c r="A68" s="4" t="s">
        <v>78</v>
      </c>
      <c r="G68" s="5" t="n">
        <v>10000000</v>
      </c>
      <c r="H68" s="5" t="n">
        <v>10000000</v>
      </c>
      <c r="I68" s="5" t="n">
        <v>10000000</v>
      </c>
    </row>
    <row r="69" spans="1:9">
      <c r="A69" s="4" t="s">
        <v>77</v>
      </c>
      <c r="F69" s="9" t="n">
        <v>0.01</v>
      </c>
      <c r="G69" s="9" t="n">
        <v>0.01</v>
      </c>
      <c r="H69" s="9" t="n">
        <v>0.01</v>
      </c>
      <c r="I69" s="9" t="n">
        <v>0.01</v>
      </c>
    </row>
    <row r="70" spans="1:9">
      <c r="A70" s="4" t="s">
        <v>79</v>
      </c>
      <c r="G70" s="5" t="n">
        <v>456643</v>
      </c>
      <c r="H70" s="5" t="n">
        <v>450482</v>
      </c>
    </row>
    <row r="71" spans="1:9">
      <c r="A71" s="4" t="s">
        <v>789</v>
      </c>
      <c r="F71" s="5" t="n">
        <v>515877</v>
      </c>
    </row>
    <row r="72" spans="1:9">
      <c r="A72" s="4" t="s">
        <v>80</v>
      </c>
      <c r="G72" s="5" t="n">
        <v>457784</v>
      </c>
      <c r="H72" s="5" t="n">
        <v>451623</v>
      </c>
    </row>
    <row r="73" spans="1:9">
      <c r="A73" s="4" t="s">
        <v>790</v>
      </c>
    </row>
    <row r="74" spans="1:9">
      <c r="A74" s="3" t="s">
        <v>761</v>
      </c>
    </row>
    <row r="75" spans="1:9">
      <c r="A75" s="4" t="s">
        <v>77</v>
      </c>
      <c r="F75" s="9" t="n">
        <v>0.01</v>
      </c>
    </row>
    <row r="76" spans="1:9">
      <c r="A76" s="4" t="s">
        <v>79</v>
      </c>
      <c r="F76" s="5" t="n">
        <v>1301330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s>
  <sheetData>
    <row r="1" spans="1:6">
      <c r="A1" s="1" t="s">
        <v>791</v>
      </c>
      <c r="B1" s="2" t="s">
        <v>664</v>
      </c>
      <c r="C1" s="2" t="s">
        <v>579</v>
      </c>
      <c r="D1" s="2" t="s">
        <v>2</v>
      </c>
      <c r="E1" s="2" t="s">
        <v>35</v>
      </c>
      <c r="F1" s="2" t="s">
        <v>89</v>
      </c>
    </row>
    <row r="2" spans="1:6">
      <c r="A2" s="3" t="s">
        <v>792</v>
      </c>
    </row>
    <row r="3" spans="1:6">
      <c r="A3" s="4" t="s">
        <v>79</v>
      </c>
      <c r="D3" s="5" t="n">
        <v>9157071</v>
      </c>
      <c r="E3" s="5" t="n">
        <v>9093330</v>
      </c>
    </row>
    <row r="4" spans="1:6">
      <c r="A4" s="4" t="s">
        <v>766</v>
      </c>
      <c r="D4" s="5" t="n">
        <v>0</v>
      </c>
      <c r="E4" s="5" t="n">
        <v>0</v>
      </c>
      <c r="F4" s="5" t="n">
        <v>0</v>
      </c>
    </row>
    <row r="5" spans="1:6">
      <c r="A5" s="4" t="s">
        <v>409</v>
      </c>
      <c r="B5" s="5" t="n">
        <v>418355</v>
      </c>
    </row>
    <row r="6" spans="1:6">
      <c r="A6" s="4" t="s">
        <v>773</v>
      </c>
    </row>
    <row r="7" spans="1:6">
      <c r="A7" s="3" t="s">
        <v>792</v>
      </c>
    </row>
    <row r="8" spans="1:6">
      <c r="A8" s="4" t="s">
        <v>409</v>
      </c>
      <c r="C8" s="5" t="n">
        <v>3974581</v>
      </c>
    </row>
    <row r="9" spans="1:6">
      <c r="A9" s="4" t="s">
        <v>793</v>
      </c>
    </row>
    <row r="10" spans="1:6">
      <c r="A10" s="3" t="s">
        <v>792</v>
      </c>
    </row>
    <row r="11" spans="1:6">
      <c r="A11" s="4" t="s">
        <v>79</v>
      </c>
      <c r="F11"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795</v>
      </c>
    </row>
    <row r="4" spans="1:12">
      <c r="A4" s="4" t="s">
        <v>106</v>
      </c>
      <c r="J4" s="7" t="n">
        <v>-25.2</v>
      </c>
      <c r="K4" s="7" t="n">
        <v>15.7</v>
      </c>
      <c r="L4" s="7" t="n">
        <v>135.3</v>
      </c>
    </row>
    <row r="5" spans="1:12">
      <c r="A5" s="4" t="s">
        <v>796</v>
      </c>
      <c r="J5" s="7" t="n">
        <v>-25.2</v>
      </c>
      <c r="K5" s="7" t="n">
        <v>15.7</v>
      </c>
      <c r="L5" s="7" t="n">
        <v>125.5</v>
      </c>
    </row>
    <row r="6" spans="1:12">
      <c r="A6" s="3" t="s">
        <v>797</v>
      </c>
    </row>
    <row r="7" spans="1:12">
      <c r="A7" s="4" t="s">
        <v>798</v>
      </c>
      <c r="J7" s="5" t="n">
        <v>9126952</v>
      </c>
      <c r="K7" s="5" t="n">
        <v>9093330</v>
      </c>
      <c r="L7" s="5" t="n">
        <v>1320401</v>
      </c>
    </row>
    <row r="8" spans="1:12">
      <c r="A8" s="4" t="s">
        <v>799</v>
      </c>
      <c r="J8" s="5" t="n">
        <v>2766781</v>
      </c>
    </row>
    <row r="9" spans="1:12">
      <c r="A9" s="4" t="s">
        <v>800</v>
      </c>
      <c r="J9" s="5" t="n">
        <v>28398</v>
      </c>
      <c r="K9" s="5" t="n">
        <v>10861</v>
      </c>
    </row>
    <row r="10" spans="1:12">
      <c r="A10" s="4" t="s">
        <v>801</v>
      </c>
      <c r="J10" s="5" t="n">
        <v>11922131</v>
      </c>
      <c r="K10" s="5" t="n">
        <v>9104191</v>
      </c>
      <c r="L10" s="5" t="n">
        <v>1320401</v>
      </c>
    </row>
    <row r="11" spans="1:12">
      <c r="A11" s="4" t="s">
        <v>802</v>
      </c>
      <c r="J11" s="5" t="n">
        <v>11922131</v>
      </c>
      <c r="K11" s="5" t="n">
        <v>9104983</v>
      </c>
      <c r="L11" s="5" t="n">
        <v>1320401</v>
      </c>
    </row>
    <row r="12" spans="1:12">
      <c r="A12" s="3" t="s">
        <v>803</v>
      </c>
    </row>
    <row r="13" spans="1:12">
      <c r="A13" s="4" t="s">
        <v>110</v>
      </c>
      <c r="B13" s="9" t="n">
        <v>0.24</v>
      </c>
      <c r="C13" s="9" t="n">
        <v>-0.8</v>
      </c>
      <c r="D13" s="9" t="n">
        <v>-2.23</v>
      </c>
      <c r="E13" s="9" t="n">
        <v>0.85</v>
      </c>
      <c r="F13" s="9" t="n">
        <v>-0.15</v>
      </c>
      <c r="G13" s="9" t="n">
        <v>0.8</v>
      </c>
      <c r="H13" s="9" t="n">
        <v>0.79</v>
      </c>
      <c r="I13" s="9" t="n">
        <v>0.3</v>
      </c>
      <c r="J13" s="9" t="n">
        <v>-2.12</v>
      </c>
      <c r="K13" s="9" t="n">
        <v>1.74</v>
      </c>
      <c r="L13" s="9" t="n">
        <v>95.06999999999999</v>
      </c>
    </row>
    <row r="14" spans="1:12">
      <c r="A14" s="4" t="s">
        <v>111</v>
      </c>
      <c r="B14" s="9" t="n">
        <v>0.24</v>
      </c>
      <c r="C14" s="9" t="n">
        <v>-0.8</v>
      </c>
      <c r="D14" s="9" t="n">
        <v>-2.23</v>
      </c>
      <c r="E14" s="9" t="n">
        <v>0.85</v>
      </c>
      <c r="F14" s="9" t="n">
        <v>-0.15</v>
      </c>
      <c r="G14" s="9" t="n">
        <v>0.8</v>
      </c>
      <c r="H14" s="9" t="n">
        <v>0.79</v>
      </c>
      <c r="I14" s="9" t="n">
        <v>0.3</v>
      </c>
      <c r="J14" s="9" t="n">
        <v>-2.12</v>
      </c>
      <c r="K14" s="9" t="n">
        <v>1.74</v>
      </c>
      <c r="L14" s="9" t="n">
        <v>95.06999999999999</v>
      </c>
    </row>
    <row r="15" spans="1:12">
      <c r="A15" s="4" t="s">
        <v>804</v>
      </c>
    </row>
    <row r="16" spans="1:12">
      <c r="A16" s="3" t="s">
        <v>795</v>
      </c>
    </row>
    <row r="17" spans="1:12">
      <c r="A17" s="4" t="s">
        <v>106</v>
      </c>
      <c r="L17" s="7" t="n">
        <v>9.800000000000001</v>
      </c>
    </row>
    <row r="18" spans="1:12">
      <c r="A18" s="3" t="s">
        <v>797</v>
      </c>
    </row>
    <row r="19" spans="1:12">
      <c r="A19" s="4" t="s">
        <v>801</v>
      </c>
      <c r="L19" s="5" t="n">
        <v>72290489</v>
      </c>
    </row>
    <row r="20" spans="1:12">
      <c r="A20" s="4" t="s">
        <v>802</v>
      </c>
      <c r="L20" s="5" t="n">
        <v>111115679</v>
      </c>
    </row>
    <row r="21" spans="1:12">
      <c r="A21" s="4" t="s">
        <v>805</v>
      </c>
      <c r="L21" s="5" t="n">
        <v>72290489</v>
      </c>
    </row>
    <row r="22" spans="1:12">
      <c r="A22" s="3" t="s">
        <v>803</v>
      </c>
    </row>
    <row r="23" spans="1:12">
      <c r="A23" s="4" t="s">
        <v>110</v>
      </c>
      <c r="L23" s="9" t="n">
        <v>0.14</v>
      </c>
    </row>
    <row r="24" spans="1:12">
      <c r="A24" s="4" t="s">
        <v>111</v>
      </c>
      <c r="L24" s="9" t="n">
        <v>0.09</v>
      </c>
    </row>
    <row r="25" spans="1:12">
      <c r="A25" s="4" t="s">
        <v>806</v>
      </c>
    </row>
    <row r="26" spans="1:12">
      <c r="A26" s="3" t="s">
        <v>797</v>
      </c>
    </row>
    <row r="27" spans="1:12">
      <c r="A27" s="4" t="s">
        <v>807</v>
      </c>
      <c r="L27" s="5" t="n">
        <v>38131042</v>
      </c>
    </row>
    <row r="28" spans="1:12">
      <c r="A28" s="4" t="s">
        <v>808</v>
      </c>
    </row>
    <row r="29" spans="1:12">
      <c r="A29" s="3" t="s">
        <v>797</v>
      </c>
    </row>
    <row r="30" spans="1:12">
      <c r="A30" s="4" t="s">
        <v>807</v>
      </c>
      <c r="K30" s="5" t="n">
        <v>792</v>
      </c>
      <c r="L30" s="5" t="n">
        <v>96491</v>
      </c>
    </row>
    <row r="31" spans="1:12">
      <c r="A31" s="4" t="s">
        <v>809</v>
      </c>
    </row>
    <row r="32" spans="1:12">
      <c r="A32" s="3" t="s">
        <v>797</v>
      </c>
    </row>
    <row r="33" spans="1:12">
      <c r="A33" s="4" t="s">
        <v>807</v>
      </c>
      <c r="L33" s="5" t="n">
        <v>5976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4"/>
    <col customWidth="1" max="5" min="5" width="14"/>
  </cols>
  <sheetData>
    <row r="1" spans="1:5">
      <c r="A1" s="1" t="s">
        <v>810</v>
      </c>
      <c r="B1" s="2" t="s">
        <v>1</v>
      </c>
    </row>
    <row r="2" spans="1:5">
      <c r="B2" s="2" t="s">
        <v>390</v>
      </c>
      <c r="C2" s="2" t="s">
        <v>2</v>
      </c>
      <c r="D2" s="2" t="s">
        <v>35</v>
      </c>
      <c r="E2" s="2" t="s">
        <v>89</v>
      </c>
    </row>
    <row r="3" spans="1:5">
      <c r="A3" s="3" t="s">
        <v>811</v>
      </c>
    </row>
    <row r="4" spans="1:5">
      <c r="A4" s="4" t="s">
        <v>812</v>
      </c>
      <c r="C4" s="7" t="n">
        <v>266.9</v>
      </c>
      <c r="D4" s="7" t="n">
        <v>216.4</v>
      </c>
    </row>
    <row r="5" spans="1:5">
      <c r="A5" s="4" t="s">
        <v>399</v>
      </c>
      <c r="C5" s="4" t="s">
        <v>400</v>
      </c>
      <c r="D5" s="4" t="s">
        <v>400</v>
      </c>
      <c r="E5" s="4" t="s">
        <v>400</v>
      </c>
    </row>
    <row r="6" spans="1:5">
      <c r="A6" s="4" t="s">
        <v>813</v>
      </c>
      <c r="C6" s="4" t="s">
        <v>9</v>
      </c>
    </row>
    <row r="7" spans="1:5">
      <c r="A7" s="4" t="s">
        <v>814</v>
      </c>
      <c r="C7" s="7" t="n">
        <v>25.5</v>
      </c>
    </row>
    <row r="8" spans="1:5">
      <c r="A8" s="4" t="s">
        <v>815</v>
      </c>
      <c r="C8" s="8" t="n">
        <v>-1991.7</v>
      </c>
      <c r="D8" s="7" t="n">
        <v>-1966.5</v>
      </c>
    </row>
    <row r="9" spans="1:5">
      <c r="A9" s="4" t="s">
        <v>816</v>
      </c>
      <c r="C9" s="7" t="n">
        <v>-42.3</v>
      </c>
      <c r="D9" s="8" t="n">
        <v>23.7</v>
      </c>
      <c r="E9" s="7" t="n">
        <v>141.8</v>
      </c>
    </row>
    <row r="10" spans="1:5">
      <c r="A10" s="4" t="s">
        <v>817</v>
      </c>
      <c r="C10" s="4" t="s">
        <v>818</v>
      </c>
    </row>
    <row r="11" spans="1:5">
      <c r="A11" s="4" t="s">
        <v>819</v>
      </c>
      <c r="C11" s="4" t="s">
        <v>820</v>
      </c>
    </row>
    <row r="12" spans="1:5">
      <c r="A12" s="4" t="s">
        <v>821</v>
      </c>
      <c r="C12" s="7" t="n">
        <v>-0.2</v>
      </c>
      <c r="D12" s="8" t="n">
        <v>-0.1</v>
      </c>
      <c r="E12" s="8" t="n">
        <v>-0.4</v>
      </c>
    </row>
    <row r="13" spans="1:5">
      <c r="A13" s="4" t="s">
        <v>822</v>
      </c>
      <c r="C13" s="7" t="n">
        <v>-1.6</v>
      </c>
      <c r="D13" s="6" t="n">
        <v>11</v>
      </c>
      <c r="E13" s="8" t="n">
        <v>-0.7</v>
      </c>
    </row>
    <row r="14" spans="1:5">
      <c r="A14" s="4" t="s">
        <v>823</v>
      </c>
      <c r="C14" s="4" t="s">
        <v>824</v>
      </c>
    </row>
    <row r="15" spans="1:5">
      <c r="A15" s="4" t="s">
        <v>453</v>
      </c>
    </row>
    <row r="16" spans="1:5">
      <c r="A16" s="3" t="s">
        <v>811</v>
      </c>
    </row>
    <row r="17" spans="1:5">
      <c r="A17" s="4" t="s">
        <v>399</v>
      </c>
      <c r="B17" s="4" t="s">
        <v>454</v>
      </c>
    </row>
    <row r="18" spans="1:5">
      <c r="A18" s="4" t="s">
        <v>432</v>
      </c>
    </row>
    <row r="19" spans="1:5">
      <c r="A19" s="3" t="s">
        <v>811</v>
      </c>
    </row>
    <row r="20" spans="1:5">
      <c r="A20" s="4" t="s">
        <v>825</v>
      </c>
      <c r="C20" s="5" t="n">
        <v>2018</v>
      </c>
      <c r="D20" s="5" t="n">
        <v>2017</v>
      </c>
    </row>
    <row r="21" spans="1:5">
      <c r="A21" s="4" t="s">
        <v>437</v>
      </c>
    </row>
    <row r="22" spans="1:5">
      <c r="A22" s="3" t="s">
        <v>811</v>
      </c>
    </row>
    <row r="23" spans="1:5">
      <c r="A23" s="4" t="s">
        <v>825</v>
      </c>
      <c r="C23" s="5" t="n">
        <v>2037</v>
      </c>
      <c r="D23" s="5" t="n">
        <v>2036</v>
      </c>
    </row>
    <row r="24" spans="1:5">
      <c r="A24" s="4" t="s">
        <v>690</v>
      </c>
    </row>
    <row r="25" spans="1:5">
      <c r="A25" s="3" t="s">
        <v>811</v>
      </c>
    </row>
    <row r="26" spans="1:5">
      <c r="A26" s="4" t="s">
        <v>826</v>
      </c>
      <c r="C26" s="6" t="n">
        <v>818</v>
      </c>
      <c r="D26" s="7" t="n">
        <v>664.8</v>
      </c>
    </row>
    <row r="27" spans="1:5">
      <c r="A27" s="4" t="s">
        <v>827</v>
      </c>
      <c r="C27" s="8" t="n">
        <v>693.6</v>
      </c>
      <c r="D27" s="8" t="n">
        <v>609.6</v>
      </c>
    </row>
    <row r="28" spans="1:5">
      <c r="A28" s="4" t="s">
        <v>828</v>
      </c>
      <c r="C28" s="8" t="n">
        <v>1.8</v>
      </c>
      <c r="D28" s="8" t="n">
        <v>1.9</v>
      </c>
    </row>
    <row r="29" spans="1:5">
      <c r="A29" s="4" t="s">
        <v>829</v>
      </c>
      <c r="C29" s="8" t="n">
        <v>266.9</v>
      </c>
      <c r="D29" s="8" t="n">
        <v>216.3</v>
      </c>
    </row>
    <row r="30" spans="1:5">
      <c r="A30" s="4" t="s">
        <v>830</v>
      </c>
      <c r="C30" s="8" t="n">
        <v>371.8</v>
      </c>
      <c r="D30" s="5" t="n">
        <v>551</v>
      </c>
      <c r="E30" s="7" t="n">
        <v>565.8</v>
      </c>
    </row>
    <row r="31" spans="1:5">
      <c r="A31" s="4" t="s">
        <v>831</v>
      </c>
      <c r="C31" s="7" t="n">
        <v>-179.2</v>
      </c>
      <c r="D31" s="7" t="n">
        <v>-14.8</v>
      </c>
    </row>
    <row r="32" spans="1:5">
      <c r="A32" s="4" t="s">
        <v>832</v>
      </c>
    </row>
    <row r="33" spans="1:5">
      <c r="A33" s="3" t="s">
        <v>811</v>
      </c>
    </row>
    <row r="34" spans="1:5">
      <c r="A34" s="4" t="s">
        <v>833</v>
      </c>
      <c r="C34" s="5" t="n">
        <v>2026</v>
      </c>
      <c r="D34" s="5" t="n">
        <v>2032</v>
      </c>
    </row>
    <row r="35" spans="1:5">
      <c r="A35" s="4" t="s">
        <v>834</v>
      </c>
      <c r="C35" s="5" t="n">
        <v>2018</v>
      </c>
      <c r="D35" s="5" t="n">
        <v>2017</v>
      </c>
    </row>
    <row r="36" spans="1:5">
      <c r="A36" s="4" t="s">
        <v>835</v>
      </c>
      <c r="C36" s="5" t="n">
        <v>2018</v>
      </c>
      <c r="D36" s="5" t="n">
        <v>2017</v>
      </c>
    </row>
    <row r="37" spans="1:5">
      <c r="A37" s="4" t="s">
        <v>836</v>
      </c>
    </row>
    <row r="38" spans="1:5">
      <c r="A38" s="3" t="s">
        <v>811</v>
      </c>
    </row>
    <row r="39" spans="1:5">
      <c r="A39" s="4" t="s">
        <v>833</v>
      </c>
      <c r="C39" s="5" t="n">
        <v>2037</v>
      </c>
      <c r="D39" s="5" t="n">
        <v>2036</v>
      </c>
    </row>
    <row r="40" spans="1:5">
      <c r="A40" s="4" t="s">
        <v>834</v>
      </c>
      <c r="C40" s="5" t="n">
        <v>2037</v>
      </c>
      <c r="D40" s="5" t="n">
        <v>2036</v>
      </c>
    </row>
    <row r="41" spans="1:5">
      <c r="A41" s="4" t="s">
        <v>835</v>
      </c>
      <c r="C41" s="5" t="n">
        <v>2022</v>
      </c>
      <c r="D41" s="5" t="n">
        <v>2021</v>
      </c>
    </row>
    <row r="42" spans="1:5">
      <c r="A42" s="4" t="s">
        <v>837</v>
      </c>
    </row>
    <row r="43" spans="1:5">
      <c r="A43" s="3" t="s">
        <v>811</v>
      </c>
    </row>
    <row r="44" spans="1:5">
      <c r="A44" s="4" t="s">
        <v>815</v>
      </c>
      <c r="C44" s="7" t="n">
        <v>-16.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8</v>
      </c>
      <c r="B1" s="2" t="s">
        <v>1</v>
      </c>
    </row>
    <row r="2" spans="1:4">
      <c r="B2" s="2" t="s">
        <v>2</v>
      </c>
      <c r="C2" s="2" t="s">
        <v>35</v>
      </c>
      <c r="D2" s="2" t="s">
        <v>89</v>
      </c>
    </row>
    <row r="3" spans="1:4">
      <c r="A3" s="3" t="s">
        <v>839</v>
      </c>
    </row>
    <row r="4" spans="1:4">
      <c r="A4" s="4" t="s">
        <v>840</v>
      </c>
      <c r="C4" s="7" t="n">
        <v>0.4</v>
      </c>
      <c r="D4" s="7" t="n">
        <v>-0.4</v>
      </c>
    </row>
    <row r="5" spans="1:4">
      <c r="A5" s="4" t="s">
        <v>841</v>
      </c>
      <c r="B5" s="7" t="n">
        <v>-0.7</v>
      </c>
      <c r="C5" s="8" t="n">
        <v>-0.4</v>
      </c>
      <c r="D5" s="5" t="n">
        <v>-1</v>
      </c>
    </row>
    <row r="6" spans="1:4">
      <c r="A6" s="4" t="s">
        <v>842</v>
      </c>
      <c r="B6" s="8" t="n">
        <v>-3.4</v>
      </c>
      <c r="C6" s="5" t="n">
        <v>-5</v>
      </c>
      <c r="D6" s="8" t="n">
        <v>-3.3</v>
      </c>
    </row>
    <row r="7" spans="1:4">
      <c r="A7" s="4" t="s">
        <v>843</v>
      </c>
      <c r="B7" s="8" t="n">
        <v>-4.1</v>
      </c>
      <c r="C7" s="5" t="n">
        <v>-5</v>
      </c>
      <c r="D7" s="8" t="n">
        <v>-4.7</v>
      </c>
    </row>
    <row r="8" spans="1:4">
      <c r="A8" s="3" t="s">
        <v>844</v>
      </c>
    </row>
    <row r="9" spans="1:4">
      <c r="A9" s="4" t="s">
        <v>840</v>
      </c>
      <c r="B9" s="8" t="n">
        <v>21.9</v>
      </c>
      <c r="C9" s="8" t="n">
        <v>-3.1</v>
      </c>
      <c r="D9" s="8" t="n">
        <v>-3.1</v>
      </c>
    </row>
    <row r="10" spans="1:4">
      <c r="A10" s="4" t="s">
        <v>841</v>
      </c>
      <c r="B10" s="8" t="n">
        <v>0.1</v>
      </c>
      <c r="C10" s="8" t="n">
        <v>0.1</v>
      </c>
      <c r="D10" s="8" t="n">
        <v>0.7</v>
      </c>
    </row>
    <row r="11" spans="1:4">
      <c r="A11" s="4" t="s">
        <v>842</v>
      </c>
      <c r="C11" s="8" t="n">
        <v>0.6</v>
      </c>
      <c r="D11" s="8" t="n">
        <v>1.2</v>
      </c>
    </row>
    <row r="12" spans="1:4">
      <c r="A12" s="4" t="s">
        <v>845</v>
      </c>
      <c r="B12" s="5" t="n">
        <v>22</v>
      </c>
      <c r="C12" s="8" t="n">
        <v>-2.4</v>
      </c>
      <c r="D12" s="8" t="n">
        <v>-1.2</v>
      </c>
    </row>
    <row r="13" spans="1:4">
      <c r="A13" s="4" t="s">
        <v>846</v>
      </c>
      <c r="B13" s="7" t="n">
        <v>17.9</v>
      </c>
      <c r="C13" s="7" t="n">
        <v>-7.4</v>
      </c>
      <c r="D13" s="7" t="n">
        <v>-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89</v>
      </c>
    </row>
    <row r="3" spans="1:4">
      <c r="A3" s="3" t="s">
        <v>217</v>
      </c>
    </row>
    <row r="4" spans="1:4">
      <c r="A4" s="4" t="s">
        <v>848</v>
      </c>
      <c r="B4" s="7" t="n">
        <v>-42.7</v>
      </c>
      <c r="C4" s="7" t="n">
        <v>37.7</v>
      </c>
      <c r="D4" s="6" t="n">
        <v>192</v>
      </c>
    </row>
    <row r="5" spans="1:4">
      <c r="A5" s="4" t="s">
        <v>842</v>
      </c>
      <c r="B5" s="8" t="n">
        <v>0.4</v>
      </c>
      <c r="C5" s="5" t="n">
        <v>-14</v>
      </c>
      <c r="D5" s="8" t="n">
        <v>-50.2</v>
      </c>
    </row>
    <row r="6" spans="1:4">
      <c r="A6" s="4" t="s">
        <v>104</v>
      </c>
      <c r="B6" s="7" t="n">
        <v>-42.3</v>
      </c>
      <c r="C6" s="7" t="n">
        <v>23.7</v>
      </c>
      <c r="D6" s="7" t="n">
        <v>14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49</v>
      </c>
      <c r="C1" s="2" t="s">
        <v>2</v>
      </c>
      <c r="D1" s="2" t="s">
        <v>35</v>
      </c>
    </row>
    <row r="2" spans="1:5">
      <c r="A2" s="3" t="s">
        <v>850</v>
      </c>
    </row>
    <row r="3" spans="1:5">
      <c r="A3" s="4" t="s">
        <v>851</v>
      </c>
      <c r="C3" s="7" t="n">
        <v>250.1</v>
      </c>
      <c r="D3" s="6" t="n">
        <v>297</v>
      </c>
      <c r="E3" s="4" t="s">
        <v>852</v>
      </c>
    </row>
    <row r="4" spans="1:5">
      <c r="A4" s="4" t="s">
        <v>827</v>
      </c>
      <c r="C4" s="8" t="n">
        <v>18.9</v>
      </c>
      <c r="D4" s="8" t="n">
        <v>26.1</v>
      </c>
      <c r="E4" s="4" t="s">
        <v>852</v>
      </c>
    </row>
    <row r="5" spans="1:5">
      <c r="A5" s="4" t="s">
        <v>97</v>
      </c>
      <c r="C5" s="8" t="n">
        <v>70.8</v>
      </c>
      <c r="D5" s="8" t="n">
        <v>156.3</v>
      </c>
      <c r="E5" s="4" t="s">
        <v>852</v>
      </c>
    </row>
    <row r="6" spans="1:5">
      <c r="A6" s="4" t="s">
        <v>853</v>
      </c>
      <c r="C6" s="8" t="n">
        <v>17.2</v>
      </c>
      <c r="D6" s="8" t="n">
        <v>30.3</v>
      </c>
      <c r="E6" s="4" t="s">
        <v>852</v>
      </c>
    </row>
    <row r="7" spans="1:5">
      <c r="A7" s="4" t="s">
        <v>854</v>
      </c>
      <c r="C7" s="8" t="n">
        <v>1.3</v>
      </c>
      <c r="D7" s="8" t="n">
        <v>0.5</v>
      </c>
      <c r="E7" s="4" t="s">
        <v>852</v>
      </c>
    </row>
    <row r="8" spans="1:5">
      <c r="A8" s="4" t="s">
        <v>855</v>
      </c>
      <c r="C8" s="8" t="n">
        <v>0.5</v>
      </c>
      <c r="D8" s="8" t="n">
        <v>0.1</v>
      </c>
      <c r="E8" s="4" t="s">
        <v>852</v>
      </c>
    </row>
    <row r="9" spans="1:5">
      <c r="A9" s="4" t="s">
        <v>535</v>
      </c>
      <c r="C9" s="8" t="n">
        <v>13.4</v>
      </c>
      <c r="D9" s="8" t="n">
        <v>20.5</v>
      </c>
      <c r="E9" s="4" t="s">
        <v>852</v>
      </c>
    </row>
    <row r="10" spans="1:5">
      <c r="A10" s="4" t="s">
        <v>856</v>
      </c>
      <c r="C10" s="8" t="n">
        <v>372.2</v>
      </c>
      <c r="D10" s="8" t="n">
        <v>530.8</v>
      </c>
      <c r="E10" s="4" t="s">
        <v>852</v>
      </c>
    </row>
    <row r="11" spans="1:5">
      <c r="A11" s="3" t="s">
        <v>857</v>
      </c>
    </row>
    <row r="12" spans="1:5">
      <c r="A12" s="4" t="s">
        <v>535</v>
      </c>
      <c r="C12" s="8" t="n">
        <v>-1.2</v>
      </c>
      <c r="D12" s="8" t="n">
        <v>-2.7</v>
      </c>
      <c r="E12" s="4" t="s">
        <v>852</v>
      </c>
    </row>
    <row r="13" spans="1:5">
      <c r="A13" s="4" t="s">
        <v>853</v>
      </c>
      <c r="B13" s="4" t="s">
        <v>852</v>
      </c>
      <c r="D13" s="8" t="n">
        <v>-0.6</v>
      </c>
    </row>
    <row r="14" spans="1:5">
      <c r="A14" s="4" t="s">
        <v>40</v>
      </c>
      <c r="C14" s="8" t="n">
        <v>-1.6</v>
      </c>
      <c r="D14" s="8" t="n">
        <v>-0.9</v>
      </c>
      <c r="E14" s="4" t="s">
        <v>852</v>
      </c>
    </row>
    <row r="15" spans="1:5">
      <c r="A15" s="4" t="s">
        <v>858</v>
      </c>
      <c r="C15" s="8" t="n">
        <v>-2.8</v>
      </c>
      <c r="D15" s="8" t="n">
        <v>-4.2</v>
      </c>
      <c r="E15" s="4" t="s">
        <v>852</v>
      </c>
    </row>
    <row r="16" spans="1:5">
      <c r="A16" s="4" t="s">
        <v>859</v>
      </c>
      <c r="C16" s="8" t="n">
        <v>-371.8</v>
      </c>
      <c r="D16" s="5" t="n">
        <v>-551</v>
      </c>
      <c r="E16" s="4" t="s">
        <v>852</v>
      </c>
    </row>
    <row r="17" spans="1:5">
      <c r="A17" s="4" t="s">
        <v>860</v>
      </c>
      <c r="C17" s="7" t="n">
        <v>-2.4</v>
      </c>
      <c r="D17" s="7" t="n">
        <v>-24.4</v>
      </c>
      <c r="E17" s="4" t="s">
        <v>852</v>
      </c>
    </row>
    <row r="18" spans="1:5"/>
    <row r="19" spans="1:5">
      <c r="A19" s="4" t="s">
        <v>852</v>
      </c>
      <c r="B19" s="4" t="s">
        <v>861</v>
      </c>
    </row>
  </sheetData>
  <mergeCells count="4">
    <mergeCell ref="A1:B1"/>
    <mergeCell ref="D1:E1"/>
    <mergeCell ref="A18:D18"/>
    <mergeCell ref="B19:D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5</v>
      </c>
    </row>
    <row r="2" spans="1:3">
      <c r="A2" s="3" t="s">
        <v>217</v>
      </c>
    </row>
    <row r="3" spans="1:3">
      <c r="A3" s="4" t="s">
        <v>863</v>
      </c>
      <c r="B3" s="7" t="n">
        <v>3.1</v>
      </c>
      <c r="C3" s="7"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89</v>
      </c>
    </row>
    <row r="3" spans="1:4">
      <c r="A3" s="3" t="s">
        <v>217</v>
      </c>
    </row>
    <row r="4" spans="1:4">
      <c r="A4" s="4" t="s">
        <v>865</v>
      </c>
      <c r="B4" s="4" t="s">
        <v>400</v>
      </c>
      <c r="C4" s="4" t="s">
        <v>400</v>
      </c>
      <c r="D4" s="4" t="s">
        <v>400</v>
      </c>
    </row>
    <row r="5" spans="1:4">
      <c r="A5" s="4" t="s">
        <v>866</v>
      </c>
      <c r="B5" s="4" t="s">
        <v>867</v>
      </c>
      <c r="C5" s="4" t="s">
        <v>868</v>
      </c>
      <c r="D5" s="4" t="s">
        <v>869</v>
      </c>
    </row>
    <row r="6" spans="1:4">
      <c r="A6" s="4" t="s">
        <v>870</v>
      </c>
      <c r="B6" s="4" t="s">
        <v>871</v>
      </c>
      <c r="C6" s="4" t="s">
        <v>872</v>
      </c>
      <c r="D6" s="4" t="s">
        <v>873</v>
      </c>
    </row>
    <row r="7" spans="1:4">
      <c r="A7" s="4" t="s">
        <v>874</v>
      </c>
      <c r="B7" s="4" t="s">
        <v>875</v>
      </c>
      <c r="C7" s="4" t="s">
        <v>876</v>
      </c>
      <c r="D7" s="4" t="s">
        <v>877</v>
      </c>
    </row>
    <row r="8" spans="1:4">
      <c r="A8" s="4" t="s">
        <v>878</v>
      </c>
      <c r="B8" s="4" t="s">
        <v>879</v>
      </c>
    </row>
    <row r="9" spans="1:4">
      <c r="A9" s="4" t="s">
        <v>95</v>
      </c>
      <c r="D9" s="4" t="s">
        <v>880</v>
      </c>
    </row>
    <row r="10" spans="1:4">
      <c r="A10" s="4" t="s">
        <v>881</v>
      </c>
      <c r="B10" s="4" t="s">
        <v>882</v>
      </c>
      <c r="C10" s="4" t="s">
        <v>883</v>
      </c>
      <c r="D10" s="4" t="s">
        <v>884</v>
      </c>
    </row>
    <row r="11" spans="1:4">
      <c r="A11" s="4" t="s">
        <v>885</v>
      </c>
      <c r="B11" s="4" t="s">
        <v>886</v>
      </c>
      <c r="C11" s="4" t="s">
        <v>887</v>
      </c>
    </row>
    <row r="12" spans="1:4">
      <c r="A12" s="4" t="s">
        <v>888</v>
      </c>
      <c r="D12" s="4" t="s">
        <v>889</v>
      </c>
    </row>
    <row r="13" spans="1:4">
      <c r="A13" s="4" t="s">
        <v>890</v>
      </c>
      <c r="D13" s="4" t="s">
        <v>891</v>
      </c>
    </row>
    <row r="14" spans="1:4">
      <c r="A14" s="4" t="s">
        <v>892</v>
      </c>
      <c r="D14" s="4" t="s">
        <v>893</v>
      </c>
    </row>
    <row r="15" spans="1:4">
      <c r="A15" s="4" t="s">
        <v>894</v>
      </c>
      <c r="B15" s="4" t="s">
        <v>895</v>
      </c>
      <c r="C15" s="4" t="s">
        <v>896</v>
      </c>
      <c r="D15" s="4" t="s">
        <v>897</v>
      </c>
    </row>
    <row r="16" spans="1:4">
      <c r="A16" s="4" t="s">
        <v>898</v>
      </c>
      <c r="B16" s="4" t="s">
        <v>899</v>
      </c>
      <c r="C16" s="4" t="s">
        <v>896</v>
      </c>
      <c r="D16" s="4" t="s">
        <v>896</v>
      </c>
    </row>
    <row r="17" spans="1:4">
      <c r="A17" s="4" t="s">
        <v>900</v>
      </c>
      <c r="B17" s="4" t="s">
        <v>901</v>
      </c>
      <c r="C17" s="4" t="s">
        <v>902</v>
      </c>
      <c r="D17" s="4" t="s">
        <v>9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5</v>
      </c>
      <c r="D2" s="2" t="s">
        <v>89</v>
      </c>
    </row>
    <row r="3" spans="1:4">
      <c r="A3" s="3" t="s">
        <v>217</v>
      </c>
    </row>
    <row r="4" spans="1:4">
      <c r="A4" s="4" t="s">
        <v>905</v>
      </c>
      <c r="B4" s="7" t="n">
        <v>6.6</v>
      </c>
      <c r="C4" s="7" t="n">
        <v>-4.4</v>
      </c>
      <c r="D4" s="7" t="n">
        <v>-3.7</v>
      </c>
    </row>
    <row r="5" spans="1:4">
      <c r="A5" s="4" t="s">
        <v>906</v>
      </c>
      <c r="C5" s="8" t="n">
        <v>11.3</v>
      </c>
    </row>
    <row r="6" spans="1:4">
      <c r="A6" s="4" t="s">
        <v>907</v>
      </c>
      <c r="B6" s="8" t="n">
        <v>-2.1</v>
      </c>
    </row>
    <row r="7" spans="1:4">
      <c r="A7" s="4" t="s">
        <v>908</v>
      </c>
      <c r="B7" s="8" t="n">
        <v>0.7</v>
      </c>
      <c r="C7" s="8" t="n">
        <v>0.2</v>
      </c>
      <c r="D7" s="8" t="n">
        <v>0.4</v>
      </c>
    </row>
    <row r="8" spans="1:4">
      <c r="A8" s="4" t="s">
        <v>909</v>
      </c>
      <c r="B8" s="8" t="n">
        <v>-0.2</v>
      </c>
      <c r="C8" s="8" t="n">
        <v>-0.5</v>
      </c>
      <c r="D8" s="8" t="n">
        <v>-1.1</v>
      </c>
    </row>
    <row r="9" spans="1:4">
      <c r="A9" s="4" t="s">
        <v>910</v>
      </c>
      <c r="B9" s="6" t="n">
        <v>5</v>
      </c>
      <c r="C9" s="7" t="n">
        <v>6.6</v>
      </c>
      <c r="D9" s="7" t="n">
        <v>-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912</v>
      </c>
      <c r="C1" s="2" t="s">
        <v>2</v>
      </c>
      <c r="D1" s="2" t="s">
        <v>35</v>
      </c>
      <c r="E1" s="2" t="s">
        <v>89</v>
      </c>
    </row>
    <row r="2" spans="1:5">
      <c r="A2" s="3" t="s">
        <v>913</v>
      </c>
    </row>
    <row r="3" spans="1:5">
      <c r="A3" s="4" t="s">
        <v>914</v>
      </c>
      <c r="C3" s="6" t="n">
        <v>7300000</v>
      </c>
    </row>
    <row r="4" spans="1:5">
      <c r="A4" s="4" t="s">
        <v>915</v>
      </c>
      <c r="C4" s="5" t="n">
        <v>17500000</v>
      </c>
      <c r="D4" s="6" t="n">
        <v>17100000</v>
      </c>
      <c r="E4" s="6" t="n">
        <v>17600000</v>
      </c>
    </row>
    <row r="5" spans="1:5">
      <c r="A5" s="4" t="s">
        <v>916</v>
      </c>
    </row>
    <row r="6" spans="1:5">
      <c r="A6" s="3" t="s">
        <v>913</v>
      </c>
    </row>
    <row r="7" spans="1:5">
      <c r="A7" s="4" t="s">
        <v>917</v>
      </c>
      <c r="C7" s="5" t="n">
        <v>900000</v>
      </c>
      <c r="D7" s="6" t="n">
        <v>900000</v>
      </c>
    </row>
    <row r="8" spans="1:5">
      <c r="A8" s="4" t="s">
        <v>918</v>
      </c>
    </row>
    <row r="9" spans="1:5">
      <c r="A9" s="3" t="s">
        <v>913</v>
      </c>
    </row>
    <row r="10" spans="1:5">
      <c r="A10" s="4" t="s">
        <v>919</v>
      </c>
      <c r="C10" s="5" t="n">
        <v>9900000</v>
      </c>
    </row>
    <row r="11" spans="1:5">
      <c r="A11" s="4" t="s">
        <v>920</v>
      </c>
    </row>
    <row r="12" spans="1:5">
      <c r="A12" s="3" t="s">
        <v>913</v>
      </c>
    </row>
    <row r="13" spans="1:5">
      <c r="A13" s="4" t="s">
        <v>921</v>
      </c>
      <c r="C13" s="5" t="n">
        <v>8700000</v>
      </c>
    </row>
    <row r="14" spans="1:5">
      <c r="A14" s="4" t="s">
        <v>922</v>
      </c>
    </row>
    <row r="15" spans="1:5">
      <c r="A15" s="3" t="s">
        <v>913</v>
      </c>
    </row>
    <row r="16" spans="1:5">
      <c r="A16" s="4" t="s">
        <v>921</v>
      </c>
      <c r="C16" s="6" t="n">
        <v>23200000</v>
      </c>
    </row>
    <row r="17" spans="1:5">
      <c r="A17" s="4" t="s">
        <v>923</v>
      </c>
    </row>
    <row r="18" spans="1:5">
      <c r="A18" s="3" t="s">
        <v>913</v>
      </c>
    </row>
    <row r="19" spans="1:5">
      <c r="A19" s="4" t="s">
        <v>924</v>
      </c>
      <c r="B19" s="6" t="n">
        <v>300000</v>
      </c>
    </row>
    <row r="20" spans="1:5">
      <c r="A20" s="4" t="s">
        <v>925</v>
      </c>
      <c r="B20" s="4" t="s">
        <v>926</v>
      </c>
    </row>
    <row r="21" spans="1:5">
      <c r="A21" s="4" t="s">
        <v>927</v>
      </c>
    </row>
    <row r="22" spans="1:5">
      <c r="A22" s="3" t="s">
        <v>913</v>
      </c>
    </row>
    <row r="23" spans="1:5">
      <c r="A23" s="4" t="s">
        <v>924</v>
      </c>
      <c r="B23" s="6" t="n">
        <v>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388</v>
      </c>
    </row>
    <row r="2" spans="1:2">
      <c r="A2" s="3" t="s">
        <v>220</v>
      </c>
    </row>
    <row r="3" spans="1:2">
      <c r="A3" s="5" t="n">
        <v>2018</v>
      </c>
      <c r="B3" s="7" t="n">
        <v>19.6</v>
      </c>
    </row>
    <row r="4" spans="1:2">
      <c r="A4" s="5" t="n">
        <v>2019</v>
      </c>
      <c r="B4" s="5" t="n">
        <v>18</v>
      </c>
    </row>
    <row r="5" spans="1:2">
      <c r="A5" s="5" t="n">
        <v>2020</v>
      </c>
      <c r="B5" s="5" t="n">
        <v>16</v>
      </c>
    </row>
    <row r="6" spans="1:2">
      <c r="A6" s="5" t="n">
        <v>2021</v>
      </c>
      <c r="B6" s="8" t="n">
        <v>13.9</v>
      </c>
    </row>
    <row r="7" spans="1:2">
      <c r="A7" s="5" t="n">
        <v>2022</v>
      </c>
      <c r="B7" s="8" t="n">
        <v>12.6</v>
      </c>
    </row>
    <row r="8" spans="1:2">
      <c r="A8" s="4" t="s">
        <v>929</v>
      </c>
      <c r="B8" s="8" t="n">
        <v>11.5</v>
      </c>
    </row>
    <row r="9" spans="1:2">
      <c r="A9" s="4" t="s">
        <v>930</v>
      </c>
      <c r="B9" s="7" t="n">
        <v>91.59999999999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4"/>
    <col customWidth="1" max="6" min="6" width="20"/>
    <col customWidth="1" max="7" min="7" width="20"/>
    <col customWidth="1" max="8" min="8" width="37"/>
    <col customWidth="1" max="9" min="9" width="37"/>
    <col customWidth="1" max="10" min="10" width="37"/>
    <col customWidth="1" max="11" min="11" width="30"/>
  </cols>
  <sheetData>
    <row r="1" spans="1:11">
      <c r="A1" s="1" t="s">
        <v>931</v>
      </c>
      <c r="B1" s="2" t="s">
        <v>932</v>
      </c>
      <c r="C1" s="2" t="s">
        <v>933</v>
      </c>
      <c r="D1" s="2" t="s">
        <v>934</v>
      </c>
      <c r="E1" s="2" t="s">
        <v>935</v>
      </c>
      <c r="F1" s="2" t="s">
        <v>936</v>
      </c>
      <c r="G1" s="2" t="s">
        <v>937</v>
      </c>
      <c r="H1" s="2" t="s">
        <v>938</v>
      </c>
      <c r="I1" s="2" t="s">
        <v>939</v>
      </c>
      <c r="J1" s="2" t="s">
        <v>940</v>
      </c>
      <c r="K1" s="2" t="s">
        <v>941</v>
      </c>
    </row>
    <row r="2" spans="1:11">
      <c r="A2" s="3" t="s">
        <v>942</v>
      </c>
    </row>
    <row r="3" spans="1:11">
      <c r="A3" s="4" t="s">
        <v>943</v>
      </c>
      <c r="H3" s="9" t="n">
        <v>0.01</v>
      </c>
      <c r="I3" s="9" t="n">
        <v>0.01</v>
      </c>
      <c r="J3" s="9" t="n">
        <v>0.01</v>
      </c>
      <c r="K3" s="9" t="n">
        <v>0.01</v>
      </c>
    </row>
    <row r="4" spans="1:11">
      <c r="A4" s="4" t="s">
        <v>944</v>
      </c>
      <c r="H4" s="6" t="n">
        <v>1800000</v>
      </c>
      <c r="I4" s="6" t="n">
        <v>1800000</v>
      </c>
      <c r="J4" s="6" t="n">
        <v>1800000</v>
      </c>
    </row>
    <row r="5" spans="1:11">
      <c r="A5" s="4" t="s">
        <v>945</v>
      </c>
    </row>
    <row r="6" spans="1:11">
      <c r="A6" s="3" t="s">
        <v>942</v>
      </c>
    </row>
    <row r="7" spans="1:11">
      <c r="A7" s="4" t="s">
        <v>946</v>
      </c>
      <c r="H7" s="6" t="n">
        <v>1700000</v>
      </c>
      <c r="I7" s="5" t="n">
        <v>1600000</v>
      </c>
      <c r="J7" s="5" t="n">
        <v>2200000</v>
      </c>
    </row>
    <row r="8" spans="1:11">
      <c r="A8" s="4" t="s">
        <v>947</v>
      </c>
      <c r="I8" s="5" t="n">
        <v>3900000</v>
      </c>
    </row>
    <row r="9" spans="1:11">
      <c r="A9" s="4" t="s">
        <v>948</v>
      </c>
      <c r="H9" s="4" t="s">
        <v>949</v>
      </c>
    </row>
    <row r="10" spans="1:11">
      <c r="A10" s="4" t="s">
        <v>950</v>
      </c>
    </row>
    <row r="11" spans="1:11">
      <c r="A11" s="3" t="s">
        <v>942</v>
      </c>
    </row>
    <row r="12" spans="1:11">
      <c r="A12" s="4" t="s">
        <v>946</v>
      </c>
      <c r="H12" s="6" t="n">
        <v>400000</v>
      </c>
      <c r="I12" s="5" t="n">
        <v>300000</v>
      </c>
      <c r="J12" s="5" t="n">
        <v>300000</v>
      </c>
    </row>
    <row r="13" spans="1:11">
      <c r="A13" s="4" t="s">
        <v>951</v>
      </c>
      <c r="I13" s="5" t="n">
        <v>0</v>
      </c>
    </row>
    <row r="14" spans="1:11">
      <c r="A14" s="4" t="s">
        <v>952</v>
      </c>
    </row>
    <row r="15" spans="1:11">
      <c r="A15" s="3" t="s">
        <v>942</v>
      </c>
    </row>
    <row r="16" spans="1:11">
      <c r="A16" s="4" t="s">
        <v>946</v>
      </c>
      <c r="H16" s="5" t="n">
        <v>700000</v>
      </c>
      <c r="I16" s="5" t="n">
        <v>3600000</v>
      </c>
      <c r="J16" s="5" t="n">
        <v>3100000</v>
      </c>
    </row>
    <row r="17" spans="1:11">
      <c r="A17" s="4" t="s">
        <v>953</v>
      </c>
      <c r="H17" s="6" t="n">
        <v>400000</v>
      </c>
      <c r="I17" s="6" t="n">
        <v>1800000</v>
      </c>
      <c r="J17" s="6" t="n">
        <v>1600000</v>
      </c>
    </row>
    <row r="18" spans="1:11">
      <c r="A18" s="4" t="s">
        <v>954</v>
      </c>
    </row>
    <row r="19" spans="1:11">
      <c r="A19" s="3" t="s">
        <v>942</v>
      </c>
    </row>
    <row r="20" spans="1:11">
      <c r="A20" s="4" t="s">
        <v>955</v>
      </c>
      <c r="F20" s="5" t="n">
        <v>4900000</v>
      </c>
    </row>
    <row r="21" spans="1:11">
      <c r="A21" s="4" t="s">
        <v>956</v>
      </c>
      <c r="F21" s="4" t="s">
        <v>473</v>
      </c>
    </row>
    <row r="22" spans="1:11">
      <c r="A22" s="4" t="s">
        <v>957</v>
      </c>
    </row>
    <row r="23" spans="1:11">
      <c r="A23" s="3" t="s">
        <v>942</v>
      </c>
    </row>
    <row r="24" spans="1:11">
      <c r="A24" s="4" t="s">
        <v>955</v>
      </c>
      <c r="G24" s="5" t="n">
        <v>10000000</v>
      </c>
    </row>
    <row r="25" spans="1:11">
      <c r="A25" s="4" t="s">
        <v>956</v>
      </c>
      <c r="G25" s="4" t="s">
        <v>473</v>
      </c>
    </row>
    <row r="26" spans="1:11">
      <c r="A26" s="4" t="s">
        <v>958</v>
      </c>
    </row>
    <row r="27" spans="1:11">
      <c r="A27" s="3" t="s">
        <v>942</v>
      </c>
    </row>
    <row r="28" spans="1:11">
      <c r="A28" s="4" t="s">
        <v>956</v>
      </c>
      <c r="I28" s="4" t="s">
        <v>473</v>
      </c>
    </row>
    <row r="29" spans="1:11">
      <c r="A29" s="4" t="s">
        <v>959</v>
      </c>
      <c r="E29" s="4" t="s">
        <v>426</v>
      </c>
    </row>
    <row r="30" spans="1:11">
      <c r="A30" s="4" t="s">
        <v>960</v>
      </c>
      <c r="D30" s="5" t="n">
        <v>859500</v>
      </c>
      <c r="H30" s="5" t="n">
        <v>0</v>
      </c>
      <c r="I30" s="5" t="n">
        <v>900000</v>
      </c>
      <c r="K30" s="5" t="n">
        <v>28000</v>
      </c>
    </row>
    <row r="31" spans="1:11">
      <c r="A31" s="4" t="s">
        <v>961</v>
      </c>
      <c r="H31" s="5" t="n">
        <v>776250</v>
      </c>
      <c r="K31" s="5" t="n">
        <v>776250</v>
      </c>
    </row>
    <row r="32" spans="1:11">
      <c r="A32" s="4" t="s">
        <v>962</v>
      </c>
      <c r="I32" s="4" t="s">
        <v>963</v>
      </c>
    </row>
    <row r="33" spans="1:11">
      <c r="A33" s="4" t="s">
        <v>964</v>
      </c>
      <c r="I33" s="9" t="n">
        <v>13.97</v>
      </c>
    </row>
    <row r="34" spans="1:11">
      <c r="A34" s="4" t="s">
        <v>344</v>
      </c>
    </row>
    <row r="35" spans="1:11">
      <c r="A35" s="3" t="s">
        <v>942</v>
      </c>
    </row>
    <row r="36" spans="1:11">
      <c r="A36" s="4" t="s">
        <v>960</v>
      </c>
      <c r="I36" s="5" t="n">
        <v>888000</v>
      </c>
    </row>
    <row r="37" spans="1:11">
      <c r="A37" s="4" t="s">
        <v>961</v>
      </c>
      <c r="H37" s="5" t="n">
        <v>776000</v>
      </c>
      <c r="I37" s="5" t="n">
        <v>874000</v>
      </c>
      <c r="J37" s="5" t="n">
        <v>0</v>
      </c>
      <c r="K37" s="5" t="n">
        <v>776000</v>
      </c>
    </row>
    <row r="38" spans="1:11">
      <c r="A38" s="4" t="s">
        <v>965</v>
      </c>
    </row>
    <row r="39" spans="1:11">
      <c r="A39" s="3" t="s">
        <v>942</v>
      </c>
    </row>
    <row r="40" spans="1:11">
      <c r="A40" s="4" t="s">
        <v>966</v>
      </c>
      <c r="H40" s="5" t="n">
        <v>59000</v>
      </c>
      <c r="I40" s="5" t="n">
        <v>20000</v>
      </c>
    </row>
    <row r="41" spans="1:11">
      <c r="A41" s="4" t="s">
        <v>967</v>
      </c>
    </row>
    <row r="42" spans="1:11">
      <c r="A42" s="3" t="s">
        <v>942</v>
      </c>
    </row>
    <row r="43" spans="1:11">
      <c r="A43" s="4" t="s">
        <v>968</v>
      </c>
      <c r="C43" s="5" t="n">
        <v>6</v>
      </c>
    </row>
    <row r="44" spans="1:11">
      <c r="A44" s="4" t="s">
        <v>966</v>
      </c>
      <c r="B44" s="5" t="n">
        <v>9804</v>
      </c>
      <c r="C44" s="5" t="n">
        <v>9804</v>
      </c>
    </row>
    <row r="45" spans="1:11">
      <c r="A45" s="4" t="s">
        <v>969</v>
      </c>
      <c r="B45" s="4" t="s">
        <v>970</v>
      </c>
      <c r="C45" s="4" t="s">
        <v>971</v>
      </c>
    </row>
    <row r="46" spans="1:11">
      <c r="A46" s="4" t="s">
        <v>972</v>
      </c>
    </row>
    <row r="47" spans="1:11">
      <c r="A47" s="3" t="s">
        <v>942</v>
      </c>
    </row>
    <row r="48" spans="1:11">
      <c r="A48" s="4" t="s">
        <v>973</v>
      </c>
      <c r="C48" s="4" t="s">
        <v>974</v>
      </c>
    </row>
    <row r="49" spans="1:11">
      <c r="A49" s="4" t="s">
        <v>975</v>
      </c>
    </row>
    <row r="50" spans="1:11">
      <c r="A50" s="3" t="s">
        <v>942</v>
      </c>
    </row>
    <row r="51" spans="1:11">
      <c r="A51" s="4" t="s">
        <v>973</v>
      </c>
      <c r="C51" s="4" t="s">
        <v>402</v>
      </c>
    </row>
    <row r="52" spans="1:11">
      <c r="A52" s="4" t="s">
        <v>976</v>
      </c>
    </row>
    <row r="53" spans="1:11">
      <c r="A53" s="3" t="s">
        <v>942</v>
      </c>
    </row>
    <row r="54" spans="1:11">
      <c r="A54" s="4" t="s">
        <v>973</v>
      </c>
      <c r="B54" s="4" t="s">
        <v>977</v>
      </c>
    </row>
    <row r="55" spans="1:11">
      <c r="A55" s="4" t="s">
        <v>978</v>
      </c>
    </row>
    <row r="56" spans="1:11">
      <c r="A56" s="3" t="s">
        <v>942</v>
      </c>
    </row>
    <row r="57" spans="1:11">
      <c r="A57" s="4" t="s">
        <v>973</v>
      </c>
      <c r="B57" s="4" t="s">
        <v>979</v>
      </c>
    </row>
    <row r="58" spans="1:11">
      <c r="A58" s="4" t="s">
        <v>32</v>
      </c>
    </row>
    <row r="59" spans="1:11">
      <c r="A59" s="3" t="s">
        <v>942</v>
      </c>
    </row>
    <row r="60" spans="1:11">
      <c r="A60" s="4" t="s">
        <v>943</v>
      </c>
      <c r="E60" s="9" t="n">
        <v>0.01</v>
      </c>
      <c r="H60" s="9" t="n">
        <v>0.01</v>
      </c>
      <c r="I60" s="9" t="n">
        <v>0.01</v>
      </c>
      <c r="J60" s="9" t="n">
        <v>0.01</v>
      </c>
      <c r="K60" s="9" t="n">
        <v>0.01</v>
      </c>
    </row>
    <row r="61" spans="1:11">
      <c r="A61" s="4" t="s">
        <v>980</v>
      </c>
      <c r="H61" s="5" t="n">
        <v>6466</v>
      </c>
      <c r="J61" s="5" t="n">
        <v>5858</v>
      </c>
    </row>
    <row r="62" spans="1:11">
      <c r="A62" s="4" t="s">
        <v>33</v>
      </c>
    </row>
    <row r="63" spans="1:11">
      <c r="A63" s="3" t="s">
        <v>942</v>
      </c>
    </row>
    <row r="64" spans="1:11">
      <c r="A64" s="4" t="s">
        <v>943</v>
      </c>
      <c r="E64" s="10" t="n">
        <v>0.01</v>
      </c>
      <c r="H64" s="9" t="n">
        <v>0.01</v>
      </c>
      <c r="I64" s="9" t="n">
        <v>0.01</v>
      </c>
      <c r="J64" s="9" t="n">
        <v>0.01</v>
      </c>
      <c r="K64" s="9" t="n">
        <v>0.01</v>
      </c>
    </row>
    <row r="65" spans="1:11">
      <c r="A65" s="4" t="s">
        <v>980</v>
      </c>
      <c r="H65" s="5" t="n">
        <v>6809</v>
      </c>
      <c r="J65" s="5" t="n">
        <v>6161</v>
      </c>
    </row>
    <row r="66" spans="1:11">
      <c r="A66" s="4" t="s">
        <v>981</v>
      </c>
    </row>
    <row r="67" spans="1:11">
      <c r="A67" s="3" t="s">
        <v>942</v>
      </c>
    </row>
    <row r="68" spans="1:11">
      <c r="A68" s="4" t="s">
        <v>943</v>
      </c>
      <c r="E68" s="9" t="n">
        <v>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82</v>
      </c>
      <c r="B1" s="2" t="s">
        <v>1</v>
      </c>
    </row>
    <row r="2" spans="1:2">
      <c r="B2" s="2" t="s">
        <v>2</v>
      </c>
    </row>
    <row r="3" spans="1:2">
      <c r="A3" s="3" t="s">
        <v>942</v>
      </c>
    </row>
    <row r="4" spans="1:2">
      <c r="A4" s="4" t="s">
        <v>983</v>
      </c>
      <c r="B4" s="4" t="s">
        <v>974</v>
      </c>
    </row>
    <row r="5" spans="1:2">
      <c r="A5" s="4" t="s">
        <v>984</v>
      </c>
      <c r="B5" s="4" t="s">
        <v>985</v>
      </c>
    </row>
    <row r="6" spans="1:2">
      <c r="A6" s="4" t="s">
        <v>986</v>
      </c>
      <c r="B6" s="4" t="s">
        <v>987</v>
      </c>
    </row>
    <row r="7" spans="1:2">
      <c r="A7" s="4" t="s">
        <v>988</v>
      </c>
      <c r="B7" s="4" t="s">
        <v>9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0</v>
      </c>
      <c r="B1" s="2" t="s">
        <v>1</v>
      </c>
    </row>
    <row r="2" spans="1:4">
      <c r="B2" s="2" t="s">
        <v>2</v>
      </c>
      <c r="C2" s="2" t="s">
        <v>35</v>
      </c>
      <c r="D2" s="2" t="s">
        <v>89</v>
      </c>
    </row>
    <row r="3" spans="1:4">
      <c r="A3" s="4" t="s">
        <v>344</v>
      </c>
    </row>
    <row r="4" spans="1:4">
      <c r="A4" s="3" t="s">
        <v>942</v>
      </c>
    </row>
    <row r="5" spans="1:4">
      <c r="A5" s="4" t="s">
        <v>991</v>
      </c>
      <c r="B5" s="5" t="n">
        <v>874</v>
      </c>
      <c r="C5" s="5" t="n">
        <v>0</v>
      </c>
    </row>
    <row r="6" spans="1:4">
      <c r="A6" s="4" t="s">
        <v>992</v>
      </c>
      <c r="C6" s="5" t="n">
        <v>888</v>
      </c>
    </row>
    <row r="7" spans="1:4">
      <c r="A7" s="4" t="s">
        <v>993</v>
      </c>
      <c r="C7" s="5" t="n">
        <v>0</v>
      </c>
    </row>
    <row r="8" spans="1:4">
      <c r="A8" s="4" t="s">
        <v>994</v>
      </c>
      <c r="B8" s="5" t="n">
        <v>-98</v>
      </c>
      <c r="C8" s="5" t="n">
        <v>-14</v>
      </c>
    </row>
    <row r="9" spans="1:4">
      <c r="A9" s="4" t="s">
        <v>995</v>
      </c>
      <c r="B9" s="5" t="n">
        <v>776</v>
      </c>
      <c r="C9" s="5" t="n">
        <v>874</v>
      </c>
      <c r="D9" s="5" t="n">
        <v>0</v>
      </c>
    </row>
    <row r="10" spans="1:4">
      <c r="A10" s="4" t="s">
        <v>996</v>
      </c>
      <c r="B10" s="5" t="n">
        <v>776</v>
      </c>
    </row>
    <row r="11" spans="1:4">
      <c r="A11" s="4" t="s">
        <v>997</v>
      </c>
      <c r="B11" s="5" t="n">
        <v>208</v>
      </c>
    </row>
    <row r="12" spans="1:4">
      <c r="A12" s="4" t="s">
        <v>998</v>
      </c>
      <c r="B12" s="4" t="s">
        <v>999</v>
      </c>
    </row>
    <row r="13" spans="1:4">
      <c r="A13" s="4" t="s">
        <v>1000</v>
      </c>
      <c r="B13" s="9" t="n">
        <v>13.97</v>
      </c>
    </row>
    <row r="14" spans="1:4">
      <c r="A14" s="4" t="s">
        <v>1001</v>
      </c>
      <c r="B14" s="9" t="n">
        <v>13.97</v>
      </c>
    </row>
    <row r="15" spans="1:4">
      <c r="A15" s="4" t="s">
        <v>1002</v>
      </c>
    </row>
    <row r="16" spans="1:4">
      <c r="A16" s="3" t="s">
        <v>942</v>
      </c>
    </row>
    <row r="17" spans="1:4">
      <c r="A17" s="4" t="s">
        <v>991</v>
      </c>
      <c r="B17" s="5" t="n">
        <v>1</v>
      </c>
      <c r="C17" s="5" t="n">
        <v>2</v>
      </c>
      <c r="D17" s="5" t="n">
        <v>383</v>
      </c>
    </row>
    <row r="18" spans="1:4">
      <c r="A18" s="4" t="s">
        <v>992</v>
      </c>
      <c r="B18" s="5" t="n">
        <v>0</v>
      </c>
      <c r="C18" s="5" t="n">
        <v>0</v>
      </c>
      <c r="D18" s="5" t="n">
        <v>0</v>
      </c>
    </row>
    <row r="19" spans="1:4">
      <c r="A19" s="4" t="s">
        <v>993</v>
      </c>
      <c r="B19" s="5" t="n">
        <v>0</v>
      </c>
      <c r="C19" s="5" t="n">
        <v>0</v>
      </c>
      <c r="D19" s="5" t="n">
        <v>0</v>
      </c>
    </row>
    <row r="20" spans="1:4">
      <c r="A20" s="4" t="s">
        <v>994</v>
      </c>
      <c r="B20" s="5" t="n">
        <v>0</v>
      </c>
      <c r="C20" s="5" t="n">
        <v>-1</v>
      </c>
    </row>
    <row r="21" spans="1:4">
      <c r="A21" s="4" t="s">
        <v>1003</v>
      </c>
      <c r="D21" s="5" t="n">
        <v>-107</v>
      </c>
    </row>
    <row r="22" spans="1:4">
      <c r="A22" s="4" t="s">
        <v>1004</v>
      </c>
      <c r="D22" s="5" t="n">
        <v>-274</v>
      </c>
    </row>
    <row r="23" spans="1:4">
      <c r="A23" s="4" t="s">
        <v>995</v>
      </c>
      <c r="B23" s="5" t="n">
        <v>1</v>
      </c>
      <c r="C23" s="5" t="n">
        <v>1</v>
      </c>
      <c r="D23" s="5" t="n">
        <v>2</v>
      </c>
    </row>
    <row r="24" spans="1:4">
      <c r="A24" s="4" t="s">
        <v>996</v>
      </c>
      <c r="B24" s="5" t="n">
        <v>1</v>
      </c>
    </row>
    <row r="25" spans="1:4">
      <c r="A25" s="4" t="s">
        <v>997</v>
      </c>
      <c r="B25" s="5" t="n">
        <v>1</v>
      </c>
    </row>
    <row r="26" spans="1:4">
      <c r="A26" s="4" t="s">
        <v>998</v>
      </c>
      <c r="B26" s="4" t="s">
        <v>1005</v>
      </c>
    </row>
    <row r="27" spans="1:4">
      <c r="A27" s="4" t="s">
        <v>1006</v>
      </c>
      <c r="B27" s="6" t="n">
        <v>0</v>
      </c>
    </row>
    <row r="28" spans="1:4">
      <c r="A28" s="4" t="s">
        <v>1000</v>
      </c>
      <c r="B28" s="10" t="n">
        <v>147.12</v>
      </c>
    </row>
    <row r="29" spans="1:4">
      <c r="A29" s="4" t="s">
        <v>1001</v>
      </c>
      <c r="B29" s="9" t="n">
        <v>147.12</v>
      </c>
    </row>
    <row r="30" spans="1:4">
      <c r="A30" s="4" t="s">
        <v>1007</v>
      </c>
    </row>
    <row r="31" spans="1:4">
      <c r="A31" s="3" t="s">
        <v>942</v>
      </c>
    </row>
    <row r="32" spans="1:4">
      <c r="A32" s="4" t="s">
        <v>991</v>
      </c>
      <c r="B32" s="5" t="n">
        <v>0</v>
      </c>
      <c r="D32" s="5" t="n">
        <v>4003</v>
      </c>
    </row>
    <row r="33" spans="1:4">
      <c r="A33" s="4" t="s">
        <v>992</v>
      </c>
      <c r="B33" s="5" t="n">
        <v>0</v>
      </c>
      <c r="C33" s="5" t="n">
        <v>0</v>
      </c>
      <c r="D33" s="5" t="n">
        <v>0</v>
      </c>
    </row>
    <row r="34" spans="1:4">
      <c r="A34" s="4" t="s">
        <v>993</v>
      </c>
      <c r="B34" s="5" t="n">
        <v>0</v>
      </c>
      <c r="C34" s="5" t="n">
        <v>0</v>
      </c>
      <c r="D34" s="5" t="n">
        <v>0</v>
      </c>
    </row>
    <row r="35" spans="1:4">
      <c r="A35" s="4" t="s">
        <v>994</v>
      </c>
      <c r="B35" s="5" t="n">
        <v>0</v>
      </c>
      <c r="C35" s="5" t="n">
        <v>0</v>
      </c>
      <c r="D35" s="5" t="n">
        <v>-435</v>
      </c>
    </row>
    <row r="36" spans="1:4">
      <c r="A36" s="4" t="s">
        <v>1003</v>
      </c>
      <c r="D36" s="5" t="n">
        <v>-3568</v>
      </c>
    </row>
    <row r="37" spans="1:4">
      <c r="A37" s="4" t="s">
        <v>1004</v>
      </c>
      <c r="D37" s="5" t="n">
        <v>0</v>
      </c>
    </row>
    <row r="38" spans="1:4">
      <c r="A38" s="4" t="s">
        <v>995</v>
      </c>
      <c r="B38" s="5" t="n">
        <v>0</v>
      </c>
      <c r="C38" s="5" t="n">
        <v>0</v>
      </c>
    </row>
    <row r="39" spans="1:4">
      <c r="A39" s="4" t="s">
        <v>996</v>
      </c>
      <c r="B39" s="5" t="n">
        <v>0</v>
      </c>
    </row>
    <row r="40" spans="1:4">
      <c r="A40" s="4" t="s">
        <v>997</v>
      </c>
      <c r="B40" s="5" t="n">
        <v>0</v>
      </c>
    </row>
    <row r="41" spans="1:4">
      <c r="A41" s="4" t="s">
        <v>1006</v>
      </c>
      <c r="B41" s="6" t="n">
        <v>0</v>
      </c>
    </row>
    <row r="42" spans="1:4">
      <c r="A42" s="4" t="s">
        <v>1000</v>
      </c>
      <c r="B42" s="5" t="n">
        <v>0</v>
      </c>
    </row>
    <row r="43" spans="1:4">
      <c r="A43" s="4" t="s">
        <v>1001</v>
      </c>
      <c r="B43" s="6" t="n">
        <v>0</v>
      </c>
    </row>
    <row r="44" spans="1:4">
      <c r="A44" s="4" t="s">
        <v>1008</v>
      </c>
    </row>
    <row r="45" spans="1:4">
      <c r="A45" s="3" t="s">
        <v>942</v>
      </c>
    </row>
    <row r="46" spans="1:4">
      <c r="A46" s="4" t="s">
        <v>991</v>
      </c>
      <c r="B46" s="5" t="n">
        <v>2</v>
      </c>
      <c r="C46" s="5" t="n">
        <v>7</v>
      </c>
      <c r="D46" s="5" t="n">
        <v>1109</v>
      </c>
    </row>
    <row r="47" spans="1:4">
      <c r="A47" s="4" t="s">
        <v>992</v>
      </c>
      <c r="B47" s="5" t="n">
        <v>0</v>
      </c>
      <c r="C47" s="5" t="n">
        <v>0</v>
      </c>
      <c r="D47" s="5" t="n">
        <v>0</v>
      </c>
    </row>
    <row r="48" spans="1:4">
      <c r="A48" s="4" t="s">
        <v>993</v>
      </c>
      <c r="B48" s="5" t="n">
        <v>0</v>
      </c>
      <c r="C48" s="5" t="n">
        <v>0</v>
      </c>
      <c r="D48" s="5" t="n">
        <v>0</v>
      </c>
    </row>
    <row r="49" spans="1:4">
      <c r="A49" s="4" t="s">
        <v>994</v>
      </c>
      <c r="B49" s="5" t="n">
        <v>0</v>
      </c>
      <c r="C49" s="5" t="n">
        <v>-5</v>
      </c>
      <c r="D49" s="5" t="n">
        <v>-209</v>
      </c>
    </row>
    <row r="50" spans="1:4">
      <c r="A50" s="4" t="s">
        <v>1003</v>
      </c>
      <c r="D50" s="5" t="n">
        <v>0</v>
      </c>
    </row>
    <row r="51" spans="1:4">
      <c r="A51" s="4" t="s">
        <v>1004</v>
      </c>
      <c r="D51" s="5" t="n">
        <v>-893</v>
      </c>
    </row>
    <row r="52" spans="1:4">
      <c r="A52" s="4" t="s">
        <v>995</v>
      </c>
      <c r="B52" s="5" t="n">
        <v>2</v>
      </c>
      <c r="C52" s="5" t="n">
        <v>2</v>
      </c>
      <c r="D52" s="5" t="n">
        <v>7</v>
      </c>
    </row>
    <row r="53" spans="1:4">
      <c r="A53" s="4" t="s">
        <v>996</v>
      </c>
      <c r="B53" s="5" t="n">
        <v>2</v>
      </c>
    </row>
    <row r="54" spans="1:4">
      <c r="A54" s="4" t="s">
        <v>997</v>
      </c>
      <c r="B54" s="5" t="n">
        <v>2</v>
      </c>
    </row>
    <row r="55" spans="1:4">
      <c r="A55" s="4" t="s">
        <v>998</v>
      </c>
      <c r="B55" s="4" t="s">
        <v>1005</v>
      </c>
    </row>
    <row r="56" spans="1:4">
      <c r="A56" s="4" t="s">
        <v>1006</v>
      </c>
      <c r="B56" s="6" t="n">
        <v>0</v>
      </c>
    </row>
    <row r="57" spans="1:4">
      <c r="A57" s="4" t="s">
        <v>1000</v>
      </c>
      <c r="B57" s="10" t="n">
        <v>147.12</v>
      </c>
    </row>
    <row r="58" spans="1:4">
      <c r="A58" s="4" t="s">
        <v>1001</v>
      </c>
      <c r="B58" s="9" t="n">
        <v>147.12</v>
      </c>
    </row>
    <row r="59" spans="1:4">
      <c r="A59" s="4" t="s">
        <v>1009</v>
      </c>
    </row>
    <row r="60" spans="1:4">
      <c r="A60" s="3" t="s">
        <v>942</v>
      </c>
    </row>
    <row r="61" spans="1:4">
      <c r="A61" s="4" t="s">
        <v>991</v>
      </c>
      <c r="B61" s="5" t="n">
        <v>1</v>
      </c>
      <c r="C61" s="5" t="n">
        <v>3</v>
      </c>
      <c r="D61" s="5" t="n">
        <v>554</v>
      </c>
    </row>
    <row r="62" spans="1:4">
      <c r="A62" s="4" t="s">
        <v>992</v>
      </c>
      <c r="B62" s="5" t="n">
        <v>0</v>
      </c>
      <c r="C62" s="5" t="n">
        <v>0</v>
      </c>
      <c r="D62" s="5" t="n">
        <v>0</v>
      </c>
    </row>
    <row r="63" spans="1:4">
      <c r="A63" s="4" t="s">
        <v>993</v>
      </c>
      <c r="B63" s="5" t="n">
        <v>0</v>
      </c>
      <c r="C63" s="5" t="n">
        <v>0</v>
      </c>
      <c r="D63" s="5" t="n">
        <v>0</v>
      </c>
    </row>
    <row r="64" spans="1:4">
      <c r="A64" s="4" t="s">
        <v>994</v>
      </c>
      <c r="B64" s="5" t="n">
        <v>0</v>
      </c>
      <c r="C64" s="5" t="n">
        <v>-2</v>
      </c>
      <c r="D64" s="5" t="n">
        <v>-106</v>
      </c>
    </row>
    <row r="65" spans="1:4">
      <c r="A65" s="4" t="s">
        <v>1003</v>
      </c>
      <c r="D65" s="5" t="n">
        <v>0</v>
      </c>
    </row>
    <row r="66" spans="1:4">
      <c r="A66" s="4" t="s">
        <v>1004</v>
      </c>
      <c r="D66" s="5" t="n">
        <v>-445</v>
      </c>
    </row>
    <row r="67" spans="1:4">
      <c r="A67" s="4" t="s">
        <v>995</v>
      </c>
      <c r="B67" s="5" t="n">
        <v>1</v>
      </c>
      <c r="C67" s="5" t="n">
        <v>1</v>
      </c>
      <c r="D67" s="5" t="n">
        <v>3</v>
      </c>
    </row>
    <row r="68" spans="1:4">
      <c r="A68" s="4" t="s">
        <v>996</v>
      </c>
      <c r="B68" s="5" t="n">
        <v>1</v>
      </c>
    </row>
    <row r="69" spans="1:4">
      <c r="A69" s="4" t="s">
        <v>997</v>
      </c>
      <c r="B69" s="5" t="n">
        <v>1</v>
      </c>
    </row>
    <row r="70" spans="1:4">
      <c r="A70" s="4" t="s">
        <v>998</v>
      </c>
      <c r="B70" s="4" t="s">
        <v>1005</v>
      </c>
    </row>
    <row r="71" spans="1:4">
      <c r="A71" s="4" t="s">
        <v>1006</v>
      </c>
      <c r="B71" s="6" t="n">
        <v>0</v>
      </c>
    </row>
    <row r="72" spans="1:4">
      <c r="A72" s="4" t="s">
        <v>1000</v>
      </c>
      <c r="B72" s="10" t="n">
        <v>147.12</v>
      </c>
    </row>
    <row r="73" spans="1:4">
      <c r="A73" s="4" t="s">
        <v>1001</v>
      </c>
      <c r="B73" s="9" t="n">
        <v>147.12</v>
      </c>
    </row>
    <row r="74" spans="1:4">
      <c r="A74" s="4" t="s">
        <v>1010</v>
      </c>
    </row>
    <row r="75" spans="1:4">
      <c r="A75" s="3" t="s">
        <v>942</v>
      </c>
    </row>
    <row r="76" spans="1:4">
      <c r="A76" s="4" t="s">
        <v>991</v>
      </c>
      <c r="B76" s="5" t="n">
        <v>1</v>
      </c>
      <c r="C76" s="5" t="n">
        <v>3</v>
      </c>
      <c r="D76" s="5" t="n">
        <v>554</v>
      </c>
    </row>
    <row r="77" spans="1:4">
      <c r="A77" s="4" t="s">
        <v>992</v>
      </c>
      <c r="B77" s="5" t="n">
        <v>0</v>
      </c>
      <c r="C77" s="5" t="n">
        <v>0</v>
      </c>
      <c r="D77" s="5" t="n">
        <v>0</v>
      </c>
    </row>
    <row r="78" spans="1:4">
      <c r="A78" s="4" t="s">
        <v>993</v>
      </c>
      <c r="B78" s="5" t="n">
        <v>0</v>
      </c>
      <c r="C78" s="5" t="n">
        <v>0</v>
      </c>
      <c r="D78" s="5" t="n">
        <v>0</v>
      </c>
    </row>
    <row r="79" spans="1:4">
      <c r="A79" s="4" t="s">
        <v>994</v>
      </c>
      <c r="B79" s="5" t="n">
        <v>0</v>
      </c>
      <c r="C79" s="5" t="n">
        <v>-2</v>
      </c>
      <c r="D79" s="5" t="n">
        <v>-106</v>
      </c>
    </row>
    <row r="80" spans="1:4">
      <c r="A80" s="4" t="s">
        <v>1003</v>
      </c>
      <c r="D80" s="5" t="n">
        <v>0</v>
      </c>
    </row>
    <row r="81" spans="1:4">
      <c r="A81" s="4" t="s">
        <v>1004</v>
      </c>
      <c r="D81" s="5" t="n">
        <v>-445</v>
      </c>
    </row>
    <row r="82" spans="1:4">
      <c r="A82" s="4" t="s">
        <v>995</v>
      </c>
      <c r="B82" s="5" t="n">
        <v>1</v>
      </c>
      <c r="C82" s="5" t="n">
        <v>1</v>
      </c>
      <c r="D82" s="5" t="n">
        <v>3</v>
      </c>
    </row>
    <row r="83" spans="1:4">
      <c r="A83" s="4" t="s">
        <v>996</v>
      </c>
      <c r="B83" s="5" t="n">
        <v>1</v>
      </c>
    </row>
    <row r="84" spans="1:4">
      <c r="A84" s="4" t="s">
        <v>997</v>
      </c>
      <c r="B84" s="5" t="n">
        <v>1</v>
      </c>
    </row>
    <row r="85" spans="1:4">
      <c r="A85" s="4" t="s">
        <v>998</v>
      </c>
      <c r="B85" s="4" t="s">
        <v>1005</v>
      </c>
    </row>
    <row r="86" spans="1:4">
      <c r="A86" s="4" t="s">
        <v>1006</v>
      </c>
      <c r="B86" s="6" t="n">
        <v>0</v>
      </c>
    </row>
    <row r="87" spans="1:4">
      <c r="A87" s="4" t="s">
        <v>1000</v>
      </c>
      <c r="B87" s="10" t="n">
        <v>147.12</v>
      </c>
    </row>
    <row r="88" spans="1:4">
      <c r="A88" s="4" t="s">
        <v>1001</v>
      </c>
      <c r="B88" s="9" t="n">
        <v>147.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5</v>
      </c>
    </row>
    <row r="3" spans="1:3">
      <c r="A3" s="3" t="s">
        <v>942</v>
      </c>
    </row>
    <row r="4" spans="1:3">
      <c r="A4" s="4" t="s">
        <v>966</v>
      </c>
      <c r="B4" s="5" t="n">
        <v>59</v>
      </c>
      <c r="C4" s="5" t="n">
        <v>20</v>
      </c>
    </row>
    <row r="5" spans="1:3">
      <c r="A5" s="4" t="s">
        <v>1012</v>
      </c>
      <c r="B5" s="5" t="n">
        <v>-59</v>
      </c>
      <c r="C5" s="5" t="n">
        <v>-20</v>
      </c>
    </row>
    <row r="6" spans="1:3">
      <c r="A6" s="4" t="s">
        <v>1013</v>
      </c>
      <c r="B6" s="5" t="n">
        <v>0</v>
      </c>
      <c r="C6" s="5" t="n">
        <v>0</v>
      </c>
    </row>
    <row r="7" spans="1:3">
      <c r="A7" s="4" t="s">
        <v>1014</v>
      </c>
      <c r="B7" s="5" t="n">
        <v>0</v>
      </c>
    </row>
    <row r="8" spans="1:3">
      <c r="A8" s="4" t="s">
        <v>1015</v>
      </c>
      <c r="B8" s="9" t="n">
        <v>7.14</v>
      </c>
      <c r="C8" s="9" t="n">
        <v>13.97</v>
      </c>
    </row>
    <row r="9" spans="1:3">
      <c r="A9" s="4" t="s">
        <v>1016</v>
      </c>
      <c r="B9" s="9" t="n">
        <v>7.14</v>
      </c>
      <c r="C9" s="9" t="n">
        <v>13.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7</v>
      </c>
      <c r="B1" s="2" t="s">
        <v>1</v>
      </c>
    </row>
    <row r="2" spans="1:4">
      <c r="B2" s="2" t="s">
        <v>2</v>
      </c>
      <c r="C2" s="2" t="s">
        <v>35</v>
      </c>
      <c r="D2" s="2" t="s">
        <v>89</v>
      </c>
    </row>
    <row r="3" spans="1:4">
      <c r="A3" s="3" t="s">
        <v>1018</v>
      </c>
    </row>
    <row r="4" spans="1:4">
      <c r="A4" s="4" t="s">
        <v>1019</v>
      </c>
      <c r="B4" s="4" t="s">
        <v>1020</v>
      </c>
    </row>
    <row r="5" spans="1:4">
      <c r="A5" s="4" t="s">
        <v>1021</v>
      </c>
      <c r="B5" s="4" t="s">
        <v>622</v>
      </c>
    </row>
    <row r="6" spans="1:4">
      <c r="A6" s="4" t="s">
        <v>1022</v>
      </c>
      <c r="B6" s="4" t="s">
        <v>617</v>
      </c>
    </row>
    <row r="7" spans="1:4">
      <c r="A7" s="4" t="s">
        <v>1023</v>
      </c>
      <c r="B7" s="4" t="s">
        <v>617</v>
      </c>
    </row>
    <row r="8" spans="1:4">
      <c r="A8" s="4" t="s">
        <v>1024</v>
      </c>
      <c r="B8" s="7" t="n">
        <v>5.9</v>
      </c>
      <c r="C8" s="7" t="n">
        <v>6.2</v>
      </c>
      <c r="D8" s="7" t="n">
        <v>6.6</v>
      </c>
    </row>
    <row r="9" spans="1:4">
      <c r="A9" s="4" t="s">
        <v>432</v>
      </c>
    </row>
    <row r="10" spans="1:4">
      <c r="A10" s="3" t="s">
        <v>1018</v>
      </c>
    </row>
    <row r="11" spans="1:4">
      <c r="A11" s="4" t="s">
        <v>1025</v>
      </c>
      <c r="B11" s="4" t="s">
        <v>1026</v>
      </c>
    </row>
    <row r="12" spans="1:4">
      <c r="A12" s="4" t="s">
        <v>437</v>
      </c>
    </row>
    <row r="13" spans="1:4">
      <c r="A13" s="3" t="s">
        <v>1018</v>
      </c>
    </row>
    <row r="14" spans="1:4">
      <c r="A14" s="4" t="s">
        <v>1025</v>
      </c>
      <c r="B14" s="4" t="s">
        <v>4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1027</v>
      </c>
      <c r="B1" s="2" t="s">
        <v>2</v>
      </c>
      <c r="C1" s="2" t="s">
        <v>1028</v>
      </c>
      <c r="D1" s="2" t="s">
        <v>1029</v>
      </c>
      <c r="E1" s="2" t="s">
        <v>2</v>
      </c>
      <c r="F1" s="2" t="s">
        <v>35</v>
      </c>
      <c r="G1" s="2" t="s">
        <v>89</v>
      </c>
      <c r="H1" s="2" t="s">
        <v>1030</v>
      </c>
      <c r="I1" s="2" t="s">
        <v>579</v>
      </c>
      <c r="J1" s="2" t="s">
        <v>602</v>
      </c>
    </row>
    <row r="2" spans="1:10">
      <c r="A2" s="3" t="s">
        <v>1031</v>
      </c>
    </row>
    <row r="3" spans="1:10">
      <c r="A3" s="4" t="s">
        <v>606</v>
      </c>
      <c r="I3" s="6" t="n">
        <v>532600000</v>
      </c>
    </row>
    <row r="4" spans="1:10">
      <c r="A4" s="4" t="s">
        <v>1032</v>
      </c>
      <c r="G4" s="6" t="n">
        <v>1500000</v>
      </c>
    </row>
    <row r="5" spans="1:10">
      <c r="A5" s="4" t="s">
        <v>1033</v>
      </c>
    </row>
    <row r="6" spans="1:10">
      <c r="A6" s="3" t="s">
        <v>1031</v>
      </c>
    </row>
    <row r="7" spans="1:10">
      <c r="A7" s="4" t="s">
        <v>1034</v>
      </c>
      <c r="C7" s="4" t="s">
        <v>652</v>
      </c>
    </row>
    <row r="8" spans="1:10">
      <c r="A8" s="4" t="s">
        <v>679</v>
      </c>
    </row>
    <row r="9" spans="1:10">
      <c r="A9" s="3" t="s">
        <v>1031</v>
      </c>
    </row>
    <row r="10" spans="1:10">
      <c r="A10" s="4" t="s">
        <v>606</v>
      </c>
      <c r="I10" s="6" t="n">
        <v>237300000</v>
      </c>
    </row>
    <row r="11" spans="1:10">
      <c r="A11" s="4" t="s">
        <v>678</v>
      </c>
      <c r="I11" s="5" t="n">
        <v>2801834</v>
      </c>
    </row>
    <row r="12" spans="1:10">
      <c r="A12" s="4" t="s">
        <v>1035</v>
      </c>
    </row>
    <row r="13" spans="1:10">
      <c r="A13" s="3" t="s">
        <v>1031</v>
      </c>
    </row>
    <row r="14" spans="1:10">
      <c r="A14" s="4" t="s">
        <v>1036</v>
      </c>
      <c r="E14" s="6" t="n">
        <v>15000000</v>
      </c>
    </row>
    <row r="15" spans="1:10">
      <c r="A15" s="4" t="s">
        <v>1037</v>
      </c>
      <c r="E15" s="5" t="n">
        <v>275100000</v>
      </c>
    </row>
    <row r="16" spans="1:10">
      <c r="A16" s="4" t="s">
        <v>1038</v>
      </c>
    </row>
    <row r="17" spans="1:10">
      <c r="A17" s="3" t="s">
        <v>1031</v>
      </c>
    </row>
    <row r="18" spans="1:10">
      <c r="A18" s="4" t="s">
        <v>1039</v>
      </c>
      <c r="B18" s="6" t="n">
        <v>100000</v>
      </c>
      <c r="E18" s="5" t="n">
        <v>100000</v>
      </c>
    </row>
    <row r="19" spans="1:10">
      <c r="A19" s="4" t="s">
        <v>1040</v>
      </c>
    </row>
    <row r="20" spans="1:10">
      <c r="A20" s="3" t="s">
        <v>1031</v>
      </c>
    </row>
    <row r="21" spans="1:10">
      <c r="A21" s="4" t="s">
        <v>1041</v>
      </c>
      <c r="E21" s="5" t="n">
        <v>15000000</v>
      </c>
    </row>
    <row r="22" spans="1:10">
      <c r="A22" s="4" t="s">
        <v>686</v>
      </c>
    </row>
    <row r="23" spans="1:10">
      <c r="A23" s="3" t="s">
        <v>1031</v>
      </c>
    </row>
    <row r="24" spans="1:10">
      <c r="A24" s="4" t="s">
        <v>606</v>
      </c>
      <c r="B24" s="6" t="n">
        <v>515100000</v>
      </c>
      <c r="E24" s="6" t="n">
        <v>515100000</v>
      </c>
    </row>
    <row r="25" spans="1:10">
      <c r="A25" s="4" t="s">
        <v>678</v>
      </c>
      <c r="B25" s="5" t="n">
        <v>4234335</v>
      </c>
      <c r="E25" s="5" t="n">
        <v>4234335</v>
      </c>
      <c r="I25" s="5" t="n">
        <v>2791475</v>
      </c>
    </row>
    <row r="26" spans="1:10">
      <c r="A26" s="4" t="s">
        <v>1034</v>
      </c>
      <c r="B26" s="4" t="s">
        <v>652</v>
      </c>
    </row>
    <row r="27" spans="1:10">
      <c r="A27" s="4" t="s">
        <v>1042</v>
      </c>
    </row>
    <row r="28" spans="1:10">
      <c r="A28" s="3" t="s">
        <v>1031</v>
      </c>
    </row>
    <row r="29" spans="1:10">
      <c r="A29" s="4" t="s">
        <v>1043</v>
      </c>
      <c r="E29" s="4" t="s">
        <v>480</v>
      </c>
    </row>
    <row r="30" spans="1:10">
      <c r="A30" s="4" t="s">
        <v>1044</v>
      </c>
      <c r="E30" s="4" t="s">
        <v>652</v>
      </c>
    </row>
    <row r="31" spans="1:10">
      <c r="A31" s="4" t="s">
        <v>1045</v>
      </c>
      <c r="E31" s="6" t="n">
        <v>2000000</v>
      </c>
    </row>
    <row r="32" spans="1:10">
      <c r="A32" s="4" t="s">
        <v>1046</v>
      </c>
    </row>
    <row r="33" spans="1:10">
      <c r="A33" s="3" t="s">
        <v>1031</v>
      </c>
    </row>
    <row r="34" spans="1:10">
      <c r="A34" s="4" t="s">
        <v>1047</v>
      </c>
      <c r="E34" s="5" t="n">
        <v>0</v>
      </c>
      <c r="F34" s="6" t="n">
        <v>0</v>
      </c>
      <c r="G34" s="5" t="n">
        <v>2600000</v>
      </c>
      <c r="H34" s="6" t="n">
        <v>600000</v>
      </c>
    </row>
    <row r="35" spans="1:10">
      <c r="A35" s="4" t="s">
        <v>1048</v>
      </c>
    </row>
    <row r="36" spans="1:10">
      <c r="A36" s="3" t="s">
        <v>1031</v>
      </c>
    </row>
    <row r="37" spans="1:10">
      <c r="A37" s="4" t="s">
        <v>1049</v>
      </c>
      <c r="G37" s="5" t="n">
        <v>900000</v>
      </c>
    </row>
    <row r="38" spans="1:10">
      <c r="A38" s="4" t="s">
        <v>1050</v>
      </c>
    </row>
    <row r="39" spans="1:10">
      <c r="A39" s="3" t="s">
        <v>1031</v>
      </c>
    </row>
    <row r="40" spans="1:10">
      <c r="A40" s="4" t="s">
        <v>1045</v>
      </c>
      <c r="E40" s="5" t="n">
        <v>2000000</v>
      </c>
    </row>
    <row r="41" spans="1:10">
      <c r="A41" s="4" t="s">
        <v>1051</v>
      </c>
      <c r="J41" s="6" t="n">
        <v>0</v>
      </c>
    </row>
    <row r="42" spans="1:10">
      <c r="A42" s="4" t="s">
        <v>1052</v>
      </c>
    </row>
    <row r="43" spans="1:10">
      <c r="A43" s="3" t="s">
        <v>1031</v>
      </c>
    </row>
    <row r="44" spans="1:10">
      <c r="A44" s="4" t="s">
        <v>1045</v>
      </c>
      <c r="E44" s="5" t="n">
        <v>2600000</v>
      </c>
    </row>
    <row r="45" spans="1:10">
      <c r="A45" s="4" t="s">
        <v>1053</v>
      </c>
    </row>
    <row r="46" spans="1:10">
      <c r="A46" s="3" t="s">
        <v>1031</v>
      </c>
    </row>
    <row r="47" spans="1:10">
      <c r="A47" s="4" t="s">
        <v>1054</v>
      </c>
      <c r="G47" s="5" t="n">
        <v>1000000</v>
      </c>
    </row>
    <row r="48" spans="1:10">
      <c r="A48" s="4" t="s">
        <v>1055</v>
      </c>
      <c r="G48" s="5" t="n">
        <v>100000</v>
      </c>
    </row>
    <row r="49" spans="1:10">
      <c r="A49" s="4" t="s">
        <v>1056</v>
      </c>
    </row>
    <row r="50" spans="1:10">
      <c r="A50" s="3" t="s">
        <v>1031</v>
      </c>
    </row>
    <row r="51" spans="1:10">
      <c r="A51" s="4" t="s">
        <v>1047</v>
      </c>
      <c r="G51" s="5" t="n">
        <v>3100000</v>
      </c>
    </row>
    <row r="52" spans="1:10">
      <c r="A52" s="4" t="s">
        <v>1057</v>
      </c>
    </row>
    <row r="53" spans="1:10">
      <c r="A53" s="3" t="s">
        <v>1031</v>
      </c>
    </row>
    <row r="54" spans="1:10">
      <c r="A54" s="4" t="s">
        <v>1058</v>
      </c>
      <c r="G54" s="5" t="n">
        <v>100000</v>
      </c>
    </row>
    <row r="55" spans="1:10">
      <c r="A55" s="4" t="s">
        <v>1059</v>
      </c>
    </row>
    <row r="56" spans="1:10">
      <c r="A56" s="3" t="s">
        <v>1031</v>
      </c>
    </row>
    <row r="57" spans="1:10">
      <c r="A57" s="4" t="s">
        <v>1032</v>
      </c>
      <c r="G57" s="5" t="n">
        <v>100000</v>
      </c>
    </row>
    <row r="58" spans="1:10">
      <c r="A58" s="4" t="s">
        <v>1060</v>
      </c>
      <c r="G58" s="5" t="n">
        <v>200000</v>
      </c>
    </row>
    <row r="59" spans="1:10">
      <c r="A59" s="4" t="s">
        <v>1061</v>
      </c>
      <c r="G59" s="5" t="n">
        <v>700000</v>
      </c>
    </row>
    <row r="60" spans="1:10">
      <c r="A60" s="4" t="s">
        <v>1062</v>
      </c>
      <c r="G60" s="5" t="n">
        <v>400000</v>
      </c>
    </row>
    <row r="61" spans="1:10">
      <c r="A61" s="4" t="s">
        <v>1063</v>
      </c>
      <c r="G61" s="5" t="n">
        <v>700000</v>
      </c>
    </row>
    <row r="62" spans="1:10">
      <c r="A62" s="4" t="s">
        <v>1064</v>
      </c>
      <c r="G62" s="5" t="n">
        <v>200000</v>
      </c>
    </row>
    <row r="63" spans="1:10">
      <c r="A63" s="4" t="s">
        <v>1065</v>
      </c>
    </row>
    <row r="64" spans="1:10">
      <c r="A64" s="3" t="s">
        <v>1031</v>
      </c>
    </row>
    <row r="65" spans="1:10">
      <c r="A65" s="4" t="s">
        <v>1049</v>
      </c>
      <c r="G65" s="5" t="n">
        <v>400000</v>
      </c>
    </row>
    <row r="66" spans="1:10">
      <c r="A66" s="4" t="s">
        <v>1066</v>
      </c>
      <c r="D66" s="4" t="s">
        <v>652</v>
      </c>
    </row>
    <row r="67" spans="1:10">
      <c r="A67" s="4" t="s">
        <v>1067</v>
      </c>
      <c r="D67" s="4" t="s">
        <v>1068</v>
      </c>
    </row>
    <row r="68" spans="1:10">
      <c r="A68" s="4" t="s">
        <v>1069</v>
      </c>
      <c r="G68" s="5" t="n">
        <v>1500000</v>
      </c>
    </row>
    <row r="69" spans="1:10">
      <c r="A69" s="4" t="s">
        <v>1070</v>
      </c>
      <c r="G69" s="6" t="n">
        <v>500000</v>
      </c>
    </row>
    <row r="70" spans="1:10">
      <c r="A70" s="4" t="s">
        <v>1071</v>
      </c>
      <c r="D70" s="6" t="n">
        <v>1000000</v>
      </c>
    </row>
    <row r="71" spans="1:10">
      <c r="A71" s="4" t="s">
        <v>1072</v>
      </c>
      <c r="F71" s="4" t="s">
        <v>1073</v>
      </c>
    </row>
    <row r="72" spans="1:10">
      <c r="A72" s="4" t="s">
        <v>1074</v>
      </c>
    </row>
    <row r="73" spans="1:10">
      <c r="A73" s="3" t="s">
        <v>1031</v>
      </c>
    </row>
    <row r="74" spans="1:10">
      <c r="A74" s="4" t="s">
        <v>1075</v>
      </c>
      <c r="E74" s="6" t="n">
        <v>7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72"/>
    <col customWidth="1" max="3" min="3" width="4"/>
  </cols>
  <sheetData>
    <row r="1" spans="1:3">
      <c r="A1" s="1" t="s">
        <v>1076</v>
      </c>
      <c r="B1" s="2" t="s">
        <v>388</v>
      </c>
    </row>
    <row r="2" spans="1:3">
      <c r="A2" s="4" t="s">
        <v>1077</v>
      </c>
    </row>
    <row r="3" spans="1:3">
      <c r="A3" s="3" t="s">
        <v>562</v>
      </c>
    </row>
    <row r="4" spans="1:3">
      <c r="A4" s="5" t="n">
        <v>2018</v>
      </c>
      <c r="B4" s="7" t="n">
        <v>0.5</v>
      </c>
    </row>
    <row r="5" spans="1:3">
      <c r="A5" s="5" t="n">
        <v>2019</v>
      </c>
      <c r="B5" s="8" t="n">
        <v>0.3</v>
      </c>
    </row>
    <row r="6" spans="1:3">
      <c r="A6" s="5" t="n">
        <v>2020</v>
      </c>
      <c r="B6" s="8" t="n">
        <v>0.3</v>
      </c>
    </row>
    <row r="7" spans="1:3">
      <c r="A7" s="5" t="n">
        <v>2022</v>
      </c>
      <c r="B7" s="8" t="n">
        <v>595.3</v>
      </c>
    </row>
    <row r="8" spans="1:3">
      <c r="A8" s="4" t="s">
        <v>118</v>
      </c>
      <c r="B8" s="8" t="n">
        <v>596.4</v>
      </c>
    </row>
    <row r="9" spans="1:3">
      <c r="A9" s="4" t="s">
        <v>1078</v>
      </c>
      <c r="B9" s="8" t="n">
        <v>530.6</v>
      </c>
    </row>
    <row r="10" spans="1:3">
      <c r="A10" s="4" t="s">
        <v>1079</v>
      </c>
    </row>
    <row r="11" spans="1:3">
      <c r="A11" s="3" t="s">
        <v>562</v>
      </c>
    </row>
    <row r="12" spans="1:3">
      <c r="A12" s="5" t="n">
        <v>2018</v>
      </c>
      <c r="B12" s="8" t="n">
        <v>13.4</v>
      </c>
    </row>
    <row r="13" spans="1:3">
      <c r="A13" s="5" t="n">
        <v>2019</v>
      </c>
      <c r="B13" s="8" t="n">
        <v>28.5</v>
      </c>
    </row>
    <row r="14" spans="1:3">
      <c r="A14" s="5" t="n">
        <v>2020</v>
      </c>
      <c r="B14" s="8" t="n">
        <v>58.6</v>
      </c>
    </row>
    <row r="15" spans="1:3">
      <c r="A15" s="5" t="n">
        <v>2021</v>
      </c>
      <c r="B15" s="5" t="n">
        <v>67</v>
      </c>
    </row>
    <row r="16" spans="1:3">
      <c r="A16" s="5" t="n">
        <v>2022</v>
      </c>
      <c r="B16" s="8" t="n">
        <v>1217.5</v>
      </c>
    </row>
    <row r="17" spans="1:3">
      <c r="A17" s="4" t="s">
        <v>118</v>
      </c>
      <c r="B17" s="5" t="n">
        <v>1385</v>
      </c>
    </row>
    <row r="18" spans="1:3">
      <c r="A18" s="4" t="s">
        <v>1078</v>
      </c>
      <c r="B18" s="7" t="n">
        <v>1421.9</v>
      </c>
    </row>
    <row r="19" spans="1:3">
      <c r="A19" s="4" t="s">
        <v>1080</v>
      </c>
    </row>
    <row r="20" spans="1:3">
      <c r="A20" s="3" t="s">
        <v>562</v>
      </c>
    </row>
    <row r="21" spans="1:3">
      <c r="A21" s="4" t="s">
        <v>1081</v>
      </c>
      <c r="B21" s="4" t="s">
        <v>595</v>
      </c>
    </row>
    <row r="22" spans="1:3">
      <c r="A22" s="4" t="s">
        <v>1082</v>
      </c>
    </row>
    <row r="23" spans="1:3">
      <c r="A23" s="3" t="s">
        <v>562</v>
      </c>
    </row>
    <row r="24" spans="1:3">
      <c r="A24" s="4" t="s">
        <v>1081</v>
      </c>
      <c r="B24" s="4" t="s">
        <v>1083</v>
      </c>
      <c r="C24" s="4" t="s">
        <v>852</v>
      </c>
    </row>
    <row r="25" spans="1:3">
      <c r="A25" s="4" t="s">
        <v>1084</v>
      </c>
    </row>
    <row r="26" spans="1:3">
      <c r="A26" s="3" t="s">
        <v>562</v>
      </c>
    </row>
    <row r="27" spans="1:3">
      <c r="A27" s="4" t="s">
        <v>1081</v>
      </c>
      <c r="B27" s="4" t="s">
        <v>1085</v>
      </c>
    </row>
    <row r="28" spans="1:3">
      <c r="A28" s="4" t="s">
        <v>1086</v>
      </c>
    </row>
    <row r="29" spans="1:3">
      <c r="A29" s="3" t="s">
        <v>562</v>
      </c>
    </row>
    <row r="30" spans="1:3">
      <c r="A30" s="4" t="s">
        <v>1081</v>
      </c>
      <c r="B30" s="4" t="s">
        <v>1083</v>
      </c>
      <c r="C30" s="4" t="s">
        <v>852</v>
      </c>
    </row>
    <row r="31" spans="1:3">
      <c r="A31" s="4" t="s">
        <v>1087</v>
      </c>
    </row>
    <row r="32" spans="1:3">
      <c r="A32" s="3" t="s">
        <v>562</v>
      </c>
    </row>
    <row r="33" spans="1:3">
      <c r="A33" s="4" t="s">
        <v>1081</v>
      </c>
      <c r="B33" s="4" t="s">
        <v>595</v>
      </c>
    </row>
    <row r="34" spans="1:3">
      <c r="A34" s="4" t="s">
        <v>1088</v>
      </c>
    </row>
    <row r="35" spans="1:3">
      <c r="A35" s="3" t="s">
        <v>562</v>
      </c>
    </row>
    <row r="36" spans="1:3">
      <c r="A36" s="4" t="s">
        <v>1081</v>
      </c>
      <c r="B36" s="4" t="s">
        <v>1083</v>
      </c>
      <c r="C36" s="4" t="s">
        <v>852</v>
      </c>
    </row>
    <row r="37" spans="1:3">
      <c r="A37" s="4" t="s">
        <v>1089</v>
      </c>
    </row>
    <row r="38" spans="1:3">
      <c r="A38" s="3" t="s">
        <v>562</v>
      </c>
    </row>
    <row r="39" spans="1:3">
      <c r="A39" s="4" t="s">
        <v>1081</v>
      </c>
      <c r="B39" s="4" t="s">
        <v>1090</v>
      </c>
    </row>
    <row r="40" spans="1:3">
      <c r="A40" s="4" t="s">
        <v>1091</v>
      </c>
    </row>
    <row r="41" spans="1:3">
      <c r="A41" s="3" t="s">
        <v>562</v>
      </c>
    </row>
    <row r="42" spans="1:3">
      <c r="A42" s="4" t="s">
        <v>1081</v>
      </c>
      <c r="B42" s="4" t="s">
        <v>1083</v>
      </c>
      <c r="C42" s="4" t="s">
        <v>852</v>
      </c>
    </row>
    <row r="43" spans="1:3">
      <c r="A43" s="4" t="s">
        <v>1092</v>
      </c>
    </row>
    <row r="44" spans="1:3">
      <c r="A44" s="3" t="s">
        <v>562</v>
      </c>
    </row>
    <row r="45" spans="1:3">
      <c r="A45" s="4" t="s">
        <v>1081</v>
      </c>
      <c r="B45" s="4" t="s">
        <v>595</v>
      </c>
    </row>
    <row r="46" spans="1:3">
      <c r="A46" s="4" t="s">
        <v>1093</v>
      </c>
    </row>
    <row r="47" spans="1:3">
      <c r="A47" s="3" t="s">
        <v>562</v>
      </c>
    </row>
    <row r="48" spans="1:3">
      <c r="A48" s="4" t="s">
        <v>1081</v>
      </c>
      <c r="B48" s="4" t="s">
        <v>1083</v>
      </c>
      <c r="C48" s="4" t="s">
        <v>852</v>
      </c>
    </row>
    <row r="49" spans="1:3"/>
    <row r="50" spans="1:3">
      <c r="A50" s="4" t="s">
        <v>852</v>
      </c>
      <c r="B50" s="4" t="s">
        <v>1094</v>
      </c>
    </row>
  </sheetData>
  <mergeCells count="3">
    <mergeCell ref="B1:C1"/>
    <mergeCell ref="A49:C49"/>
    <mergeCell ref="B50:C5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1096</v>
      </c>
      <c r="C1" s="2" t="s">
        <v>2</v>
      </c>
      <c r="D1" s="2" t="s">
        <v>35</v>
      </c>
      <c r="E1" s="2" t="s">
        <v>89</v>
      </c>
    </row>
    <row r="2" spans="1:5">
      <c r="A2" s="3" t="s">
        <v>1097</v>
      </c>
    </row>
    <row r="3" spans="1:5">
      <c r="A3" s="4" t="s">
        <v>1098</v>
      </c>
      <c r="B3" s="4" t="s">
        <v>436</v>
      </c>
    </row>
    <row r="4" spans="1:5">
      <c r="A4" s="4" t="s">
        <v>1099</v>
      </c>
      <c r="C4" s="6" t="n">
        <v>1300000</v>
      </c>
      <c r="D4" s="6" t="n">
        <v>4100000</v>
      </c>
      <c r="E4" s="6" t="n">
        <v>4200000</v>
      </c>
    </row>
    <row r="5" spans="1:5">
      <c r="A5" s="4" t="s">
        <v>1100</v>
      </c>
      <c r="C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01</v>
      </c>
      <c r="B1" s="2" t="s">
        <v>1</v>
      </c>
    </row>
    <row r="2" spans="1:2">
      <c r="B2" s="2" t="s">
        <v>1102</v>
      </c>
    </row>
    <row r="3" spans="1:2">
      <c r="A3" s="3" t="s">
        <v>235</v>
      </c>
    </row>
    <row r="4" spans="1:2">
      <c r="A4" s="4" t="s">
        <v>1103</v>
      </c>
      <c r="B4" s="5" t="n">
        <v>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105</v>
      </c>
    </row>
    <row r="4" spans="1:12">
      <c r="A4" s="4" t="s">
        <v>90</v>
      </c>
      <c r="B4" s="7" t="n">
        <v>231.5</v>
      </c>
      <c r="C4" s="7" t="n">
        <v>243.2</v>
      </c>
      <c r="D4" s="7" t="n">
        <v>237.3</v>
      </c>
      <c r="E4" s="7" t="n">
        <v>241.1</v>
      </c>
      <c r="F4" s="7" t="n">
        <v>232.4</v>
      </c>
      <c r="G4" s="7" t="n">
        <v>238.1</v>
      </c>
      <c r="H4" s="6" t="n">
        <v>244</v>
      </c>
      <c r="I4" s="7" t="n">
        <v>254.9</v>
      </c>
      <c r="J4" s="7" t="n">
        <v>953.1</v>
      </c>
      <c r="K4" s="7" t="n">
        <v>969.4</v>
      </c>
      <c r="L4" s="7" t="n">
        <v>1169.8</v>
      </c>
    </row>
    <row r="5" spans="1:12">
      <c r="A5" s="4" t="s">
        <v>1106</v>
      </c>
      <c r="J5" s="8" t="n">
        <v>187.6</v>
      </c>
      <c r="K5" s="8" t="n">
        <v>189.7</v>
      </c>
      <c r="L5" s="8" t="n">
        <v>125.3</v>
      </c>
    </row>
    <row r="6" spans="1:12">
      <c r="A6" s="4" t="s">
        <v>95</v>
      </c>
      <c r="L6" s="8" t="n">
        <v>-93.2</v>
      </c>
    </row>
    <row r="7" spans="1:12">
      <c r="A7" s="4" t="s">
        <v>1107</v>
      </c>
    </row>
    <row r="8" spans="1:12">
      <c r="A8" s="3" t="s">
        <v>1105</v>
      </c>
    </row>
    <row r="9" spans="1:12">
      <c r="A9" s="4" t="s">
        <v>90</v>
      </c>
      <c r="J9" s="8" t="n">
        <v>813.7</v>
      </c>
      <c r="K9" s="8" t="n">
        <v>781.1</v>
      </c>
      <c r="L9" s="5" t="n">
        <v>821</v>
      </c>
    </row>
    <row r="10" spans="1:12">
      <c r="A10" s="4" t="s">
        <v>1106</v>
      </c>
      <c r="J10" s="5" t="n">
        <v>198</v>
      </c>
      <c r="K10" s="8" t="n">
        <v>205.4</v>
      </c>
      <c r="L10" s="8" t="n">
        <v>189.5</v>
      </c>
    </row>
    <row r="11" spans="1:12">
      <c r="A11" s="4" t="s">
        <v>1108</v>
      </c>
    </row>
    <row r="12" spans="1:12">
      <c r="A12" s="3" t="s">
        <v>1105</v>
      </c>
    </row>
    <row r="13" spans="1:12">
      <c r="A13" s="4" t="s">
        <v>90</v>
      </c>
      <c r="J13" s="8" t="n">
        <v>225.1</v>
      </c>
      <c r="K13" s="5" t="n">
        <v>167</v>
      </c>
      <c r="L13" s="5" t="n">
        <v>171</v>
      </c>
    </row>
    <row r="14" spans="1:12">
      <c r="A14" s="4" t="s">
        <v>1106</v>
      </c>
      <c r="J14" s="5" t="n">
        <v>64</v>
      </c>
      <c r="K14" s="8" t="n">
        <v>56.4</v>
      </c>
      <c r="L14" s="8" t="n">
        <v>60.9</v>
      </c>
    </row>
    <row r="15" spans="1:12">
      <c r="A15" s="4" t="s">
        <v>1109</v>
      </c>
    </row>
    <row r="16" spans="1:12">
      <c r="A16" s="3" t="s">
        <v>1105</v>
      </c>
    </row>
    <row r="17" spans="1:12">
      <c r="A17" s="4" t="s">
        <v>90</v>
      </c>
      <c r="J17" s="8" t="n">
        <v>359.3</v>
      </c>
      <c r="K17" s="8" t="n">
        <v>386.3</v>
      </c>
      <c r="L17" s="8" t="n">
        <v>418.2</v>
      </c>
    </row>
    <row r="18" spans="1:12">
      <c r="A18" s="4" t="s">
        <v>1106</v>
      </c>
      <c r="J18" s="8" t="n">
        <v>55.7</v>
      </c>
      <c r="K18" s="8" t="n">
        <v>71.09999999999999</v>
      </c>
      <c r="L18" s="8" t="n">
        <v>58.5</v>
      </c>
    </row>
    <row r="19" spans="1:12">
      <c r="A19" s="4" t="s">
        <v>1110</v>
      </c>
    </row>
    <row r="20" spans="1:12">
      <c r="A20" s="3" t="s">
        <v>1105</v>
      </c>
    </row>
    <row r="21" spans="1:12">
      <c r="A21" s="4" t="s">
        <v>90</v>
      </c>
      <c r="J21" s="8" t="n">
        <v>229.3</v>
      </c>
      <c r="K21" s="8" t="n">
        <v>227.8</v>
      </c>
      <c r="L21" s="8" t="n">
        <v>231.8</v>
      </c>
    </row>
    <row r="22" spans="1:12">
      <c r="A22" s="4" t="s">
        <v>1106</v>
      </c>
      <c r="J22" s="8" t="n">
        <v>78.3</v>
      </c>
      <c r="K22" s="8" t="n">
        <v>77.90000000000001</v>
      </c>
      <c r="L22" s="8" t="n">
        <v>70.09999999999999</v>
      </c>
    </row>
    <row r="23" spans="1:12">
      <c r="A23" s="4" t="s">
        <v>1111</v>
      </c>
    </row>
    <row r="24" spans="1:12">
      <c r="A24" s="3" t="s">
        <v>1105</v>
      </c>
    </row>
    <row r="25" spans="1:12">
      <c r="A25" s="4" t="s">
        <v>90</v>
      </c>
      <c r="J25" s="8" t="n">
        <v>139.4</v>
      </c>
      <c r="K25" s="8" t="n">
        <v>189.4</v>
      </c>
      <c r="L25" s="5" t="n">
        <v>350</v>
      </c>
    </row>
    <row r="26" spans="1:12">
      <c r="A26" s="4" t="s">
        <v>1106</v>
      </c>
      <c r="J26" s="8" t="n">
        <v>39.9</v>
      </c>
      <c r="K26" s="8" t="n">
        <v>40.9</v>
      </c>
      <c r="L26" s="8" t="n">
        <v>86.3</v>
      </c>
    </row>
    <row r="27" spans="1:12">
      <c r="A27" s="4" t="s">
        <v>1112</v>
      </c>
    </row>
    <row r="28" spans="1:12">
      <c r="A28" s="3" t="s">
        <v>1105</v>
      </c>
    </row>
    <row r="29" spans="1:12">
      <c r="A29" s="4" t="s">
        <v>90</v>
      </c>
      <c r="K29" s="8" t="n">
        <v>-1.1</v>
      </c>
      <c r="L29" s="8" t="n">
        <v>-1.2</v>
      </c>
    </row>
    <row r="30" spans="1:12">
      <c r="A30" s="4" t="s">
        <v>1113</v>
      </c>
    </row>
    <row r="31" spans="1:12">
      <c r="A31" s="3" t="s">
        <v>1105</v>
      </c>
    </row>
    <row r="32" spans="1:12">
      <c r="A32" s="4" t="s">
        <v>1106</v>
      </c>
      <c r="J32" s="7" t="n">
        <v>-50.3</v>
      </c>
      <c r="K32" s="7" t="n">
        <v>-56.6</v>
      </c>
      <c r="L32" s="7" t="n">
        <v>-57.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235</v>
      </c>
    </row>
    <row r="4" spans="1:12">
      <c r="A4" s="4" t="s">
        <v>1106</v>
      </c>
      <c r="J4" s="7" t="n">
        <v>187.6</v>
      </c>
      <c r="K4" s="7" t="n">
        <v>189.7</v>
      </c>
      <c r="L4" s="7" t="n">
        <v>125.3</v>
      </c>
    </row>
    <row r="5" spans="1:12">
      <c r="A5" s="4" t="s">
        <v>97</v>
      </c>
      <c r="B5" s="7" t="n">
        <v>-11.9</v>
      </c>
      <c r="C5" s="6" t="n">
        <v>-12</v>
      </c>
      <c r="D5" s="7" t="n">
        <v>-11.6</v>
      </c>
      <c r="E5" s="7" t="n">
        <v>-11.3</v>
      </c>
      <c r="F5" s="7" t="n">
        <v>-14.8</v>
      </c>
      <c r="G5" s="7" t="n">
        <v>-13.7</v>
      </c>
      <c r="H5" s="7" t="n">
        <v>-13.9</v>
      </c>
      <c r="I5" s="7" t="n">
        <v>-14.3</v>
      </c>
      <c r="J5" s="8" t="n">
        <v>-46.8</v>
      </c>
      <c r="K5" s="8" t="n">
        <v>-56.7</v>
      </c>
      <c r="L5" s="8" t="n">
        <v>-89.8</v>
      </c>
    </row>
    <row r="6" spans="1:12">
      <c r="A6" s="4" t="s">
        <v>1115</v>
      </c>
      <c r="J6" s="7" t="n">
        <v>140.8</v>
      </c>
      <c r="K6" s="6" t="n">
        <v>133</v>
      </c>
      <c r="L6" s="7" t="n">
        <v>35.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105</v>
      </c>
    </row>
    <row r="4" spans="1:12">
      <c r="A4" s="4" t="s">
        <v>97</v>
      </c>
      <c r="B4" s="7" t="n">
        <v>11.9</v>
      </c>
      <c r="C4" s="6" t="n">
        <v>12</v>
      </c>
      <c r="D4" s="7" t="n">
        <v>11.6</v>
      </c>
      <c r="E4" s="7" t="n">
        <v>11.3</v>
      </c>
      <c r="F4" s="7" t="n">
        <v>14.8</v>
      </c>
      <c r="G4" s="7" t="n">
        <v>13.7</v>
      </c>
      <c r="H4" s="7" t="n">
        <v>13.9</v>
      </c>
      <c r="I4" s="7" t="n">
        <v>14.3</v>
      </c>
      <c r="J4" s="7" t="n">
        <v>46.8</v>
      </c>
      <c r="K4" s="7" t="n">
        <v>56.7</v>
      </c>
      <c r="L4" s="7" t="n">
        <v>89.8</v>
      </c>
    </row>
    <row r="5" spans="1:12">
      <c r="A5" s="4" t="s">
        <v>1107</v>
      </c>
    </row>
    <row r="6" spans="1:12">
      <c r="A6" s="3" t="s">
        <v>1105</v>
      </c>
    </row>
    <row r="7" spans="1:12">
      <c r="A7" s="4" t="s">
        <v>97</v>
      </c>
      <c r="J7" s="8" t="n">
        <v>45.6</v>
      </c>
      <c r="K7" s="8" t="n">
        <v>55.4</v>
      </c>
      <c r="L7" s="5" t="n">
        <v>72</v>
      </c>
    </row>
    <row r="8" spans="1:12">
      <c r="A8" s="4" t="s">
        <v>1108</v>
      </c>
    </row>
    <row r="9" spans="1:12">
      <c r="A9" s="3" t="s">
        <v>1105</v>
      </c>
    </row>
    <row r="10" spans="1:12">
      <c r="A10" s="4" t="s">
        <v>97</v>
      </c>
      <c r="J10" s="8" t="n">
        <v>16.8</v>
      </c>
      <c r="K10" s="5" t="n">
        <v>17</v>
      </c>
      <c r="L10" s="8" t="n">
        <v>20.5</v>
      </c>
    </row>
    <row r="11" spans="1:12">
      <c r="A11" s="4" t="s">
        <v>1109</v>
      </c>
    </row>
    <row r="12" spans="1:12">
      <c r="A12" s="3" t="s">
        <v>1105</v>
      </c>
    </row>
    <row r="13" spans="1:12">
      <c r="A13" s="4" t="s">
        <v>97</v>
      </c>
      <c r="J13" s="8" t="n">
        <v>27.2</v>
      </c>
      <c r="K13" s="8" t="n">
        <v>36.5</v>
      </c>
      <c r="L13" s="8" t="n">
        <v>46.8</v>
      </c>
    </row>
    <row r="14" spans="1:12">
      <c r="A14" s="4" t="s">
        <v>1110</v>
      </c>
    </row>
    <row r="15" spans="1:12">
      <c r="A15" s="3" t="s">
        <v>1105</v>
      </c>
    </row>
    <row r="16" spans="1:12">
      <c r="A16" s="4" t="s">
        <v>97</v>
      </c>
      <c r="J16" s="8" t="n">
        <v>1.6</v>
      </c>
      <c r="K16" s="8" t="n">
        <v>1.9</v>
      </c>
      <c r="L16" s="8" t="n">
        <v>4.7</v>
      </c>
    </row>
    <row r="17" spans="1:12">
      <c r="A17" s="4" t="s">
        <v>1111</v>
      </c>
    </row>
    <row r="18" spans="1:12">
      <c r="A18" s="3" t="s">
        <v>1105</v>
      </c>
    </row>
    <row r="19" spans="1:12">
      <c r="A19" s="4" t="s">
        <v>97</v>
      </c>
      <c r="J19" s="7" t="n">
        <v>1.2</v>
      </c>
      <c r="K19" s="7" t="n">
        <v>1.3</v>
      </c>
      <c r="L19" s="7" t="n">
        <v>1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5</v>
      </c>
    </row>
    <row r="2" spans="1:3">
      <c r="A2" s="3" t="s">
        <v>1105</v>
      </c>
    </row>
    <row r="3" spans="1:3">
      <c r="A3" s="4" t="s">
        <v>1118</v>
      </c>
      <c r="B3" s="7" t="n">
        <v>766.9</v>
      </c>
      <c r="C3" s="7" t="n">
        <v>738.9</v>
      </c>
    </row>
    <row r="4" spans="1:3">
      <c r="A4" s="4" t="s">
        <v>1107</v>
      </c>
    </row>
    <row r="5" spans="1:3">
      <c r="A5" s="3" t="s">
        <v>1105</v>
      </c>
    </row>
    <row r="6" spans="1:3">
      <c r="A6" s="4" t="s">
        <v>1118</v>
      </c>
      <c r="B6" s="8" t="n">
        <v>727.6</v>
      </c>
      <c r="C6" s="8" t="n">
        <v>689.9</v>
      </c>
    </row>
    <row r="7" spans="1:3">
      <c r="A7" s="4" t="s">
        <v>1108</v>
      </c>
    </row>
    <row r="8" spans="1:3">
      <c r="A8" s="3" t="s">
        <v>1105</v>
      </c>
    </row>
    <row r="9" spans="1:3">
      <c r="A9" s="4" t="s">
        <v>1118</v>
      </c>
      <c r="B9" s="8" t="n">
        <v>354.7</v>
      </c>
      <c r="C9" s="8" t="n">
        <v>305.6</v>
      </c>
    </row>
    <row r="10" spans="1:3">
      <c r="A10" s="4" t="s">
        <v>1109</v>
      </c>
    </row>
    <row r="11" spans="1:3">
      <c r="A11" s="3" t="s">
        <v>1105</v>
      </c>
    </row>
    <row r="12" spans="1:3">
      <c r="A12" s="4" t="s">
        <v>1118</v>
      </c>
      <c r="B12" s="8" t="n">
        <v>243.6</v>
      </c>
      <c r="C12" s="8" t="n">
        <v>259.6</v>
      </c>
    </row>
    <row r="13" spans="1:3">
      <c r="A13" s="4" t="s">
        <v>1110</v>
      </c>
    </row>
    <row r="14" spans="1:3">
      <c r="A14" s="3" t="s">
        <v>1105</v>
      </c>
    </row>
    <row r="15" spans="1:3">
      <c r="A15" s="4" t="s">
        <v>1118</v>
      </c>
      <c r="B15" s="8" t="n">
        <v>129.3</v>
      </c>
      <c r="C15" s="8" t="n">
        <v>124.7</v>
      </c>
    </row>
    <row r="16" spans="1:3">
      <c r="A16" s="4" t="s">
        <v>1111</v>
      </c>
    </row>
    <row r="17" spans="1:3">
      <c r="A17" s="3" t="s">
        <v>1105</v>
      </c>
    </row>
    <row r="18" spans="1:3">
      <c r="A18" s="4" t="s">
        <v>1118</v>
      </c>
      <c r="B18" s="8" t="n">
        <v>23.2</v>
      </c>
      <c r="C18" s="8" t="n">
        <v>26.2</v>
      </c>
    </row>
    <row r="19" spans="1:3">
      <c r="A19" s="4" t="s">
        <v>1113</v>
      </c>
    </row>
    <row r="20" spans="1:3">
      <c r="A20" s="3" t="s">
        <v>1105</v>
      </c>
    </row>
    <row r="21" spans="1:3">
      <c r="A21" s="4" t="s">
        <v>1118</v>
      </c>
      <c r="B21" s="7" t="n">
        <v>16.1</v>
      </c>
      <c r="C21" s="7" t="n">
        <v>2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89</v>
      </c>
    </row>
    <row r="3" spans="1:4">
      <c r="A3" s="3" t="s">
        <v>1120</v>
      </c>
    </row>
    <row r="4" spans="1:4">
      <c r="A4" s="4" t="s">
        <v>1121</v>
      </c>
      <c r="B4" s="7" t="n">
        <v>38.1</v>
      </c>
      <c r="C4" s="7" t="n">
        <v>34.3</v>
      </c>
      <c r="D4" s="7" t="n">
        <v>31.4</v>
      </c>
    </row>
    <row r="5" spans="1:4">
      <c r="A5" s="4" t="s">
        <v>1107</v>
      </c>
    </row>
    <row r="6" spans="1:4">
      <c r="A6" s="3" t="s">
        <v>1120</v>
      </c>
    </row>
    <row r="7" spans="1:4">
      <c r="A7" s="4" t="s">
        <v>1121</v>
      </c>
      <c r="B7" s="8" t="n">
        <v>37.7</v>
      </c>
      <c r="C7" s="8" t="n">
        <v>32.8</v>
      </c>
      <c r="D7" s="8" t="n">
        <v>32.6</v>
      </c>
    </row>
    <row r="8" spans="1:4">
      <c r="A8" s="4" t="s">
        <v>1108</v>
      </c>
    </row>
    <row r="9" spans="1:4">
      <c r="A9" s="3" t="s">
        <v>1120</v>
      </c>
    </row>
    <row r="10" spans="1:4">
      <c r="A10" s="4" t="s">
        <v>1121</v>
      </c>
      <c r="B10" s="8" t="n">
        <v>14.7</v>
      </c>
      <c r="C10" s="8" t="n">
        <v>8.300000000000001</v>
      </c>
      <c r="D10" s="8" t="n">
        <v>11.1</v>
      </c>
    </row>
    <row r="11" spans="1:4">
      <c r="A11" s="4" t="s">
        <v>1109</v>
      </c>
    </row>
    <row r="12" spans="1:4">
      <c r="A12" s="3" t="s">
        <v>1120</v>
      </c>
    </row>
    <row r="13" spans="1:4">
      <c r="A13" s="4" t="s">
        <v>1121</v>
      </c>
      <c r="B13" s="8" t="n">
        <v>21.5</v>
      </c>
      <c r="C13" s="8" t="n">
        <v>23.1</v>
      </c>
      <c r="D13" s="5" t="n">
        <v>21</v>
      </c>
    </row>
    <row r="14" spans="1:4">
      <c r="A14" s="4" t="s">
        <v>1110</v>
      </c>
    </row>
    <row r="15" spans="1:4">
      <c r="A15" s="3" t="s">
        <v>1120</v>
      </c>
    </row>
    <row r="16" spans="1:4">
      <c r="A16" s="4" t="s">
        <v>1121</v>
      </c>
      <c r="B16" s="8" t="n">
        <v>1.5</v>
      </c>
      <c r="C16" s="8" t="n">
        <v>1.4</v>
      </c>
      <c r="D16" s="8" t="n">
        <v>0.5</v>
      </c>
    </row>
    <row r="17" spans="1:4">
      <c r="A17" s="4" t="s">
        <v>1113</v>
      </c>
    </row>
    <row r="18" spans="1:4">
      <c r="A18" s="3" t="s">
        <v>1120</v>
      </c>
    </row>
    <row r="19" spans="1:4">
      <c r="A19" s="4" t="s">
        <v>1121</v>
      </c>
      <c r="B19" s="7" t="n">
        <v>0.4</v>
      </c>
      <c r="C19" s="7" t="n">
        <v>1.5</v>
      </c>
      <c r="D19" s="7"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105</v>
      </c>
    </row>
    <row r="4" spans="1:12">
      <c r="A4" s="4" t="s">
        <v>1123</v>
      </c>
      <c r="B4" s="7" t="n">
        <v>231.5</v>
      </c>
      <c r="C4" s="7" t="n">
        <v>243.2</v>
      </c>
      <c r="D4" s="7" t="n">
        <v>237.3</v>
      </c>
      <c r="E4" s="7" t="n">
        <v>241.1</v>
      </c>
      <c r="F4" s="7" t="n">
        <v>232.4</v>
      </c>
      <c r="G4" s="7" t="n">
        <v>238.1</v>
      </c>
      <c r="H4" s="6" t="n">
        <v>244</v>
      </c>
      <c r="I4" s="7" t="n">
        <v>254.9</v>
      </c>
      <c r="J4" s="7" t="n">
        <v>953.1</v>
      </c>
      <c r="K4" s="7" t="n">
        <v>969.4</v>
      </c>
      <c r="L4" s="7" t="n">
        <v>1169.8</v>
      </c>
    </row>
    <row r="5" spans="1:12">
      <c r="A5" s="4" t="s">
        <v>1124</v>
      </c>
    </row>
    <row r="6" spans="1:12">
      <c r="A6" s="3" t="s">
        <v>1105</v>
      </c>
    </row>
    <row r="7" spans="1:12">
      <c r="A7" s="4" t="s">
        <v>1123</v>
      </c>
      <c r="J7" s="8" t="n">
        <v>680.9</v>
      </c>
      <c r="K7" s="8" t="n">
        <v>674.2</v>
      </c>
      <c r="L7" s="8" t="n">
        <v>830.3</v>
      </c>
    </row>
    <row r="8" spans="1:12">
      <c r="A8" s="4" t="s">
        <v>1125</v>
      </c>
    </row>
    <row r="9" spans="1:12">
      <c r="A9" s="3" t="s">
        <v>1105</v>
      </c>
    </row>
    <row r="10" spans="1:12">
      <c r="A10" s="4" t="s">
        <v>1123</v>
      </c>
      <c r="J10" s="8" t="n">
        <v>115.2</v>
      </c>
      <c r="K10" s="8" t="n">
        <v>121.5</v>
      </c>
      <c r="L10" s="8" t="n">
        <v>150.8</v>
      </c>
    </row>
    <row r="11" spans="1:12">
      <c r="A11" s="4" t="s">
        <v>535</v>
      </c>
    </row>
    <row r="12" spans="1:12">
      <c r="A12" s="3" t="s">
        <v>1105</v>
      </c>
    </row>
    <row r="13" spans="1:12">
      <c r="A13" s="4" t="s">
        <v>1123</v>
      </c>
      <c r="J13" s="6" t="n">
        <v>157</v>
      </c>
      <c r="K13" s="7" t="n">
        <v>173.7</v>
      </c>
      <c r="L13" s="7" t="n">
        <v>188.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5</v>
      </c>
    </row>
    <row r="2" spans="1:3">
      <c r="A2" s="3" t="s">
        <v>1105</v>
      </c>
    </row>
    <row r="3" spans="1:3">
      <c r="A3" s="4" t="s">
        <v>1118</v>
      </c>
      <c r="B3" s="7" t="n">
        <v>766.9</v>
      </c>
      <c r="C3" s="7" t="n">
        <v>738.9</v>
      </c>
    </row>
    <row r="4" spans="1:3">
      <c r="A4" s="4" t="s">
        <v>1124</v>
      </c>
    </row>
    <row r="5" spans="1:3">
      <c r="A5" s="3" t="s">
        <v>1105</v>
      </c>
    </row>
    <row r="6" spans="1:3">
      <c r="A6" s="4" t="s">
        <v>1118</v>
      </c>
      <c r="B6" s="8" t="n">
        <v>543.4</v>
      </c>
      <c r="C6" s="8" t="n">
        <v>537.6</v>
      </c>
    </row>
    <row r="7" spans="1:3">
      <c r="A7" s="4" t="s">
        <v>1125</v>
      </c>
    </row>
    <row r="8" spans="1:3">
      <c r="A8" s="3" t="s">
        <v>1105</v>
      </c>
    </row>
    <row r="9" spans="1:3">
      <c r="A9" s="4" t="s">
        <v>1118</v>
      </c>
      <c r="B9" s="8" t="n">
        <v>114.6</v>
      </c>
      <c r="C9" s="8" t="n">
        <v>100.7</v>
      </c>
    </row>
    <row r="10" spans="1:3">
      <c r="A10" s="4" t="s">
        <v>535</v>
      </c>
    </row>
    <row r="11" spans="1:3">
      <c r="A11" s="3" t="s">
        <v>1105</v>
      </c>
    </row>
    <row r="12" spans="1:3">
      <c r="A12" s="4" t="s">
        <v>1118</v>
      </c>
      <c r="B12" s="7" t="n">
        <v>108.9</v>
      </c>
      <c r="C12" s="7" t="n">
        <v>10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238</v>
      </c>
    </row>
    <row r="4" spans="1:12">
      <c r="A4" s="4" t="s">
        <v>90</v>
      </c>
      <c r="B4" s="7" t="n">
        <v>231.5</v>
      </c>
      <c r="C4" s="7" t="n">
        <v>243.2</v>
      </c>
      <c r="D4" s="7" t="n">
        <v>237.3</v>
      </c>
      <c r="E4" s="7" t="n">
        <v>241.1</v>
      </c>
      <c r="F4" s="7" t="n">
        <v>232.4</v>
      </c>
      <c r="G4" s="7" t="n">
        <v>238.1</v>
      </c>
      <c r="H4" s="6" t="n">
        <v>244</v>
      </c>
      <c r="I4" s="7" t="n">
        <v>254.9</v>
      </c>
      <c r="J4" s="7" t="n">
        <v>953.1</v>
      </c>
      <c r="K4" s="7" t="n">
        <v>969.4</v>
      </c>
      <c r="L4" s="7" t="n">
        <v>1169.8</v>
      </c>
    </row>
    <row r="5" spans="1:12">
      <c r="A5" s="4" t="s">
        <v>92</v>
      </c>
      <c r="B5" s="8" t="n">
        <v>77.7</v>
      </c>
      <c r="C5" s="8" t="n">
        <v>76.09999999999999</v>
      </c>
      <c r="D5" s="8" t="n">
        <v>76.5</v>
      </c>
      <c r="E5" s="8" t="n">
        <v>77.90000000000001</v>
      </c>
      <c r="F5" s="8" t="n">
        <v>81.3</v>
      </c>
      <c r="G5" s="8" t="n">
        <v>81.59999999999999</v>
      </c>
      <c r="H5" s="8" t="n">
        <v>84.7</v>
      </c>
      <c r="I5" s="8" t="n">
        <v>88.09999999999999</v>
      </c>
      <c r="J5" s="8" t="n">
        <v>308.2</v>
      </c>
      <c r="K5" s="8" t="n">
        <v>335.7</v>
      </c>
      <c r="L5" s="8" t="n">
        <v>448.7</v>
      </c>
    </row>
    <row r="6" spans="1:12">
      <c r="A6" s="4" t="s">
        <v>93</v>
      </c>
      <c r="B6" s="8" t="n">
        <v>83.2</v>
      </c>
      <c r="C6" s="8" t="n">
        <v>83.40000000000001</v>
      </c>
      <c r="D6" s="8" t="n">
        <v>106.1</v>
      </c>
      <c r="E6" s="8" t="n">
        <v>89.40000000000001</v>
      </c>
      <c r="F6" s="8" t="n">
        <v>79.2</v>
      </c>
      <c r="G6" s="8" t="n">
        <v>78.5</v>
      </c>
      <c r="H6" s="8" t="n">
        <v>82.7</v>
      </c>
      <c r="I6" s="8" t="n">
        <v>86.8</v>
      </c>
      <c r="J6" s="8" t="n">
        <v>362.1</v>
      </c>
      <c r="K6" s="8" t="n">
        <v>327.2</v>
      </c>
      <c r="L6" s="8" t="n">
        <v>385.2</v>
      </c>
    </row>
    <row r="7" spans="1:12">
      <c r="A7" s="4" t="s">
        <v>94</v>
      </c>
      <c r="B7" s="8" t="n">
        <v>20.6</v>
      </c>
      <c r="C7" s="8" t="n">
        <v>22.6</v>
      </c>
      <c r="D7" s="8" t="n">
        <v>26.3</v>
      </c>
      <c r="E7" s="8" t="n">
        <v>24.3</v>
      </c>
      <c r="F7" s="8" t="n">
        <v>28.8</v>
      </c>
      <c r="G7" s="8" t="n">
        <v>27.2</v>
      </c>
      <c r="H7" s="8" t="n">
        <v>27.9</v>
      </c>
      <c r="I7" s="8" t="n">
        <v>32.1</v>
      </c>
      <c r="J7" s="8" t="n">
        <v>93.8</v>
      </c>
      <c r="K7" s="5" t="n">
        <v>116</v>
      </c>
      <c r="L7" s="8" t="n">
        <v>115.6</v>
      </c>
    </row>
    <row r="8" spans="1:12">
      <c r="A8" s="4" t="s">
        <v>95</v>
      </c>
      <c r="L8" s="8" t="n">
        <v>93.2</v>
      </c>
    </row>
    <row r="9" spans="1:12">
      <c r="A9" s="4" t="s">
        <v>96</v>
      </c>
      <c r="B9" s="8" t="n">
        <v>1.1</v>
      </c>
      <c r="C9" s="8" t="n">
        <v>-1.2</v>
      </c>
      <c r="D9" s="8" t="n">
        <v>1.4</v>
      </c>
      <c r="E9" s="8" t="n">
        <v>0.1</v>
      </c>
      <c r="F9" s="8" t="n">
        <v>0.7</v>
      </c>
      <c r="G9" s="8" t="n">
        <v>0.1</v>
      </c>
    </row>
    <row r="10" spans="1:12">
      <c r="A10" s="4" t="s">
        <v>97</v>
      </c>
      <c r="B10" s="8" t="n">
        <v>11.9</v>
      </c>
      <c r="C10" s="5" t="n">
        <v>12</v>
      </c>
      <c r="D10" s="8" t="n">
        <v>11.6</v>
      </c>
      <c r="E10" s="8" t="n">
        <v>11.3</v>
      </c>
      <c r="F10" s="8" t="n">
        <v>14.8</v>
      </c>
      <c r="G10" s="8" t="n">
        <v>13.7</v>
      </c>
      <c r="H10" s="8" t="n">
        <v>13.9</v>
      </c>
      <c r="I10" s="8" t="n">
        <v>14.3</v>
      </c>
      <c r="J10" s="8" t="n">
        <v>46.8</v>
      </c>
      <c r="K10" s="8" t="n">
        <v>56.7</v>
      </c>
      <c r="L10" s="8" t="n">
        <v>89.8</v>
      </c>
    </row>
    <row r="11" spans="1:12">
      <c r="A11" s="4" t="s">
        <v>106</v>
      </c>
      <c r="B11" s="7" t="n">
        <v>3.4</v>
      </c>
      <c r="C11" s="7" t="n">
        <v>-10.8</v>
      </c>
      <c r="D11" s="7" t="n">
        <v>-25.1</v>
      </c>
      <c r="E11" s="7" t="n">
        <v>8.1</v>
      </c>
      <c r="F11" s="7" t="n">
        <v>-1.4</v>
      </c>
      <c r="G11" s="7" t="n">
        <v>7.5</v>
      </c>
      <c r="H11" s="7" t="n">
        <v>7.3</v>
      </c>
      <c r="I11" s="7" t="n">
        <v>2.9</v>
      </c>
      <c r="J11" s="7" t="n">
        <v>-24.4</v>
      </c>
      <c r="K11" s="7" t="n">
        <v>16.3</v>
      </c>
      <c r="L11" s="7" t="n">
        <v>135.9</v>
      </c>
    </row>
    <row r="12" spans="1:12">
      <c r="A12" s="3" t="s">
        <v>109</v>
      </c>
    </row>
    <row r="13" spans="1:12">
      <c r="A13" s="4" t="s">
        <v>110</v>
      </c>
      <c r="B13" s="9" t="n">
        <v>0.24</v>
      </c>
      <c r="C13" s="9" t="n">
        <v>-0.8</v>
      </c>
      <c r="D13" s="9" t="n">
        <v>-2.23</v>
      </c>
      <c r="E13" s="9" t="n">
        <v>0.85</v>
      </c>
      <c r="F13" s="9" t="n">
        <v>-0.15</v>
      </c>
      <c r="G13" s="9" t="n">
        <v>0.8</v>
      </c>
      <c r="H13" s="9" t="n">
        <v>0.79</v>
      </c>
      <c r="I13" s="9" t="n">
        <v>0.3</v>
      </c>
      <c r="J13" s="9" t="n">
        <v>-2.12</v>
      </c>
      <c r="K13" s="9" t="n">
        <v>1.74</v>
      </c>
      <c r="L13" s="9" t="n">
        <v>95.06999999999999</v>
      </c>
    </row>
    <row r="14" spans="1:12">
      <c r="A14" s="4" t="s">
        <v>111</v>
      </c>
      <c r="B14" s="9" t="n">
        <v>0.24</v>
      </c>
      <c r="C14" s="9" t="n">
        <v>-0.8</v>
      </c>
      <c r="D14" s="9" t="n">
        <v>-2.23</v>
      </c>
      <c r="E14" s="9" t="n">
        <v>0.85</v>
      </c>
      <c r="F14" s="9" t="n">
        <v>-0.15</v>
      </c>
      <c r="G14" s="9" t="n">
        <v>0.8</v>
      </c>
      <c r="H14" s="9" t="n">
        <v>0.79</v>
      </c>
      <c r="I14" s="9" t="n">
        <v>0.3</v>
      </c>
      <c r="J14" s="9" t="n">
        <v>-2.12</v>
      </c>
      <c r="K14" s="9" t="n">
        <v>1.74</v>
      </c>
      <c r="L14" s="9" t="n">
        <v>95.0699999999999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5</v>
      </c>
    </row>
    <row r="2" spans="1:3">
      <c r="A2" s="4" t="s">
        <v>1112</v>
      </c>
    </row>
    <row r="3" spans="1:3">
      <c r="A3" s="3" t="s">
        <v>1129</v>
      </c>
    </row>
    <row r="4" spans="1:3">
      <c r="A4" s="4" t="s">
        <v>1130</v>
      </c>
      <c r="C4" s="7" t="n">
        <v>199.5</v>
      </c>
    </row>
    <row r="5" spans="1:3">
      <c r="A5" s="4" t="s">
        <v>1131</v>
      </c>
    </row>
    <row r="6" spans="1:3">
      <c r="A6" s="3" t="s">
        <v>1129</v>
      </c>
    </row>
    <row r="7" spans="1:3">
      <c r="A7" s="4" t="s">
        <v>1132</v>
      </c>
      <c r="B7" s="4" t="s">
        <v>622</v>
      </c>
    </row>
    <row r="8" spans="1:3">
      <c r="A8" s="4" t="s">
        <v>1130</v>
      </c>
      <c r="C8" s="8" t="n">
        <v>431.5</v>
      </c>
    </row>
    <row r="9" spans="1:3">
      <c r="A9" s="4" t="s">
        <v>1133</v>
      </c>
    </row>
    <row r="10" spans="1:3">
      <c r="A10" s="3" t="s">
        <v>1129</v>
      </c>
    </row>
    <row r="11" spans="1:3">
      <c r="A11" s="4" t="s">
        <v>1130</v>
      </c>
      <c r="C11" s="6" t="n">
        <v>6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4</v>
      </c>
      <c r="B1" s="2" t="s">
        <v>2</v>
      </c>
      <c r="C1" s="2" t="s">
        <v>35</v>
      </c>
      <c r="D1" s="2" t="s">
        <v>89</v>
      </c>
      <c r="E1" s="2" t="s">
        <v>1135</v>
      </c>
    </row>
    <row r="2" spans="1:5">
      <c r="A2" s="3" t="s">
        <v>36</v>
      </c>
    </row>
    <row r="3" spans="1:5">
      <c r="A3" s="4" t="s">
        <v>37</v>
      </c>
      <c r="B3" s="7" t="n">
        <v>39.8</v>
      </c>
      <c r="C3" s="7" t="n">
        <v>37.7</v>
      </c>
      <c r="D3" s="7" t="n">
        <v>55.4</v>
      </c>
      <c r="E3" s="7" t="n">
        <v>32.3</v>
      </c>
    </row>
    <row r="4" spans="1:5">
      <c r="A4" s="4" t="s">
        <v>38</v>
      </c>
      <c r="B4" s="8" t="n">
        <v>24.8</v>
      </c>
      <c r="C4" s="8" t="n">
        <v>26.1</v>
      </c>
    </row>
    <row r="5" spans="1:5">
      <c r="A5" s="4" t="s">
        <v>1136</v>
      </c>
      <c r="B5" s="8" t="n">
        <v>155.6</v>
      </c>
      <c r="C5" s="8" t="n">
        <v>135.9</v>
      </c>
    </row>
    <row r="6" spans="1:5">
      <c r="A6" s="4" t="s">
        <v>40</v>
      </c>
      <c r="B6" s="8" t="n">
        <v>23.4</v>
      </c>
      <c r="C6" s="8" t="n">
        <v>18.8</v>
      </c>
    </row>
    <row r="7" spans="1:5">
      <c r="A7" s="4" t="s">
        <v>41</v>
      </c>
      <c r="B7" s="8" t="n">
        <v>40.9</v>
      </c>
      <c r="C7" s="8" t="n">
        <v>33.9</v>
      </c>
    </row>
    <row r="8" spans="1:5">
      <c r="A8" s="4" t="s">
        <v>42</v>
      </c>
      <c r="B8" s="8" t="n">
        <v>67.59999999999999</v>
      </c>
      <c r="C8" s="8" t="n">
        <v>70.59999999999999</v>
      </c>
    </row>
    <row r="9" spans="1:5">
      <c r="A9" s="4" t="s">
        <v>43</v>
      </c>
      <c r="B9" s="8" t="n">
        <v>352.1</v>
      </c>
      <c r="C9" s="5" t="n">
        <v>323</v>
      </c>
    </row>
    <row r="10" spans="1:5">
      <c r="A10" s="4" t="s">
        <v>45</v>
      </c>
      <c r="B10" s="8" t="n">
        <v>108.4</v>
      </c>
      <c r="C10" s="8" t="n">
        <v>105.5</v>
      </c>
    </row>
    <row r="11" spans="1:5">
      <c r="A11" s="4" t="s">
        <v>46</v>
      </c>
      <c r="B11" s="5" t="n">
        <v>34</v>
      </c>
      <c r="C11" s="8" t="n">
        <v>41.5</v>
      </c>
    </row>
    <row r="12" spans="1:5">
      <c r="A12" s="4" t="s">
        <v>47</v>
      </c>
      <c r="B12" s="8" t="n">
        <v>224.7</v>
      </c>
      <c r="C12" s="8" t="n">
        <v>218.2</v>
      </c>
      <c r="D12" s="8" t="n">
        <v>225.8</v>
      </c>
    </row>
    <row r="13" spans="1:5">
      <c r="A13" s="4" t="s">
        <v>48</v>
      </c>
      <c r="B13" s="8" t="n">
        <v>28.9</v>
      </c>
      <c r="C13" s="8" t="n">
        <v>34.3</v>
      </c>
    </row>
    <row r="14" spans="1:5">
      <c r="A14" s="4" t="s">
        <v>49</v>
      </c>
      <c r="B14" s="8" t="n">
        <v>766.9</v>
      </c>
      <c r="C14" s="8" t="n">
        <v>738.9</v>
      </c>
    </row>
    <row r="15" spans="1:5">
      <c r="A15" s="3" t="s">
        <v>50</v>
      </c>
    </row>
    <row r="16" spans="1:5">
      <c r="A16" s="4" t="s">
        <v>51</v>
      </c>
      <c r="B16" s="8" t="n">
        <v>13.9</v>
      </c>
      <c r="C16" s="8" t="n">
        <v>7.8</v>
      </c>
    </row>
    <row r="17" spans="1:5">
      <c r="A17" s="4" t="s">
        <v>52</v>
      </c>
      <c r="B17" s="8" t="n">
        <v>325.5</v>
      </c>
      <c r="C17" s="8" t="n">
        <v>327.6</v>
      </c>
    </row>
    <row r="18" spans="1:5">
      <c r="A18" s="4" t="s">
        <v>53</v>
      </c>
      <c r="B18" s="8" t="n">
        <v>51.5</v>
      </c>
      <c r="C18" s="8" t="n">
        <v>54.8</v>
      </c>
    </row>
    <row r="19" spans="1:5">
      <c r="A19" s="4" t="s">
        <v>54</v>
      </c>
      <c r="B19" s="8" t="n">
        <v>3.2</v>
      </c>
      <c r="C19" s="8" t="n">
        <v>2.7</v>
      </c>
    </row>
    <row r="20" spans="1:5">
      <c r="A20" s="4" t="s">
        <v>55</v>
      </c>
      <c r="B20" s="8" t="n">
        <v>394.1</v>
      </c>
      <c r="C20" s="8" t="n">
        <v>392.9</v>
      </c>
    </row>
    <row r="21" spans="1:5">
      <c r="A21" s="4" t="s">
        <v>56</v>
      </c>
      <c r="B21" s="8" t="n">
        <v>1887.3</v>
      </c>
      <c r="C21" s="8" t="n">
        <v>1855.8</v>
      </c>
    </row>
    <row r="22" spans="1:5">
      <c r="A22" s="4" t="s">
        <v>57</v>
      </c>
      <c r="B22" s="8" t="n">
        <v>5.5</v>
      </c>
      <c r="C22" s="8" t="n">
        <v>26.9</v>
      </c>
    </row>
    <row r="23" spans="1:5">
      <c r="A23" s="4" t="s">
        <v>53</v>
      </c>
      <c r="B23" s="8" t="n">
        <v>4.1</v>
      </c>
      <c r="C23" s="8" t="n">
        <v>4.8</v>
      </c>
    </row>
    <row r="24" spans="1:5">
      <c r="A24" s="4" t="s">
        <v>58</v>
      </c>
      <c r="B24" s="8" t="n">
        <v>33.5</v>
      </c>
      <c r="C24" s="8" t="n">
        <v>31.4</v>
      </c>
    </row>
    <row r="25" spans="1:5">
      <c r="A25" s="4" t="s">
        <v>59</v>
      </c>
      <c r="B25" s="8" t="n">
        <v>2324.5</v>
      </c>
      <c r="C25" s="8" t="n">
        <v>2311.8</v>
      </c>
    </row>
    <row r="26" spans="1:5">
      <c r="A26" s="4" t="s">
        <v>1137</v>
      </c>
      <c r="B26" s="8" t="n">
        <v>-1558.6</v>
      </c>
      <c r="C26" s="8" t="n">
        <v>-1573.7</v>
      </c>
    </row>
    <row r="27" spans="1:5">
      <c r="A27" s="4" t="s">
        <v>69</v>
      </c>
      <c r="B27" s="5" t="n">
        <v>1</v>
      </c>
      <c r="C27" s="8" t="n">
        <v>0.8</v>
      </c>
    </row>
    <row r="28" spans="1:5">
      <c r="A28" s="4" t="s">
        <v>70</v>
      </c>
      <c r="B28" s="8" t="n">
        <v>-1557.6</v>
      </c>
      <c r="C28" s="8" t="n">
        <v>-1572.9</v>
      </c>
      <c r="D28" s="5" t="n">
        <v>-1583</v>
      </c>
      <c r="E28" s="8" t="n">
        <v>-1846.5</v>
      </c>
    </row>
    <row r="29" spans="1:5">
      <c r="A29" s="4" t="s">
        <v>71</v>
      </c>
      <c r="B29" s="8" t="n">
        <v>766.9</v>
      </c>
      <c r="C29" s="8" t="n">
        <v>738.9</v>
      </c>
    </row>
    <row r="30" spans="1:5">
      <c r="A30" s="4" t="s">
        <v>1112</v>
      </c>
    </row>
    <row r="31" spans="1:5">
      <c r="A31" s="3" t="s">
        <v>36</v>
      </c>
    </row>
    <row r="32" spans="1:5">
      <c r="A32" s="4" t="s">
        <v>1138</v>
      </c>
      <c r="B32" s="8" t="n">
        <v>-2703.2</v>
      </c>
      <c r="C32" s="8" t="n">
        <v>-2463.7</v>
      </c>
    </row>
    <row r="33" spans="1:5">
      <c r="A33" s="4" t="s">
        <v>1139</v>
      </c>
      <c r="B33" s="8" t="n">
        <v>-360.5</v>
      </c>
      <c r="C33" s="8" t="n">
        <v>-169.1</v>
      </c>
    </row>
    <row r="34" spans="1:5">
      <c r="A34" s="4" t="s">
        <v>1140</v>
      </c>
      <c r="B34" s="8" t="n">
        <v>-2697.2</v>
      </c>
      <c r="C34" s="8" t="n">
        <v>-2387.5</v>
      </c>
    </row>
    <row r="35" spans="1:5">
      <c r="A35" s="4" t="s">
        <v>49</v>
      </c>
      <c r="B35" s="8" t="n">
        <v>-5760.9</v>
      </c>
      <c r="C35" s="8" t="n">
        <v>-5020.3</v>
      </c>
    </row>
    <row r="36" spans="1:5">
      <c r="A36" s="3" t="s">
        <v>50</v>
      </c>
    </row>
    <row r="37" spans="1:5">
      <c r="A37" s="4" t="s">
        <v>1141</v>
      </c>
      <c r="B37" s="8" t="n">
        <v>-360.5</v>
      </c>
      <c r="C37" s="8" t="n">
        <v>-169.1</v>
      </c>
    </row>
    <row r="38" spans="1:5">
      <c r="A38" s="4" t="s">
        <v>1142</v>
      </c>
      <c r="B38" s="8" t="n">
        <v>-2697.2</v>
      </c>
      <c r="C38" s="8" t="n">
        <v>-2387.5</v>
      </c>
    </row>
    <row r="39" spans="1:5">
      <c r="A39" s="4" t="s">
        <v>1143</v>
      </c>
      <c r="B39" s="8" t="n">
        <v>-1559.7</v>
      </c>
      <c r="C39" s="8" t="n">
        <v>-1542.8</v>
      </c>
    </row>
    <row r="40" spans="1:5">
      <c r="A40" s="4" t="s">
        <v>59</v>
      </c>
      <c r="B40" s="8" t="n">
        <v>-4617.4</v>
      </c>
      <c r="C40" s="8" t="n">
        <v>-4099.4</v>
      </c>
    </row>
    <row r="41" spans="1:5">
      <c r="A41" s="4" t="s">
        <v>1137</v>
      </c>
      <c r="B41" s="8" t="n">
        <v>-1143.5</v>
      </c>
      <c r="C41" s="8" t="n">
        <v>-920.9</v>
      </c>
    </row>
    <row r="42" spans="1:5">
      <c r="A42" s="4" t="s">
        <v>70</v>
      </c>
      <c r="B42" s="8" t="n">
        <v>-1143.5</v>
      </c>
      <c r="C42" s="8" t="n">
        <v>-920.9</v>
      </c>
    </row>
    <row r="43" spans="1:5">
      <c r="A43" s="4" t="s">
        <v>71</v>
      </c>
      <c r="B43" s="8" t="n">
        <v>-5760.9</v>
      </c>
      <c r="C43" s="8" t="n">
        <v>-5020.3</v>
      </c>
    </row>
    <row r="44" spans="1:5">
      <c r="A44" s="4" t="s">
        <v>1144</v>
      </c>
    </row>
    <row r="45" spans="1:5">
      <c r="A45" s="3" t="s">
        <v>36</v>
      </c>
    </row>
    <row r="46" spans="1:5">
      <c r="A46" s="4" t="s">
        <v>37</v>
      </c>
      <c r="C46" s="8" t="n">
        <v>1.5</v>
      </c>
      <c r="D46" s="8" t="n">
        <v>4.2</v>
      </c>
      <c r="E46" s="8" t="n">
        <v>4.3</v>
      </c>
    </row>
    <row r="47" spans="1:5">
      <c r="A47" s="4" t="s">
        <v>1145</v>
      </c>
    </row>
    <row r="48" spans="1:5">
      <c r="A48" s="3" t="s">
        <v>36</v>
      </c>
    </row>
    <row r="49" spans="1:5">
      <c r="A49" s="4" t="s">
        <v>37</v>
      </c>
      <c r="C49" s="8" t="n">
        <v>1.5</v>
      </c>
    </row>
    <row r="50" spans="1:5">
      <c r="A50" s="4" t="s">
        <v>43</v>
      </c>
      <c r="C50" s="8" t="n">
        <v>1.5</v>
      </c>
    </row>
    <row r="51" spans="1:5">
      <c r="A51" s="4" t="s">
        <v>1140</v>
      </c>
      <c r="B51" s="8" t="n">
        <v>33.7</v>
      </c>
      <c r="C51" s="8" t="n">
        <v>16.2</v>
      </c>
    </row>
    <row r="52" spans="1:5">
      <c r="A52" s="4" t="s">
        <v>49</v>
      </c>
      <c r="B52" s="8" t="n">
        <v>33.7</v>
      </c>
      <c r="C52" s="8" t="n">
        <v>17.7</v>
      </c>
    </row>
    <row r="53" spans="1:5">
      <c r="A53" s="3" t="s">
        <v>50</v>
      </c>
    </row>
    <row r="54" spans="1:5">
      <c r="A54" s="4" t="s">
        <v>52</v>
      </c>
      <c r="B54" s="8" t="n">
        <v>3.7</v>
      </c>
      <c r="C54" s="8" t="n">
        <v>4.7</v>
      </c>
    </row>
    <row r="55" spans="1:5">
      <c r="A55" s="4" t="s">
        <v>55</v>
      </c>
      <c r="B55" s="8" t="n">
        <v>3.7</v>
      </c>
      <c r="C55" s="8" t="n">
        <v>4.7</v>
      </c>
    </row>
    <row r="56" spans="1:5">
      <c r="A56" s="4" t="s">
        <v>56</v>
      </c>
      <c r="C56" s="5" t="n">
        <v>15</v>
      </c>
    </row>
    <row r="57" spans="1:5">
      <c r="A57" s="4" t="s">
        <v>1141</v>
      </c>
      <c r="B57" s="8" t="n">
        <v>28.9</v>
      </c>
      <c r="C57" s="8" t="n">
        <v>28.9</v>
      </c>
    </row>
    <row r="58" spans="1:5">
      <c r="A58" s="4" t="s">
        <v>1143</v>
      </c>
      <c r="B58" s="8" t="n">
        <v>1559.7</v>
      </c>
      <c r="C58" s="8" t="n">
        <v>1542.8</v>
      </c>
    </row>
    <row r="59" spans="1:5">
      <c r="A59" s="4" t="s">
        <v>59</v>
      </c>
      <c r="B59" s="8" t="n">
        <v>1592.3</v>
      </c>
      <c r="C59" s="8" t="n">
        <v>1591.4</v>
      </c>
    </row>
    <row r="60" spans="1:5">
      <c r="A60" s="4" t="s">
        <v>1137</v>
      </c>
      <c r="B60" s="8" t="n">
        <v>-1558.6</v>
      </c>
      <c r="C60" s="8" t="n">
        <v>-1573.7</v>
      </c>
    </row>
    <row r="61" spans="1:5">
      <c r="A61" s="4" t="s">
        <v>70</v>
      </c>
      <c r="B61" s="8" t="n">
        <v>-1558.6</v>
      </c>
      <c r="C61" s="8" t="n">
        <v>-1573.7</v>
      </c>
    </row>
    <row r="62" spans="1:5">
      <c r="A62" s="4" t="s">
        <v>71</v>
      </c>
      <c r="B62" s="8" t="n">
        <v>33.7</v>
      </c>
      <c r="C62" s="8" t="n">
        <v>17.7</v>
      </c>
    </row>
    <row r="63" spans="1:5">
      <c r="A63" s="4" t="s">
        <v>1146</v>
      </c>
    </row>
    <row r="64" spans="1:5">
      <c r="A64" s="3" t="s">
        <v>36</v>
      </c>
    </row>
    <row r="65" spans="1:5">
      <c r="A65" s="4" t="s">
        <v>37</v>
      </c>
      <c r="B65" s="8" t="n">
        <v>4.4</v>
      </c>
      <c r="C65" s="8" t="n">
        <v>9.1</v>
      </c>
      <c r="D65" s="5" t="n">
        <v>31</v>
      </c>
      <c r="E65" s="8" t="n">
        <v>7.8</v>
      </c>
    </row>
    <row r="66" spans="1:5">
      <c r="A66" s="4" t="s">
        <v>1147</v>
      </c>
    </row>
    <row r="67" spans="1:5">
      <c r="A67" s="3" t="s">
        <v>36</v>
      </c>
    </row>
    <row r="68" spans="1:5">
      <c r="A68" s="4" t="s">
        <v>37</v>
      </c>
      <c r="B68" s="8" t="n">
        <v>4.4</v>
      </c>
      <c r="C68" s="8" t="n">
        <v>9.1</v>
      </c>
    </row>
    <row r="69" spans="1:5">
      <c r="A69" s="4" t="s">
        <v>38</v>
      </c>
      <c r="B69" s="8" t="n">
        <v>0.8</v>
      </c>
    </row>
    <row r="70" spans="1:5">
      <c r="A70" s="4" t="s">
        <v>1136</v>
      </c>
      <c r="B70" s="5" t="n">
        <v>3</v>
      </c>
      <c r="C70" s="8" t="n">
        <v>2.6</v>
      </c>
    </row>
    <row r="71" spans="1:5">
      <c r="A71" s="4" t="s">
        <v>42</v>
      </c>
      <c r="B71" s="8" t="n">
        <v>23.9</v>
      </c>
      <c r="C71" s="8" t="n">
        <v>11.8</v>
      </c>
    </row>
    <row r="72" spans="1:5">
      <c r="A72" s="4" t="s">
        <v>43</v>
      </c>
      <c r="B72" s="8" t="n">
        <v>32.1</v>
      </c>
      <c r="C72" s="8" t="n">
        <v>23.5</v>
      </c>
    </row>
    <row r="73" spans="1:5">
      <c r="A73" s="4" t="s">
        <v>45</v>
      </c>
      <c r="B73" s="8" t="n">
        <v>4.6</v>
      </c>
      <c r="C73" s="8" t="n">
        <v>4.9</v>
      </c>
    </row>
    <row r="74" spans="1:5">
      <c r="A74" s="4" t="s">
        <v>1138</v>
      </c>
      <c r="B74" s="8" t="n">
        <v>2648.7</v>
      </c>
      <c r="C74" s="8" t="n">
        <v>2396.6</v>
      </c>
    </row>
    <row r="75" spans="1:5">
      <c r="A75" s="4" t="s">
        <v>1139</v>
      </c>
      <c r="B75" s="8" t="n">
        <v>355.5</v>
      </c>
      <c r="C75" s="8" t="n">
        <v>169.1</v>
      </c>
    </row>
    <row r="76" spans="1:5">
      <c r="A76" s="4" t="s">
        <v>48</v>
      </c>
      <c r="B76" s="8" t="n">
        <v>0.5</v>
      </c>
    </row>
    <row r="77" spans="1:5">
      <c r="A77" s="4" t="s">
        <v>49</v>
      </c>
      <c r="B77" s="8" t="n">
        <v>3041.4</v>
      </c>
      <c r="C77" s="8" t="n">
        <v>2594.1</v>
      </c>
    </row>
    <row r="78" spans="1:5">
      <c r="A78" s="3" t="s">
        <v>50</v>
      </c>
    </row>
    <row r="79" spans="1:5">
      <c r="A79" s="4" t="s">
        <v>51</v>
      </c>
      <c r="B79" s="8" t="n">
        <v>13.4</v>
      </c>
      <c r="C79" s="8" t="n">
        <v>7.8</v>
      </c>
    </row>
    <row r="80" spans="1:5">
      <c r="A80" s="4" t="s">
        <v>52</v>
      </c>
      <c r="B80" s="8" t="n">
        <v>80.3</v>
      </c>
      <c r="C80" s="8" t="n">
        <v>83.2</v>
      </c>
    </row>
    <row r="81" spans="1:5">
      <c r="A81" s="4" t="s">
        <v>53</v>
      </c>
      <c r="C81" s="8" t="n">
        <v>0.1</v>
      </c>
    </row>
    <row r="82" spans="1:5">
      <c r="A82" s="4" t="s">
        <v>54</v>
      </c>
      <c r="B82" s="8" t="n">
        <v>0.4</v>
      </c>
      <c r="C82" s="8" t="n">
        <v>0.5</v>
      </c>
    </row>
    <row r="83" spans="1:5">
      <c r="A83" s="4" t="s">
        <v>55</v>
      </c>
      <c r="B83" s="8" t="n">
        <v>94.09999999999999</v>
      </c>
      <c r="C83" s="8" t="n">
        <v>91.59999999999999</v>
      </c>
    </row>
    <row r="84" spans="1:5">
      <c r="A84" s="4" t="s">
        <v>56</v>
      </c>
      <c r="B84" s="8" t="n">
        <v>1886.7</v>
      </c>
      <c r="C84" s="8" t="n">
        <v>1687.7</v>
      </c>
    </row>
    <row r="85" spans="1:5">
      <c r="A85" s="4" t="s">
        <v>57</v>
      </c>
      <c r="B85" s="8" t="n">
        <v>0.1</v>
      </c>
      <c r="C85" s="8" t="n">
        <v>2.1</v>
      </c>
    </row>
    <row r="86" spans="1:5">
      <c r="A86" s="4" t="s">
        <v>53</v>
      </c>
      <c r="B86" s="8" t="n">
        <v>0.2</v>
      </c>
      <c r="C86" s="8" t="n">
        <v>0.3</v>
      </c>
    </row>
    <row r="87" spans="1:5">
      <c r="A87" s="4" t="s">
        <v>1142</v>
      </c>
      <c r="B87" s="8" t="n">
        <v>2649.3</v>
      </c>
      <c r="C87" s="8" t="n">
        <v>2387.5</v>
      </c>
    </row>
    <row r="88" spans="1:5">
      <c r="A88" s="4" t="s">
        <v>58</v>
      </c>
      <c r="B88" s="8" t="n">
        <v>9.1</v>
      </c>
      <c r="C88" s="8" t="n">
        <v>8.300000000000001</v>
      </c>
    </row>
    <row r="89" spans="1:5">
      <c r="A89" s="4" t="s">
        <v>59</v>
      </c>
      <c r="B89" s="8" t="n">
        <v>4639.5</v>
      </c>
      <c r="C89" s="8" t="n">
        <v>4177.5</v>
      </c>
    </row>
    <row r="90" spans="1:5">
      <c r="A90" s="4" t="s">
        <v>1137</v>
      </c>
      <c r="B90" s="8" t="n">
        <v>-1598.1</v>
      </c>
      <c r="C90" s="8" t="n">
        <v>-1583.4</v>
      </c>
    </row>
    <row r="91" spans="1:5">
      <c r="A91" s="4" t="s">
        <v>70</v>
      </c>
      <c r="B91" s="8" t="n">
        <v>-1598.1</v>
      </c>
      <c r="C91" s="8" t="n">
        <v>-1583.4</v>
      </c>
    </row>
    <row r="92" spans="1:5">
      <c r="A92" s="4" t="s">
        <v>71</v>
      </c>
      <c r="B92" s="8" t="n">
        <v>3041.4</v>
      </c>
      <c r="C92" s="8" t="n">
        <v>2594.1</v>
      </c>
    </row>
    <row r="93" spans="1:5">
      <c r="A93" s="4" t="s">
        <v>1131</v>
      </c>
    </row>
    <row r="94" spans="1:5">
      <c r="A94" s="3" t="s">
        <v>36</v>
      </c>
    </row>
    <row r="95" spans="1:5">
      <c r="A95" s="4" t="s">
        <v>37</v>
      </c>
      <c r="B95" s="8" t="n">
        <v>15.4</v>
      </c>
      <c r="C95" s="8" t="n">
        <v>12.8</v>
      </c>
      <c r="D95" s="8" t="n">
        <v>7.4</v>
      </c>
      <c r="E95" s="8" t="n">
        <v>7.4</v>
      </c>
    </row>
    <row r="96" spans="1:5">
      <c r="A96" s="4" t="s">
        <v>1148</v>
      </c>
    </row>
    <row r="97" spans="1:5">
      <c r="A97" s="3" t="s">
        <v>36</v>
      </c>
    </row>
    <row r="98" spans="1:5">
      <c r="A98" s="4" t="s">
        <v>37</v>
      </c>
      <c r="B98" s="8" t="n">
        <v>15.4</v>
      </c>
      <c r="C98" s="8" t="n">
        <v>12.8</v>
      </c>
    </row>
    <row r="99" spans="1:5">
      <c r="A99" s="4" t="s">
        <v>38</v>
      </c>
      <c r="B99" s="8" t="n">
        <v>18.4</v>
      </c>
      <c r="C99" s="8" t="n">
        <v>20.1</v>
      </c>
    </row>
    <row r="100" spans="1:5">
      <c r="A100" s="4" t="s">
        <v>1136</v>
      </c>
      <c r="B100" s="8" t="n">
        <v>118.8</v>
      </c>
      <c r="C100" s="8" t="n">
        <v>104.7</v>
      </c>
    </row>
    <row r="101" spans="1:5">
      <c r="A101" s="4" t="s">
        <v>40</v>
      </c>
      <c r="B101" s="8" t="n">
        <v>23.4</v>
      </c>
      <c r="C101" s="8" t="n">
        <v>18.8</v>
      </c>
    </row>
    <row r="102" spans="1:5">
      <c r="A102" s="4" t="s">
        <v>41</v>
      </c>
      <c r="B102" s="8" t="n">
        <v>34.5</v>
      </c>
      <c r="C102" s="8" t="n">
        <v>33.1</v>
      </c>
    </row>
    <row r="103" spans="1:5">
      <c r="A103" s="4" t="s">
        <v>42</v>
      </c>
      <c r="B103" s="8" t="n">
        <v>32.6</v>
      </c>
      <c r="C103" s="8" t="n">
        <v>42.5</v>
      </c>
    </row>
    <row r="104" spans="1:5">
      <c r="A104" s="4" t="s">
        <v>43</v>
      </c>
      <c r="B104" s="8" t="n">
        <v>243.1</v>
      </c>
      <c r="C104" s="5" t="n">
        <v>232</v>
      </c>
    </row>
    <row r="105" spans="1:5">
      <c r="A105" s="4" t="s">
        <v>45</v>
      </c>
      <c r="B105" s="5" t="n">
        <v>98</v>
      </c>
      <c r="C105" s="8" t="n">
        <v>93.7</v>
      </c>
    </row>
    <row r="106" spans="1:5">
      <c r="A106" s="4" t="s">
        <v>47</v>
      </c>
      <c r="B106" s="8" t="n">
        <v>187.7</v>
      </c>
      <c r="C106" s="8" t="n">
        <v>184.9</v>
      </c>
    </row>
    <row r="107" spans="1:5">
      <c r="A107" s="4" t="s">
        <v>1138</v>
      </c>
      <c r="B107" s="8" t="n">
        <v>54.5</v>
      </c>
      <c r="C107" s="8" t="n">
        <v>67.09999999999999</v>
      </c>
    </row>
    <row r="108" spans="1:5">
      <c r="A108" s="4" t="s">
        <v>1140</v>
      </c>
      <c r="B108" s="8" t="n">
        <v>2663.5</v>
      </c>
      <c r="C108" s="8" t="n">
        <v>2358.3</v>
      </c>
    </row>
    <row r="109" spans="1:5">
      <c r="A109" s="4" t="s">
        <v>48</v>
      </c>
      <c r="B109" s="8" t="n">
        <v>27.1</v>
      </c>
      <c r="C109" s="8" t="n">
        <v>32.3</v>
      </c>
    </row>
    <row r="110" spans="1:5">
      <c r="A110" s="4" t="s">
        <v>49</v>
      </c>
      <c r="B110" s="8" t="n">
        <v>3322.5</v>
      </c>
      <c r="C110" s="8" t="n">
        <v>3021.1</v>
      </c>
    </row>
    <row r="111" spans="1:5">
      <c r="A111" s="3" t="s">
        <v>50</v>
      </c>
    </row>
    <row r="112" spans="1:5">
      <c r="A112" s="4" t="s">
        <v>51</v>
      </c>
      <c r="B112" s="8" t="n">
        <v>0.5</v>
      </c>
    </row>
    <row r="113" spans="1:5">
      <c r="A113" s="4" t="s">
        <v>52</v>
      </c>
      <c r="B113" s="5" t="n">
        <v>193</v>
      </c>
      <c r="C113" s="8" t="n">
        <v>189.6</v>
      </c>
    </row>
    <row r="114" spans="1:5">
      <c r="A114" s="4" t="s">
        <v>53</v>
      </c>
      <c r="B114" s="8" t="n">
        <v>45.4</v>
      </c>
      <c r="C114" s="8" t="n">
        <v>48.8</v>
      </c>
    </row>
    <row r="115" spans="1:5">
      <c r="A115" s="4" t="s">
        <v>54</v>
      </c>
      <c r="B115" s="8" t="n">
        <v>0.9</v>
      </c>
      <c r="C115" s="8" t="n">
        <v>0.7</v>
      </c>
    </row>
    <row r="116" spans="1:5">
      <c r="A116" s="4" t="s">
        <v>55</v>
      </c>
      <c r="B116" s="8" t="n">
        <v>239.8</v>
      </c>
      <c r="C116" s="8" t="n">
        <v>239.1</v>
      </c>
    </row>
    <row r="117" spans="1:5">
      <c r="A117" s="4" t="s">
        <v>56</v>
      </c>
      <c r="B117" s="8" t="n">
        <v>0.6</v>
      </c>
      <c r="C117" s="8" t="n">
        <v>153.1</v>
      </c>
    </row>
    <row r="118" spans="1:5">
      <c r="A118" s="4" t="s">
        <v>57</v>
      </c>
      <c r="B118" s="8" t="n">
        <v>4.9</v>
      </c>
      <c r="C118" s="8" t="n">
        <v>24.2</v>
      </c>
    </row>
    <row r="119" spans="1:5">
      <c r="A119" s="4" t="s">
        <v>53</v>
      </c>
      <c r="B119" s="8" t="n">
        <v>3.6</v>
      </c>
      <c r="C119" s="5" t="n">
        <v>4</v>
      </c>
    </row>
    <row r="120" spans="1:5">
      <c r="A120" s="4" t="s">
        <v>1141</v>
      </c>
      <c r="B120" s="8" t="n">
        <v>331.6</v>
      </c>
      <c r="C120" s="8" t="n">
        <v>99.7</v>
      </c>
    </row>
    <row r="121" spans="1:5">
      <c r="A121" s="4" t="s">
        <v>58</v>
      </c>
      <c r="B121" s="8" t="n">
        <v>21.5</v>
      </c>
      <c r="C121" s="8" t="n">
        <v>21.4</v>
      </c>
    </row>
    <row r="122" spans="1:5">
      <c r="A122" s="4" t="s">
        <v>59</v>
      </c>
      <c r="B122" s="5" t="n">
        <v>602</v>
      </c>
      <c r="C122" s="8" t="n">
        <v>541.5</v>
      </c>
    </row>
    <row r="123" spans="1:5">
      <c r="A123" s="4" t="s">
        <v>1137</v>
      </c>
      <c r="B123" s="8" t="n">
        <v>2720.5</v>
      </c>
      <c r="C123" s="8" t="n">
        <v>2479.6</v>
      </c>
    </row>
    <row r="124" spans="1:5">
      <c r="A124" s="4" t="s">
        <v>70</v>
      </c>
      <c r="B124" s="8" t="n">
        <v>2720.5</v>
      </c>
      <c r="C124" s="8" t="n">
        <v>2479.6</v>
      </c>
    </row>
    <row r="125" spans="1:5">
      <c r="A125" s="4" t="s">
        <v>71</v>
      </c>
      <c r="B125" s="8" t="n">
        <v>3322.5</v>
      </c>
      <c r="C125" s="8" t="n">
        <v>3021.1</v>
      </c>
    </row>
    <row r="126" spans="1:5">
      <c r="A126" s="4" t="s">
        <v>1133</v>
      </c>
    </row>
    <row r="127" spans="1:5">
      <c r="A127" s="3" t="s">
        <v>36</v>
      </c>
    </row>
    <row r="128" spans="1:5">
      <c r="A128" s="4" t="s">
        <v>37</v>
      </c>
      <c r="B128" s="5" t="n">
        <v>20</v>
      </c>
      <c r="C128" s="8" t="n">
        <v>14.3</v>
      </c>
      <c r="D128" s="7" t="n">
        <v>12.8</v>
      </c>
      <c r="E128" s="7" t="n">
        <v>12.8</v>
      </c>
    </row>
    <row r="129" spans="1:5">
      <c r="A129" s="4" t="s">
        <v>1149</v>
      </c>
    </row>
    <row r="130" spans="1:5">
      <c r="A130" s="3" t="s">
        <v>36</v>
      </c>
    </row>
    <row r="131" spans="1:5">
      <c r="A131" s="4" t="s">
        <v>37</v>
      </c>
      <c r="B131" s="5" t="n">
        <v>20</v>
      </c>
      <c r="C131" s="8" t="n">
        <v>14.3</v>
      </c>
    </row>
    <row r="132" spans="1:5">
      <c r="A132" s="4" t="s">
        <v>38</v>
      </c>
      <c r="B132" s="8" t="n">
        <v>5.6</v>
      </c>
      <c r="C132" s="5" t="n">
        <v>6</v>
      </c>
    </row>
    <row r="133" spans="1:5">
      <c r="A133" s="4" t="s">
        <v>1136</v>
      </c>
      <c r="B133" s="8" t="n">
        <v>33.8</v>
      </c>
      <c r="C133" s="8" t="n">
        <v>28.6</v>
      </c>
    </row>
    <row r="134" spans="1:5">
      <c r="A134" s="4" t="s">
        <v>41</v>
      </c>
      <c r="B134" s="8" t="n">
        <v>6.4</v>
      </c>
      <c r="C134" s="8" t="n">
        <v>0.8</v>
      </c>
    </row>
    <row r="135" spans="1:5">
      <c r="A135" s="4" t="s">
        <v>42</v>
      </c>
      <c r="B135" s="8" t="n">
        <v>11.1</v>
      </c>
      <c r="C135" s="8" t="n">
        <v>16.3</v>
      </c>
    </row>
    <row r="136" spans="1:5">
      <c r="A136" s="4" t="s">
        <v>43</v>
      </c>
      <c r="B136" s="8" t="n">
        <v>76.90000000000001</v>
      </c>
      <c r="C136" s="5" t="n">
        <v>66</v>
      </c>
    </row>
    <row r="137" spans="1:5">
      <c r="A137" s="4" t="s">
        <v>45</v>
      </c>
      <c r="B137" s="8" t="n">
        <v>5.8</v>
      </c>
      <c r="C137" s="8" t="n">
        <v>6.9</v>
      </c>
    </row>
    <row r="138" spans="1:5">
      <c r="A138" s="4" t="s">
        <v>47</v>
      </c>
      <c r="B138" s="5" t="n">
        <v>37</v>
      </c>
      <c r="C138" s="8" t="n">
        <v>33.3</v>
      </c>
    </row>
    <row r="139" spans="1:5">
      <c r="A139" s="4" t="s">
        <v>1139</v>
      </c>
      <c r="B139" s="5" t="n">
        <v>5</v>
      </c>
    </row>
    <row r="140" spans="1:5">
      <c r="A140" s="4" t="s">
        <v>1140</v>
      </c>
      <c r="C140" s="5" t="n">
        <v>13</v>
      </c>
    </row>
    <row r="141" spans="1:5">
      <c r="A141" s="4" t="s">
        <v>48</v>
      </c>
      <c r="B141" s="8" t="n">
        <v>1.3</v>
      </c>
      <c r="C141" s="5" t="n">
        <v>2</v>
      </c>
    </row>
    <row r="142" spans="1:5">
      <c r="A142" s="4" t="s">
        <v>49</v>
      </c>
      <c r="B142" s="8" t="n">
        <v>130.2</v>
      </c>
      <c r="C142" s="8" t="n">
        <v>126.3</v>
      </c>
    </row>
    <row r="143" spans="1:5">
      <c r="A143" s="3" t="s">
        <v>50</v>
      </c>
    </row>
    <row r="144" spans="1:5">
      <c r="A144" s="4" t="s">
        <v>52</v>
      </c>
      <c r="B144" s="8" t="n">
        <v>48.5</v>
      </c>
      <c r="C144" s="8" t="n">
        <v>50.1</v>
      </c>
    </row>
    <row r="145" spans="1:5">
      <c r="A145" s="4" t="s">
        <v>53</v>
      </c>
      <c r="B145" s="8" t="n">
        <v>6.1</v>
      </c>
      <c r="C145" s="8" t="n">
        <v>5.9</v>
      </c>
    </row>
    <row r="146" spans="1:5">
      <c r="A146" s="4" t="s">
        <v>54</v>
      </c>
      <c r="B146" s="8" t="n">
        <v>1.9</v>
      </c>
      <c r="C146" s="8" t="n">
        <v>1.5</v>
      </c>
    </row>
    <row r="147" spans="1:5">
      <c r="A147" s="4" t="s">
        <v>55</v>
      </c>
      <c r="B147" s="8" t="n">
        <v>56.5</v>
      </c>
      <c r="C147" s="8" t="n">
        <v>57.5</v>
      </c>
    </row>
    <row r="148" spans="1:5">
      <c r="A148" s="4" t="s">
        <v>57</v>
      </c>
      <c r="B148" s="8" t="n">
        <v>0.5</v>
      </c>
      <c r="C148" s="8" t="n">
        <v>0.6</v>
      </c>
    </row>
    <row r="149" spans="1:5">
      <c r="A149" s="4" t="s">
        <v>53</v>
      </c>
      <c r="B149" s="8" t="n">
        <v>0.3</v>
      </c>
      <c r="C149" s="8" t="n">
        <v>0.5</v>
      </c>
    </row>
    <row r="150" spans="1:5">
      <c r="A150" s="4" t="s">
        <v>1141</v>
      </c>
      <c r="C150" s="8" t="n">
        <v>40.5</v>
      </c>
    </row>
    <row r="151" spans="1:5">
      <c r="A151" s="4" t="s">
        <v>1142</v>
      </c>
      <c r="B151" s="8" t="n">
        <v>47.9</v>
      </c>
    </row>
    <row r="152" spans="1:5">
      <c r="A152" s="4" t="s">
        <v>58</v>
      </c>
      <c r="B152" s="8" t="n">
        <v>2.9</v>
      </c>
      <c r="C152" s="8" t="n">
        <v>1.7</v>
      </c>
    </row>
    <row r="153" spans="1:5">
      <c r="A153" s="4" t="s">
        <v>59</v>
      </c>
      <c r="B153" s="8" t="n">
        <v>108.1</v>
      </c>
      <c r="C153" s="8" t="n">
        <v>100.8</v>
      </c>
    </row>
    <row r="154" spans="1:5">
      <c r="A154" s="4" t="s">
        <v>1137</v>
      </c>
      <c r="B154" s="8" t="n">
        <v>21.1</v>
      </c>
      <c r="C154" s="8" t="n">
        <v>24.7</v>
      </c>
    </row>
    <row r="155" spans="1:5">
      <c r="A155" s="4" t="s">
        <v>69</v>
      </c>
      <c r="B155" s="5" t="n">
        <v>1</v>
      </c>
      <c r="C155" s="8" t="n">
        <v>0.8</v>
      </c>
    </row>
    <row r="156" spans="1:5">
      <c r="A156" s="4" t="s">
        <v>70</v>
      </c>
      <c r="B156" s="8" t="n">
        <v>22.1</v>
      </c>
      <c r="C156" s="8" t="n">
        <v>25.5</v>
      </c>
    </row>
    <row r="157" spans="1:5">
      <c r="A157" s="4" t="s">
        <v>71</v>
      </c>
      <c r="B157" s="8" t="n">
        <v>130.2</v>
      </c>
      <c r="C157" s="8" t="n">
        <v>126.3</v>
      </c>
    </row>
    <row r="158" spans="1:5">
      <c r="A158" s="4" t="s">
        <v>72</v>
      </c>
    </row>
    <row r="159" spans="1:5">
      <c r="A159" s="3" t="s">
        <v>36</v>
      </c>
    </row>
    <row r="160" spans="1:5">
      <c r="A160" s="4" t="s">
        <v>46</v>
      </c>
      <c r="B160" s="8" t="n">
        <v>18.8</v>
      </c>
      <c r="C160" s="8" t="n">
        <v>16.4</v>
      </c>
    </row>
    <row r="161" spans="1:5">
      <c r="A161" s="4" t="s">
        <v>1150</v>
      </c>
    </row>
    <row r="162" spans="1:5">
      <c r="A162" s="3" t="s">
        <v>36</v>
      </c>
    </row>
    <row r="163" spans="1:5">
      <c r="A163" s="4" t="s">
        <v>46</v>
      </c>
      <c r="B163" s="8" t="n">
        <v>18.8</v>
      </c>
      <c r="C163" s="8" t="n">
        <v>16.4</v>
      </c>
    </row>
    <row r="164" spans="1:5">
      <c r="A164" s="4" t="s">
        <v>1151</v>
      </c>
    </row>
    <row r="165" spans="1:5">
      <c r="A165" s="3" t="s">
        <v>36</v>
      </c>
    </row>
    <row r="166" spans="1:5">
      <c r="A166" s="4" t="s">
        <v>46</v>
      </c>
      <c r="B166" s="5" t="n">
        <v>34</v>
      </c>
      <c r="C166" s="8" t="n">
        <v>41.5</v>
      </c>
    </row>
    <row r="167" spans="1:5">
      <c r="A167" s="4" t="s">
        <v>1152</v>
      </c>
    </row>
    <row r="168" spans="1:5">
      <c r="A168" s="3" t="s">
        <v>36</v>
      </c>
    </row>
    <row r="169" spans="1:5">
      <c r="A169" s="4" t="s">
        <v>46</v>
      </c>
      <c r="B169" s="8" t="n">
        <v>29.8</v>
      </c>
      <c r="C169" s="8" t="n">
        <v>36.4</v>
      </c>
    </row>
    <row r="170" spans="1:5">
      <c r="A170" s="4" t="s">
        <v>1153</v>
      </c>
    </row>
    <row r="171" spans="1:5">
      <c r="A171" s="3" t="s">
        <v>36</v>
      </c>
    </row>
    <row r="172" spans="1:5">
      <c r="A172" s="4" t="s">
        <v>46</v>
      </c>
      <c r="B172" s="7" t="n">
        <v>4.2</v>
      </c>
      <c r="C172" s="7" t="n">
        <v>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155</v>
      </c>
    </row>
    <row r="4" spans="1:12">
      <c r="A4" s="4" t="s">
        <v>90</v>
      </c>
      <c r="B4" s="7" t="n">
        <v>231.5</v>
      </c>
      <c r="C4" s="7" t="n">
        <v>243.2</v>
      </c>
      <c r="D4" s="7" t="n">
        <v>237.3</v>
      </c>
      <c r="E4" s="7" t="n">
        <v>241.1</v>
      </c>
      <c r="F4" s="7" t="n">
        <v>232.4</v>
      </c>
      <c r="G4" s="7" t="n">
        <v>238.1</v>
      </c>
      <c r="H4" s="6" t="n">
        <v>244</v>
      </c>
      <c r="I4" s="7" t="n">
        <v>254.9</v>
      </c>
      <c r="J4" s="7" t="n">
        <v>953.1</v>
      </c>
      <c r="K4" s="7" t="n">
        <v>969.4</v>
      </c>
      <c r="L4" s="7" t="n">
        <v>1169.8</v>
      </c>
    </row>
    <row r="5" spans="1:12">
      <c r="A5" s="3" t="s">
        <v>1156</v>
      </c>
    </row>
    <row r="6" spans="1:12">
      <c r="A6" s="4" t="s">
        <v>92</v>
      </c>
      <c r="B6" s="8" t="n">
        <v>77.7</v>
      </c>
      <c r="C6" s="8" t="n">
        <v>76.09999999999999</v>
      </c>
      <c r="D6" s="8" t="n">
        <v>76.5</v>
      </c>
      <c r="E6" s="8" t="n">
        <v>77.90000000000001</v>
      </c>
      <c r="F6" s="8" t="n">
        <v>81.3</v>
      </c>
      <c r="G6" s="8" t="n">
        <v>81.59999999999999</v>
      </c>
      <c r="H6" s="8" t="n">
        <v>84.7</v>
      </c>
      <c r="I6" s="8" t="n">
        <v>88.09999999999999</v>
      </c>
      <c r="J6" s="8" t="n">
        <v>308.2</v>
      </c>
      <c r="K6" s="8" t="n">
        <v>335.7</v>
      </c>
      <c r="L6" s="8" t="n">
        <v>448.7</v>
      </c>
    </row>
    <row r="7" spans="1:12">
      <c r="A7" s="4" t="s">
        <v>93</v>
      </c>
      <c r="B7" s="8" t="n">
        <v>83.2</v>
      </c>
      <c r="C7" s="8" t="n">
        <v>83.40000000000001</v>
      </c>
      <c r="D7" s="8" t="n">
        <v>106.1</v>
      </c>
      <c r="E7" s="8" t="n">
        <v>89.40000000000001</v>
      </c>
      <c r="F7" s="8" t="n">
        <v>79.2</v>
      </c>
      <c r="G7" s="8" t="n">
        <v>78.5</v>
      </c>
      <c r="H7" s="8" t="n">
        <v>82.7</v>
      </c>
      <c r="I7" s="8" t="n">
        <v>86.8</v>
      </c>
      <c r="J7" s="8" t="n">
        <v>362.1</v>
      </c>
      <c r="K7" s="8" t="n">
        <v>327.2</v>
      </c>
      <c r="L7" s="8" t="n">
        <v>385.2</v>
      </c>
    </row>
    <row r="8" spans="1:12">
      <c r="A8" s="4" t="s">
        <v>94</v>
      </c>
      <c r="B8" s="8" t="n">
        <v>20.6</v>
      </c>
      <c r="C8" s="8" t="n">
        <v>22.6</v>
      </c>
      <c r="D8" s="8" t="n">
        <v>26.3</v>
      </c>
      <c r="E8" s="8" t="n">
        <v>24.3</v>
      </c>
      <c r="F8" s="8" t="n">
        <v>28.8</v>
      </c>
      <c r="G8" s="8" t="n">
        <v>27.2</v>
      </c>
      <c r="H8" s="8" t="n">
        <v>27.9</v>
      </c>
      <c r="I8" s="8" t="n">
        <v>32.1</v>
      </c>
      <c r="J8" s="8" t="n">
        <v>93.8</v>
      </c>
      <c r="K8" s="5" t="n">
        <v>116</v>
      </c>
      <c r="L8" s="8" t="n">
        <v>115.6</v>
      </c>
    </row>
    <row r="9" spans="1:12">
      <c r="A9" s="4" t="s">
        <v>95</v>
      </c>
      <c r="L9" s="8" t="n">
        <v>93.2</v>
      </c>
    </row>
    <row r="10" spans="1:12">
      <c r="A10" s="4" t="s">
        <v>96</v>
      </c>
      <c r="J10" s="8" t="n">
        <v>1.4</v>
      </c>
      <c r="K10" s="8" t="n">
        <v>0.8</v>
      </c>
      <c r="L10" s="8" t="n">
        <v>1.8</v>
      </c>
    </row>
    <row r="11" spans="1:12">
      <c r="A11" s="4" t="s">
        <v>97</v>
      </c>
      <c r="B11" s="8" t="n">
        <v>11.9</v>
      </c>
      <c r="C11" s="5" t="n">
        <v>12</v>
      </c>
      <c r="D11" s="8" t="n">
        <v>11.6</v>
      </c>
      <c r="E11" s="8" t="n">
        <v>11.3</v>
      </c>
      <c r="F11" s="8" t="n">
        <v>14.8</v>
      </c>
      <c r="G11" s="8" t="n">
        <v>13.7</v>
      </c>
      <c r="H11" s="8" t="n">
        <v>13.9</v>
      </c>
      <c r="I11" s="8" t="n">
        <v>14.3</v>
      </c>
      <c r="J11" s="8" t="n">
        <v>46.8</v>
      </c>
      <c r="K11" s="8" t="n">
        <v>56.7</v>
      </c>
      <c r="L11" s="8" t="n">
        <v>89.8</v>
      </c>
    </row>
    <row r="12" spans="1:12">
      <c r="A12" s="4" t="s">
        <v>98</v>
      </c>
      <c r="J12" s="8" t="n">
        <v>812.3</v>
      </c>
      <c r="K12" s="8" t="n">
        <v>836.4</v>
      </c>
      <c r="L12" s="8" t="n">
        <v>1134.3</v>
      </c>
    </row>
    <row r="13" spans="1:12">
      <c r="A13" s="4" t="s">
        <v>1115</v>
      </c>
      <c r="J13" s="8" t="n">
        <v>140.8</v>
      </c>
      <c r="K13" s="5" t="n">
        <v>133</v>
      </c>
      <c r="L13" s="8" t="n">
        <v>35.5</v>
      </c>
    </row>
    <row r="14" spans="1:12">
      <c r="A14" s="4" t="s">
        <v>100</v>
      </c>
      <c r="J14" s="8" t="n">
        <v>0.3</v>
      </c>
      <c r="K14" s="8" t="n">
        <v>0.5</v>
      </c>
      <c r="L14" s="8" t="n">
        <v>1.8</v>
      </c>
    </row>
    <row r="15" spans="1:12">
      <c r="A15" s="4" t="s">
        <v>101</v>
      </c>
      <c r="J15" s="8" t="n">
        <v>-186.5</v>
      </c>
      <c r="K15" s="8" t="n">
        <v>-109.9</v>
      </c>
      <c r="L15" s="8" t="n">
        <v>-215.6</v>
      </c>
    </row>
    <row r="16" spans="1:12">
      <c r="A16" s="4" t="s">
        <v>102</v>
      </c>
      <c r="J16" s="8" t="n">
        <v>3.5</v>
      </c>
      <c r="L16" s="8" t="n">
        <v>318.9</v>
      </c>
    </row>
    <row r="17" spans="1:12">
      <c r="A17" s="4" t="s">
        <v>103</v>
      </c>
      <c r="J17" s="8" t="n">
        <v>-0.4</v>
      </c>
      <c r="K17" s="8" t="n">
        <v>0.1</v>
      </c>
      <c r="L17" s="8" t="n">
        <v>1.2</v>
      </c>
    </row>
    <row r="18" spans="1:12">
      <c r="A18" s="4" t="s">
        <v>104</v>
      </c>
      <c r="J18" s="8" t="n">
        <v>-42.3</v>
      </c>
      <c r="K18" s="8" t="n">
        <v>23.7</v>
      </c>
      <c r="L18" s="8" t="n">
        <v>141.8</v>
      </c>
    </row>
    <row r="19" spans="1:12">
      <c r="A19" s="4" t="s">
        <v>105</v>
      </c>
      <c r="J19" s="8" t="n">
        <v>17.9</v>
      </c>
      <c r="K19" s="8" t="n">
        <v>-7.4</v>
      </c>
      <c r="L19" s="8" t="n">
        <v>-5.9</v>
      </c>
    </row>
    <row r="20" spans="1:12">
      <c r="A20" s="4" t="s">
        <v>1157</v>
      </c>
      <c r="J20" s="8" t="n">
        <v>-24.4</v>
      </c>
      <c r="K20" s="8" t="n">
        <v>16.3</v>
      </c>
      <c r="L20" s="8" t="n">
        <v>135.9</v>
      </c>
    </row>
    <row r="21" spans="1:12">
      <c r="A21" s="4" t="s">
        <v>106</v>
      </c>
      <c r="B21" s="8" t="n">
        <v>3.4</v>
      </c>
      <c r="C21" s="8" t="n">
        <v>-10.8</v>
      </c>
      <c r="D21" s="8" t="n">
        <v>-25.1</v>
      </c>
      <c r="E21" s="8" t="n">
        <v>8.1</v>
      </c>
      <c r="F21" s="8" t="n">
        <v>-1.4</v>
      </c>
      <c r="G21" s="8" t="n">
        <v>7.5</v>
      </c>
      <c r="H21" s="8" t="n">
        <v>7.3</v>
      </c>
      <c r="I21" s="8" t="n">
        <v>2.9</v>
      </c>
      <c r="J21" s="8" t="n">
        <v>-24.4</v>
      </c>
      <c r="K21" s="8" t="n">
        <v>16.3</v>
      </c>
      <c r="L21" s="8" t="n">
        <v>135.9</v>
      </c>
    </row>
    <row r="22" spans="1:12">
      <c r="A22" s="4" t="s">
        <v>107</v>
      </c>
      <c r="J22" s="8" t="n">
        <v>-0.8</v>
      </c>
      <c r="K22" s="8" t="n">
        <v>-0.6</v>
      </c>
      <c r="L22" s="8" t="n">
        <v>-0.6</v>
      </c>
    </row>
    <row r="23" spans="1:12">
      <c r="A23" s="4" t="s">
        <v>108</v>
      </c>
      <c r="J23" s="8" t="n">
        <v>-25.2</v>
      </c>
      <c r="K23" s="8" t="n">
        <v>15.7</v>
      </c>
      <c r="L23" s="8" t="n">
        <v>135.3</v>
      </c>
    </row>
    <row r="24" spans="1:12">
      <c r="A24" s="4" t="s">
        <v>106</v>
      </c>
      <c r="B24" s="7" t="n">
        <v>3.4</v>
      </c>
      <c r="C24" s="7" t="n">
        <v>-10.8</v>
      </c>
      <c r="D24" s="7" t="n">
        <v>-25.1</v>
      </c>
      <c r="E24" s="7" t="n">
        <v>8.1</v>
      </c>
      <c r="F24" s="7" t="n">
        <v>-1.4</v>
      </c>
      <c r="G24" s="7" t="n">
        <v>7.5</v>
      </c>
      <c r="H24" s="7" t="n">
        <v>7.3</v>
      </c>
      <c r="I24" s="7" t="n">
        <v>2.9</v>
      </c>
      <c r="J24" s="8" t="n">
        <v>-24.4</v>
      </c>
      <c r="K24" s="8" t="n">
        <v>16.3</v>
      </c>
      <c r="L24" s="8" t="n">
        <v>135.9</v>
      </c>
    </row>
    <row r="25" spans="1:12">
      <c r="A25" s="4" t="s">
        <v>133</v>
      </c>
      <c r="J25" s="8" t="n">
        <v>6.3</v>
      </c>
      <c r="K25" s="8" t="n">
        <v>-9.4</v>
      </c>
      <c r="L25" s="8" t="n">
        <v>-7.8</v>
      </c>
    </row>
    <row r="26" spans="1:12">
      <c r="A26" s="4" t="s">
        <v>113</v>
      </c>
      <c r="J26" s="8" t="n">
        <v>-18.1</v>
      </c>
      <c r="K26" s="8" t="n">
        <v>6.9</v>
      </c>
      <c r="L26" s="8" t="n">
        <v>128.1</v>
      </c>
    </row>
    <row r="27" spans="1:12">
      <c r="A27" s="4" t="s">
        <v>114</v>
      </c>
      <c r="J27" s="8" t="n">
        <v>-0.9</v>
      </c>
      <c r="K27" s="8" t="n">
        <v>-0.7</v>
      </c>
      <c r="L27" s="8" t="n">
        <v>-0.2</v>
      </c>
    </row>
    <row r="28" spans="1:12">
      <c r="A28" s="4" t="s">
        <v>115</v>
      </c>
      <c r="J28" s="5" t="n">
        <v>-19</v>
      </c>
      <c r="K28" s="8" t="n">
        <v>6.2</v>
      </c>
      <c r="L28" s="8" t="n">
        <v>127.9</v>
      </c>
    </row>
    <row r="29" spans="1:12">
      <c r="A29" s="4" t="s">
        <v>1112</v>
      </c>
    </row>
    <row r="30" spans="1:12">
      <c r="A30" s="3" t="s">
        <v>1156</v>
      </c>
    </row>
    <row r="31" spans="1:12">
      <c r="A31" s="4" t="s">
        <v>1158</v>
      </c>
      <c r="J31" s="8" t="n">
        <v>-0.7</v>
      </c>
      <c r="K31" s="8" t="n">
        <v>-2.3</v>
      </c>
      <c r="L31" s="8" t="n">
        <v>-30.8</v>
      </c>
    </row>
    <row r="32" spans="1:12">
      <c r="A32" s="4" t="s">
        <v>1159</v>
      </c>
      <c r="J32" s="8" t="n">
        <v>0.7</v>
      </c>
      <c r="K32" s="8" t="n">
        <v>2.3</v>
      </c>
      <c r="L32" s="8" t="n">
        <v>30.8</v>
      </c>
    </row>
    <row r="33" spans="1:12">
      <c r="A33" s="4" t="s">
        <v>1160</v>
      </c>
      <c r="J33" s="8" t="n">
        <v>-216.5</v>
      </c>
      <c r="K33" s="8" t="n">
        <v>-237.7</v>
      </c>
      <c r="L33" s="8" t="n">
        <v>30.4</v>
      </c>
    </row>
    <row r="34" spans="1:12">
      <c r="A34" s="4" t="s">
        <v>106</v>
      </c>
      <c r="J34" s="8" t="n">
        <v>-216.5</v>
      </c>
      <c r="K34" s="8" t="n">
        <v>-237.7</v>
      </c>
      <c r="L34" s="8" t="n">
        <v>30.4</v>
      </c>
    </row>
    <row r="35" spans="1:12">
      <c r="A35" s="4" t="s">
        <v>108</v>
      </c>
      <c r="J35" s="8" t="n">
        <v>-216.5</v>
      </c>
      <c r="K35" s="8" t="n">
        <v>-237.7</v>
      </c>
      <c r="L35" s="8" t="n">
        <v>30.4</v>
      </c>
    </row>
    <row r="36" spans="1:12">
      <c r="A36" s="4" t="s">
        <v>106</v>
      </c>
      <c r="J36" s="8" t="n">
        <v>-216.5</v>
      </c>
      <c r="K36" s="8" t="n">
        <v>-237.7</v>
      </c>
      <c r="L36" s="8" t="n">
        <v>30.4</v>
      </c>
    </row>
    <row r="37" spans="1:12">
      <c r="A37" s="4" t="s">
        <v>133</v>
      </c>
      <c r="J37" s="8" t="n">
        <v>-14.4</v>
      </c>
      <c r="K37" s="8" t="n">
        <v>8.1</v>
      </c>
      <c r="L37" s="8" t="n">
        <v>16.8</v>
      </c>
    </row>
    <row r="38" spans="1:12">
      <c r="A38" s="4" t="s">
        <v>113</v>
      </c>
      <c r="J38" s="8" t="n">
        <v>-230.9</v>
      </c>
      <c r="K38" s="8" t="n">
        <v>-229.6</v>
      </c>
      <c r="L38" s="8" t="n">
        <v>47.2</v>
      </c>
    </row>
    <row r="39" spans="1:12">
      <c r="A39" s="4" t="s">
        <v>115</v>
      </c>
      <c r="J39" s="8" t="n">
        <v>-230.9</v>
      </c>
      <c r="K39" s="8" t="n">
        <v>-229.6</v>
      </c>
      <c r="L39" s="8" t="n">
        <v>47.2</v>
      </c>
    </row>
    <row r="40" spans="1:12">
      <c r="A40" s="4" t="s">
        <v>1144</v>
      </c>
    </row>
    <row r="41" spans="1:12">
      <c r="A41" s="3" t="s">
        <v>1156</v>
      </c>
    </row>
    <row r="42" spans="1:12">
      <c r="A42" s="4" t="s">
        <v>102</v>
      </c>
      <c r="L42" s="8" t="n">
        <v>203.1</v>
      </c>
    </row>
    <row r="43" spans="1:12">
      <c r="A43" s="4" t="s">
        <v>1160</v>
      </c>
      <c r="J43" s="8" t="n">
        <v>-23.2</v>
      </c>
      <c r="K43" s="8" t="n">
        <v>18.7</v>
      </c>
      <c r="L43" s="5" t="n">
        <v>-30</v>
      </c>
    </row>
    <row r="44" spans="1:12">
      <c r="A44" s="4" t="s">
        <v>106</v>
      </c>
      <c r="J44" s="8" t="n">
        <v>-25.2</v>
      </c>
      <c r="K44" s="8" t="n">
        <v>15.7</v>
      </c>
      <c r="L44" s="8" t="n">
        <v>135.3</v>
      </c>
    </row>
    <row r="45" spans="1:12">
      <c r="A45" s="4" t="s">
        <v>106</v>
      </c>
      <c r="J45" s="8" t="n">
        <v>-25.2</v>
      </c>
      <c r="K45" s="8" t="n">
        <v>15.7</v>
      </c>
      <c r="L45" s="8" t="n">
        <v>135.3</v>
      </c>
    </row>
    <row r="46" spans="1:12">
      <c r="A46" s="4" t="s">
        <v>1145</v>
      </c>
    </row>
    <row r="47" spans="1:12">
      <c r="A47" s="3" t="s">
        <v>1156</v>
      </c>
    </row>
    <row r="48" spans="1:12">
      <c r="A48" s="4" t="s">
        <v>94</v>
      </c>
      <c r="J48" s="8" t="n">
        <v>0.2</v>
      </c>
      <c r="K48" s="8" t="n">
        <v>0.2</v>
      </c>
      <c r="L48" s="8" t="n">
        <v>0.1</v>
      </c>
    </row>
    <row r="49" spans="1:12">
      <c r="A49" s="4" t="s">
        <v>98</v>
      </c>
      <c r="J49" s="8" t="n">
        <v>0.2</v>
      </c>
      <c r="K49" s="8" t="n">
        <v>0.2</v>
      </c>
      <c r="L49" s="8" t="n">
        <v>0.1</v>
      </c>
    </row>
    <row r="50" spans="1:12">
      <c r="A50" s="4" t="s">
        <v>1115</v>
      </c>
      <c r="J50" s="8" t="n">
        <v>-0.2</v>
      </c>
      <c r="K50" s="8" t="n">
        <v>-0.2</v>
      </c>
      <c r="L50" s="8" t="n">
        <v>-0.1</v>
      </c>
    </row>
    <row r="51" spans="1:12">
      <c r="A51" s="4" t="s">
        <v>101</v>
      </c>
      <c r="J51" s="8" t="n">
        <v>-1.1</v>
      </c>
      <c r="K51" s="8" t="n">
        <v>-2.1</v>
      </c>
      <c r="L51" s="5" t="n">
        <v>-37</v>
      </c>
    </row>
    <row r="52" spans="1:12">
      <c r="A52" s="4" t="s">
        <v>1159</v>
      </c>
      <c r="J52" s="8" t="n">
        <v>-0.7</v>
      </c>
      <c r="K52" s="8" t="n">
        <v>-0.7</v>
      </c>
      <c r="L52" s="8" t="n">
        <v>-0.7</v>
      </c>
    </row>
    <row r="53" spans="1:12">
      <c r="A53" s="4" t="s">
        <v>102</v>
      </c>
      <c r="L53" s="8" t="n">
        <v>203.1</v>
      </c>
    </row>
    <row r="54" spans="1:12">
      <c r="A54" s="4" t="s">
        <v>104</v>
      </c>
      <c r="J54" s="5" t="n">
        <v>-2</v>
      </c>
      <c r="K54" s="5" t="n">
        <v>-3</v>
      </c>
      <c r="L54" s="8" t="n">
        <v>165.3</v>
      </c>
    </row>
    <row r="55" spans="1:12">
      <c r="A55" s="4" t="s">
        <v>1157</v>
      </c>
      <c r="J55" s="5" t="n">
        <v>-2</v>
      </c>
      <c r="K55" s="5" t="n">
        <v>-3</v>
      </c>
      <c r="L55" s="8" t="n">
        <v>165.3</v>
      </c>
    </row>
    <row r="56" spans="1:12">
      <c r="A56" s="4" t="s">
        <v>1160</v>
      </c>
      <c r="J56" s="8" t="n">
        <v>-23.2</v>
      </c>
      <c r="K56" s="8" t="n">
        <v>18.7</v>
      </c>
      <c r="L56" s="5" t="n">
        <v>-30</v>
      </c>
    </row>
    <row r="57" spans="1:12">
      <c r="A57" s="4" t="s">
        <v>106</v>
      </c>
      <c r="J57" s="8" t="n">
        <v>-25.2</v>
      </c>
      <c r="K57" s="8" t="n">
        <v>15.7</v>
      </c>
      <c r="L57" s="8" t="n">
        <v>135.3</v>
      </c>
    </row>
    <row r="58" spans="1:12">
      <c r="A58" s="4" t="s">
        <v>108</v>
      </c>
      <c r="J58" s="8" t="n">
        <v>-25.2</v>
      </c>
      <c r="K58" s="8" t="n">
        <v>15.7</v>
      </c>
      <c r="L58" s="8" t="n">
        <v>135.3</v>
      </c>
    </row>
    <row r="59" spans="1:12">
      <c r="A59" s="4" t="s">
        <v>106</v>
      </c>
      <c r="J59" s="8" t="n">
        <v>-25.2</v>
      </c>
      <c r="K59" s="8" t="n">
        <v>15.7</v>
      </c>
      <c r="L59" s="8" t="n">
        <v>135.3</v>
      </c>
    </row>
    <row r="60" spans="1:12">
      <c r="A60" s="4" t="s">
        <v>133</v>
      </c>
      <c r="J60" s="8" t="n">
        <v>6.2</v>
      </c>
      <c r="K60" s="8" t="n">
        <v>-9.5</v>
      </c>
      <c r="L60" s="8" t="n">
        <v>-7.8</v>
      </c>
    </row>
    <row r="61" spans="1:12">
      <c r="A61" s="4" t="s">
        <v>113</v>
      </c>
      <c r="J61" s="5" t="n">
        <v>-19</v>
      </c>
      <c r="K61" s="8" t="n">
        <v>6.2</v>
      </c>
      <c r="L61" s="8" t="n">
        <v>127.5</v>
      </c>
    </row>
    <row r="62" spans="1:12">
      <c r="A62" s="4" t="s">
        <v>115</v>
      </c>
      <c r="J62" s="5" t="n">
        <v>-19</v>
      </c>
      <c r="K62" s="8" t="n">
        <v>6.2</v>
      </c>
      <c r="L62" s="8" t="n">
        <v>127.5</v>
      </c>
    </row>
    <row r="63" spans="1:12">
      <c r="A63" s="4" t="s">
        <v>1146</v>
      </c>
    </row>
    <row r="64" spans="1:12">
      <c r="A64" s="3" t="s">
        <v>1156</v>
      </c>
    </row>
    <row r="65" spans="1:12">
      <c r="A65" s="4" t="s">
        <v>97</v>
      </c>
      <c r="J65" s="8" t="n">
        <v>0.6</v>
      </c>
      <c r="K65" s="8" t="n">
        <v>0.4</v>
      </c>
      <c r="L65" s="8" t="n">
        <v>0.6</v>
      </c>
    </row>
    <row r="66" spans="1:12">
      <c r="A66" s="4" t="s">
        <v>102</v>
      </c>
      <c r="J66" s="8" t="n">
        <v>-6.9</v>
      </c>
      <c r="L66" s="8" t="n">
        <v>115.8</v>
      </c>
    </row>
    <row r="67" spans="1:12">
      <c r="A67" s="4" t="s">
        <v>1160</v>
      </c>
      <c r="J67" s="8" t="n">
        <v>252.2</v>
      </c>
      <c r="K67" s="8" t="n">
        <v>234.6</v>
      </c>
      <c r="L67" s="8" t="n">
        <v>41.7</v>
      </c>
    </row>
    <row r="68" spans="1:12">
      <c r="A68" s="4" t="s">
        <v>106</v>
      </c>
      <c r="J68" s="8" t="n">
        <v>-23.2</v>
      </c>
      <c r="K68" s="8" t="n">
        <v>18.7</v>
      </c>
      <c r="L68" s="5" t="n">
        <v>-30</v>
      </c>
    </row>
    <row r="69" spans="1:12">
      <c r="A69" s="4" t="s">
        <v>106</v>
      </c>
      <c r="J69" s="8" t="n">
        <v>-23.2</v>
      </c>
      <c r="K69" s="8" t="n">
        <v>18.7</v>
      </c>
      <c r="L69" s="5" t="n">
        <v>-30</v>
      </c>
    </row>
    <row r="70" spans="1:12">
      <c r="A70" s="4" t="s">
        <v>1147</v>
      </c>
    </row>
    <row r="71" spans="1:12">
      <c r="A71" s="3" t="s">
        <v>1156</v>
      </c>
    </row>
    <row r="72" spans="1:12">
      <c r="A72" s="4" t="s">
        <v>92</v>
      </c>
      <c r="J72" s="8" t="n">
        <v>0.2</v>
      </c>
      <c r="K72" s="8" t="n">
        <v>0.2</v>
      </c>
    </row>
    <row r="73" spans="1:12">
      <c r="A73" s="4" t="s">
        <v>93</v>
      </c>
      <c r="J73" s="8" t="n">
        <v>42.5</v>
      </c>
      <c r="K73" s="8" t="n">
        <v>43.9</v>
      </c>
    </row>
    <row r="74" spans="1:12">
      <c r="A74" s="4" t="s">
        <v>94</v>
      </c>
      <c r="J74" s="8" t="n">
        <v>44.7</v>
      </c>
      <c r="K74" s="8" t="n">
        <v>64.8</v>
      </c>
      <c r="L74" s="8" t="n">
        <v>21.7</v>
      </c>
    </row>
    <row r="75" spans="1:12">
      <c r="A75" s="4" t="s">
        <v>97</v>
      </c>
      <c r="J75" s="8" t="n">
        <v>0.6</v>
      </c>
      <c r="K75" s="8" t="n">
        <v>0.4</v>
      </c>
      <c r="L75" s="8" t="n">
        <v>0.6</v>
      </c>
    </row>
    <row r="76" spans="1:12">
      <c r="A76" s="4" t="s">
        <v>98</v>
      </c>
      <c r="J76" s="5" t="n">
        <v>88</v>
      </c>
      <c r="K76" s="8" t="n">
        <v>109.3</v>
      </c>
      <c r="L76" s="8" t="n">
        <v>22.3</v>
      </c>
    </row>
    <row r="77" spans="1:12">
      <c r="A77" s="4" t="s">
        <v>1115</v>
      </c>
      <c r="J77" s="5" t="n">
        <v>-88</v>
      </c>
      <c r="K77" s="8" t="n">
        <v>-109.3</v>
      </c>
      <c r="L77" s="8" t="n">
        <v>-22.3</v>
      </c>
    </row>
    <row r="78" spans="1:12">
      <c r="A78" s="4" t="s">
        <v>1158</v>
      </c>
      <c r="J78" s="8" t="n">
        <v>0.2</v>
      </c>
    </row>
    <row r="79" spans="1:12">
      <c r="A79" s="4" t="s">
        <v>101</v>
      </c>
      <c r="J79" s="8" t="n">
        <v>-182.6</v>
      </c>
      <c r="K79" s="8" t="n">
        <v>-104.7</v>
      </c>
      <c r="L79" s="8" t="n">
        <v>-133.7</v>
      </c>
    </row>
    <row r="80" spans="1:12">
      <c r="A80" s="4" t="s">
        <v>1159</v>
      </c>
      <c r="K80" s="8" t="n">
        <v>-1.6</v>
      </c>
      <c r="L80" s="5" t="n">
        <v>-30</v>
      </c>
    </row>
    <row r="81" spans="1:12">
      <c r="A81" s="4" t="s">
        <v>102</v>
      </c>
      <c r="J81" s="8" t="n">
        <v>-6.9</v>
      </c>
      <c r="L81" s="8" t="n">
        <v>115.8</v>
      </c>
    </row>
    <row r="82" spans="1:12">
      <c r="A82" s="4" t="s">
        <v>104</v>
      </c>
      <c r="J82" s="8" t="n">
        <v>-277.3</v>
      </c>
      <c r="K82" s="8" t="n">
        <v>-215.6</v>
      </c>
      <c r="L82" s="8" t="n">
        <v>-70.2</v>
      </c>
    </row>
    <row r="83" spans="1:12">
      <c r="A83" s="4" t="s">
        <v>105</v>
      </c>
      <c r="J83" s="8" t="n">
        <v>1.9</v>
      </c>
      <c r="K83" s="8" t="n">
        <v>-0.3</v>
      </c>
      <c r="L83" s="8" t="n">
        <v>-1.5</v>
      </c>
    </row>
    <row r="84" spans="1:12">
      <c r="A84" s="4" t="s">
        <v>1157</v>
      </c>
      <c r="J84" s="8" t="n">
        <v>-275.4</v>
      </c>
      <c r="K84" s="8" t="n">
        <v>-215.9</v>
      </c>
      <c r="L84" s="8" t="n">
        <v>-71.7</v>
      </c>
    </row>
    <row r="85" spans="1:12">
      <c r="A85" s="4" t="s">
        <v>1160</v>
      </c>
      <c r="J85" s="8" t="n">
        <v>252.2</v>
      </c>
      <c r="K85" s="8" t="n">
        <v>234.6</v>
      </c>
      <c r="L85" s="8" t="n">
        <v>41.7</v>
      </c>
    </row>
    <row r="86" spans="1:12">
      <c r="A86" s="4" t="s">
        <v>106</v>
      </c>
      <c r="J86" s="8" t="n">
        <v>-23.2</v>
      </c>
      <c r="K86" s="8" t="n">
        <v>18.7</v>
      </c>
      <c r="L86" s="5" t="n">
        <v>-30</v>
      </c>
    </row>
    <row r="87" spans="1:12">
      <c r="A87" s="4" t="s">
        <v>108</v>
      </c>
      <c r="J87" s="8" t="n">
        <v>-23.2</v>
      </c>
      <c r="K87" s="8" t="n">
        <v>18.7</v>
      </c>
      <c r="L87" s="5" t="n">
        <v>-30</v>
      </c>
    </row>
    <row r="88" spans="1:12">
      <c r="A88" s="4" t="s">
        <v>106</v>
      </c>
      <c r="J88" s="8" t="n">
        <v>-23.2</v>
      </c>
      <c r="K88" s="8" t="n">
        <v>18.7</v>
      </c>
      <c r="L88" s="5" t="n">
        <v>-30</v>
      </c>
    </row>
    <row r="89" spans="1:12">
      <c r="A89" s="4" t="s">
        <v>133</v>
      </c>
      <c r="J89" s="8" t="n">
        <v>6.3</v>
      </c>
      <c r="K89" s="8" t="n">
        <v>-9.5</v>
      </c>
      <c r="L89" s="8" t="n">
        <v>-7.8</v>
      </c>
    </row>
    <row r="90" spans="1:12">
      <c r="A90" s="4" t="s">
        <v>113</v>
      </c>
      <c r="J90" s="8" t="n">
        <v>-16.9</v>
      </c>
      <c r="K90" s="8" t="n">
        <v>9.199999999999999</v>
      </c>
      <c r="L90" s="8" t="n">
        <v>-37.8</v>
      </c>
    </row>
    <row r="91" spans="1:12">
      <c r="A91" s="4" t="s">
        <v>115</v>
      </c>
      <c r="J91" s="8" t="n">
        <v>-16.9</v>
      </c>
      <c r="K91" s="8" t="n">
        <v>9.199999999999999</v>
      </c>
      <c r="L91" s="8" t="n">
        <v>-37.8</v>
      </c>
    </row>
    <row r="92" spans="1:12">
      <c r="A92" s="4" t="s">
        <v>1131</v>
      </c>
    </row>
    <row r="93" spans="1:12">
      <c r="A93" s="3" t="s">
        <v>1156</v>
      </c>
    </row>
    <row r="94" spans="1:12">
      <c r="A94" s="4" t="s">
        <v>95</v>
      </c>
      <c r="L94" s="8" t="n">
        <v>93.2</v>
      </c>
    </row>
    <row r="95" spans="1:12">
      <c r="A95" s="4" t="s">
        <v>97</v>
      </c>
      <c r="J95" s="5" t="n">
        <v>42</v>
      </c>
      <c r="K95" s="8" t="n">
        <v>49.5</v>
      </c>
      <c r="L95" s="8" t="n">
        <v>78.40000000000001</v>
      </c>
    </row>
    <row r="96" spans="1:12">
      <c r="A96" s="4" t="s">
        <v>102</v>
      </c>
      <c r="J96" s="8" t="n">
        <v>10.4</v>
      </c>
    </row>
    <row r="97" spans="1:12">
      <c r="A97" s="4" t="s">
        <v>1160</v>
      </c>
      <c r="J97" s="8" t="n">
        <v>-12.5</v>
      </c>
      <c r="K97" s="8" t="n">
        <v>-15.6</v>
      </c>
      <c r="L97" s="8" t="n">
        <v>-42.1</v>
      </c>
    </row>
    <row r="98" spans="1:12">
      <c r="A98" s="4" t="s">
        <v>106</v>
      </c>
      <c r="J98" s="8" t="n">
        <v>252.2</v>
      </c>
      <c r="K98" s="8" t="n">
        <v>234.6</v>
      </c>
      <c r="L98" s="8" t="n">
        <v>41.7</v>
      </c>
    </row>
    <row r="99" spans="1:12">
      <c r="A99" s="4" t="s">
        <v>106</v>
      </c>
      <c r="J99" s="8" t="n">
        <v>252.2</v>
      </c>
      <c r="K99" s="8" t="n">
        <v>234.6</v>
      </c>
      <c r="L99" s="8" t="n">
        <v>41.7</v>
      </c>
    </row>
    <row r="100" spans="1:12">
      <c r="A100" s="4" t="s">
        <v>1148</v>
      </c>
    </row>
    <row r="101" spans="1:12">
      <c r="A101" s="3" t="s">
        <v>1155</v>
      </c>
    </row>
    <row r="102" spans="1:12">
      <c r="A102" s="4" t="s">
        <v>90</v>
      </c>
      <c r="J102" s="8" t="n">
        <v>837.3</v>
      </c>
      <c r="K102" s="8" t="n">
        <v>847.8</v>
      </c>
      <c r="L102" s="8" t="n">
        <v>1036.2</v>
      </c>
    </row>
    <row r="103" spans="1:12">
      <c r="A103" s="3" t="s">
        <v>1156</v>
      </c>
    </row>
    <row r="104" spans="1:12">
      <c r="A104" s="4" t="s">
        <v>92</v>
      </c>
      <c r="J104" s="8" t="n">
        <v>257.4</v>
      </c>
      <c r="K104" s="8" t="n">
        <v>284.1</v>
      </c>
      <c r="L104" s="8" t="n">
        <v>374.3</v>
      </c>
    </row>
    <row r="105" spans="1:12">
      <c r="A105" s="4" t="s">
        <v>93</v>
      </c>
      <c r="J105" s="8" t="n">
        <v>259.8</v>
      </c>
      <c r="K105" s="8" t="n">
        <v>215.4</v>
      </c>
      <c r="L105" s="8" t="n">
        <v>309.9</v>
      </c>
    </row>
    <row r="106" spans="1:12">
      <c r="A106" s="4" t="s">
        <v>94</v>
      </c>
      <c r="J106" s="5" t="n">
        <v>39</v>
      </c>
      <c r="K106" s="5" t="n">
        <v>44</v>
      </c>
      <c r="L106" s="8" t="n">
        <v>81.2</v>
      </c>
    </row>
    <row r="107" spans="1:12">
      <c r="A107" s="4" t="s">
        <v>95</v>
      </c>
      <c r="L107" s="8" t="n">
        <v>93.2</v>
      </c>
    </row>
    <row r="108" spans="1:12">
      <c r="A108" s="4" t="s">
        <v>96</v>
      </c>
      <c r="J108" s="8" t="n">
        <v>1.4</v>
      </c>
      <c r="K108" s="8" t="n">
        <v>0.8</v>
      </c>
      <c r="L108" s="8" t="n">
        <v>1.8</v>
      </c>
    </row>
    <row r="109" spans="1:12">
      <c r="A109" s="4" t="s">
        <v>97</v>
      </c>
      <c r="J109" s="5" t="n">
        <v>42</v>
      </c>
      <c r="K109" s="8" t="n">
        <v>49.5</v>
      </c>
      <c r="L109" s="8" t="n">
        <v>78.40000000000001</v>
      </c>
    </row>
    <row r="110" spans="1:12">
      <c r="A110" s="4" t="s">
        <v>98</v>
      </c>
      <c r="J110" s="8" t="n">
        <v>599.6</v>
      </c>
      <c r="K110" s="8" t="n">
        <v>593.8</v>
      </c>
      <c r="L110" s="8" t="n">
        <v>938.8</v>
      </c>
    </row>
    <row r="111" spans="1:12">
      <c r="A111" s="4" t="s">
        <v>1115</v>
      </c>
      <c r="J111" s="8" t="n">
        <v>237.7</v>
      </c>
      <c r="K111" s="5" t="n">
        <v>254</v>
      </c>
      <c r="L111" s="8" t="n">
        <v>97.40000000000001</v>
      </c>
    </row>
    <row r="112" spans="1:12">
      <c r="A112" s="4" t="s">
        <v>100</v>
      </c>
      <c r="J112" s="8" t="n">
        <v>0.1</v>
      </c>
      <c r="K112" s="8" t="n">
        <v>0.4</v>
      </c>
      <c r="L112" s="8" t="n">
        <v>1.7</v>
      </c>
    </row>
    <row r="113" spans="1:12">
      <c r="A113" s="4" t="s">
        <v>1158</v>
      </c>
      <c r="J113" s="8" t="n">
        <v>0.1</v>
      </c>
      <c r="K113" s="8" t="n">
        <v>1.8</v>
      </c>
      <c r="L113" s="8" t="n">
        <v>30.8</v>
      </c>
    </row>
    <row r="114" spans="1:12">
      <c r="A114" s="4" t="s">
        <v>101</v>
      </c>
      <c r="J114" s="5" t="n">
        <v>-2</v>
      </c>
      <c r="K114" s="8" t="n">
        <v>-2.1</v>
      </c>
      <c r="L114" s="8" t="n">
        <v>-43.8</v>
      </c>
    </row>
    <row r="115" spans="1:12">
      <c r="A115" s="4" t="s">
        <v>102</v>
      </c>
      <c r="J115" s="8" t="n">
        <v>10.4</v>
      </c>
    </row>
    <row r="116" spans="1:12">
      <c r="A116" s="4" t="s">
        <v>103</v>
      </c>
      <c r="J116" s="8" t="n">
        <v>-0.4</v>
      </c>
      <c r="K116" s="8" t="n">
        <v>0.1</v>
      </c>
      <c r="L116" s="8" t="n">
        <v>1.2</v>
      </c>
    </row>
    <row r="117" spans="1:12">
      <c r="A117" s="4" t="s">
        <v>104</v>
      </c>
      <c r="J117" s="8" t="n">
        <v>245.9</v>
      </c>
      <c r="K117" s="8" t="n">
        <v>254.2</v>
      </c>
      <c r="L117" s="8" t="n">
        <v>87.3</v>
      </c>
    </row>
    <row r="118" spans="1:12">
      <c r="A118" s="4" t="s">
        <v>105</v>
      </c>
      <c r="J118" s="8" t="n">
        <v>18.8</v>
      </c>
      <c r="K118" s="5" t="n">
        <v>-4</v>
      </c>
      <c r="L118" s="8" t="n">
        <v>-3.5</v>
      </c>
    </row>
    <row r="119" spans="1:12">
      <c r="A119" s="4" t="s">
        <v>1157</v>
      </c>
      <c r="J119" s="8" t="n">
        <v>264.7</v>
      </c>
      <c r="K119" s="8" t="n">
        <v>250.2</v>
      </c>
      <c r="L119" s="8" t="n">
        <v>83.8</v>
      </c>
    </row>
    <row r="120" spans="1:12">
      <c r="A120" s="4" t="s">
        <v>1160</v>
      </c>
      <c r="J120" s="8" t="n">
        <v>-12.5</v>
      </c>
      <c r="K120" s="8" t="n">
        <v>-15.6</v>
      </c>
      <c r="L120" s="8" t="n">
        <v>-42.1</v>
      </c>
    </row>
    <row r="121" spans="1:12">
      <c r="A121" s="4" t="s">
        <v>106</v>
      </c>
      <c r="J121" s="8" t="n">
        <v>252.2</v>
      </c>
      <c r="K121" s="8" t="n">
        <v>234.6</v>
      </c>
      <c r="L121" s="8" t="n">
        <v>41.7</v>
      </c>
    </row>
    <row r="122" spans="1:12">
      <c r="A122" s="4" t="s">
        <v>108</v>
      </c>
      <c r="J122" s="8" t="n">
        <v>252.2</v>
      </c>
      <c r="K122" s="8" t="n">
        <v>234.6</v>
      </c>
      <c r="L122" s="8" t="n">
        <v>41.7</v>
      </c>
    </row>
    <row r="123" spans="1:12">
      <c r="A123" s="4" t="s">
        <v>106</v>
      </c>
      <c r="J123" s="8" t="n">
        <v>252.2</v>
      </c>
      <c r="K123" s="8" t="n">
        <v>234.6</v>
      </c>
      <c r="L123" s="8" t="n">
        <v>41.7</v>
      </c>
    </row>
    <row r="124" spans="1:12">
      <c r="A124" s="4" t="s">
        <v>133</v>
      </c>
      <c r="J124" s="8" t="n">
        <v>-1.8</v>
      </c>
      <c r="K124" s="8" t="n">
        <v>2.9</v>
      </c>
      <c r="L124" s="8" t="n">
        <v>-2.5</v>
      </c>
    </row>
    <row r="125" spans="1:12">
      <c r="A125" s="4" t="s">
        <v>113</v>
      </c>
      <c r="J125" s="8" t="n">
        <v>250.4</v>
      </c>
      <c r="K125" s="8" t="n">
        <v>237.5</v>
      </c>
      <c r="L125" s="8" t="n">
        <v>39.2</v>
      </c>
    </row>
    <row r="126" spans="1:12">
      <c r="A126" s="4" t="s">
        <v>115</v>
      </c>
      <c r="J126" s="8" t="n">
        <v>250.4</v>
      </c>
      <c r="K126" s="8" t="n">
        <v>237.5</v>
      </c>
      <c r="L126" s="8" t="n">
        <v>39.2</v>
      </c>
    </row>
    <row r="127" spans="1:12">
      <c r="A127" s="4" t="s">
        <v>1133</v>
      </c>
    </row>
    <row r="128" spans="1:12">
      <c r="A128" s="3" t="s">
        <v>1156</v>
      </c>
    </row>
    <row r="129" spans="1:12">
      <c r="A129" s="4" t="s">
        <v>97</v>
      </c>
      <c r="J129" s="8" t="n">
        <v>4.2</v>
      </c>
      <c r="K129" s="8" t="n">
        <v>6.8</v>
      </c>
      <c r="L129" s="8" t="n">
        <v>10.8</v>
      </c>
    </row>
    <row r="130" spans="1:12">
      <c r="A130" s="4" t="s">
        <v>106</v>
      </c>
      <c r="J130" s="8" t="n">
        <v>-11.7</v>
      </c>
      <c r="K130" s="5" t="n">
        <v>-15</v>
      </c>
      <c r="L130" s="8" t="n">
        <v>-41.5</v>
      </c>
    </row>
    <row r="131" spans="1:12">
      <c r="A131" s="4" t="s">
        <v>106</v>
      </c>
      <c r="J131" s="8" t="n">
        <v>-11.7</v>
      </c>
      <c r="K131" s="5" t="n">
        <v>-15</v>
      </c>
      <c r="L131" s="8" t="n">
        <v>-41.5</v>
      </c>
    </row>
    <row r="132" spans="1:12">
      <c r="A132" s="4" t="s">
        <v>1149</v>
      </c>
    </row>
    <row r="133" spans="1:12">
      <c r="A133" s="3" t="s">
        <v>1155</v>
      </c>
    </row>
    <row r="134" spans="1:12">
      <c r="A134" s="4" t="s">
        <v>90</v>
      </c>
      <c r="J134" s="8" t="n">
        <v>115.8</v>
      </c>
      <c r="K134" s="8" t="n">
        <v>121.6</v>
      </c>
      <c r="L134" s="8" t="n">
        <v>133.6</v>
      </c>
    </row>
    <row r="135" spans="1:12">
      <c r="A135" s="3" t="s">
        <v>1156</v>
      </c>
    </row>
    <row r="136" spans="1:12">
      <c r="A136" s="4" t="s">
        <v>92</v>
      </c>
      <c r="J136" s="8" t="n">
        <v>50.6</v>
      </c>
      <c r="K136" s="8" t="n">
        <v>51.4</v>
      </c>
      <c r="L136" s="8" t="n">
        <v>74.40000000000001</v>
      </c>
    </row>
    <row r="137" spans="1:12">
      <c r="A137" s="4" t="s">
        <v>93</v>
      </c>
      <c r="J137" s="8" t="n">
        <v>59.8</v>
      </c>
      <c r="K137" s="8" t="n">
        <v>67.90000000000001</v>
      </c>
      <c r="L137" s="8" t="n">
        <v>75.3</v>
      </c>
    </row>
    <row r="138" spans="1:12">
      <c r="A138" s="4" t="s">
        <v>94</v>
      </c>
      <c r="J138" s="8" t="n">
        <v>9.9</v>
      </c>
      <c r="K138" s="5" t="n">
        <v>7</v>
      </c>
      <c r="L138" s="8" t="n">
        <v>12.6</v>
      </c>
    </row>
    <row r="139" spans="1:12">
      <c r="A139" s="4" t="s">
        <v>97</v>
      </c>
      <c r="J139" s="8" t="n">
        <v>4.2</v>
      </c>
      <c r="K139" s="8" t="n">
        <v>6.8</v>
      </c>
      <c r="L139" s="8" t="n">
        <v>10.8</v>
      </c>
    </row>
    <row r="140" spans="1:12">
      <c r="A140" s="4" t="s">
        <v>98</v>
      </c>
      <c r="J140" s="8" t="n">
        <v>124.5</v>
      </c>
      <c r="K140" s="8" t="n">
        <v>133.1</v>
      </c>
      <c r="L140" s="8" t="n">
        <v>173.1</v>
      </c>
    </row>
    <row r="141" spans="1:12">
      <c r="A141" s="4" t="s">
        <v>1115</v>
      </c>
      <c r="J141" s="8" t="n">
        <v>-8.699999999999999</v>
      </c>
      <c r="K141" s="8" t="n">
        <v>-11.5</v>
      </c>
      <c r="L141" s="8" t="n">
        <v>-39.5</v>
      </c>
    </row>
    <row r="142" spans="1:12">
      <c r="A142" s="4" t="s">
        <v>100</v>
      </c>
      <c r="J142" s="8" t="n">
        <v>0.2</v>
      </c>
      <c r="K142" s="8" t="n">
        <v>0.1</v>
      </c>
      <c r="L142" s="8" t="n">
        <v>0.1</v>
      </c>
    </row>
    <row r="143" spans="1:12">
      <c r="A143" s="4" t="s">
        <v>1158</v>
      </c>
      <c r="J143" s="8" t="n">
        <v>0.4</v>
      </c>
      <c r="K143" s="8" t="n">
        <v>0.5</v>
      </c>
    </row>
    <row r="144" spans="1:12">
      <c r="A144" s="4" t="s">
        <v>101</v>
      </c>
      <c r="J144" s="8" t="n">
        <v>-0.8</v>
      </c>
      <c r="K144" s="5" t="n">
        <v>-1</v>
      </c>
      <c r="L144" s="8" t="n">
        <v>-1.1</v>
      </c>
    </row>
    <row r="145" spans="1:12">
      <c r="A145" s="4" t="s">
        <v>1159</v>
      </c>
      <c r="L145" s="8" t="n">
        <v>-0.1</v>
      </c>
    </row>
    <row r="146" spans="1:12">
      <c r="A146" s="4" t="s">
        <v>104</v>
      </c>
      <c r="J146" s="8" t="n">
        <v>-8.9</v>
      </c>
      <c r="K146" s="8" t="n">
        <v>-11.9</v>
      </c>
      <c r="L146" s="8" t="n">
        <v>-40.6</v>
      </c>
    </row>
    <row r="147" spans="1:12">
      <c r="A147" s="4" t="s">
        <v>105</v>
      </c>
      <c r="J147" s="8" t="n">
        <v>-2.8</v>
      </c>
      <c r="K147" s="8" t="n">
        <v>-3.1</v>
      </c>
      <c r="L147" s="8" t="n">
        <v>-0.9</v>
      </c>
    </row>
    <row r="148" spans="1:12">
      <c r="A148" s="4" t="s">
        <v>1157</v>
      </c>
      <c r="J148" s="8" t="n">
        <v>-11.7</v>
      </c>
      <c r="K148" s="5" t="n">
        <v>-15</v>
      </c>
      <c r="L148" s="8" t="n">
        <v>-41.5</v>
      </c>
    </row>
    <row r="149" spans="1:12">
      <c r="A149" s="4" t="s">
        <v>106</v>
      </c>
      <c r="J149" s="8" t="n">
        <v>-11.7</v>
      </c>
      <c r="K149" s="5" t="n">
        <v>-15</v>
      </c>
      <c r="L149" s="8" t="n">
        <v>-41.5</v>
      </c>
    </row>
    <row r="150" spans="1:12">
      <c r="A150" s="4" t="s">
        <v>107</v>
      </c>
      <c r="J150" s="8" t="n">
        <v>-0.8</v>
      </c>
      <c r="K150" s="8" t="n">
        <v>-0.6</v>
      </c>
      <c r="L150" s="8" t="n">
        <v>-0.6</v>
      </c>
    </row>
    <row r="151" spans="1:12">
      <c r="A151" s="4" t="s">
        <v>108</v>
      </c>
      <c r="J151" s="8" t="n">
        <v>-12.5</v>
      </c>
      <c r="K151" s="8" t="n">
        <v>-15.6</v>
      </c>
      <c r="L151" s="8" t="n">
        <v>-42.1</v>
      </c>
    </row>
    <row r="152" spans="1:12">
      <c r="A152" s="4" t="s">
        <v>106</v>
      </c>
      <c r="J152" s="8" t="n">
        <v>-11.7</v>
      </c>
      <c r="K152" s="5" t="n">
        <v>-15</v>
      </c>
      <c r="L152" s="8" t="n">
        <v>-41.5</v>
      </c>
    </row>
    <row r="153" spans="1:12">
      <c r="A153" s="4" t="s">
        <v>133</v>
      </c>
      <c r="J153" s="5" t="n">
        <v>10</v>
      </c>
      <c r="K153" s="8" t="n">
        <v>-1.4</v>
      </c>
      <c r="L153" s="8" t="n">
        <v>-6.5</v>
      </c>
    </row>
    <row r="154" spans="1:12">
      <c r="A154" s="4" t="s">
        <v>113</v>
      </c>
      <c r="J154" s="8" t="n">
        <v>-1.7</v>
      </c>
      <c r="K154" s="8" t="n">
        <v>-16.4</v>
      </c>
      <c r="L154" s="5" t="n">
        <v>-48</v>
      </c>
    </row>
    <row r="155" spans="1:12">
      <c r="A155" s="4" t="s">
        <v>114</v>
      </c>
      <c r="J155" s="8" t="n">
        <v>-0.9</v>
      </c>
      <c r="K155" s="8" t="n">
        <v>-0.7</v>
      </c>
      <c r="L155" s="8" t="n">
        <v>-0.2</v>
      </c>
    </row>
    <row r="156" spans="1:12">
      <c r="A156" s="4" t="s">
        <v>115</v>
      </c>
      <c r="J156" s="7" t="n">
        <v>-2.6</v>
      </c>
      <c r="K156" s="7" t="n">
        <v>-17.1</v>
      </c>
      <c r="L156" s="7" t="n">
        <v>-48.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52</v>
      </c>
    </row>
    <row r="4" spans="1:12">
      <c r="A4" s="4" t="s">
        <v>106</v>
      </c>
      <c r="B4" s="7" t="n">
        <v>3.4</v>
      </c>
      <c r="C4" s="7" t="n">
        <v>-10.8</v>
      </c>
      <c r="D4" s="7" t="n">
        <v>-25.1</v>
      </c>
      <c r="E4" s="7" t="n">
        <v>8.1</v>
      </c>
      <c r="F4" s="7" t="n">
        <v>-1.4</v>
      </c>
      <c r="G4" s="7" t="n">
        <v>7.5</v>
      </c>
      <c r="H4" s="7" t="n">
        <v>7.3</v>
      </c>
      <c r="I4" s="7" t="n">
        <v>2.9</v>
      </c>
      <c r="J4" s="7" t="n">
        <v>-24.4</v>
      </c>
      <c r="K4" s="7" t="n">
        <v>16.3</v>
      </c>
      <c r="L4" s="7" t="n">
        <v>135.9</v>
      </c>
    </row>
    <row r="5" spans="1:12">
      <c r="A5" s="3" t="s">
        <v>1162</v>
      </c>
    </row>
    <row r="6" spans="1:12">
      <c r="A6" s="4" t="s">
        <v>97</v>
      </c>
      <c r="B6" s="8" t="n">
        <v>11.9</v>
      </c>
      <c r="C6" s="6" t="n">
        <v>12</v>
      </c>
      <c r="D6" s="7" t="n">
        <v>11.6</v>
      </c>
      <c r="E6" s="8" t="n">
        <v>11.3</v>
      </c>
      <c r="F6" s="8" t="n">
        <v>14.8</v>
      </c>
      <c r="G6" s="7" t="n">
        <v>13.7</v>
      </c>
      <c r="H6" s="7" t="n">
        <v>13.9</v>
      </c>
      <c r="I6" s="8" t="n">
        <v>14.3</v>
      </c>
      <c r="J6" s="8" t="n">
        <v>46.8</v>
      </c>
      <c r="K6" s="8" t="n">
        <v>56.7</v>
      </c>
      <c r="L6" s="8" t="n">
        <v>89.8</v>
      </c>
    </row>
    <row r="7" spans="1:12">
      <c r="A7" s="4" t="s">
        <v>154</v>
      </c>
      <c r="J7" s="8" t="n">
        <v>-0.1</v>
      </c>
      <c r="K7" s="8" t="n">
        <v>-31.4</v>
      </c>
      <c r="L7" s="8" t="n">
        <v>6.8</v>
      </c>
    </row>
    <row r="8" spans="1:12">
      <c r="A8" s="4" t="s">
        <v>95</v>
      </c>
      <c r="L8" s="8" t="n">
        <v>93.2</v>
      </c>
    </row>
    <row r="9" spans="1:12">
      <c r="A9" s="4" t="s">
        <v>102</v>
      </c>
      <c r="J9" s="8" t="n">
        <v>-3.5</v>
      </c>
      <c r="L9" s="8" t="n">
        <v>-318.9</v>
      </c>
    </row>
    <row r="10" spans="1:12">
      <c r="A10" s="4" t="s">
        <v>155</v>
      </c>
      <c r="J10" s="8" t="n">
        <v>41.7</v>
      </c>
    </row>
    <row r="11" spans="1:12">
      <c r="A11" s="4" t="s">
        <v>156</v>
      </c>
      <c r="J11" s="8" t="n">
        <v>4.8</v>
      </c>
      <c r="K11" s="8" t="n">
        <v>0.2</v>
      </c>
      <c r="L11" s="8" t="n">
        <v>-4.3</v>
      </c>
    </row>
    <row r="12" spans="1:12">
      <c r="A12" s="4" t="s">
        <v>96</v>
      </c>
      <c r="J12" s="8" t="n">
        <v>1.4</v>
      </c>
      <c r="K12" s="8" t="n">
        <v>0.8</v>
      </c>
      <c r="L12" s="8" t="n">
        <v>1.8</v>
      </c>
    </row>
    <row r="13" spans="1:12">
      <c r="A13" s="4" t="s">
        <v>141</v>
      </c>
      <c r="J13" s="8" t="n">
        <v>2.5</v>
      </c>
      <c r="K13" s="8" t="n">
        <v>3.7</v>
      </c>
      <c r="L13" s="5" t="n">
        <v>3</v>
      </c>
    </row>
    <row r="14" spans="1:12">
      <c r="A14" s="4" t="s">
        <v>57</v>
      </c>
      <c r="J14" s="5" t="n">
        <v>-22</v>
      </c>
      <c r="K14" s="8" t="n">
        <v>2.4</v>
      </c>
      <c r="L14" s="8" t="n">
        <v>1.2</v>
      </c>
    </row>
    <row r="15" spans="1:12">
      <c r="A15" s="3" t="s">
        <v>157</v>
      </c>
    </row>
    <row r="16" spans="1:12">
      <c r="A16" s="4" t="s">
        <v>38</v>
      </c>
      <c r="J16" s="8" t="n">
        <v>1.4</v>
      </c>
      <c r="K16" s="8" t="n">
        <v>-0.1</v>
      </c>
      <c r="L16" s="5" t="n">
        <v>6</v>
      </c>
    </row>
    <row r="17" spans="1:12">
      <c r="A17" s="4" t="s">
        <v>158</v>
      </c>
      <c r="J17" s="8" t="n">
        <v>-20.9</v>
      </c>
      <c r="K17" s="8" t="n">
        <v>-25.6</v>
      </c>
      <c r="L17" s="8" t="n">
        <v>4.8</v>
      </c>
    </row>
    <row r="18" spans="1:12">
      <c r="A18" s="4" t="s">
        <v>159</v>
      </c>
      <c r="L18" s="8" t="n">
        <v>6.1</v>
      </c>
    </row>
    <row r="19" spans="1:12">
      <c r="A19" s="4" t="s">
        <v>40</v>
      </c>
      <c r="J19" s="8" t="n">
        <v>-4.5</v>
      </c>
      <c r="K19" s="5" t="n">
        <v>1</v>
      </c>
      <c r="L19" s="8" t="n">
        <v>8.9</v>
      </c>
    </row>
    <row r="20" spans="1:12">
      <c r="A20" s="4" t="s">
        <v>41</v>
      </c>
      <c r="J20" s="8" t="n">
        <v>-5.8</v>
      </c>
      <c r="K20" s="8" t="n">
        <v>3.7</v>
      </c>
      <c r="L20" s="8" t="n">
        <v>9.300000000000001</v>
      </c>
    </row>
    <row r="21" spans="1:12">
      <c r="A21" s="4" t="s">
        <v>42</v>
      </c>
      <c r="J21" s="8" t="n">
        <v>5.3</v>
      </c>
      <c r="K21" s="8" t="n">
        <v>12.5</v>
      </c>
      <c r="L21" s="8" t="n">
        <v>10.3</v>
      </c>
    </row>
    <row r="22" spans="1:12">
      <c r="A22" s="4" t="s">
        <v>160</v>
      </c>
      <c r="J22" s="8" t="n">
        <v>-2.5</v>
      </c>
      <c r="K22" s="8" t="n">
        <v>0.1</v>
      </c>
      <c r="L22" s="8" t="n">
        <v>-0.2</v>
      </c>
    </row>
    <row r="23" spans="1:12">
      <c r="A23" s="4" t="s">
        <v>48</v>
      </c>
      <c r="J23" s="8" t="n">
        <v>6.4</v>
      </c>
      <c r="K23" s="8" t="n">
        <v>-0.7</v>
      </c>
      <c r="L23" s="8" t="n">
        <v>-6.4</v>
      </c>
    </row>
    <row r="24" spans="1:12">
      <c r="A24" s="4" t="s">
        <v>52</v>
      </c>
      <c r="J24" s="8" t="n">
        <v>-10.8</v>
      </c>
      <c r="K24" s="8" t="n">
        <v>-4.4</v>
      </c>
      <c r="L24" s="8" t="n">
        <v>-15.2</v>
      </c>
    </row>
    <row r="25" spans="1:12">
      <c r="A25" s="4" t="s">
        <v>161</v>
      </c>
      <c r="L25" s="8" t="n">
        <v>-0.2</v>
      </c>
    </row>
    <row r="26" spans="1:12">
      <c r="A26" s="4" t="s">
        <v>53</v>
      </c>
      <c r="J26" s="8" t="n">
        <v>-5.4</v>
      </c>
      <c r="K26" s="8" t="n">
        <v>-14.4</v>
      </c>
      <c r="L26" s="8" t="n">
        <v>-19.8</v>
      </c>
    </row>
    <row r="27" spans="1:12">
      <c r="A27" s="4" t="s">
        <v>162</v>
      </c>
      <c r="J27" s="8" t="n">
        <v>-0.2</v>
      </c>
      <c r="K27" s="8" t="n">
        <v>-0.3</v>
      </c>
      <c r="L27" s="8" t="n">
        <v>0.2</v>
      </c>
    </row>
    <row r="28" spans="1:12">
      <c r="A28" s="4" t="s">
        <v>58</v>
      </c>
      <c r="J28" s="8" t="n">
        <v>0.2</v>
      </c>
      <c r="K28" s="5" t="n">
        <v>3</v>
      </c>
      <c r="L28" s="5" t="n">
        <v>-5</v>
      </c>
    </row>
    <row r="29" spans="1:12">
      <c r="A29" s="4" t="s">
        <v>163</v>
      </c>
      <c r="J29" s="8" t="n">
        <v>-3.4</v>
      </c>
      <c r="K29" s="8" t="n">
        <v>2.1</v>
      </c>
      <c r="L29" s="8" t="n">
        <v>3.1</v>
      </c>
    </row>
    <row r="30" spans="1:12">
      <c r="A30" s="4" t="s">
        <v>164</v>
      </c>
      <c r="J30" s="5" t="n">
        <v>7</v>
      </c>
      <c r="K30" s="8" t="n">
        <v>25.6</v>
      </c>
      <c r="L30" s="8" t="n">
        <v>10.4</v>
      </c>
    </row>
    <row r="31" spans="1:12">
      <c r="A31" s="3" t="s">
        <v>165</v>
      </c>
    </row>
    <row r="32" spans="1:12">
      <c r="A32" s="4" t="s">
        <v>166</v>
      </c>
      <c r="J32" s="8" t="n">
        <v>-38.1</v>
      </c>
      <c r="K32" s="8" t="n">
        <v>-34.3</v>
      </c>
      <c r="L32" s="8" t="n">
        <v>-31.4</v>
      </c>
    </row>
    <row r="33" spans="1:12">
      <c r="A33" s="4" t="s">
        <v>167</v>
      </c>
      <c r="J33" s="8" t="n">
        <v>-0.4</v>
      </c>
      <c r="L33" s="8" t="n">
        <v>-1.7</v>
      </c>
    </row>
    <row r="34" spans="1:12">
      <c r="A34" s="4" t="s">
        <v>168</v>
      </c>
      <c r="L34" s="8" t="n">
        <v>1.5</v>
      </c>
    </row>
    <row r="35" spans="1:12">
      <c r="A35" s="4" t="s">
        <v>38</v>
      </c>
      <c r="J35" s="8" t="n">
        <v>0.6</v>
      </c>
      <c r="K35" s="8" t="n">
        <v>1.8</v>
      </c>
      <c r="L35" s="8" t="n">
        <v>-0.6</v>
      </c>
    </row>
    <row r="36" spans="1:12">
      <c r="A36" s="4" t="s">
        <v>1163</v>
      </c>
      <c r="J36" s="8" t="n">
        <v>-0.4</v>
      </c>
    </row>
    <row r="37" spans="1:12">
      <c r="A37" s="4" t="s">
        <v>169</v>
      </c>
      <c r="J37" s="8" t="n">
        <v>-37.9</v>
      </c>
      <c r="K37" s="8" t="n">
        <v>-32.5</v>
      </c>
      <c r="L37" s="8" t="n">
        <v>-32.2</v>
      </c>
    </row>
    <row r="38" spans="1:12">
      <c r="A38" s="3" t="s">
        <v>170</v>
      </c>
    </row>
    <row r="39" spans="1:12">
      <c r="A39" s="4" t="s">
        <v>171</v>
      </c>
      <c r="J39" s="5" t="n">
        <v>55</v>
      </c>
      <c r="L39" s="5" t="n">
        <v>-5</v>
      </c>
    </row>
    <row r="40" spans="1:12">
      <c r="A40" s="4" t="s">
        <v>172</v>
      </c>
      <c r="J40" s="8" t="n">
        <v>1539.6</v>
      </c>
      <c r="L40" s="5" t="n">
        <v>110</v>
      </c>
    </row>
    <row r="41" spans="1:12">
      <c r="A41" s="4" t="s">
        <v>173</v>
      </c>
      <c r="J41" s="8" t="n">
        <v>-29.3</v>
      </c>
      <c r="L41" s="8" t="n">
        <v>-14.7</v>
      </c>
    </row>
    <row r="42" spans="1:12">
      <c r="A42" s="4" t="s">
        <v>174</v>
      </c>
      <c r="J42" s="8" t="n">
        <v>-1534.7</v>
      </c>
      <c r="K42" s="8" t="n">
        <v>-7.8</v>
      </c>
      <c r="L42" s="8" t="n">
        <v>-42.9</v>
      </c>
    </row>
    <row r="43" spans="1:12">
      <c r="A43" s="4" t="s">
        <v>1164</v>
      </c>
      <c r="K43" s="5" t="n">
        <v>0</v>
      </c>
    </row>
    <row r="44" spans="1:12">
      <c r="A44" s="4" t="s">
        <v>175</v>
      </c>
      <c r="J44" s="8" t="n">
        <v>0.5</v>
      </c>
    </row>
    <row r="45" spans="1:12">
      <c r="A45" s="4" t="s">
        <v>1165</v>
      </c>
      <c r="K45" s="5" t="n">
        <v>0</v>
      </c>
    </row>
    <row r="46" spans="1:12">
      <c r="A46" s="4" t="s">
        <v>134</v>
      </c>
      <c r="J46" s="8" t="n">
        <v>-0.7</v>
      </c>
      <c r="K46" s="8" t="n">
        <v>-0.5</v>
      </c>
      <c r="L46" s="8" t="n">
        <v>-0.6</v>
      </c>
    </row>
    <row r="47" spans="1:12">
      <c r="A47" s="4" t="s">
        <v>176</v>
      </c>
      <c r="J47" s="8" t="n">
        <v>30.4</v>
      </c>
      <c r="K47" s="8" t="n">
        <v>-8.300000000000001</v>
      </c>
      <c r="L47" s="8" t="n">
        <v>46.8</v>
      </c>
    </row>
    <row r="48" spans="1:12">
      <c r="A48" s="4" t="s">
        <v>177</v>
      </c>
      <c r="J48" s="8" t="n">
        <v>2.6</v>
      </c>
      <c r="K48" s="8" t="n">
        <v>-2.5</v>
      </c>
      <c r="L48" s="8" t="n">
        <v>-1.9</v>
      </c>
    </row>
    <row r="49" spans="1:12">
      <c r="A49" s="4" t="s">
        <v>178</v>
      </c>
      <c r="J49" s="8" t="n">
        <v>2.1</v>
      </c>
      <c r="K49" s="8" t="n">
        <v>-17.7</v>
      </c>
      <c r="L49" s="8" t="n">
        <v>23.1</v>
      </c>
    </row>
    <row r="50" spans="1:12">
      <c r="A50" s="4" t="s">
        <v>179</v>
      </c>
      <c r="E50" s="8" t="n">
        <v>37.7</v>
      </c>
      <c r="I50" s="8" t="n">
        <v>55.4</v>
      </c>
      <c r="J50" s="8" t="n">
        <v>37.7</v>
      </c>
      <c r="K50" s="8" t="n">
        <v>55.4</v>
      </c>
      <c r="L50" s="8" t="n">
        <v>32.3</v>
      </c>
    </row>
    <row r="51" spans="1:12">
      <c r="A51" s="4" t="s">
        <v>180</v>
      </c>
      <c r="B51" s="8" t="n">
        <v>39.8</v>
      </c>
      <c r="F51" s="8" t="n">
        <v>37.7</v>
      </c>
      <c r="J51" s="8" t="n">
        <v>39.8</v>
      </c>
      <c r="K51" s="8" t="n">
        <v>37.7</v>
      </c>
      <c r="L51" s="8" t="n">
        <v>55.4</v>
      </c>
    </row>
    <row r="52" spans="1:12">
      <c r="A52" s="4" t="s">
        <v>1112</v>
      </c>
    </row>
    <row r="53" spans="1:12">
      <c r="A53" s="3" t="s">
        <v>152</v>
      </c>
    </row>
    <row r="54" spans="1:12">
      <c r="A54" s="4" t="s">
        <v>106</v>
      </c>
      <c r="J54" s="8" t="n">
        <v>-216.5</v>
      </c>
      <c r="K54" s="8" t="n">
        <v>-237.7</v>
      </c>
      <c r="L54" s="8" t="n">
        <v>30.4</v>
      </c>
    </row>
    <row r="55" spans="1:12">
      <c r="A55" s="3" t="s">
        <v>1162</v>
      </c>
    </row>
    <row r="56" spans="1:12">
      <c r="A56" s="4" t="s">
        <v>1166</v>
      </c>
      <c r="J56" s="8" t="n">
        <v>216.5</v>
      </c>
      <c r="K56" s="8" t="n">
        <v>237.7</v>
      </c>
      <c r="L56" s="8" t="n">
        <v>-30.4</v>
      </c>
    </row>
    <row r="57" spans="1:12">
      <c r="A57" s="3" t="s">
        <v>165</v>
      </c>
    </row>
    <row r="58" spans="1:12">
      <c r="A58" s="4" t="s">
        <v>1167</v>
      </c>
      <c r="J58" s="8" t="n">
        <v>333.6</v>
      </c>
      <c r="K58" s="8" t="n">
        <v>248.1</v>
      </c>
      <c r="L58" s="8" t="n">
        <v>299.3</v>
      </c>
    </row>
    <row r="59" spans="1:12">
      <c r="A59" s="4" t="s">
        <v>169</v>
      </c>
      <c r="J59" s="8" t="n">
        <v>333.6</v>
      </c>
      <c r="K59" s="8" t="n">
        <v>248.1</v>
      </c>
      <c r="L59" s="8" t="n">
        <v>299.3</v>
      </c>
    </row>
    <row r="60" spans="1:12">
      <c r="A60" s="3" t="s">
        <v>170</v>
      </c>
    </row>
    <row r="61" spans="1:12">
      <c r="A61" s="4" t="s">
        <v>1167</v>
      </c>
      <c r="J61" s="8" t="n">
        <v>-333.6</v>
      </c>
      <c r="K61" s="8" t="n">
        <v>-248.1</v>
      </c>
      <c r="L61" s="8" t="n">
        <v>-299.3</v>
      </c>
    </row>
    <row r="62" spans="1:12">
      <c r="A62" s="4" t="s">
        <v>176</v>
      </c>
      <c r="J62" s="8" t="n">
        <v>-333.6</v>
      </c>
      <c r="K62" s="8" t="n">
        <v>-248.1</v>
      </c>
      <c r="L62" s="8" t="n">
        <v>-299.3</v>
      </c>
    </row>
    <row r="63" spans="1:12">
      <c r="A63" s="4" t="s">
        <v>178</v>
      </c>
      <c r="K63" s="8" t="n">
        <v>-17.7</v>
      </c>
    </row>
    <row r="64" spans="1:12">
      <c r="A64" s="4" t="s">
        <v>1144</v>
      </c>
    </row>
    <row r="65" spans="1:12">
      <c r="A65" s="3" t="s">
        <v>152</v>
      </c>
    </row>
    <row r="66" spans="1:12">
      <c r="A66" s="4" t="s">
        <v>106</v>
      </c>
      <c r="J66" s="8" t="n">
        <v>-25.2</v>
      </c>
      <c r="K66" s="8" t="n">
        <v>15.7</v>
      </c>
      <c r="L66" s="8" t="n">
        <v>135.3</v>
      </c>
    </row>
    <row r="67" spans="1:12">
      <c r="A67" s="3" t="s">
        <v>1162</v>
      </c>
    </row>
    <row r="68" spans="1:12">
      <c r="A68" s="4" t="s">
        <v>154</v>
      </c>
      <c r="L68" s="8" t="n">
        <v>3.4</v>
      </c>
    </row>
    <row r="69" spans="1:12">
      <c r="A69" s="4" t="s">
        <v>102</v>
      </c>
      <c r="L69" s="8" t="n">
        <v>-203.1</v>
      </c>
    </row>
    <row r="70" spans="1:12">
      <c r="A70" s="4" t="s">
        <v>1166</v>
      </c>
      <c r="J70" s="8" t="n">
        <v>23.2</v>
      </c>
      <c r="K70" s="8" t="n">
        <v>-18.7</v>
      </c>
      <c r="L70" s="5" t="n">
        <v>30</v>
      </c>
    </row>
    <row r="71" spans="1:12">
      <c r="A71" s="3" t="s">
        <v>157</v>
      </c>
    </row>
    <row r="72" spans="1:12">
      <c r="A72" s="4" t="s">
        <v>52</v>
      </c>
      <c r="K72" s="8" t="n">
        <v>2.5</v>
      </c>
      <c r="L72" s="8" t="n">
        <v>29.3</v>
      </c>
    </row>
    <row r="73" spans="1:12">
      <c r="A73" s="4" t="s">
        <v>161</v>
      </c>
      <c r="L73" s="8" t="n">
        <v>1.4</v>
      </c>
    </row>
    <row r="74" spans="1:12">
      <c r="A74" s="4" t="s">
        <v>164</v>
      </c>
      <c r="J74" s="5" t="n">
        <v>-2</v>
      </c>
      <c r="K74" s="8" t="n">
        <v>-0.5</v>
      </c>
      <c r="L74" s="8" t="n">
        <v>-3.7</v>
      </c>
    </row>
    <row r="75" spans="1:12">
      <c r="A75" s="3" t="s">
        <v>165</v>
      </c>
    </row>
    <row r="76" spans="1:12">
      <c r="A76" s="4" t="s">
        <v>1167</v>
      </c>
      <c r="K76" s="8" t="n">
        <v>-2.2</v>
      </c>
    </row>
    <row r="77" spans="1:12">
      <c r="A77" s="4" t="s">
        <v>169</v>
      </c>
      <c r="K77" s="8" t="n">
        <v>-2.2</v>
      </c>
    </row>
    <row r="78" spans="1:12">
      <c r="A78" s="3" t="s">
        <v>170</v>
      </c>
    </row>
    <row r="79" spans="1:12">
      <c r="A79" s="4" t="s">
        <v>174</v>
      </c>
      <c r="J79" s="8" t="n">
        <v>-11.6</v>
      </c>
      <c r="L79" s="8" t="n">
        <v>-32.3</v>
      </c>
    </row>
    <row r="80" spans="1:12">
      <c r="A80" s="4" t="s">
        <v>1167</v>
      </c>
      <c r="J80" s="8" t="n">
        <v>11.6</v>
      </c>
      <c r="L80" s="8" t="n">
        <v>35.9</v>
      </c>
    </row>
    <row r="81" spans="1:12">
      <c r="A81" s="4" t="s">
        <v>175</v>
      </c>
      <c r="J81" s="8" t="n">
        <v>0.5</v>
      </c>
    </row>
    <row r="82" spans="1:12">
      <c r="A82" s="4" t="s">
        <v>176</v>
      </c>
      <c r="J82" s="8" t="n">
        <v>0.5</v>
      </c>
      <c r="L82" s="8" t="n">
        <v>3.6</v>
      </c>
    </row>
    <row r="83" spans="1:12">
      <c r="A83" s="4" t="s">
        <v>178</v>
      </c>
      <c r="J83" s="8" t="n">
        <v>-1.5</v>
      </c>
      <c r="K83" s="8" t="n">
        <v>-2.7</v>
      </c>
      <c r="L83" s="8" t="n">
        <v>-0.1</v>
      </c>
    </row>
    <row r="84" spans="1:12">
      <c r="A84" s="4" t="s">
        <v>179</v>
      </c>
      <c r="E84" s="8" t="n">
        <v>1.5</v>
      </c>
      <c r="I84" s="8" t="n">
        <v>4.2</v>
      </c>
      <c r="J84" s="8" t="n">
        <v>1.5</v>
      </c>
      <c r="K84" s="8" t="n">
        <v>4.2</v>
      </c>
      <c r="L84" s="8" t="n">
        <v>4.3</v>
      </c>
    </row>
    <row r="85" spans="1:12">
      <c r="A85" s="4" t="s">
        <v>180</v>
      </c>
      <c r="F85" s="8" t="n">
        <v>1.5</v>
      </c>
      <c r="K85" s="8" t="n">
        <v>1.5</v>
      </c>
      <c r="L85" s="8" t="n">
        <v>4.2</v>
      </c>
    </row>
    <row r="86" spans="1:12">
      <c r="A86" s="4" t="s">
        <v>1146</v>
      </c>
    </row>
    <row r="87" spans="1:12">
      <c r="A87" s="3" t="s">
        <v>152</v>
      </c>
    </row>
    <row r="88" spans="1:12">
      <c r="A88" s="4" t="s">
        <v>106</v>
      </c>
      <c r="J88" s="8" t="n">
        <v>-23.2</v>
      </c>
      <c r="K88" s="8" t="n">
        <v>18.7</v>
      </c>
      <c r="L88" s="5" t="n">
        <v>-30</v>
      </c>
    </row>
    <row r="89" spans="1:12">
      <c r="A89" s="3" t="s">
        <v>1162</v>
      </c>
    </row>
    <row r="90" spans="1:12">
      <c r="A90" s="4" t="s">
        <v>97</v>
      </c>
      <c r="J90" s="8" t="n">
        <v>0.6</v>
      </c>
      <c r="K90" s="8" t="n">
        <v>0.4</v>
      </c>
      <c r="L90" s="8" t="n">
        <v>0.6</v>
      </c>
    </row>
    <row r="91" spans="1:12">
      <c r="A91" s="4" t="s">
        <v>154</v>
      </c>
      <c r="J91" s="8" t="n">
        <v>3.1</v>
      </c>
      <c r="K91" s="5" t="n">
        <v>-23</v>
      </c>
      <c r="L91" s="5" t="n">
        <v>3</v>
      </c>
    </row>
    <row r="92" spans="1:12">
      <c r="A92" s="4" t="s">
        <v>102</v>
      </c>
      <c r="J92" s="8" t="n">
        <v>6.9</v>
      </c>
      <c r="L92" s="8" t="n">
        <v>-115.8</v>
      </c>
    </row>
    <row r="93" spans="1:12">
      <c r="A93" s="4" t="s">
        <v>155</v>
      </c>
      <c r="J93" s="8" t="n">
        <v>41.7</v>
      </c>
    </row>
    <row r="94" spans="1:12">
      <c r="A94" s="4" t="s">
        <v>141</v>
      </c>
      <c r="J94" s="8" t="n">
        <v>2.5</v>
      </c>
      <c r="K94" s="8" t="n">
        <v>3.7</v>
      </c>
      <c r="L94" s="5" t="n">
        <v>3</v>
      </c>
    </row>
    <row r="95" spans="1:12">
      <c r="A95" s="4" t="s">
        <v>1166</v>
      </c>
      <c r="J95" s="8" t="n">
        <v>-252.2</v>
      </c>
      <c r="K95" s="8" t="n">
        <v>-234.6</v>
      </c>
      <c r="L95" s="8" t="n">
        <v>-41.7</v>
      </c>
    </row>
    <row r="96" spans="1:12">
      <c r="A96" s="4" t="s">
        <v>57</v>
      </c>
      <c r="J96" s="8" t="n">
        <v>-2.1</v>
      </c>
      <c r="K96" s="8" t="n">
        <v>0.4</v>
      </c>
      <c r="L96" s="8" t="n">
        <v>0.4</v>
      </c>
    </row>
    <row r="97" spans="1:12">
      <c r="A97" s="3" t="s">
        <v>157</v>
      </c>
    </row>
    <row r="98" spans="1:12">
      <c r="A98" s="4" t="s">
        <v>38</v>
      </c>
      <c r="J98" s="8" t="n">
        <v>-0.9</v>
      </c>
      <c r="L98" s="8" t="n">
        <v>1.6</v>
      </c>
    </row>
    <row r="99" spans="1:12">
      <c r="A99" s="4" t="s">
        <v>158</v>
      </c>
      <c r="J99" s="8" t="n">
        <v>-0.4</v>
      </c>
      <c r="K99" s="8" t="n">
        <v>-0.7</v>
      </c>
      <c r="L99" s="8" t="n">
        <v>-0.4</v>
      </c>
    </row>
    <row r="100" spans="1:12">
      <c r="A100" s="4" t="s">
        <v>159</v>
      </c>
      <c r="L100" s="8" t="n">
        <v>-17.8</v>
      </c>
    </row>
    <row r="101" spans="1:12">
      <c r="A101" s="4" t="s">
        <v>42</v>
      </c>
      <c r="J101" s="8" t="n">
        <v>-12.5</v>
      </c>
      <c r="K101" s="8" t="n">
        <v>8.5</v>
      </c>
      <c r="L101" s="8" t="n">
        <v>-8.699999999999999</v>
      </c>
    </row>
    <row r="102" spans="1:12">
      <c r="A102" s="4" t="s">
        <v>48</v>
      </c>
      <c r="J102" s="8" t="n">
        <v>-0.4</v>
      </c>
      <c r="K102" s="8" t="n">
        <v>0.2</v>
      </c>
      <c r="L102" s="8" t="n">
        <v>0.1</v>
      </c>
    </row>
    <row r="103" spans="1:12">
      <c r="A103" s="4" t="s">
        <v>52</v>
      </c>
      <c r="J103" s="5" t="n">
        <v>-6</v>
      </c>
      <c r="K103" s="8" t="n">
        <v>-4.6</v>
      </c>
      <c r="L103" s="8" t="n">
        <v>8.5</v>
      </c>
    </row>
    <row r="104" spans="1:12">
      <c r="A104" s="4" t="s">
        <v>161</v>
      </c>
      <c r="L104" s="8" t="n">
        <v>-1.4</v>
      </c>
    </row>
    <row r="105" spans="1:12">
      <c r="A105" s="4" t="s">
        <v>53</v>
      </c>
      <c r="J105" s="8" t="n">
        <v>-0.1</v>
      </c>
      <c r="K105" s="8" t="n">
        <v>-0.1</v>
      </c>
      <c r="L105" s="8" t="n">
        <v>0.4</v>
      </c>
    </row>
    <row r="106" spans="1:12">
      <c r="A106" s="4" t="s">
        <v>162</v>
      </c>
      <c r="K106" s="8" t="n">
        <v>-0.6</v>
      </c>
      <c r="L106" s="8" t="n">
        <v>0.3</v>
      </c>
    </row>
    <row r="107" spans="1:12">
      <c r="A107" s="4" t="s">
        <v>58</v>
      </c>
      <c r="J107" s="8" t="n">
        <v>0.7</v>
      </c>
      <c r="K107" s="8" t="n">
        <v>4.9</v>
      </c>
      <c r="L107" s="8" t="n">
        <v>0.2</v>
      </c>
    </row>
    <row r="108" spans="1:12">
      <c r="A108" s="4" t="s">
        <v>163</v>
      </c>
      <c r="J108" s="8" t="n">
        <v>-2.7</v>
      </c>
      <c r="K108" s="8" t="n">
        <v>3.2</v>
      </c>
      <c r="L108" s="5" t="n">
        <v>2</v>
      </c>
    </row>
    <row r="109" spans="1:12">
      <c r="A109" s="4" t="s">
        <v>164</v>
      </c>
      <c r="J109" s="5" t="n">
        <v>-245</v>
      </c>
      <c r="K109" s="8" t="n">
        <v>-223.6</v>
      </c>
      <c r="L109" s="8" t="n">
        <v>-195.7</v>
      </c>
    </row>
    <row r="110" spans="1:12">
      <c r="A110" s="3" t="s">
        <v>165</v>
      </c>
    </row>
    <row r="111" spans="1:12">
      <c r="A111" s="4" t="s">
        <v>166</v>
      </c>
      <c r="J111" s="8" t="n">
        <v>-0.4</v>
      </c>
      <c r="K111" s="8" t="n">
        <v>-1.5</v>
      </c>
      <c r="L111" s="8" t="n">
        <v>1.2</v>
      </c>
    </row>
    <row r="112" spans="1:12">
      <c r="A112" s="4" t="s">
        <v>1167</v>
      </c>
      <c r="J112" s="8" t="n">
        <v>-1.2</v>
      </c>
    </row>
    <row r="113" spans="1:12">
      <c r="A113" s="4" t="s">
        <v>169</v>
      </c>
      <c r="J113" s="8" t="n">
        <v>-1.6</v>
      </c>
      <c r="K113" s="8" t="n">
        <v>-1.5</v>
      </c>
      <c r="L113" s="8" t="n">
        <v>1.2</v>
      </c>
    </row>
    <row r="114" spans="1:12">
      <c r="A114" s="3" t="s">
        <v>170</v>
      </c>
    </row>
    <row r="115" spans="1:12">
      <c r="A115" s="4" t="s">
        <v>171</v>
      </c>
      <c r="J115" s="5" t="n">
        <v>55</v>
      </c>
      <c r="L115" s="5" t="n">
        <v>-5</v>
      </c>
    </row>
    <row r="116" spans="1:12">
      <c r="A116" s="4" t="s">
        <v>172</v>
      </c>
      <c r="J116" s="8" t="n">
        <v>1539.6</v>
      </c>
    </row>
    <row r="117" spans="1:12">
      <c r="A117" s="4" t="s">
        <v>173</v>
      </c>
      <c r="J117" s="8" t="n">
        <v>-29.3</v>
      </c>
      <c r="L117" s="8" t="n">
        <v>-14.7</v>
      </c>
    </row>
    <row r="118" spans="1:12">
      <c r="A118" s="4" t="s">
        <v>174</v>
      </c>
      <c r="J118" s="8" t="n">
        <v>-1394.4</v>
      </c>
      <c r="K118" s="8" t="n">
        <v>-7.7</v>
      </c>
      <c r="L118" s="8" t="n">
        <v>-10.3</v>
      </c>
    </row>
    <row r="119" spans="1:12">
      <c r="A119" s="4" t="s">
        <v>1167</v>
      </c>
      <c r="J119" s="8" t="n">
        <v>222.5</v>
      </c>
      <c r="K119" s="8" t="n">
        <v>245.8</v>
      </c>
      <c r="L119" s="8" t="n">
        <v>197.4</v>
      </c>
    </row>
    <row r="120" spans="1:12">
      <c r="A120" s="4" t="s">
        <v>1164</v>
      </c>
      <c r="J120" s="8" t="n">
        <v>-151.8</v>
      </c>
      <c r="K120" s="8" t="n">
        <v>-34.6</v>
      </c>
      <c r="L120" s="8" t="n">
        <v>50.3</v>
      </c>
    </row>
    <row r="121" spans="1:12">
      <c r="A121" s="4" t="s">
        <v>1165</v>
      </c>
      <c r="K121" s="8" t="n">
        <v>-0.3</v>
      </c>
    </row>
    <row r="122" spans="1:12">
      <c r="A122" s="4" t="s">
        <v>1168</v>
      </c>
      <c r="J122" s="8" t="n">
        <v>0.3</v>
      </c>
    </row>
    <row r="123" spans="1:12">
      <c r="A123" s="4" t="s">
        <v>176</v>
      </c>
      <c r="J123" s="8" t="n">
        <v>241.9</v>
      </c>
      <c r="K123" s="8" t="n">
        <v>203.2</v>
      </c>
      <c r="L123" s="8" t="n">
        <v>217.7</v>
      </c>
    </row>
    <row r="124" spans="1:12">
      <c r="A124" s="4" t="s">
        <v>178</v>
      </c>
      <c r="J124" s="8" t="n">
        <v>-4.7</v>
      </c>
      <c r="K124" s="8" t="n">
        <v>-21.9</v>
      </c>
      <c r="L124" s="8" t="n">
        <v>23.2</v>
      </c>
    </row>
    <row r="125" spans="1:12">
      <c r="A125" s="4" t="s">
        <v>179</v>
      </c>
      <c r="E125" s="8" t="n">
        <v>9.1</v>
      </c>
      <c r="I125" s="5" t="n">
        <v>31</v>
      </c>
      <c r="J125" s="8" t="n">
        <v>9.1</v>
      </c>
      <c r="K125" s="5" t="n">
        <v>31</v>
      </c>
      <c r="L125" s="8" t="n">
        <v>7.8</v>
      </c>
    </row>
    <row r="126" spans="1:12">
      <c r="A126" s="4" t="s">
        <v>180</v>
      </c>
      <c r="B126" s="8" t="n">
        <v>4.4</v>
      </c>
      <c r="F126" s="8" t="n">
        <v>9.1</v>
      </c>
      <c r="J126" s="8" t="n">
        <v>4.4</v>
      </c>
      <c r="K126" s="8" t="n">
        <v>9.1</v>
      </c>
      <c r="L126" s="5" t="n">
        <v>31</v>
      </c>
    </row>
    <row r="127" spans="1:12">
      <c r="A127" s="4" t="s">
        <v>1131</v>
      </c>
    </row>
    <row r="128" spans="1:12">
      <c r="A128" s="3" t="s">
        <v>152</v>
      </c>
    </row>
    <row r="129" spans="1:12">
      <c r="A129" s="4" t="s">
        <v>106</v>
      </c>
      <c r="J129" s="8" t="n">
        <v>252.2</v>
      </c>
      <c r="K129" s="8" t="n">
        <v>234.6</v>
      </c>
      <c r="L129" s="8" t="n">
        <v>41.7</v>
      </c>
    </row>
    <row r="130" spans="1:12">
      <c r="A130" s="3" t="s">
        <v>1162</v>
      </c>
    </row>
    <row r="131" spans="1:12">
      <c r="A131" s="4" t="s">
        <v>97</v>
      </c>
      <c r="J131" s="5" t="n">
        <v>42</v>
      </c>
      <c r="K131" s="8" t="n">
        <v>49.5</v>
      </c>
      <c r="L131" s="8" t="n">
        <v>78.40000000000001</v>
      </c>
    </row>
    <row r="132" spans="1:12">
      <c r="A132" s="4" t="s">
        <v>154</v>
      </c>
      <c r="J132" s="8" t="n">
        <v>-3.2</v>
      </c>
      <c r="K132" s="8" t="n">
        <v>-8.4</v>
      </c>
      <c r="L132" s="8" t="n">
        <v>1.6</v>
      </c>
    </row>
    <row r="133" spans="1:12">
      <c r="A133" s="4" t="s">
        <v>95</v>
      </c>
      <c r="L133" s="8" t="n">
        <v>93.2</v>
      </c>
    </row>
    <row r="134" spans="1:12">
      <c r="A134" s="4" t="s">
        <v>102</v>
      </c>
      <c r="J134" s="8" t="n">
        <v>-10.4</v>
      </c>
    </row>
    <row r="135" spans="1:12">
      <c r="A135" s="4" t="s">
        <v>156</v>
      </c>
      <c r="J135" s="8" t="n">
        <v>1.5</v>
      </c>
      <c r="K135" s="8" t="n">
        <v>0.2</v>
      </c>
      <c r="L135" s="8" t="n">
        <v>-4.4</v>
      </c>
    </row>
    <row r="136" spans="1:12">
      <c r="A136" s="4" t="s">
        <v>96</v>
      </c>
      <c r="J136" s="8" t="n">
        <v>1.4</v>
      </c>
      <c r="K136" s="8" t="n">
        <v>0.8</v>
      </c>
      <c r="L136" s="8" t="n">
        <v>1.8</v>
      </c>
    </row>
    <row r="137" spans="1:12">
      <c r="A137" s="4" t="s">
        <v>1166</v>
      </c>
      <c r="J137" s="8" t="n">
        <v>12.5</v>
      </c>
      <c r="K137" s="8" t="n">
        <v>15.6</v>
      </c>
      <c r="L137" s="8" t="n">
        <v>42.1</v>
      </c>
    </row>
    <row r="138" spans="1:12">
      <c r="A138" s="4" t="s">
        <v>57</v>
      </c>
      <c r="J138" s="5" t="n">
        <v>-20</v>
      </c>
      <c r="K138" s="8" t="n">
        <v>2.7</v>
      </c>
      <c r="L138" s="8" t="n">
        <v>1.7</v>
      </c>
    </row>
    <row r="139" spans="1:12">
      <c r="A139" s="3" t="s">
        <v>157</v>
      </c>
    </row>
    <row r="140" spans="1:12">
      <c r="A140" s="4" t="s">
        <v>38</v>
      </c>
      <c r="J140" s="8" t="n">
        <v>1.8</v>
      </c>
      <c r="K140" s="8" t="n">
        <v>-0.1</v>
      </c>
      <c r="L140" s="8" t="n">
        <v>-1.3</v>
      </c>
    </row>
    <row r="141" spans="1:12">
      <c r="A141" s="4" t="s">
        <v>158</v>
      </c>
      <c r="J141" s="8" t="n">
        <v>-15.2</v>
      </c>
      <c r="K141" s="8" t="n">
        <v>-25.9</v>
      </c>
      <c r="L141" s="8" t="n">
        <v>2.7</v>
      </c>
    </row>
    <row r="142" spans="1:12">
      <c r="A142" s="4" t="s">
        <v>159</v>
      </c>
      <c r="L142" s="8" t="n">
        <v>23.9</v>
      </c>
    </row>
    <row r="143" spans="1:12">
      <c r="A143" s="4" t="s">
        <v>40</v>
      </c>
      <c r="J143" s="8" t="n">
        <v>-4.5</v>
      </c>
      <c r="K143" s="5" t="n">
        <v>1</v>
      </c>
      <c r="L143" s="8" t="n">
        <v>8.9</v>
      </c>
    </row>
    <row r="144" spans="1:12">
      <c r="A144" s="4" t="s">
        <v>41</v>
      </c>
      <c r="J144" s="8" t="n">
        <v>-0.6</v>
      </c>
      <c r="K144" s="8" t="n">
        <v>3.6</v>
      </c>
      <c r="L144" s="8" t="n">
        <v>10.4</v>
      </c>
    </row>
    <row r="145" spans="1:12">
      <c r="A145" s="4" t="s">
        <v>42</v>
      </c>
      <c r="J145" s="8" t="n">
        <v>11.1</v>
      </c>
      <c r="K145" s="8" t="n">
        <v>4.7</v>
      </c>
      <c r="L145" s="8" t="n">
        <v>13.8</v>
      </c>
    </row>
    <row r="146" spans="1:12">
      <c r="A146" s="4" t="s">
        <v>160</v>
      </c>
      <c r="J146" s="8" t="n">
        <v>-2.5</v>
      </c>
      <c r="K146" s="8" t="n">
        <v>0.1</v>
      </c>
      <c r="L146" s="8" t="n">
        <v>-0.2</v>
      </c>
    </row>
    <row r="147" spans="1:12">
      <c r="A147" s="4" t="s">
        <v>48</v>
      </c>
      <c r="J147" s="8" t="n">
        <v>6.1</v>
      </c>
      <c r="K147" s="8" t="n">
        <v>-2.1</v>
      </c>
      <c r="L147" s="8" t="n">
        <v>-10.2</v>
      </c>
    </row>
    <row r="148" spans="1:12">
      <c r="A148" s="4" t="s">
        <v>52</v>
      </c>
      <c r="J148" s="5" t="n">
        <v>2</v>
      </c>
      <c r="K148" s="8" t="n">
        <v>4.3</v>
      </c>
      <c r="L148" s="8" t="n">
        <v>-40.7</v>
      </c>
    </row>
    <row r="149" spans="1:12">
      <c r="A149" s="4" t="s">
        <v>161</v>
      </c>
      <c r="L149" s="8" t="n">
        <v>-0.2</v>
      </c>
    </row>
    <row r="150" spans="1:12">
      <c r="A150" s="4" t="s">
        <v>53</v>
      </c>
      <c r="J150" s="8" t="n">
        <v>-5.2</v>
      </c>
      <c r="K150" s="8" t="n">
        <v>-13.2</v>
      </c>
      <c r="L150" s="8" t="n">
        <v>-21.4</v>
      </c>
    </row>
    <row r="151" spans="1:12">
      <c r="A151" s="4" t="s">
        <v>162</v>
      </c>
      <c r="J151" s="8" t="n">
        <v>-0.2</v>
      </c>
      <c r="K151" s="8" t="n">
        <v>0.1</v>
      </c>
      <c r="L151" s="8" t="n">
        <v>0.4</v>
      </c>
    </row>
    <row r="152" spans="1:12">
      <c r="A152" s="4" t="s">
        <v>58</v>
      </c>
      <c r="J152" s="8" t="n">
        <v>-1.4</v>
      </c>
      <c r="K152" s="8" t="n">
        <v>-0.9</v>
      </c>
      <c r="L152" s="8" t="n">
        <v>-5.5</v>
      </c>
    </row>
    <row r="153" spans="1:12">
      <c r="A153" s="4" t="s">
        <v>163</v>
      </c>
      <c r="J153" s="5" t="n">
        <v>1</v>
      </c>
      <c r="K153" s="8" t="n">
        <v>0.5</v>
      </c>
      <c r="L153" s="8" t="n">
        <v>2.8</v>
      </c>
    </row>
    <row r="154" spans="1:12">
      <c r="A154" s="4" t="s">
        <v>164</v>
      </c>
      <c r="J154" s="8" t="n">
        <v>268.4</v>
      </c>
      <c r="K154" s="8" t="n">
        <v>267.1</v>
      </c>
      <c r="L154" s="8" t="n">
        <v>239.5</v>
      </c>
    </row>
    <row r="155" spans="1:12">
      <c r="A155" s="3" t="s">
        <v>165</v>
      </c>
    </row>
    <row r="156" spans="1:12">
      <c r="A156" s="4" t="s">
        <v>166</v>
      </c>
      <c r="J156" s="8" t="n">
        <v>-36.8</v>
      </c>
      <c r="K156" s="8" t="n">
        <v>-29.9</v>
      </c>
      <c r="L156" s="8" t="n">
        <v>-28.2</v>
      </c>
    </row>
    <row r="157" spans="1:12">
      <c r="A157" s="4" t="s">
        <v>167</v>
      </c>
      <c r="L157" s="8" t="n">
        <v>-1.7</v>
      </c>
    </row>
    <row r="158" spans="1:12">
      <c r="A158" s="4" t="s">
        <v>168</v>
      </c>
      <c r="L158" s="8" t="n">
        <v>1.5</v>
      </c>
    </row>
    <row r="159" spans="1:12">
      <c r="A159" s="4" t="s">
        <v>38</v>
      </c>
      <c r="J159" s="8" t="n">
        <v>0.2</v>
      </c>
      <c r="K159" s="8" t="n">
        <v>1.5</v>
      </c>
      <c r="L159" s="8" t="n">
        <v>0.6</v>
      </c>
    </row>
    <row r="160" spans="1:12">
      <c r="A160" s="4" t="s">
        <v>1167</v>
      </c>
      <c r="J160" s="8" t="n">
        <v>-332.4</v>
      </c>
      <c r="K160" s="8" t="n">
        <v>-245.9</v>
      </c>
      <c r="L160" s="8" t="n">
        <v>-299.9</v>
      </c>
    </row>
    <row r="161" spans="1:12">
      <c r="A161" s="4" t="s">
        <v>169</v>
      </c>
      <c r="J161" s="5" t="n">
        <v>-369</v>
      </c>
      <c r="K161" s="8" t="n">
        <v>-274.3</v>
      </c>
      <c r="L161" s="8" t="n">
        <v>-327.7</v>
      </c>
    </row>
    <row r="162" spans="1:12">
      <c r="A162" s="3" t="s">
        <v>170</v>
      </c>
    </row>
    <row r="163" spans="1:12">
      <c r="A163" s="4" t="s">
        <v>172</v>
      </c>
      <c r="L163" s="5" t="n">
        <v>110</v>
      </c>
    </row>
    <row r="164" spans="1:12">
      <c r="A164" s="4" t="s">
        <v>174</v>
      </c>
      <c r="J164" s="8" t="n">
        <v>-128.7</v>
      </c>
      <c r="K164" s="8" t="n">
        <v>-0.1</v>
      </c>
      <c r="L164" s="8" t="n">
        <v>-0.3</v>
      </c>
    </row>
    <row r="165" spans="1:12">
      <c r="A165" s="4" t="s">
        <v>1167</v>
      </c>
      <c r="J165" s="8" t="n">
        <v>1.2</v>
      </c>
    </row>
    <row r="166" spans="1:12">
      <c r="A166" s="4" t="s">
        <v>1164</v>
      </c>
      <c r="J166" s="8" t="n">
        <v>234.8</v>
      </c>
      <c r="K166" s="8" t="n">
        <v>27.5</v>
      </c>
      <c r="L166" s="8" t="n">
        <v>-21.4</v>
      </c>
    </row>
    <row r="167" spans="1:12">
      <c r="A167" s="4" t="s">
        <v>1165</v>
      </c>
      <c r="J167" s="8" t="n">
        <v>-5.9</v>
      </c>
      <c r="K167" s="8" t="n">
        <v>-13.9</v>
      </c>
    </row>
    <row r="168" spans="1:12">
      <c r="A168" s="4" t="s">
        <v>1168</v>
      </c>
      <c r="J168" s="8" t="n">
        <v>0.7</v>
      </c>
      <c r="K168" s="8" t="n">
        <v>0.5</v>
      </c>
      <c r="L168" s="8" t="n">
        <v>0.7</v>
      </c>
    </row>
    <row r="169" spans="1:12">
      <c r="A169" s="4" t="s">
        <v>176</v>
      </c>
      <c r="J169" s="8" t="n">
        <v>102.1</v>
      </c>
      <c r="K169" s="5" t="n">
        <v>14</v>
      </c>
      <c r="L169" s="5" t="n">
        <v>89</v>
      </c>
    </row>
    <row r="170" spans="1:12">
      <c r="A170" s="4" t="s">
        <v>177</v>
      </c>
      <c r="J170" s="8" t="n">
        <v>1.1</v>
      </c>
      <c r="K170" s="8" t="n">
        <v>-1.4</v>
      </c>
      <c r="L170" s="8" t="n">
        <v>-0.8</v>
      </c>
    </row>
    <row r="171" spans="1:12">
      <c r="A171" s="4" t="s">
        <v>178</v>
      </c>
      <c r="J171" s="8" t="n">
        <v>2.6</v>
      </c>
      <c r="K171" s="8" t="n">
        <v>5.4</v>
      </c>
    </row>
    <row r="172" spans="1:12">
      <c r="A172" s="4" t="s">
        <v>179</v>
      </c>
      <c r="E172" s="8" t="n">
        <v>12.8</v>
      </c>
      <c r="I172" s="8" t="n">
        <v>7.4</v>
      </c>
      <c r="J172" s="8" t="n">
        <v>12.8</v>
      </c>
      <c r="K172" s="8" t="n">
        <v>7.4</v>
      </c>
      <c r="L172" s="8" t="n">
        <v>7.4</v>
      </c>
    </row>
    <row r="173" spans="1:12">
      <c r="A173" s="4" t="s">
        <v>180</v>
      </c>
      <c r="B173" s="8" t="n">
        <v>15.4</v>
      </c>
      <c r="F173" s="8" t="n">
        <v>12.8</v>
      </c>
      <c r="J173" s="8" t="n">
        <v>15.4</v>
      </c>
      <c r="K173" s="8" t="n">
        <v>12.8</v>
      </c>
      <c r="L173" s="8" t="n">
        <v>7.4</v>
      </c>
    </row>
    <row r="174" spans="1:12">
      <c r="A174" s="4" t="s">
        <v>1133</v>
      </c>
    </row>
    <row r="175" spans="1:12">
      <c r="A175" s="3" t="s">
        <v>152</v>
      </c>
    </row>
    <row r="176" spans="1:12">
      <c r="A176" s="4" t="s">
        <v>106</v>
      </c>
      <c r="J176" s="8" t="n">
        <v>-11.7</v>
      </c>
      <c r="K176" s="5" t="n">
        <v>-15</v>
      </c>
      <c r="L176" s="8" t="n">
        <v>-41.5</v>
      </c>
    </row>
    <row r="177" spans="1:12">
      <c r="A177" s="3" t="s">
        <v>1162</v>
      </c>
    </row>
    <row r="178" spans="1:12">
      <c r="A178" s="4" t="s">
        <v>97</v>
      </c>
      <c r="J178" s="8" t="n">
        <v>4.2</v>
      </c>
      <c r="K178" s="8" t="n">
        <v>6.8</v>
      </c>
      <c r="L178" s="8" t="n">
        <v>10.8</v>
      </c>
    </row>
    <row r="179" spans="1:12">
      <c r="A179" s="4" t="s">
        <v>154</v>
      </c>
      <c r="L179" s="8" t="n">
        <v>-1.2</v>
      </c>
    </row>
    <row r="180" spans="1:12">
      <c r="A180" s="4" t="s">
        <v>156</v>
      </c>
      <c r="J180" s="8" t="n">
        <v>3.3</v>
      </c>
      <c r="L180" s="8" t="n">
        <v>0.1</v>
      </c>
    </row>
    <row r="181" spans="1:12">
      <c r="A181" s="4" t="s">
        <v>57</v>
      </c>
      <c r="J181" s="8" t="n">
        <v>0.1</v>
      </c>
      <c r="K181" s="8" t="n">
        <v>-0.7</v>
      </c>
      <c r="L181" s="8" t="n">
        <v>-0.9</v>
      </c>
    </row>
    <row r="182" spans="1:12">
      <c r="A182" s="3" t="s">
        <v>157</v>
      </c>
    </row>
    <row r="183" spans="1:12">
      <c r="A183" s="4" t="s">
        <v>38</v>
      </c>
      <c r="J183" s="8" t="n">
        <v>0.5</v>
      </c>
      <c r="L183" s="8" t="n">
        <v>5.7</v>
      </c>
    </row>
    <row r="184" spans="1:12">
      <c r="A184" s="4" t="s">
        <v>158</v>
      </c>
      <c r="J184" s="8" t="n">
        <v>-5.3</v>
      </c>
      <c r="K184" s="5" t="n">
        <v>1</v>
      </c>
      <c r="L184" s="8" t="n">
        <v>2.5</v>
      </c>
    </row>
    <row r="185" spans="1:12">
      <c r="A185" s="4" t="s">
        <v>41</v>
      </c>
      <c r="J185" s="8" t="n">
        <v>-5.2</v>
      </c>
      <c r="K185" s="8" t="n">
        <v>0.1</v>
      </c>
      <c r="L185" s="8" t="n">
        <v>-1.1</v>
      </c>
    </row>
    <row r="186" spans="1:12">
      <c r="A186" s="4" t="s">
        <v>42</v>
      </c>
      <c r="J186" s="8" t="n">
        <v>6.7</v>
      </c>
      <c r="K186" s="8" t="n">
        <v>-0.7</v>
      </c>
      <c r="L186" s="8" t="n">
        <v>5.2</v>
      </c>
    </row>
    <row r="187" spans="1:12">
      <c r="A187" s="4" t="s">
        <v>48</v>
      </c>
      <c r="J187" s="8" t="n">
        <v>0.7</v>
      </c>
      <c r="K187" s="8" t="n">
        <v>1.2</v>
      </c>
      <c r="L187" s="8" t="n">
        <v>3.7</v>
      </c>
    </row>
    <row r="188" spans="1:12">
      <c r="A188" s="4" t="s">
        <v>52</v>
      </c>
      <c r="J188" s="8" t="n">
        <v>-6.8</v>
      </c>
      <c r="K188" s="8" t="n">
        <v>-6.6</v>
      </c>
      <c r="L188" s="8" t="n">
        <v>-12.3</v>
      </c>
    </row>
    <row r="189" spans="1:12">
      <c r="A189" s="4" t="s">
        <v>53</v>
      </c>
      <c r="J189" s="8" t="n">
        <v>-0.1</v>
      </c>
      <c r="K189" s="8" t="n">
        <v>-1.1</v>
      </c>
      <c r="L189" s="8" t="n">
        <v>1.2</v>
      </c>
    </row>
    <row r="190" spans="1:12">
      <c r="A190" s="4" t="s">
        <v>162</v>
      </c>
      <c r="K190" s="8" t="n">
        <v>0.2</v>
      </c>
      <c r="L190" s="8" t="n">
        <v>-0.5</v>
      </c>
    </row>
    <row r="191" spans="1:12">
      <c r="A191" s="4" t="s">
        <v>58</v>
      </c>
      <c r="J191" s="8" t="n">
        <v>0.9</v>
      </c>
      <c r="K191" s="5" t="n">
        <v>-1</v>
      </c>
      <c r="L191" s="8" t="n">
        <v>0.3</v>
      </c>
    </row>
    <row r="192" spans="1:12">
      <c r="A192" s="4" t="s">
        <v>163</v>
      </c>
      <c r="J192" s="8" t="n">
        <v>-1.7</v>
      </c>
      <c r="K192" s="8" t="n">
        <v>-1.6</v>
      </c>
      <c r="L192" s="8" t="n">
        <v>-1.7</v>
      </c>
    </row>
    <row r="193" spans="1:12">
      <c r="A193" s="4" t="s">
        <v>164</v>
      </c>
      <c r="J193" s="8" t="n">
        <v>-14.4</v>
      </c>
      <c r="K193" s="8" t="n">
        <v>-17.4</v>
      </c>
      <c r="L193" s="8" t="n">
        <v>-29.7</v>
      </c>
    </row>
    <row r="194" spans="1:12">
      <c r="A194" s="3" t="s">
        <v>165</v>
      </c>
    </row>
    <row r="195" spans="1:12">
      <c r="A195" s="4" t="s">
        <v>166</v>
      </c>
      <c r="J195" s="8" t="n">
        <v>-0.9</v>
      </c>
      <c r="K195" s="8" t="n">
        <v>-2.9</v>
      </c>
      <c r="L195" s="8" t="n">
        <v>-4.4</v>
      </c>
    </row>
    <row r="196" spans="1:12">
      <c r="A196" s="4" t="s">
        <v>38</v>
      </c>
      <c r="J196" s="8" t="n">
        <v>0.4</v>
      </c>
      <c r="K196" s="8" t="n">
        <v>0.3</v>
      </c>
      <c r="L196" s="8" t="n">
        <v>-1.2</v>
      </c>
    </row>
    <row r="197" spans="1:12">
      <c r="A197" s="4" t="s">
        <v>1163</v>
      </c>
      <c r="J197" s="8" t="n">
        <v>-0.4</v>
      </c>
    </row>
    <row r="198" spans="1:12">
      <c r="A198" s="4" t="s">
        <v>1167</v>
      </c>
      <c r="L198" s="8" t="n">
        <v>0.6</v>
      </c>
    </row>
    <row r="199" spans="1:12">
      <c r="A199" s="4" t="s">
        <v>169</v>
      </c>
      <c r="J199" s="8" t="n">
        <v>-0.9</v>
      </c>
      <c r="K199" s="8" t="n">
        <v>-2.6</v>
      </c>
      <c r="L199" s="5" t="n">
        <v>-5</v>
      </c>
    </row>
    <row r="200" spans="1:12">
      <c r="A200" s="3" t="s">
        <v>170</v>
      </c>
    </row>
    <row r="201" spans="1:12">
      <c r="A201" s="4" t="s">
        <v>1167</v>
      </c>
      <c r="J201" s="8" t="n">
        <v>98.3</v>
      </c>
      <c r="K201" s="8" t="n">
        <v>2.3</v>
      </c>
      <c r="L201" s="5" t="n">
        <v>66</v>
      </c>
    </row>
    <row r="202" spans="1:12">
      <c r="A202" s="4" t="s">
        <v>1164</v>
      </c>
      <c r="J202" s="5" t="n">
        <v>-83</v>
      </c>
      <c r="K202" s="8" t="n">
        <v>7.1</v>
      </c>
      <c r="L202" s="8" t="n">
        <v>-28.9</v>
      </c>
    </row>
    <row r="203" spans="1:12">
      <c r="A203" s="4" t="s">
        <v>1165</v>
      </c>
      <c r="J203" s="8" t="n">
        <v>5.9</v>
      </c>
      <c r="K203" s="8" t="n">
        <v>14.2</v>
      </c>
    </row>
    <row r="204" spans="1:12">
      <c r="A204" s="4" t="s">
        <v>1168</v>
      </c>
      <c r="J204" s="5" t="n">
        <v>-1</v>
      </c>
      <c r="K204" s="8" t="n">
        <v>-0.5</v>
      </c>
      <c r="L204" s="8" t="n">
        <v>-0.7</v>
      </c>
    </row>
    <row r="205" spans="1:12">
      <c r="A205" s="4" t="s">
        <v>134</v>
      </c>
      <c r="J205" s="8" t="n">
        <v>-0.7</v>
      </c>
      <c r="K205" s="8" t="n">
        <v>-0.5</v>
      </c>
      <c r="L205" s="8" t="n">
        <v>-0.6</v>
      </c>
    </row>
    <row r="206" spans="1:12">
      <c r="A206" s="4" t="s">
        <v>176</v>
      </c>
      <c r="J206" s="8" t="n">
        <v>19.5</v>
      </c>
      <c r="K206" s="8" t="n">
        <v>22.6</v>
      </c>
      <c r="L206" s="8" t="n">
        <v>35.8</v>
      </c>
    </row>
    <row r="207" spans="1:12">
      <c r="A207" s="4" t="s">
        <v>177</v>
      </c>
      <c r="J207" s="8" t="n">
        <v>1.5</v>
      </c>
      <c r="K207" s="8" t="n">
        <v>-1.1</v>
      </c>
      <c r="L207" s="8" t="n">
        <v>-1.1</v>
      </c>
    </row>
    <row r="208" spans="1:12">
      <c r="A208" s="4" t="s">
        <v>178</v>
      </c>
      <c r="J208" s="8" t="n">
        <v>5.7</v>
      </c>
      <c r="K208" s="8" t="n">
        <v>1.5</v>
      </c>
    </row>
    <row r="209" spans="1:12">
      <c r="A209" s="4" t="s">
        <v>179</v>
      </c>
      <c r="E209" s="7" t="n">
        <v>14.3</v>
      </c>
      <c r="I209" s="7" t="n">
        <v>12.8</v>
      </c>
      <c r="J209" s="8" t="n">
        <v>14.3</v>
      </c>
      <c r="K209" s="8" t="n">
        <v>12.8</v>
      </c>
      <c r="L209" s="8" t="n">
        <v>12.8</v>
      </c>
    </row>
    <row r="210" spans="1:12">
      <c r="A210" s="4" t="s">
        <v>180</v>
      </c>
      <c r="B210" s="6" t="n">
        <v>20</v>
      </c>
      <c r="F210" s="7" t="n">
        <v>14.3</v>
      </c>
      <c r="J210" s="6" t="n">
        <v>20</v>
      </c>
      <c r="K210" s="7" t="n">
        <v>14.3</v>
      </c>
      <c r="L210" s="7" t="n">
        <v>12.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69</v>
      </c>
      <c r="B1" s="2" t="s">
        <v>1170</v>
      </c>
      <c r="C1" s="2" t="s">
        <v>2</v>
      </c>
    </row>
    <row r="2" spans="1:3">
      <c r="A2" s="3" t="s">
        <v>1171</v>
      </c>
    </row>
    <row r="3" spans="1:3">
      <c r="A3" s="4" t="s">
        <v>1172</v>
      </c>
      <c r="C3" s="7" t="n">
        <v>0.4</v>
      </c>
    </row>
    <row r="4" spans="1:3">
      <c r="A4" s="4" t="s">
        <v>1173</v>
      </c>
    </row>
    <row r="5" spans="1:3">
      <c r="A5" s="3" t="s">
        <v>1171</v>
      </c>
    </row>
    <row r="6" spans="1:3">
      <c r="A6" s="4" t="s">
        <v>1174</v>
      </c>
      <c r="B6" s="7" t="n">
        <v>8.5</v>
      </c>
    </row>
    <row r="7" spans="1:3">
      <c r="A7" s="4" t="s">
        <v>1175</v>
      </c>
      <c r="B7" s="5" t="n">
        <v>2</v>
      </c>
    </row>
    <row r="8" spans="1:3">
      <c r="A8" s="4" t="s">
        <v>1172</v>
      </c>
      <c r="B8" s="6"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5:16Z</dcterms:created>
  <dcterms:modified xmlns:dcterms="http://purl.org/dc/terms/" xmlns:xsi="http://www.w3.org/2001/XMLSchema-instance" xsi:type="dcterms:W3CDTF">2018-03-01T17:25:16Z</dcterms:modified>
</cp:coreProperties>
</file>